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Derivatives and Hedging Activi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posi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Derivatives and Hedging Activ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posits (Tables)" sheetId="28" state="visible" r:id="rId28"/>
    <sheet xmlns:r="http://schemas.openxmlformats.org/officeDocument/2006/relationships" name="Basis of Presentation and Sum_3" sheetId="29" state="visible" r:id="rId29"/>
    <sheet xmlns:r="http://schemas.openxmlformats.org/officeDocument/2006/relationships" name="Earnings Per Common Share (Comp" sheetId="30" state="visible" r:id="rId30"/>
    <sheet xmlns:r="http://schemas.openxmlformats.org/officeDocument/2006/relationships" name="Earnings Per Common Share Earni"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Investment Securities (Schedu_3" sheetId="34" state="visible" r:id="rId34"/>
    <sheet xmlns:r="http://schemas.openxmlformats.org/officeDocument/2006/relationships" name="Investment Securities (Schedu_4" sheetId="35" state="visible" r:id="rId35"/>
    <sheet xmlns:r="http://schemas.openxmlformats.org/officeDocument/2006/relationships" name="Investment Securities (Narrativ"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Income Taxes Income Taxes (Narr"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Stockholders' Equity (Changes i" sheetId="55" state="visible" r:id="rId55"/>
    <sheet xmlns:r="http://schemas.openxmlformats.org/officeDocument/2006/relationships" name="Stockholders' Equity (Categorie" sheetId="56" state="visible" r:id="rId56"/>
    <sheet xmlns:r="http://schemas.openxmlformats.org/officeDocument/2006/relationships" name="Fair Value Measurements (Assets" sheetId="57" state="visible" r:id="rId57"/>
    <sheet xmlns:r="http://schemas.openxmlformats.org/officeDocument/2006/relationships" name="Fair Value Measurements (Asse_2" sheetId="58" state="visible" r:id="rId58"/>
    <sheet xmlns:r="http://schemas.openxmlformats.org/officeDocument/2006/relationships" name="Fair Value Measurements (Carryi" sheetId="59" state="visible" r:id="rId59"/>
    <sheet xmlns:r="http://schemas.openxmlformats.org/officeDocument/2006/relationships" name="Commitments and Contingencies C" sheetId="60" state="visible" r:id="rId60"/>
    <sheet xmlns:r="http://schemas.openxmlformats.org/officeDocument/2006/relationships" name="Deposits (Summary of Average Ba" sheetId="61" state="visible" r:id="rId61"/>
    <sheet xmlns:r="http://schemas.openxmlformats.org/officeDocument/2006/relationships" name="Deposits (Schedule of Maturitie" sheetId="62" state="visible" r:id="rId62"/>
    <sheet xmlns:r="http://schemas.openxmlformats.org/officeDocument/2006/relationships" name="Deposits (Schedule of Interest " sheetId="63" state="visible" r:id="rId63"/>
    <sheet xmlns:r="http://schemas.openxmlformats.org/officeDocument/2006/relationships" name="Deposits (Narrative)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Entity File Number</t>
        </is>
      </c>
      <c r="B7" s="4" t="inlineStr">
        <is>
          <t>001-35039</t>
        </is>
      </c>
      <c r="C7" s="4" t="inlineStr">
        <is>
          <t xml:space="preserve"> </t>
        </is>
      </c>
    </row>
    <row r="8">
      <c r="A8" s="4" t="inlineStr">
        <is>
          <t>Entity Registrant Name</t>
        </is>
      </c>
      <c r="B8" s="4" t="inlineStr">
        <is>
          <t>BankUnited,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7-0162450</t>
        </is>
      </c>
      <c r="C10" s="4" t="inlineStr">
        <is>
          <t xml:space="preserve"> </t>
        </is>
      </c>
    </row>
    <row r="11">
      <c r="A11" s="4" t="inlineStr">
        <is>
          <t>Entity Address, Address Line One</t>
        </is>
      </c>
      <c r="B11" s="4" t="inlineStr">
        <is>
          <t>14817 Oak Lane</t>
        </is>
      </c>
      <c r="C11" s="4" t="inlineStr">
        <is>
          <t xml:space="preserve"> </t>
        </is>
      </c>
    </row>
    <row r="12">
      <c r="A12" s="4" t="inlineStr">
        <is>
          <t>Entity Address, City or Town</t>
        </is>
      </c>
      <c r="B12" s="4" t="inlineStr">
        <is>
          <t>Miami Lakes</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016</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569-2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74753896</v>
      </c>
    </row>
    <row r="24">
      <c r="A24" s="4" t="inlineStr">
        <is>
          <t>Entity Central Index Key</t>
        </is>
      </c>
      <c r="B24" s="4" t="inlineStr">
        <is>
          <t>0001504008</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Current Fiscal Year End Date</t>
        </is>
      </c>
      <c r="B29" s="4" t="inlineStr">
        <is>
          <t>--12-31</t>
        </is>
      </c>
      <c r="C29" s="4" t="inlineStr">
        <is>
          <t xml:space="preserve"> </t>
        </is>
      </c>
    </row>
    <row r="30">
      <c r="A30" s="4" t="inlineStr">
        <is>
          <t>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BKU</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Note 3 Investment Securities Investment securities include investment securities available for sale, marketable equity securities, and investment securities held to maturity. The investment securities portfolio consisted of the following at the dates indicated (in thousands): June 30, 2024 Amortized Cost Gross Unrealized Carrying Value (1) Gains Losses Investment securities available for sale: U.S. Treasury securities $ 114,652 $ 60 $ (9,412) $ 105,300 U.S. Government agency and sponsored enterprise residential MBS 2,333,364 4,817 (24,798) 2,313,383 U.S. Government agency and sponsored enterprise commercial MBS 560,083 123 (64,868) 495,338 Private label residential MBS and CMOs 2,507,956 434 (285,297) 2,223,093 Private label commercial MBS 2,051,193 1,143 (60,858) 1,991,478 Single family real estate-backed securities 347,613 — (14,372) 333,241 Collateralized loan obligations 1,155,523 3,525 (157) 1,158,891 Non-mortgage asset-backed securities 101,123 180 (3,794) 97,509 State and municipal obligations 111,636 1 (6,629) 105,008 SBA securities 87,182 36 (2,662) 84,556 9,370,325 $ 10,319 $ (472,847) 8,907,797 Investment securities held to maturity 10,000 10,000 $ 9,380,325 8,917,797 Marketable equity securities 28,652 $ 8,946,449 December 31, 2023 Amortized Cost Gross Unrealized Carrying Value (1) Gains Losses Investment securities available for sale: U.S. Treasury securities $ 139,858 $ 532 $ (9,798) $ 130,592 U.S. Government agency and sponsored enterprise residential MBS 1,962,658 1,810 (40,261) 1,924,207 U.S. Government agency and sponsored enterprise commercial MBS 561,557 107 (63,805) 497,859 Private label residential MBS and CMOs 2,596,231 268 (300,769) 2,295,730 Private label commercial MBS 2,282,833 678 (84,768) 2,198,743 Single family real estate-backed securities 383,984 — (17,729) 366,255 Collateralized loan obligations 1,122,799 735 (10,710) 1,112,824 Non-mortgage asset-backed securities 106,095 156 (3,471) 102,780 State and municipal obligations 107,176 715 (5,273) 102,618 SBA securities 106,237 41 (3,254) 103,024 9,369,428 $ 5,042 $ (539,838) 8,834,632 Investment securities held to maturity 10,000 10,000 $ 9,379,428 8,844,632 Marketable equity securities 32,722 $ 8,877,354 (1) At fair value except for securities held to maturity. Investment securities held to maturity at June 30, 2024 and December 31, 2023, consisted of one State of Israel bond maturing in October 2024. Accrued interest receivable on investments totaled $35 million and $37 million at June 30, 2024 and December 31, 2023, respectively, and is included in other assets in the accompanying consolidated balance sheets. At June 30, 2024, contractual maturities of investment securities available for sale, adjusted for anticipated prepayments when applicable, were as follows (in thousands): Amortized Cost Fair Value Due in one year or less $ 1,110,280 $ 1,077,068 Due after one year through five years 4,967,632 4,840,441 Due after five years through ten years 2,045,825 1,876,702 Due after ten years 1,246,588 1,113,586 $ 9,370,325 $ 8,907,797 The carrying value of securities pledged as collateral for FHLB advances, public deposits, interest rate swaps and to secure borrowing capacity at the FRB totaled $7.6 billion and $7.7 billion at June 30, 2024 and December 31, 2023, respectively. The following table provides information about gains (losses) on investment securities for the periods indicated (in thousands): Three Months Ended June 30, Six Months Ended June 30, 2024 2023 2024 2023 Gross realized gains on investment securities AFS $ 398 $ 847 $ 425 $ 1,619 Gross realized losses on investment securities AFS (48) — (103) (20) Net realized gain 350 847 322 1,599 Net gain (loss) on marketable equity securities recognized in earnings 71 146 874 (13,155) Gain (loss) on investment securities, net $ 421 $ 993 $ 1,196 $ (11,556)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June 30, 2024 Less than 12 Months 12 Months or Greater Total Fair Value Unrealized Losses Fair Value Unrealized Losses Fair Value Unrealized Losses U.S. Treasury securities $ 24,749 $ (29) $ 60,174 $ (9,383) $ 84,923 $ (9,412) U.S. Government agency and sponsored enterprise residential MBS 215,119 (830) 1,107,048 (23,968) 1,322,167 (24,798) U.S. Government agency and sponsored enterprise commercial MBS 4,898 (59) 459,549 (64,809) 464,447 (64,868) Private label residential MBS and CMOs — — 2,171,369 (285,297) 2,171,369 (285,297) Private label commercial MBS 25,586 (71) 1,795,397 (60,787) 1,820,983 (60,858) Single family real estate-backed securities — — 333,241 (14,372) 333,241 (14,372) Collateralized loan obligations 10,329 (1) 162,820 (156) 173,149 (157) Non-mortgage asset-backed securities — — 74,807 (3,794) 74,807 (3,794) State and municipal obligations 50,300 (338) 54,383 (6,291) 104,683 (6,629) SBA securities 3,361 (31) 76,254 (2,631) 79,615 (2,662) $ 334,342 $ (1,359) $ 6,295,042 $ (471,488) $ 6,629,384 $ (472,847) December 31, 2023 Less than 12 Months 12 Months or Greater Total Fair Value Unrealized Losses Fair Value Unrealized Losses Fair Value Unrealized Losses U.S. Treasury securities $ 9,941 $ (27) $ 99,769 $ (9,771) $ 109,710 $ (9,798) U.S. Government agency and sponsored enterprise residential MBS 82,382 (430) 1,646,081 (39,831) 1,728,463 (40,261) U.S. Government agency and sponsored enterprise commercial MBS 3,332 (6) 481,651 (63,799) 484,983 (63,805) Private label residential MBS and CMOs — — 2,255,461 (300,769) 2,255,461 (300,769) Private label commercial MBS 51,434 (323) 2,054,378 (84,445) 2,105,812 (84,768) Single family real estate-backed securities — — 366,255 (17,729) 366,255 (17,729) Collateralized loan obligations 184,652 (348) 880,609 (10,362) 1,065,261 (10,710) Non-mortgage asset-backed securities — — 79,697 (3,471) 79,697 (3,471) State and municipal obligations 24,765 (1,049) 32,380 (4,224) 57,145 (5,273) SBA securities 8,194 (46) 89,763 (3,208) 97,957 (3,254) $ 364,700 $ (2,229) $ 7,986,044 $ (537,609) $ 8,350,744 $ (539,838) The Company monitors its investment securities available for sale for credit loss impairment on an individual security basis. No securities were determined to be credit loss impaired during the three and six months ended June 30, 2024 and 2023. At June 30, 2024, the Company did not have an intent to sell securities that were in significant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ncluding its ability to pledge securities to generate liquidity, its investment policy as to permissible holdings and concentration limits, regulatory requirements and other relevant factors. We have not sold, and do not anticipate the need to sell, securities in unrealized loss positions to generate liquidity. At June 30, 2024, 485 securities available for sale were in unrealized loss positions. The amount of impairment related to 135 of these securities was considered insignificant both individually and in the aggregate, totaling approximately $1.2 million and no further analysis with respect to these securities was considered necessary. The basis for concluding that AFS securities were not credit loss impaired and no ACL was considered necessary at June 30, 2024, is further discussed below. Unrealized losses were primarily attributable to a sustained higher interest rate environment and in some cases, wider spreads compared to levels at which securities were purchased. The investment securities AFS portfolio was in a net unrealized loss position of $462.5 million at June 30, 2024, compared to $534.8 million at December 31, 2023, improving by $72.3 million during the six months ended June 30, 2024. While the majority of securities in the portfolio were floating rate at June 30, 2024, fixed rate securities accounted for the majority of unrealized losses. U.S. Government, U.S. Government Agency and Government Sponsored Enterprise Securities At June 30, 2024, six U.S. treasury, 73 U.S. Government agency and sponsored enterprise residential MBS, 26 U.S. Government agency and sponsored enterprise commercial MBS, and 20 SBA securities were in unrealized loss positions. The timely payment of principal and interest on these securities is explicitly or implicitly guaranteed by the U.S. Government. As such, there is an assumption of zero credit loss and the Company expects to recover the amortized cost basis of these securities. Private Label Securities: None of the impaired private label securities had missed principal or interest payments or had been downgraded by a NRSRO at June 30, 2024.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June 30, 2024,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June 30, 2024, 114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special servicing and prepay trends as well as other economic data that could be indicative of stress in the sector. Underlying delinquencies in this sector remain low. Our June 30, 2024 analysis projected weighted average collateral losses for impaired securities in this category of 2% compared to weighted average credit support of 18%. As of June 30, 2024, 95% of impaired securities in this category, based on carrying value, were externally rated AAA and 5% were rated AA. Private label commercial MBS At June 30, 2024, 81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concentrations, collateral watch lists, bankruptcy data, defeasance data, special servicing trends, delinquency and other economic data that could be indicative of stress in the sector. We consider collateral, deal, sector and tranche level performance as well as maturity and refinance risk. While we have observed some deterioration in collateral performance in this segment, particularly in the office sector, the high credit quality of these securities and adequacy of subordination to cover projected collateral losses supports the conclusion that there is no credit loss impairment. Our June 30, 2024 analysis projected weighted average collateral losses for impaired securities in this category of 7% compared to weighted average credit support of 45%. As of June 30, 2024, 84% of impaired securities in this category, based on carrying value, were externally rated AAA, 12% were rated AA and 4% were rated A. There is no single-asset, single-borrower exposure. Single family real estate-backed securities At June 30, 2024, 11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that could be indicative of stress in the sector. We consider collateral, deal, sector and tranche level performance as well as maturity and refinance risk. Our June 30, 2024 analysis projected weighted average collateral losses for this category of 7% compared to weighted average credit support of 53%. As of June 30, 2024, 54% of impaired securities in this category, based on carrying value, were externally rated AAA, 19% were rated AA and one security was not externally rated. Collateralized loan obligations At June 30, 2024, three collateralized loan obligations were in unrealized loss positions. Unrealized losses totaled less than 1% of total amortized cost of this segment at June 30, 2024.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While we have observed some deterioration in underlying collateral performance due in large part to rising costs, the high credit quality of these securities and adequacy of subordination to cover projected collateral losses supports the conclusion that there is no credit loss impairment. Our June 30, 2024 analysis projected weighted average collateral losses for impaired securities in this category of 12% compared to weighted average credit support of 41%. As of June 30, 2024, 28% of the impaired securities in this category, based on carrying value, were externally rated AAA and 72% were rated AA. Non-mortgage asset-backed securities At June 30, 2024, six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June 30, 2024 analysis projected weighted average collateral losses for impaired securities in this category of 4% compared to weighted average credit support of 27%. As of June 30, 2024, 34% of the impaired securities in this category, based on carrying value, were externally rated AAA, and 66% were rated AA. State and Municipal Obligations At June 30, 2024, ten state and municipal obligations were in unrealized loss positions. Our analysis of potential credit loss impairment for these securities incorporates a quantitative measure of the underlying obligor's credit worthiness provided by a third-party vendor as well as other relevant qualitative considerations. As of June 30, 2024, 54% of the impaired securities in this category, based on carrying value, were externally rated AAA, 13% were rated AA and 33% were rated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 xml:space="preserve">Note 4 Loans and Allowance for Credit Losses Loans consisted of the following at the dates indicated (dollars in thousands): June 30, 2024 December 31, 2023 Total Percent of Total Total Percent of Total Commercial: Non-owner occupied commercial real estate $ 5,367,663 21.8 % $ 5,323,241 21.6 % Construction and land 584,833 2.4 % 495,992 2.0 % Owner occupied commercial real estate 1,966,809 8.0 % 1,935,743 7.9 % Commercial and industrial 7,170,622 29.1 % 6,971,981 28.3 % Pinnacle - municipal finance 847,234 3.4 % 884,690 3.6 % Franchise and equipment finance 307,442 1.2 % 380,347 1.5 % Mortgage warehouse lending 539,159 2.2 % 432,663 1.8 % 16,783,762 68.1 % 16,424,657 66.7 % Residential: 1-4 single family residential 6,672,529 27.1 % 6,903,013 28.0 % Government insured residential 1,172,193 4.8 % 1,306,014 5.3 % 7,844,722 31.9 % 8,209,027 33.3 % Total loans 24,628,484 100.0 % 24,633,684 100.0 % Allowance for credit losses (225,698) (202,689) Loans, net $ 24,402,786 $ 24,430,995 Premiums, discounts and deferred fees and costs, excluding the non-credit related discount on PCD loans, totaled $39 million and $45 million at June 30, 2024 and December 31, 2023, respectively. The following table presents the amortized cost basis of residential PCD loans and the related amount of non-credit discount, net of the related ACL, at the dates indicated (in thousands): June 30, 2024 December 31, 2023 UPB $ 71,914 $ 80,123 Non-credit discount (30,855) (35,249) Total amortized cost of PCD loans 41,059 44,874 ACL related to PCD loans (129) (161) PCD loans, net $ 40,930 $ 44,713 Included in loans, net are direct or sales type finance leases totaling $582 million and $602 million at June 30, 2024 and December 31, 2023, respectively. The amount of income recognized from direct or sales type finance leases for the three and six months ended June 30, 2024 and 2023, totaled $3.8 million, $7.9 million, $4.4 million and $8.7 million, respectively, and is included in interest income on loans in the consolidated statements of income. During the three and six months ended June 30, 2024 and 2023, the Company purchased residential loans totaling $60 million, $127 million, $154 million, and $341 million, respectively. At June 30, 2024 and December 31, 2023, the Company had pledged loans with a carrying value of approximately $15.6 billion and $16.5 billion, respectively, as security for FHLB advances and Federal Reserve discount window capacity. Accrued interest receivable on loans totaled $135 million and $138 million at June 30, 2024 and December 31, 2023, respectively, and is included in other assets in the accompanying consolidated balance sheets. The amount of interest income reversed on non-accrual loans was not material for the three and six months ended June 30, 2024 and 2023. Allowance for credit losses Activity in the ACL is summarized below for the periods indicated (in thousands): Three Months Ended June 30, 2024 2023 Commercial Residential Total Commercial Residential Total Beginning balance $ 210,929 $ 6,627 $ 217,556 $ 146,995 $ 11,797 $ 158,792 Provision (recovery) 22,224 (401) 21,823 17,107 (2,912) 14,195 Charge-offs (16,100) — (16,100) (9,136) — (9,136) Recoveries 2,419 — 2,419 2,980 2 2,982 Ending balance $ 219,472 $ 6,226 $ 225,698 $ 157,946 $ 8,887 $ 166,833 Six Months Ended June 30, 2024 2023 Commercial Residential Total Commercial Residential Total Beginning balance $ 195,058 $ 7,631 $ 202,689 $ 136,205 $ 11,741 $ 147,946 Impact of adoption of ASU 2022-02 N/A N/A N/A (1,677) (117) (1,794) Balance after adoption of ASU 2022-02 195,058 7,631 202,689 134,528 11,624 146,152 Provision (recovery) 39,003 (1,375) 37,628 34,532 (2,742) 31,790 Charge-offs (21,452) (34) (21,486) (17,035) — (17,035) Recoveries 6,863 4 6,867 5,921 5 5,926 Ending balance $ 219,472 $ 6,226 $ 225,698 $ 157,946 $ 8,887 $ 166,833 The ACL was determined utilizing a 2-year reasonable and supportable forecast period. The quantitative portion of the ACL was determined using three weighted third-party provided economic scenarios. The ACL increased by $23.0 million, to 0.92% of total loans at June 30, 2024 from 0.82% of total loans at December 31, 2023. The more significant factors impacting the provision for credit losses and increase in the ACL for the six months ended June 30, 2024 were new loan production and changes in portfolio characteristics; risk rating migration and an increase in specific reserves; an increase in qualitative reserves, particularly related to office CRE; partially offset by an improved economic forecast and net charge-offs. The following table presents gross charge-offs during the six months ended June 30, 2024, by year of origination (in thousands): 2024 2023 2022 2021 2020 Prior to 2020 Revolving Loans Total CRE $ — $ — $ 4,369 $ — $ — $ 486 $ — $ 4,855 C&amp;I — 202 12,000 29 — 1,091 114 13,436 Franchise and equipment finance — — — 765 — 2,396 — 3,161 Residential — — — — — 34 — 34 $ — $ 202 $ 16,369 $ 794 $ — $ 4,007 $ 114 $ 21,486 The following table presents the components of the provision for credit losses for the periods indicated (in thousands): Three Months Ended June 30, Six Months Ended June 30, 2024 2023 2024 2023 Amount related to funded portion of loans $ 21,823 $ 14,195 $ 37,628 $ 31,790 Amount related to off-balance sheet credit exposures (2,285) 1,322 (2,805) 3,515 Total provision for credit losses $ 19,538 $ 15,517 $ 34,823 $ 35,305 Credit quality indicators for residential loans Management considers delinquency status to be the most meaningful indicator of the credit quality of residential loans, other than government insured residential loans. Delinquency status is updated at least monthly. LTV and FICO scores are also important indicators of credit quality for 1-4 single family residential loans other than government insured loans. FICO scores are generally updated semi-annually, and were most recently updated in the first quarter of 2024.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in thousands): June 30, 2024 Amortized Cost By Origination Year 2024 2023 2022 2021 2020 Prior Total Current $ 94,435 $ 338,608 $ 1,062,939 $ 2,865,654 $ 826,847 $ 1,451,944 $ 6,640,427 30 - 59 Days Past Due — 208 4,402 5,182 939 4,816 15,547 60 - 89 Days Past Due — — 626 — — 132 758 90 Days or More Past Due — — 2,592 1,781 — 11,424 15,797 $ 94,435 $ 338,816 $ 1,070,559 $ 2,872,617 $ 827,786 $ 1,468,316 $ 6,672,529 December 31, 2023 Amortized Cost By Origination Year 2023 2022 2021 2020 2019 Prior Total Current $ 363,123 $ 1,117,039 $ 2,965,840 $ 854,376 $ 296,146 $ 1,255,688 $ 6,852,212 30 - 59 Days Past Due 2,200 1,785 7,201 5,745 — 14,527 31,458 60 - 89 Days Past Due — 2,116 1,465 — 143 2,728 6,452 90 Days or More Past Due — 5,872 — — 1,439 5,580 12,891 $ 365,323 $ 1,126,812 $ 2,974,506 $ 860,121 $ 297,728 $ 1,278,523 $ 6,903,013 1-4 Single Family Residential credit exposure, excluding government insured residential loans, based on LTV (in thousands): June 30, 2024 Amortized Cost By Origination Year LTV 2024 2023 2022 2021 2020 Prior Total Less than 61% $ 10,874 $ 61,201 $ 248,056 $ 1,166,464 $ 316,219 $ 461,585 $ 2,264,399 61% - 70% 13,699 61,046 271,529 787,903 210,764 336,510 1,681,451 71% - 80% 68,926 216,569 548,916 884,073 300,733 630,391 2,649,608 More than 80% 936 — 2,058 34,177 70 39,830 77,071 $ 94,435 $ 338,816 $ 1,070,559 $ 2,872,617 $ 827,786 $ 1,468,316 $ 6,672,529 December 31, 2023 Amortized Cost By Origination Year LTV 2023 2022 2021 2020 2019 Prior Total Less than 61% $ 63,117 $ 260,403 $ 1,211,101 $ 326,771 $ 72,219 $ 428,451 $ 2,362,062 61% - 70% 67,146 280,602 813,682 221,091 71,652 293,784 1,747,957 71% - 80% 235,060 583,724 915,166 312,188 148,483 519,699 2,714,320 More than 80% — 2,083 34,557 71 5,374 36,589 78,674 $ 365,323 $ 1,126,812 $ 2,974,506 $ 860,121 $ 297,728 $ 1,278,523 $ 6,903,013 1-4 Single Family Residential credit exposure, excluding government insured residential loans, based on FICO score (in thousands): June 30, 2024 Amortized Cost By Origination Year FICO 2024 2023 2022 2021 2020 Prior Total 760 or greater $ 65,507 $ 249,632 $ 775,108 $ 2,292,131 $ 661,449 $ 1,030,230 $ 5,074,057 720 - 759 22,997 61,148 183,175 369,881 102,449 199,391 939,041 719 or less or not available 5,931 28,036 112,276 210,605 63,888 238,695 659,431 $ 94,435 $ 338,816 $ 1,070,559 $ 2,872,617 $ 827,786 $ 1,468,316 $ 6,672,529 December 31, 2023 Amortized Cost By Origination Year FICO 2023 2022 2021 2020 2019 Prior Total 760 or greater $ 253,774 $ 810,150 $ 2,378,572 $ 696,363 $ 203,966 $ 893,290 $ 5,236,115 720 - 759 78,882 194,135 392,179 99,412 50,984 210,663 1,026,255 719 or less or not available 32,667 122,527 203,755 64,346 42,778 174,570 640,643 $ 365,323 $ 1,126,812 $ 2,974,506 $ 860,121 $ 297,728 $ 1,278,523 $ 6,903,013 Past Due and Non-Accrual Loans: The following table presents an aging of loans at the dates indicated (in thousands): June 30, 2024 December 31, 2023 Current 30 - 59 60 - 89 90 Days or Total Current 30 - 59 60 - 89 90 Days or Total CRE $ 5,916,440 $ 25,536 $ 1,832 $ 8,688 $ 5,952,496 $ 5,779,309 $ 27,918 $ 1,947 $ 10,059 $ 5,819,233 C&amp;I 9,100,510 2,826 761 33,334 9,137,431 8,851,585 16,228 5,536 34,375 8,907,724 Pinnacle - municipal finance 847,234 — — — 847,234 884,690 — — — 884,690 Franchise and equipment finance 307,442 — — — 307,442 380,347 — — — 380,347 Mortgage warehouse lending 539,159 — — — 539,159 432,663 — — — 432,663 1-4 single family residential 6,640,427 15,547 758 15,797 6,672,529 6,852,212 31,458 6,452 12,891 6,903,013 Government insured residential 788,005 110,787 48,849 224,552 1,172,193 835,282 131,652 61,942 277,138 1,306,014 $ 24,139,217 $ 154,696 $ 52,200 $ 282,371 $ 24,628,484 $ 24,016,088 $ 207,256 $ 75,877 $ 334,463 $ 24,633,684 Included in the table above is the guaranteed portion of SBA loans past due by 90 days or more totaling $35.7 million ($27.5 million of C&amp;I and $8.2 million of CRE) and $39.7 million at June 30, 2024 and December 31, 2023, respectively. Loans contractually delinquent by 90 days or more and still accruing totaled $225 million and $278 million at June 30, 2024 and December 31, 2023, respectively, substantially all of which were government insured residential loans. These loans are government insured pool buyout loans, which the Company buys out of GNMA securitizations upon default. The following table presents information about loans on non-accrual status at the dates indicated (in thousands): June 30, 2024 December 31, 2023 Amortized Cost Amortized Cost With No Related Allowance Amortized Cost Amortized Cost With No Related Allowance CRE $ 62,389 $ 20,885 $ 13,727 $ 1,947 C&amp;I 75,079 33,099 68,533 14,078 Franchise and equipment finance 18,983 4,866 23,678 7,796 1-4 single family residential 16,411 — 20,513 — $ 172,862 $ 58,850 $ 126,451 $ 23,821 Included in the table above is the guaranteed portion of non-accrual SBA loans totaling $39.0 million and $41.8 million at June 30, 2024 and December 31, 2023, respectively. The amount of interest income recognized on non-accrual loans was insignificant for the three and six months ended June 30, 2024 and 2023. The amount of additional interest income that would have been recognized on non-accrual loans had they performed in accordance with their contractual terms was approximately $3.4 million and $4.9 million for the three and six months ended June 30, 2024, respectively and $1.7 million and $3.4 million for the three and six months ended June 30, 2023, respectively. Collateral dependent loans: The following table presents the amortized cost basis of collateral dependent loans at the dates indicated (in thousands): June 30, 2024 December 31, 2023 Amortized Cost Extent to Which Secured by Collateral Amortized Cost Extent to Which Secured by Collateral CRE $ 61,183 $ 52,882 $ 11,574 $ 11,574 C&amp;I 58,078 44,484 36,401 25,821 Franchise and equipment finance 18,983 15,830 23,488 18,678 $ 138,244 $ 113,196 $ 71,463 $ 56,073 Collateral for the CRE loan class generally consists of commercial real estate, or for certain construction loans, residential real estate. Collateral for C&amp;I loans generally consists of equipment, accounts receivable, inventory and other business assets and for owner-occupied commercial real estate loans, may also include commercial real estate. Franchise and equipment finance loans may be collateralized by franchise value or by equipment. Residential loans are collateralized by residential real estate. There were no significant changes to the extent to which collateral secured collateral dependent loans during the six months ended June 30, 2024. Foreclosure of residential real estate The recorded investment in residential loans in the process of foreclosure was $201 million, of which $189 million was government insured at June 30, 2024, and $262 million, of which $250 million was government insured at December 31, 2023. The carrying amount of foreclosed residential real estate included in other assets in the accompanying consolidated balance sheet was insignificant at June 30, 2024 and December 31, 2023. Loan Modifications The following tables summarize loans that were modified for borrowers experiencing financial difficulty, by type of modification, during the periods indicated (dollars in thousands): Three Months Ended June 30, 2024 Interest Rate Reduction Term Extension Combination - Interest Rate Reduction and Term Extension Total % (1) Total % (1) Total % (1) Total CRE $ — — % $ 1,293 — % $ — — % $ 1,293 C&amp;I — — % 95,694 1 % — — % 95,694 Government insured residential — — % 13,248 1 % 866 — % 14,114 $ — $ 110,235 $ 866 $ 111,101 Six Months Ended June 30, 2024 Interest Rate Reduction Term Extension Combination - Interest Rate Reduction and Term Extension Total % (1) Total % (1) Total % (1) Total CRE $ — — % $ 1,293 — % $ — — % $ 1,293 C&amp;I — — % 95,694 1 % 29 — % 95,723 Government insured residential — — % 21,434 2 % 2,353 — % 23,787 $ — $ 118,421 $ 2,382 $ 120,803 Three Months Ended June 30, 2023 Interest Rate Reduction Term Extension Combination - Interest Rate Reduction and Term Extension Total % (1) Total % (1) Total % (1) Total C&amp;I $ — — % $ 1,620 — % $ — — % $ 1,620 Franchise and equipment finance — — % 3,558 1 % — — % 3,558 Government insured residential — — % 23,325 2 % 482 — % 23,807 $ — $ 28,503 $ 482 $ 28,985 Six Months Ended June 30, 2023 Interest Rate Reduction Term Extension Combination - Interest Rate Reduction and Term Extension Total % (1) Total % (1) Total % (1) Total C&amp;I $ — — % $ 6,298 — % $ — — % $ 6,298 Franchise and equipment finance — — % 3,558 1 % — — % 3,558 1-4 single family residential 761 — % — — % — — % 761 Government insured residential 109 — % 47,452 3 % 2,698 — % 50,259 $ 870 $ 57,308 $ 2,698 $ 60,876 (1) Represents percentage of loans receivable in each category. The following tables summarize the financial effect of the modifications made to borrowers experiencing difficulty, during the periods indicated: Three Months Ended June 30, 2024 Financial Effect Term Extension: CRE Added a weighted average 1.0 year to the term of the modified loans. C&amp;I Added a weighted average 1.6 years to the term of the modified loans. Government insured residential Added a weighted average 9.5 years to the term of the modified loans. Combination - Interest Rate Reduction and Term Extension: Government insured residential Reduced weighted average contractual interest rate from 7.4% to 7.2% and added a weighted average 2.1 years to the term of the modified loans. Six Months Ended June 30, 2024 Financial Effect Term Extension: CRE Added a weighted average 1.0 year to the term of the modified loans. C&amp;I Added a weighted average 1.6 years to the term of the modified loans. Government insured residential Added a weighted average 9.8 years to the term of the modified loans. Combination - Interest Rate Reduction and Term Extension: C&amp;I Reduced weighted average contractual interest rate from 21.2% to 5.0% and added a weighted average 2.2 years to the term of the modified loans. Government insured residential Reduced weighted average contractual interest rate from 6.8% to 6.3% and added a weighted average 4.6 years to the term of the modified loans. Three Months Ended June 30, 2023 Financial Effect Term Extension: C&amp;I Added a weighted average 0.6 years to the term of the modified loans. Franchise and equipment finance Added a weighted average 0.3 years to the term of the modified loans. Government insured residential Added a weighted average 7.2 years to the term of the modified loans. Combination - Interest Rate Reduction and Term Extension: Government insured residential Reduced weighted average contractual interest rate from 6.8% to 6.2% and added a weighted average 19.2 years to the term of the modified loans. Six Months Ended June 30, 2023 Financial Effect Interest Rate Reduction: 1-4 single family residential Reduced weighted average contractual interest rate from 3.8% to 3.1%. Government insured residential Reduced weighted average contractual interest rate from 4.8% to 3.8%. Term Extension: C&amp;I Added a weighted average 0.6 years to the term of the modified loans. Franchise and equipment finance Added a weighted average 0.3 years to the term of the modified loans. Government insured residential Added a weighted average 8.0 years to the term of the modified loans. Combination - Interest Rate Reduction and Term Extension: Government insured residential Reduced weighted average contractual interest rate from 6.0% to 5.3% and added a weighted average 7.6 years to the term of the modified loans. The following tables present the aging at June 30, 2024, of loans that were modified within the previous 12 months, and at June 30, 2023, of loans that were modified since January 1, 2023, the date of adoption of ASU 2022-02 (in thousands): June 30, 2024 Current 30-59 Days Past Due 60-89 Days Past Due 90 Days or More Past Due Total CRE $ 1,293 $ — $ — $ — $ 1,293 C&amp;I 97,558 1,504 — — 99,062 Franchise and equipment finance 9,402 — — — 9,402 1-4 single family residential 73 — — — 73 Government insured residential 14,577 7,047 6,712 17,126 45,462 $ 122,903 $ 8,551 $ 6,712 $ 17,126 $ 155,292 June 30, 2023 Current 30-59 Days Past Due 60-89 Days Past Due 90 Days or More Past Due Total C&amp;I $ 6,298 $ — $ — $ — $ 6,298 Franchise and equipment finance 3,558 — — — 3,558 1-4 single family residential — 761 — — 761 Government insured residential 19,996 14,058 6,374 9,831 50,259 $ 29,852 $ 14,819 $ 6,374 $ 9,831 $ 60,876 The following tables summarize loans that were modified within the previous 12 months and defaulted during the periods indicated (in thousands): Three Months Ended June 30, 2024 2023 Interest Rate Reduction Term Extension Combination - Interest Rate Reduction and Term Extension Total Interest Rate Reduction Term Extension Combination - Interest Rate Reduction and Term Extension Total Government insured residential $ — $ 8,060 $ 1,084 $ 9,144 $ — $ 12,460 $ 183 $ 12,643 Six Months Ended June 30, 2024 2023 Interest Rate Reduction Term Extension Combination - Interest Rate Reduction and Term Extension Total Interest Rate Reduction Term Extension Combination - Interest Rate Reduction and Term Extension Total Government insured residential $ — $ 16,231 $ 1,956 $ 18,187 $ 109 $ 15,782 $ 314 $ 16,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5 Income Taxes The Company’s effective income tax rate was 26.4% and 27.4% for the three and six months ended June 30, 2024 and 26.2% and 26.3% for the three and six months ended June 30, 2023, respectively. The effective income tax rates differed from the statutory federal income tax rate of 21% for the three and six months ended June 30, 2024 and 2023 primarily due to the impact of state income taxes, partially offset by the benefit of income not subject to federal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 Financial Instruments Derivatives designated as hedging instruments The Company has entered into interest rate derivatives designated as (i) cash flow hedges with the objective of limiting the variability of interest payment cash flows and (ii) fair value hedges designed to hedge changes in the fair value of outstanding fixed rate instruments caused by fluctuations in the benchmark interest rate. Changes in fair value of derivative instruments designated as cash flow hedges are reported in accumulated other comprehensive income. Changes in the fair value of derivative instruments designated as fair value hedges are recognized in earnings, as is the offsetting gain or loss on the hedged item. The following table summarizes the Company's derivatives designated as hedging instruments as of the dates indicated (in thousands): June 30, 2024 December 31, 2023 Notional Amount Fair Value (1) Notional Amount Fair Value (1) Asset Liability Asset Liability Derivatives designated as cash flow hedges: Interest rate swaps $ 2,635,000 $ — $ (3,120) $ 3,215,000 $ — $ (1,048) Interest rate caps purchased 200,000 7,962 — 200,000 10,157 — Interest rate collar 125,000 — (140) 125,000 84 — Derivatives designated as fair value hedges: Interest rate swaps 50,000 — — 100,000 — — $ 3,010,000 $ 7,962 $ (3,260) $ 3,640,000 $ 10,241 $ (1,048) (1) The fair values of derivatives are included in other assets or other liabilities in the consolidated balance sheets. Derivatives designated as cash flow hedges The following table provides information about the amount of gain (loss) related to derivatives designated as cash flow hedges reclassified from AOCI into interest income or expense for the periods indicated (in thousands): Three Months Ended June 30, Six Months Ended June 30, 2024 2023 2024 2023 Location of gain (loss) reclassified from AOCI into income: Interest expense on borrowings $ 12,018 $ 9,996 $ 27,730 $ 17,493 Interest expense on deposits 4,683 5,813 9,609 10,862 Interest income on loans (810) (622) (1,626) (1,014) $ 15,891 $ 15,187 $ 35,713 $ 27,341 During the three and six months ended June 30, 2024 and 2023, no derivative positions designated as cash flow hedges were discontinued and none of the gains and losses reported in AOCI were reclassified into earnings as a result of the discontinuance of cash flow hedges or because of the early extinguishment of debt. As of June 30, 2024, the amount of net gain expected to be reclassified from AOCI into earnings during the next twelve months was $34.8 million, based on the forward curve. See Note 7 to the consolidated financial statements for additional information about the reclassification adjustments from AOCI into earnings. Derivatives designated as fair value hedges No gain (loss) related to derivatives designated as fair value hedges were recognized in earnings for any of the applicable periods. The following table provides information about the hedged items related to derivatives designated as fair value hedges at the date indicated (in thousands): June 30, 2024 December 31, 2023 Location in Consolidated Balance Sheets Contractual balance outstanding of hedged item (1) $ 50,000 $ 100,000 Loans Cumulative fair value hedging adjustments $ (674) $ (1,656) Loans (1) This amount is included in the amortized cost basis of a closed portfolio of loans used to designate hedging relationships in a portfolio layer method hedge in which the hedged item is anticipated to be outstanding for the designated hedge period. The amortized cost basis of the closed portfolio used in this hedging relationship was $962 million and $992 million, respectively, at June 30, 2024 and December 31, 2023. Derivatives not designated as hedging instruments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 Company purchases and sells credit protection under RPAs with the objective of sharing with financial institution counterparties some of the credit exposure related to interest rate derivative contracts entered into with commercial borrowers related to participations purchased or sold. The Company will make or receive payments under these agreements if a customer defaults on an obligation to perform under certain interest rate derivative contracts. The Company also enters into foreign currency forward derivative contracts with commercial borrowers to enable borrowers to manage their exposure to foreign currency fluctuations. The Company enters into offsetting forward contracts with primary dealers to mitigate the foreign currency risk associated with these contracts. These derivative contracts are not designated as hedging instruments; therefore, changes in the fair value of these derivatives are recognized immediately in earnings. The impact on earnings related to changes in fair value of these derivatives was not material for the three and six months ended June 30, 2024 and 2023. The Company may be exposed to credit risk in the event of non-performance by the counterparties to its commercial customer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following table summarizes the Company's derivatives not designated as hedging instruments as of the dates indicated (in thousands): June 30, 2024 December 31, 2023 Notional Amount Fair Value (1) Notional Amount Fair Value (1) Asset Liability Asset Liability Pay-fixed interest rate swaps $ 2,361,676 $ 89,223 $ (8,671) $ 2,166,813 $ 76,793 $ (16,702) Pay-variable interest rate swaps 2,361,676 8,671 (89,223) 2,166,813 16,702 (77,257) Interest rate caps purchased 94,072 2,091 — 65,610 1,922 — Interest rate caps sold 94,072 — (2,091) 65,610 — (1,922) RPAs purchased 104,744 159 — 77,846 20 — RPAs sold 391,266 — (302) 284,910 (237) $ 5,407,506 $ 100,144 $ (100,287) $ 4,827,602 $ 95,437 $ (96,118) (1) Fair values of these derivatives are included in other assets and other liabilities in the consolidated balance sheet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Master netting agreements The Company does not offset assets and liabilities under master netting agreements for financial reporting purposes. Information on interest rate swaps and caps subject to these agreements is as follows at the dates indicated (in thousands): June 30, 2024 Gross Amounts Offset in Balance Net Amounts Presented in Gross Amounts Not Offset in Gross Amounts Derivative Collateral Net Amount Derivative assets $ 99,276 $ — $ 99,276 $ (8,123) $ (90,949) $ 204 Derivative liabilities (11,931) — (11,931) 8,123 3,808 — $ 87,345 $ — $ 87,345 $ — $ (87,141) $ 204 December 31, 2023 Gross Amounts Offset in Balance Net Amounts Presented in Gross Amounts Not Offset in Gross Amounts Derivative Collateral Net Amount Derivative assets $ 88,956 $ — $ 88,956 $ (15,154) $ (73,730) $ 72 Derivative liabilities (17,750) — (17,750) 15,154 2,596 — $ 71,206 $ — $ 71,206 $ — $ (71,134) $ 72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7 Stockholders’ Equity Accumulated Other Comprehensive Income Changes in other comprehensive income are summarized as follows for the periods indicated (in thousands): Three Months Ended June 30, 2024 2023 Before Tax Tax Effect Net of Tax Before Tax Tax Effect Net of Tax Unrealized gains (losses) on investment securities available for sale: Net unrealized holding gains (losses) arising during the period $ 36,189 $ (9,409) $ 26,780 $ (24,818) $ 6,453 $ (18,365) Amounts reclassified to gain on investment securities available for sale, net (350) 91 (259) (847) 220 (627) Net change in unrealized gains (losses) on investment securities available for sale 35,839 (9,318) 26,521 (25,665) 6,673 (18,992) Unrealized gains (losses) on derivative instruments: Net unrealized holding gains arising during the period 10,196 (2,651) 7,545 43,720 (11,367) 32,353 Amounts reclassified to interest expense on deposits (4,683) 1,217 (3,466) (5,813) 1,511 (4,302) Amounts reclassified to interest expense on borrowings (12,018) 3,125 (8,893) (9,996) 2,599 (7,397) Amounts reclassified to interest income on loans 810 (211) 599 622 (162) 460 Net change in unrealized gains (losses) on derivative instruments (5,695) 1,480 (4,215) 28,533 (7,419) 21,114 Other comprehensive income $ 30,144 $ (7,838) $ 22,306 $ 2,868 $ (746) $ 2,122 Six Months Ended June 30, 2024 2023 Before Tax Tax Effect Net of Tax Before Tax Tax Effect Net of Tax Unrealized gains (losses) on investment securities available for sale: Net unrealized holding gains arising during the period $ 72,589 $ (18,873) $ 53,716 $ 76,447 $ (19,876) $ 56,571 Amounts reclassified to gain on investment securities available for sale, net (322) 84 (238) (1,599) 416 (1,183) Net change in unrealized gains (losses) on investment securities available for sale 72,267 (18,789) 53,478 74,848 (19,460) 55,388 Unrealized gains (losses) on derivative instruments: Net unrealized holding gains arising during the period 38,850 (10,101) 28,749 40,794 (10,606) 30,188 Amounts reclassified to interest expense on deposits (9,609) 2,498 (7,111) (10,862) 2,824 (8,038) Amounts reclassified to interest expense on borrowings (27,730) 7,210 (20,520) (17,493) 4,548 (12,945) Amounts reclassified to interest income on loans 1,626 (423) 1,203 1,014 (264) 750 Net change in unrealized gains (losses) on derivative instruments 3,137 (816) 2,321 13,453 (3,498) 9,955 Other comprehensive income $ 75,404 $ (19,605) $ 55,799 $ 88,301 $ (22,958) $ 65,343 The categories of AOCI and changes therein are presented below for the periods indicated (in thousands): Unrealized Loss on Investment Securities Available for Sale Unrealized Gain on Derivative Instruments Total Balance at March 31, 2024 $ (368,789) $ 44,861 $ (323,928) Other comprehensive income (loss) 26,521 (4,215) 22,306 Balance at June 30, 2024 $ (342,268) $ 40,646 $ (301,622) Balance at March 31, 2023 $ (424,531) $ 49,847 $ (374,684) Other comprehensive income (loss) (18,992) 21,114 2,122 Balance at June 30, 2023 $ (443,523) $ 70,961 $ (372,5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8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quarterly basis. Any price evidencing unexpected quarter over quarter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Derivative financial instruments —Fair values of interest rate derivativ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June 30, 2024 Level 1 Level 2 Total Investment securities available for sale: U.S. Treasury securities $ 105,300 $ — $ 105,300 U.S. Government agency and sponsored enterprise residential MBS — 2,313,383 2,313,383 U.S. Government agency and sponsored enterprise commercial MBS — 495,338 495,338 Private label residential MBS and CMOs — 2,223,093 2,223,093 Private label commercial MBS — 1,991,478 1,991,478 Single family real estate-backed securities — 333,241 333,241 Collateralized loan obligations — 1,158,891 1,158,891 Non-mortgage asset-backed securities — 97,509 97,509 State and municipal obligations — 105,008 105,008 SBA securities — 84,556 84,556 Marketable equity securities 28,652 — 28,652 Derivative assets — 108,106 108,106 Total assets at fair value $ 133,952 $ 8,910,603 $ 9,044,555 Derivative liabilities $ — $ (103,547) $ (103,547) Total liabilities at fair value $ — $ (103,547) $ (103,547) December 31, 2023 Level 1 Level 2 Total Investment securities available for sale: U.S. Treasury securities $ 130,592 $ — $ 130,592 U.S. Government agency and sponsored enterprise residential MBS — 1,924,207 1,924,207 U.S. Government agency and sponsored enterprise commercial MBS — 497,859 497,859 Private label residential MBS and CMOs — 2,295,730 2,295,730 Private label commercial MBS — 2,198,743 2,198,743 Single family real estate-backed securities — 366,255 366,255 Collateralized loan obligations — 1,112,824 1,112,824 Non-mortgage asset-backed securities — 102,780 102,780 State and municipal obligations — 102,618 102,618 SBA securities — 103,024 103,024 Marketable equity securities 32,722 — 32,722 Derivative assets — 105,678 105,678 Total assets at fair value $ 163,314 $ 8,809,718 $ 8,973,032 Derivative liabilities $ — $ (97,166) $ (97,166) Total liabilities at fair value $ — $ (97,166) $ (97,166)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enterprise valu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June 30, 2024 December 31, 2023 Collateral dependent loans $ 36,016 $ 50,885 OREO 2,370 29 $ 38,386 $ 50,914 The following table presents the carrying value and fair value of financial instruments and the level within the fair value hierarchy in which those measurements are classified at the dates indicated (dollars in thousands): June 30, 2024 December 31, 2023 Level Carrying Value Fair Value Carrying Value Fair Value Assets: Cash and cash equivalents 1 $ 433,452 $ 433,452 $ 588,283 $ 588,283 Investment securities 1/2 $ 8,946,449 $ 8,946,420 $ 8,877,354 $ 8,877,281 Non-marketable equity securities 2 $ 223,159 $ 223,159 $ 310,084 $ 310,084 Loans, net 3 $ 24,402,786 $ 22,991,951 $ 24,430,995 $ 23,075,192 Derivative assets 2 $ 108,106 $ 108,106 $ 105,678 $ 105,678 Liabilities: Demand, savings and money market deposits 2 $ 23,300,213 $ 23,300,213 $ 21,374,483 $ 21,374,483 Time deposits 2 $ 4,463,394 $ 4,425,169 $ 5,163,995 $ 5,133,119 FHLB advances 2 $ 3,285,000 $ 3,284,943 $ 5,115,000 $ 5,115,637 Notes and other borrowings 2 $ 708,835 $ 670,782 $ 708,973 $ 676,077 Derivative liabilities 2 $ 103,547 $ 103,547 $ 97,166 $ 97,1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and commercial real estate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June 30, 2024 were as follows (in thousands): Commitments to fund loans $ 324,729 Unfunded commitments under lines of credit 4,598,578 Commercial and standby letters of credit 156,900 $ 5,080,207 Legal Proceedings The Company is involved in various legal actions arising in the normal course of business. In the opinion of management, based upon advice of legal counsel, the likelihood is remote that the advers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t>
        </is>
      </c>
      <c r="B1" s="2" t="inlineStr">
        <is>
          <t>6 Months Ended</t>
        </is>
      </c>
    </row>
    <row r="2">
      <c r="B2" s="2" t="inlineStr">
        <is>
          <t>Jun. 30, 2024</t>
        </is>
      </c>
    </row>
    <row r="3">
      <c r="A3" s="3" t="inlineStr">
        <is>
          <t>Broker-Dealer [Abstract]</t>
        </is>
      </c>
      <c r="B3" s="4" t="inlineStr">
        <is>
          <t xml:space="preserve"> </t>
        </is>
      </c>
    </row>
    <row r="4">
      <c r="A4" s="4" t="inlineStr">
        <is>
          <t>Deposits</t>
        </is>
      </c>
      <c r="B4" s="4" t="inlineStr">
        <is>
          <t>Note 10 Deposits The following table presents average balances and weighted average rates paid on deposits for the periods indicated (dollars in thousands): Three Months Ended June 30, Six Months Ended June 30, 2024 2023 2024 2023 Average Average Rate Paid (1) Average Average Rate Paid (1) Average Average Rate Paid (1) Average Average Rate Paid (1) Demand deposits: Non-interest bearing $ 7,448,633 — % $ 7,067,053 — % $ 7,004,780 — % $ 7,261,557 — % Interest bearing 3,742,071 3.79 % 2,772,839 2.66 % 3,663,217 3.77 % 2,570,422 2.30 % Savings and money market 11,176,000 4.28 % 10,285,494 3.47 % 11,205,130 4.26 % 11,169,671 3.25 % Time 4,750,640 4.56 % 5,494,631 3.62 % 4,990,909 4.50 % 5,013,230 3.26 % $ 27,117,344 3.09 % $ 25,620,017 2.46 % $ 26,864,036 3.13 % $ 26,014,880 2.25 % (1) Annualized. The following table presents maturities of time deposits as of June 30, 2024 (in thousands): Maturing in: 2024 $ 3,409,156 2025 730,071 2026 323,100 2027 737 2028 292 Thereafter 38 $ 4,463,394 Included in deposits at June 30, 2024, are public funds deposits of $3.0 billion and brokered deposits of $4.6 billion. Interest expense on deposits for the periods indicated was as follows (in thousands): Three Months Ended June 30, Six Months Ended June 30, 2024 2023 2024 2023 Interest bearing demand $ 35,249 $ 18,417 $ 68,756 $ 29,291 Savings and money market 118,945 88,892 237,584 180,287 Time 53,897 49,559 111,749 80,920 $ 208,091 $ 156,868 $ 418,089 $ 290,498 Certain of our depositors participate in various customer rebate programs. During the three and six months ended June 30, 2024 and 2023, costs related to those programs totaled $15.8 million, $29.8 million, $9.4 million, and $17.9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3733</v>
      </c>
      <c r="C4" s="6" t="n">
        <v>57996</v>
      </c>
      <c r="D4" s="6" t="n">
        <v>101713</v>
      </c>
      <c r="E4" s="6" t="n">
        <v>11087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ash and due from banks:</t>
        </is>
      </c>
      <c r="B2" s="4" t="inlineStr">
        <is>
          <t xml:space="preserve"> </t>
        </is>
      </c>
      <c r="C2" s="4" t="inlineStr">
        <is>
          <t xml:space="preserve"> </t>
        </is>
      </c>
    </row>
    <row r="3">
      <c r="A3" s="4" t="inlineStr">
        <is>
          <t>Non-interest bearing</t>
        </is>
      </c>
      <c r="B3" s="6" t="n">
        <v>12631</v>
      </c>
      <c r="C3" s="6" t="n">
        <v>14945</v>
      </c>
    </row>
    <row r="4">
      <c r="A4" s="4" t="inlineStr">
        <is>
          <t>Interest bearing</t>
        </is>
      </c>
      <c r="B4" s="5" t="n">
        <v>420821</v>
      </c>
      <c r="C4" s="5" t="n">
        <v>573338</v>
      </c>
    </row>
    <row r="5">
      <c r="A5" s="4" t="inlineStr">
        <is>
          <t>Cash and cash equivalents</t>
        </is>
      </c>
      <c r="B5" s="5" t="n">
        <v>433452</v>
      </c>
      <c r="C5" s="5" t="n">
        <v>588283</v>
      </c>
    </row>
    <row r="6">
      <c r="A6" s="4" t="inlineStr">
        <is>
          <t>Investment securities (including securities reported at fair value of $8,936,449 and $8,867,354)</t>
        </is>
      </c>
      <c r="B6" s="5" t="n">
        <v>8946449</v>
      </c>
      <c r="C6" s="5" t="n">
        <v>8877354</v>
      </c>
    </row>
    <row r="7">
      <c r="A7" s="4" t="inlineStr">
        <is>
          <t>Non-marketable equity securities</t>
        </is>
      </c>
      <c r="B7" s="5" t="n">
        <v>223159</v>
      </c>
      <c r="C7" s="5" t="n">
        <v>310084</v>
      </c>
    </row>
    <row r="8">
      <c r="A8" s="4" t="inlineStr">
        <is>
          <t>Loans</t>
        </is>
      </c>
      <c r="B8" s="5" t="n">
        <v>24628484</v>
      </c>
      <c r="C8" s="5" t="n">
        <v>24633684</v>
      </c>
    </row>
    <row r="9">
      <c r="A9" s="4" t="inlineStr">
        <is>
          <t>Allowance for credit losses</t>
        </is>
      </c>
      <c r="B9" s="5" t="n">
        <v>-225698</v>
      </c>
      <c r="C9" s="4" t="inlineStr">
        <is>
          <t xml:space="preserve"> </t>
        </is>
      </c>
    </row>
    <row r="10">
      <c r="A10" s="4" t="inlineStr">
        <is>
          <t>Loans, net</t>
        </is>
      </c>
      <c r="B10" s="5" t="n">
        <v>24402786</v>
      </c>
      <c r="C10" s="5" t="n">
        <v>24430995</v>
      </c>
    </row>
    <row r="11">
      <c r="A11" s="4" t="inlineStr">
        <is>
          <t>Bank owned life insurance</t>
        </is>
      </c>
      <c r="B11" s="5" t="n">
        <v>297827</v>
      </c>
      <c r="C11" s="5" t="n">
        <v>318459</v>
      </c>
    </row>
    <row r="12">
      <c r="A12" s="4" t="inlineStr">
        <is>
          <t>Operating lease equipment, net</t>
        </is>
      </c>
      <c r="B12" s="5" t="n">
        <v>266815</v>
      </c>
      <c r="C12" s="5" t="n">
        <v>371909</v>
      </c>
    </row>
    <row r="13">
      <c r="A13" s="4" t="inlineStr">
        <is>
          <t>Goodwill</t>
        </is>
      </c>
      <c r="B13" s="5" t="n">
        <v>77637</v>
      </c>
      <c r="C13" s="5" t="n">
        <v>77637</v>
      </c>
    </row>
    <row r="14">
      <c r="A14" s="4" t="inlineStr">
        <is>
          <t>Other assets</t>
        </is>
      </c>
      <c r="B14" s="5" t="n">
        <v>779781</v>
      </c>
      <c r="C14" s="5" t="n">
        <v>786886</v>
      </c>
    </row>
    <row r="15">
      <c r="A15" s="4" t="inlineStr">
        <is>
          <t>Total assets</t>
        </is>
      </c>
      <c r="B15" s="5" t="n">
        <v>35427906</v>
      </c>
      <c r="C15" s="5" t="n">
        <v>35761607</v>
      </c>
    </row>
    <row r="16">
      <c r="A16" s="3" t="inlineStr">
        <is>
          <t>Demand deposits:</t>
        </is>
      </c>
      <c r="B16" s="4" t="inlineStr">
        <is>
          <t xml:space="preserve"> </t>
        </is>
      </c>
      <c r="C16" s="4" t="inlineStr">
        <is>
          <t xml:space="preserve"> </t>
        </is>
      </c>
    </row>
    <row r="17">
      <c r="A17" s="4" t="inlineStr">
        <is>
          <t>Non-interest bearing</t>
        </is>
      </c>
      <c r="B17" s="5" t="n">
        <v>8065209</v>
      </c>
      <c r="C17" s="5" t="n">
        <v>6835236</v>
      </c>
    </row>
    <row r="18">
      <c r="A18" s="4" t="inlineStr">
        <is>
          <t>Interest bearing</t>
        </is>
      </c>
      <c r="B18" s="5" t="n">
        <v>3771793</v>
      </c>
      <c r="C18" s="5" t="n">
        <v>3403539</v>
      </c>
    </row>
    <row r="19">
      <c r="A19" s="4" t="inlineStr">
        <is>
          <t>Savings and money market</t>
        </is>
      </c>
      <c r="B19" s="5" t="n">
        <v>11463211</v>
      </c>
      <c r="C19" s="5" t="n">
        <v>11135708</v>
      </c>
    </row>
    <row r="20">
      <c r="A20" s="4" t="inlineStr">
        <is>
          <t>Time</t>
        </is>
      </c>
      <c r="B20" s="5" t="n">
        <v>4463394</v>
      </c>
      <c r="C20" s="5" t="n">
        <v>5163995</v>
      </c>
    </row>
    <row r="21">
      <c r="A21" s="4" t="inlineStr">
        <is>
          <t>Total deposits</t>
        </is>
      </c>
      <c r="B21" s="5" t="n">
        <v>27763607</v>
      </c>
      <c r="C21" s="5" t="n">
        <v>26538478</v>
      </c>
    </row>
    <row r="22">
      <c r="A22" s="4" t="inlineStr">
        <is>
          <t>FHLB advances</t>
        </is>
      </c>
      <c r="B22" s="5" t="n">
        <v>3285000</v>
      </c>
      <c r="C22" s="5" t="n">
        <v>5115000</v>
      </c>
    </row>
    <row r="23">
      <c r="A23" s="4" t="inlineStr">
        <is>
          <t>Notes and other borrowings</t>
        </is>
      </c>
      <c r="B23" s="5" t="n">
        <v>708835</v>
      </c>
      <c r="C23" s="5" t="n">
        <v>708973</v>
      </c>
    </row>
    <row r="24">
      <c r="A24" s="4" t="inlineStr">
        <is>
          <t>Other liabilities</t>
        </is>
      </c>
      <c r="B24" s="5" t="n">
        <v>971116</v>
      </c>
      <c r="C24" s="5" t="n">
        <v>821235</v>
      </c>
    </row>
    <row r="25">
      <c r="A25" s="4" t="inlineStr">
        <is>
          <t>Total liabilities</t>
        </is>
      </c>
      <c r="B25" s="5" t="n">
        <v>32728558</v>
      </c>
      <c r="C25" s="5" t="n">
        <v>3318368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 Issued</t>
        </is>
      </c>
      <c r="B28" s="5" t="n">
        <v>748</v>
      </c>
      <c r="C28" s="5" t="n">
        <v>744</v>
      </c>
    </row>
    <row r="29">
      <c r="A29" s="4" t="inlineStr">
        <is>
          <t>Paid-in capital</t>
        </is>
      </c>
      <c r="B29" s="5" t="n">
        <v>290719</v>
      </c>
      <c r="C29" s="5" t="n">
        <v>283642</v>
      </c>
    </row>
    <row r="30">
      <c r="A30" s="4" t="inlineStr">
        <is>
          <t>Retained earnings</t>
        </is>
      </c>
      <c r="B30" s="5" t="n">
        <v>2709503</v>
      </c>
      <c r="C30" s="5" t="n">
        <v>2650956</v>
      </c>
    </row>
    <row r="31">
      <c r="A31" s="4" t="inlineStr">
        <is>
          <t>Accumulated other comprehensive loss</t>
        </is>
      </c>
      <c r="B31" s="5" t="n">
        <v>-301622</v>
      </c>
      <c r="C31" s="5" t="n">
        <v>-357421</v>
      </c>
    </row>
    <row r="32">
      <c r="A32" s="4" t="inlineStr">
        <is>
          <t>Total stockholders' equity</t>
        </is>
      </c>
      <c r="B32" s="5" t="n">
        <v>2699348</v>
      </c>
      <c r="C32" s="5" t="n">
        <v>2577921</v>
      </c>
    </row>
    <row r="33">
      <c r="A33" s="4" t="inlineStr">
        <is>
          <t>Total liabilities and stockholders' equity</t>
        </is>
      </c>
      <c r="B33" s="5" t="n">
        <v>35427906</v>
      </c>
      <c r="C33" s="5" t="n">
        <v>35761607</v>
      </c>
    </row>
    <row r="34">
      <c r="A34" s="4" t="inlineStr">
        <is>
          <t>Interest income on loans</t>
        </is>
      </c>
      <c r="B34" s="4" t="inlineStr">
        <is>
          <t xml:space="preserve"> </t>
        </is>
      </c>
      <c r="C34" s="4" t="inlineStr">
        <is>
          <t xml:space="preserve"> </t>
        </is>
      </c>
    </row>
    <row r="35">
      <c r="A35" s="3" t="inlineStr">
        <is>
          <t>Cash and due from banks:</t>
        </is>
      </c>
      <c r="B35" s="4" t="inlineStr">
        <is>
          <t xml:space="preserve"> </t>
        </is>
      </c>
      <c r="C35" s="4" t="inlineStr">
        <is>
          <t xml:space="preserve"> </t>
        </is>
      </c>
    </row>
    <row r="36">
      <c r="A36" s="4" t="inlineStr">
        <is>
          <t>Allowance for credit losses</t>
        </is>
      </c>
      <c r="B36" s="6" t="n">
        <v>-225698</v>
      </c>
      <c r="C36" s="6" t="n">
        <v>-202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ccounting Estimates</t>
        </is>
      </c>
      <c r="B4" s="4" t="inlineStr">
        <is>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is>
      </c>
    </row>
    <row r="5">
      <c r="A5" s="4" t="inlineStr">
        <is>
          <t>New Accounting Pronouncements, Policy [Policy Text Block]</t>
        </is>
      </c>
      <c r="B5" s="4" t="inlineStr">
        <is>
          <t>New Accounting Pronouncements Adopted During the Six Months Ended June 30, 2024 ASU No. 2023-02— Investments - Equity Method and Joint Ventures (Topic 323): Accounting for Investments in Tax Credit Structures using the Proportional Amortization Method (A Consensus of the Emerging Issues Task Force). This ASU was issued to expand the use of the proportional amortization method of accounting for equity investments in tax credit programs beyond those in LIHTC programs. The ASU allows entities to elect the proportional amortization method, on a tax credit program by tax credit program basis, for all equity investments in tax credit programs meeting the eligibility criteria. The Company adopted this ASU in the first quarter of 2024. There was no impact upon adoption. Currently, all of the Company's equity investments in tax credit programs are in LIHTC programs already accounted for using the proportional amortization method. Accounting Pronouncements Not Yet Adopted ASU No. 2023-07— Segment Reporting (Topic 280): Improvements to Reportable Segment Disclosures. This ASU augment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the Company for fiscal years beginning after December 15, 2023, and interim periods within fiscal years beginning after December 15, 2024. This ASU is not expected to have an impact on the Company's consolidated financial position, results of operations and cash flows. Adoption may lead to additional and revised disclosures in the Company's financial statements starting with the 2024 Annual Report on Form 10-K. ASU No. 2023-09— Income Taxes (Topic 740): Improvements to Income Tax Disclosures . This ASU requires entities to provide additional disclosures, primarily related to the income tax rate reconciliation and income taxes paid. The guidance also eliminates certain existing disclosure requirements related to uncertain tax positions among others. This ASU is effective for the Company for fiscal years beginning after December 15, 2024, and interim periods within fiscal years beginning after December 15, 2025. The adoption of this ASU is not expected to have an impact on the Company's consolidated financial position, results of operations and cash flows. Adoption will lead to revised disclosures about income taxes i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Three Months Ended June 30, Six Months Ended June 30, c 2024 2023 2024 2023 Basic earnings per common share: Numerator: Net income $ 53,733 $ 57,996 $ 101,713 $ 110,878 Distributed and undistributed earnings allocated to participating securities (748) (881) (1,429) (1,679) Income allocated to common stockholders for basic earnings per common share $ 52,985 $ 57,115 $ 100,284 $ 109,199 Denominator: Weighted average common shares outstanding 74,762,498 74,424,631 74,635,803 74,588,904 Less average unvested stock awards (1,110,233) (1,183,039) (1,119,035) (1,188,430) Weighted average shares for basic earnings per common share 73,652,265 73,241,592 73,516,768 73,400,474 Basic earnings per common share $ 0.72 $ 0.78 $ 1.36 $ 1.49 Diluted earnings per common share: Numerator: Income allocated to common stockholders for basic earnings per common share $ 52,985 $ 57,115 $ 100,284 $ 109,199 Adjustment for earnings reallocated from participating securities 2 1 4 5 Income used in calculating diluted earnings per common share $ 52,987 $ 57,116 $ 100,288 $ 109,204 Denominator: Weighted average shares for basic earnings per common share 73,652,265 73,241,592 73,516,768 73,400,474 Dilutive effect of certain share-based awards 365,988 179,318 310,906 312,708 Weighted average shares for diluted earnings per common share 74,018,253 73,420,910 73,827,674 73,713,182 Diluted earnings per common share $ 0.72 $ 0.78 $ 1.36 $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Investment securities include investment securities available for sale, marketable equity securities, and investment securities held to maturity. The investment securities portfolio consisted of the following at the dates indicated (in thousands): June 30, 2024 Amortized Cost Gross Unrealized Carrying Value (1) Gains Losses Investment securities available for sale: U.S. Treasury securities $ 114,652 $ 60 $ (9,412) $ 105,300 U.S. Government agency and sponsored enterprise residential MBS 2,333,364 4,817 (24,798) 2,313,383 U.S. Government agency and sponsored enterprise commercial MBS 560,083 123 (64,868) 495,338 Private label residential MBS and CMOs 2,507,956 434 (285,297) 2,223,093 Private label commercial MBS 2,051,193 1,143 (60,858) 1,991,478 Single family real estate-backed securities 347,613 — (14,372) 333,241 Collateralized loan obligations 1,155,523 3,525 (157) 1,158,891 Non-mortgage asset-backed securities 101,123 180 (3,794) 97,509 State and municipal obligations 111,636 1 (6,629) 105,008 SBA securities 87,182 36 (2,662) 84,556 9,370,325 $ 10,319 $ (472,847) 8,907,797 Investment securities held to maturity 10,000 10,000 $ 9,380,325 8,917,797 Marketable equity securities 28,652 $ 8,946,449 December 31, 2023 Amortized Cost Gross Unrealized Carrying Value (1) Gains Losses Investment securities available for sale: U.S. Treasury securities $ 139,858 $ 532 $ (9,798) $ 130,592 U.S. Government agency and sponsored enterprise residential MBS 1,962,658 1,810 (40,261) 1,924,207 U.S. Government agency and sponsored enterprise commercial MBS 561,557 107 (63,805) 497,859 Private label residential MBS and CMOs 2,596,231 268 (300,769) 2,295,730 Private label commercial MBS 2,282,833 678 (84,768) 2,198,743 Single family real estate-backed securities 383,984 — (17,729) 366,255 Collateralized loan obligations 1,122,799 735 (10,710) 1,112,824 Non-mortgage asset-backed securities 106,095 156 (3,471) 102,780 State and municipal obligations 107,176 715 (5,273) 102,618 SBA securities 106,237 41 (3,254) 103,024 9,369,428 $ 5,042 $ (539,838) 8,834,632 Investment securities held to maturity 10,000 10,000 $ 9,379,428 8,844,632 Marketable equity securities 32,722 $ 8,877,354 (1) At fair value except for securities held to maturity.</t>
        </is>
      </c>
    </row>
    <row r="5">
      <c r="A5" s="4" t="inlineStr">
        <is>
          <t>Investments Classified by Contractual Maturity Date</t>
        </is>
      </c>
      <c r="B5" s="4" t="inlineStr">
        <is>
          <t xml:space="preserve">At June 30, 2024, contractual maturities of investment securities available for sale, adjusted for anticipated prepayments when applicable, were as follows (in thousands): Amortized Cost Fair Value Due in one year or less $ 1,110,280 $ 1,077,068 Due after one year through five years 4,967,632 4,840,441 Due after five years through ten years 2,045,825 1,876,702 Due after ten years 1,246,588 1,113,586 $ 9,370,325 $ 8,907,797 </t>
        </is>
      </c>
    </row>
    <row r="6">
      <c r="A6" s="4" t="inlineStr">
        <is>
          <t>Gain on Investment Securities, net</t>
        </is>
      </c>
      <c r="B6" s="4" t="inlineStr">
        <is>
          <t>The following table provides information about gains (losses) on investment securities for the periods indicated (in thousands): Three Months Ended June 30, Six Months Ended June 30, 2024 2023 2024 2023 Gross realized gains on investment securities AFS $ 398 $ 847 $ 425 $ 1,619 Gross realized losses on investment securities AFS (48) — (103) (20) Net realized gain 350 847 322 1,599 Net gain (loss) on marketable equity securities recognized in earnings 71 146 874 (13,155) Gain (loss) on investment securities, net $ 421 $ 993 $ 1,196 $ (11,556)</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June 30, 2024 Less than 12 Months 12 Months or Greater Total Fair Value Unrealized Losses Fair Value Unrealized Losses Fair Value Unrealized Losses U.S. Treasury securities $ 24,749 $ (29) $ 60,174 $ (9,383) $ 84,923 $ (9,412) U.S. Government agency and sponsored enterprise residential MBS 215,119 (830) 1,107,048 (23,968) 1,322,167 (24,798) U.S. Government agency and sponsored enterprise commercial MBS 4,898 (59) 459,549 (64,809) 464,447 (64,868) Private label residential MBS and CMOs — — 2,171,369 (285,297) 2,171,369 (285,297) Private label commercial MBS 25,586 (71) 1,795,397 (60,787) 1,820,983 (60,858) Single family real estate-backed securities — — 333,241 (14,372) 333,241 (14,372) Collateralized loan obligations 10,329 (1) 162,820 (156) 173,149 (157) Non-mortgage asset-backed securities — — 74,807 (3,794) 74,807 (3,794) State and municipal obligations 50,300 (338) 54,383 (6,291) 104,683 (6,629) SBA securities 3,361 (31) 76,254 (2,631) 79,615 (2,662) $ 334,342 $ (1,359) $ 6,295,042 $ (471,488) $ 6,629,384 $ (472,847) December 31, 2023 Less than 12 Months 12 Months or Greater Total Fair Value Unrealized Losses Fair Value Unrealized Losses Fair Value Unrealized Losses U.S. Treasury securities $ 9,941 $ (27) $ 99,769 $ (9,771) $ 109,710 $ (9,798) U.S. Government agency and sponsored enterprise residential MBS 82,382 (430) 1,646,081 (39,831) 1,728,463 (40,261) U.S. Government agency and sponsored enterprise commercial MBS 3,332 (6) 481,651 (63,799) 484,983 (63,805) Private label residential MBS and CMOs — — 2,255,461 (300,769) 2,255,461 (300,769) Private label commercial MBS 51,434 (323) 2,054,378 (84,445) 2,105,812 (84,768) Single family real estate-backed securities — — 366,255 (17,729) 366,255 (17,729) Collateralized loan obligations 184,652 (348) 880,609 (10,362) 1,065,261 (10,710) Non-mortgage asset-backed securities — — 79,697 (3,471) 79,697 (3,471) State and municipal obligations 24,765 (1,049) 32,380 (4,224) 57,145 (5,273) SBA securities 8,194 (46) 89,763 (3,208) 97,957 (3,254) $ 364,700 $ (2,229) $ 7,986,044 $ (537,609) $ 8,350,744 $ (539,8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the dates indicated (dollars in thousands): June 30, 2024 December 31, 2023 Total Percent of Total Total Percent of Total Commercial: Non-owner occupied commercial real estate $ 5,367,663 21.8 % $ 5,323,241 21.6 % Construction and land 584,833 2.4 % 495,992 2.0 % Owner occupied commercial real estate 1,966,809 8.0 % 1,935,743 7.9 % Commercial and industrial 7,170,622 29.1 % 6,971,981 28.3 % Pinnacle - municipal finance 847,234 3.4 % 884,690 3.6 % Franchise and equipment finance 307,442 1.2 % 380,347 1.5 % Mortgage warehouse lending 539,159 2.2 % 432,663 1.8 % 16,783,762 68.1 % 16,424,657 66.7 % Residential: 1-4 single family residential 6,672,529 27.1 % 6,903,013 28.0 % Government insured residential 1,172,193 4.8 % 1,306,014 5.3 % 7,844,722 31.9 % 8,209,027 33.3 % Total loans 24,628,484 100.0 % 24,633,684 100.0 % Allowance for credit losses (225,698) (202,689) Loans, net $ 24,402,786 $ 24,430,995 </t>
        </is>
      </c>
    </row>
    <row r="5">
      <c r="A5" s="4" t="inlineStr">
        <is>
          <t>Allowance for Credit Losses on Financing Receivables</t>
        </is>
      </c>
      <c r="B5" s="4" t="inlineStr">
        <is>
          <t xml:space="preserve">Activity in the ACL is summarized below for the periods indicated (in thousands): Three Months Ended June 30, 2024 2023 Commercial Residential Total Commercial Residential Total Beginning balance $ 210,929 $ 6,627 $ 217,556 $ 146,995 $ 11,797 $ 158,792 Provision (recovery) 22,224 (401) 21,823 17,107 (2,912) 14,195 Charge-offs (16,100) — (16,100) (9,136) — (9,136) Recoveries 2,419 — 2,419 2,980 2 2,982 Ending balance $ 219,472 $ 6,226 $ 225,698 $ 157,946 $ 8,887 $ 166,833 Six Months Ended June 30, 2024 2023 Commercial Residential Total Commercial Residential Total Beginning balance $ 195,058 $ 7,631 $ 202,689 $ 136,205 $ 11,741 $ 147,946 Impact of adoption of ASU 2022-02 N/A N/A N/A (1,677) (117) (1,794) Balance after adoption of ASU 2022-02 195,058 7,631 202,689 134,528 11,624 146,152 Provision (recovery) 39,003 (1,375) 37,628 34,532 (2,742) 31,790 Charge-offs (21,452) (34) (21,486) (17,035) — (17,035) Recoveries 6,863 4 6,867 5,921 5 5,926 Ending balance $ 219,472 $ 6,226 $ 225,698 $ 157,946 $ 8,887 $ 166,833 The following table presents the components of the provision for credit losses for the periods indicated (in thousands): Three Months Ended June 30, Six Months Ended June 30, 2024 2023 2024 2023 Amount related to funded portion of loans $ 21,823 $ 14,195 $ 37,628 $ 31,790 Amount related to off-balance sheet credit exposures (2,285) 1,322 (2,805) 3,515 Total provision for credit losses $ 19,538 $ 15,517 $ 34,823 $ 35,305 </t>
        </is>
      </c>
    </row>
    <row r="6">
      <c r="A6" s="4" t="inlineStr">
        <is>
          <t>Financing Receivable Credit Quality Indicators</t>
        </is>
      </c>
      <c r="B6" s="4" t="inlineStr">
        <is>
          <t xml:space="preserve">Credit quality information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commercial loans Factors that impact risk inherent in commercial portfolio segments include but are not limited to levels of economic activity or potential disruptions in economic activity, health of the national, regional and to a lesser extent global economy, interest rates, industry trends, demographic trends, inflationary trends, including particularly for commercial real estate loans the cost of insurance, patterns of and trends in customer behavior that influence demand for our borrowers' products and services, and commercial real estate values and related market dynamics. Particularly for the office sector, the evolving impact of hybrid and remote work on vacancies and valuations is a factor. Internal risk ratings are considered the most meaningful indicator of credit quality for commercial loans. Internal risk ratings are one indicator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The special mention rating is considered a transitional rating for loans exhibiting potential credit weaknesses that could result in deterioration of repayment prospects at some future date if not checked or corrected and that deserve management’s close attention. These borrowers may exhibit declining cash flows or revenues or increasing leverage. Loans with well-defined credit weaknesses that may result in a loss if the deficiencies are not corrected are assigned a risk rating of substandard. 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in thousands): June 30, 2024 Amortized Cost By Origination Year Revolving Loans 2024 2023 2022 2021 2020 Prior Total CRE Pass $ 351,956 $ 694,281 $ 1,168,057 $ 630,888 $ 454,738 $ 1,641,017 $ 212,879 $ 5,153,816 Special mention — — — 6,467 32,992 98,944 — 138,403 Substandard — 45,894 127,949 93,421 28,808 330,904 25,000 651,976 Doubtful — — — — — 8,301 — 8,301 Total CRE $ 351,956 $ 740,175 $ 1,296,006 $ 730,776 $ 516,538 $ 2,079,166 $ 237,879 $ 5,952,496 C&amp;I Pass $ 895,606 $ 1,357,478 $ 1,249,270 $ 582,116 $ 329,109 $ 1,265,087 $ 2,936,883 $ 8,615,549 Special mention 46,443 — 10,951 2,830 — 1,343 65,970 127,537 Substandard — 7,793 139,888 45,670 20,191 114,333 52,666 380,541 Doubtful — — 13,804 — — — — 13,804 Total C&amp;I $ 942,049 $ 1,365,271 $ 1,413,913 $ 630,616 $ 349,300 $ 1,380,763 $ 3,055,519 $ 9,137,431 Pinnacle - municipal finance Pass $ 53,345 $ 147,776 $ 120,001 $ 69,318 $ 28,408 $ 428,386 $ — $ 847,234 Total Pinnacle - municipal finance $ 53,345 $ 147,776 $ 120,001 $ 69,318 $ 28,408 $ 428,386 $ — $ 847,234 Franchise and equipment finance Pass $ — $ 2,126 $ 43,601 $ 65,058 $ 39,429 $ 107,738 $ 829 $ 258,781 Substandard — — — 1,849 2,894 40,765 — 45,508 Doubtful — — — — — 3,153 — 3,153 Total Franchise and equipment finance $ — $ 2,126 $ 43,601 $ 66,907 $ 42,323 $ 151,656 $ 829 $ 307,442 Mortgage warehouse lending Pass $ — $ — $ — $ — $ — $ — $ 539,159 $ 539,159 Total Mortgage warehouse lending $ — $ — $ — $ — $ — $ — $ 539,159 $ 539,159 December 31, 2023 Amortized Cost By Origination Year Revolving Loans 2023 2022 2021 2020 2019 Prior Total CRE Pass $ 668,669 $ 1,268,313 $ 662,340 $ 493,675 $ 878,048 $ 1,064,601 $ 281,584 $ 5,317,230 Special mention 19,127 13,377 — — 57,984 4,912 2,152 97,552 Substandard — 42,997 2,103 29,180 186,368 142,049 1,754 404,451 Total CRE $ 687,796 $ 1,324,687 $ 664,443 $ 522,855 $ 1,122,400 $ 1,211,562 $ 285,490 $ 5,819,233 C&amp;I Pass $ 1,382,939 $ 1,423,581 $ 653,730 $ 337,322 $ 431,257 $ 1,040,101 $ 3,069,295 $ 8,338,225 Special mention — 85,306 1,215 13,949 49,526 22,398 47,680 220,074 Substandard 3,841 70,731 86,747 16,063 20,757 91,844 44,633 334,616 Doubtful — 10,580 — — 4,229 — — 14,809 Total C&amp;I $ 1,386,780 $ 1,590,198 $ 741,692 $ 367,334 $ 505,769 $ 1,154,343 $ 3,161,608 $ 8,907,724 Pinnacle - municipal finance Pass $ 170,919 $ 133,988 $ 74,895 $ 31,771 $ 55,338 $ 417,779 $ — $ 884,690 Total Pinnacle - municipal finance $ 170,919 $ 133,988 $ 74,895 $ 31,771 $ 55,338 $ 417,779 $ — $ 884,690 Franchise and equipment finance Pass $ 6,569 $ 32,656 $ 74,170 $ 44,698 $ 76,144 $ 80,302 $ 201 $ 314,740 Special mention — — — 2,279 — — — 2,279 Substandard — 14,959 3,019 1,003 23,574 16,547 — 59,102 Doubtful — — — — 4,226 — — 4,226 Total franchise finance $ 6,569 $ 47,615 $ 77,189 $ 47,980 $ 103,944 $ 96,849 $ 201 $ 380,347 Mortgage warehouse lending Pass $ — $ — $ — $ — $ — $ — $ 432,663 $ 432,663 Total Mortgage warehouse lending $ — $ — $ — $ — $ — $ — $ 432,663 $ 432,663 At June 30, 2024 and December 31, 2023, the balance of revolving loans converted to term loans was immaterial. The following table presents criticized and classified commercial loans in aggregate by risk rating category at the dates indicated (in thousands): June 30, 2024 December 31, 2023 Special mention $ 265,940 $ 319,905 Substandard - accruing 946,832 711,266 Substandard - non-accruing 131,193 86,903 Doubtful 25,258 19,035 Total $ 1,369,223 $ 1,137,109 Credit quality indicators for residential loans Management considers delinquency status to be the most meaningful indicator of the credit quality of residential loans, other than government insured residential loans. Delinquency status is updated at least monthly. LTV and FICO scores are also important indicators of credit quality for 1-4 single family residential loans other than government insured loans. FICO scores are generally updated semi-annually, and were most recently updated in the first quarter of 2024.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in thousands): June 30, 2024 Amortized Cost By Origination Year 2024 2023 2022 2021 2020 Prior Total Current $ 94,435 $ 338,608 $ 1,062,939 $ 2,865,654 $ 826,847 $ 1,451,944 $ 6,640,427 30 - 59 Days Past Due — 208 4,402 5,182 939 4,816 15,547 60 - 89 Days Past Due — — 626 — — 132 758 90 Days or More Past Due — — 2,592 1,781 — 11,424 15,797 $ 94,435 $ 338,816 $ 1,070,559 $ 2,872,617 $ 827,786 $ 1,468,316 $ 6,672,529 December 31, 2023 Amortized Cost By Origination Year 2023 2022 2021 2020 2019 Prior Total Current $ 363,123 $ 1,117,039 $ 2,965,840 $ 854,376 $ 296,146 $ 1,255,688 $ 6,852,212 30 - 59 Days Past Due 2,200 1,785 7,201 5,745 — 14,527 31,458 60 - 89 Days Past Due — 2,116 1,465 — 143 2,728 6,452 90 Days or More Past Due — 5,872 — — 1,439 5,580 12,891 $ 365,323 $ 1,126,812 $ 2,974,506 $ 860,121 $ 297,728 $ 1,278,523 $ 6,903,013 1-4 Single Family Residential credit exposure, excluding government insured residential loans, based on LTV (in thousands): June 30, 2024 Amortized Cost By Origination Year LTV 2024 2023 2022 2021 2020 Prior Total Less than 61% $ 10,874 $ 61,201 $ 248,056 $ 1,166,464 $ 316,219 $ 461,585 $ 2,264,399 61% - 70% 13,699 61,046 271,529 787,903 210,764 336,510 1,681,451 71% - 80% 68,926 216,569 548,916 884,073 300,733 630,391 2,649,608 More than 80% 936 — 2,058 34,177 70 39,830 77,071 $ 94,435 $ 338,816 $ 1,070,559 $ 2,872,617 $ 827,786 $ 1,468,316 $ 6,672,529 December 31, 2023 Amortized Cost By Origination Year LTV 2023 2022 2021 2020 2019 Prior Total Less than 61% $ 63,117 $ 260,403 $ 1,211,101 $ 326,771 $ 72,219 $ 428,451 $ 2,362,062 61% - 70% 67,146 280,602 813,682 221,091 71,652 293,784 1,747,957 71% - 80% 235,060 583,724 915,166 312,188 148,483 519,699 2,714,320 More than 80% — 2,083 34,557 71 5,374 36,589 78,674 $ 365,323 $ 1,126,812 $ 2,974,506 $ 860,121 $ 297,728 $ 1,278,523 $ 6,903,013 1-4 Single Family Residential credit exposure, excluding government insured residential loans, based on FICO score (in thousands): June 30, 2024 Amortized Cost By Origination Year FICO 2024 2023 2022 2021 2020 Prior Total 760 or greater $ 65,507 $ 249,632 $ 775,108 $ 2,292,131 $ 661,449 $ 1,030,230 $ 5,074,057 720 - 759 22,997 61,148 183,175 369,881 102,449 199,391 939,041 719 or less or not available 5,931 28,036 112,276 210,605 63,888 238,695 659,431 $ 94,435 $ 338,816 $ 1,070,559 $ 2,872,617 $ 827,786 $ 1,468,316 $ 6,672,529 December 31, 2023 Amortized Cost By Origination Year FICO 2023 2022 2021 2020 2019 Prior Total 760 or greater $ 253,774 $ 810,150 $ 2,378,572 $ 696,363 $ 203,966 $ 893,290 $ 5,236,115 720 - 759 78,882 194,135 392,179 99,412 50,984 210,663 1,026,255 719 or less or not available 32,667 122,527 203,755 64,346 42,778 174,570 640,643 $ 365,323 $ 1,126,812 $ 2,974,506 $ 860,121 $ 297,728 $ 1,278,523 $ 6,903,013 </t>
        </is>
      </c>
    </row>
    <row r="7">
      <c r="A7" s="4" t="inlineStr">
        <is>
          <t>Financing Receivable, Past Due</t>
        </is>
      </c>
      <c r="B7" s="4" t="inlineStr">
        <is>
          <t xml:space="preserve">The following table presents an aging of loans at the dates indicated (in thousands): June 30, 2024 December 31, 2023 Current 30 - 59 60 - 89 90 Days or Total Current 30 - 59 60 - 89 90 Days or Total CRE $ 5,916,440 $ 25,536 $ 1,832 $ 8,688 $ 5,952,496 $ 5,779,309 $ 27,918 $ 1,947 $ 10,059 $ 5,819,233 C&amp;I 9,100,510 2,826 761 33,334 9,137,431 8,851,585 16,228 5,536 34,375 8,907,724 Pinnacle - municipal finance 847,234 — — — 847,234 884,690 — — — 884,690 Franchise and equipment finance 307,442 — — — 307,442 380,347 — — — 380,347 Mortgage warehouse lending 539,159 — — — 539,159 432,663 — — — 432,663 1-4 single family residential 6,640,427 15,547 758 15,797 6,672,529 6,852,212 31,458 6,452 12,891 6,903,013 Government insured residential 788,005 110,787 48,849 224,552 1,172,193 835,282 131,652 61,942 277,138 1,306,014 $ 24,139,217 $ 154,696 $ 52,200 $ 282,371 $ 24,628,484 $ 24,016,088 $ 207,256 $ 75,877 $ 334,463 $ 24,633,684 </t>
        </is>
      </c>
    </row>
    <row r="8">
      <c r="A8" s="4" t="inlineStr">
        <is>
          <t>Financing Receivable, Nonaccrual</t>
        </is>
      </c>
      <c r="B8" s="4" t="inlineStr">
        <is>
          <t xml:space="preserve">The following table presents information about loans on non-accrual status at the dates indicated (in thousands): June 30, 2024 December 31, 2023 Amortized Cost Amortized Cost With No Related Allowance Amortized Cost Amortized Cost With No Related Allowance CRE $ 62,389 $ 20,885 $ 13,727 $ 1,947 C&amp;I 75,079 33,099 68,533 14,078 Franchise and equipment finance 18,983 4,866 23,678 7,796 1-4 single family residential 16,411 — 20,513 — $ 172,862 $ 58,850 $ 126,451 $ 23,821 </t>
        </is>
      </c>
    </row>
    <row r="9">
      <c r="A9" s="4" t="inlineStr">
        <is>
          <t>Schedule of Collateral Dependent Loans</t>
        </is>
      </c>
      <c r="B9" s="4" t="inlineStr">
        <is>
          <t xml:space="preserve">The following table presents the amortized cost basis of collateral dependent loans at the dates indicated (in thousands): June 30, 2024 December 31, 2023 Amortized Cost Extent to Which Secured by Collateral Amortized Cost Extent to Which Secured by Collateral CRE $ 61,183 $ 52,882 $ 11,574 $ 11,574 C&amp;I 58,078 44,484 36,401 25,821 Franchise and equipment finance 18,983 15,830 23,488 18,678 $ 138,244 $ 113,196 $ 71,463 $ 56,073 </t>
        </is>
      </c>
    </row>
    <row r="10">
      <c r="A10" s="4" t="inlineStr">
        <is>
          <t>Financing Receivable, Troubled Debt Restructuring</t>
        </is>
      </c>
      <c r="B10" s="4" t="inlineStr">
        <is>
          <t xml:space="preserve">The following tables summarize loans that were modified for borrowers experiencing financial difficulty, by type of modification, during the periods indicated (dollars in thousands): Three Months Ended June 30, 2024 Interest Rate Reduction Term Extension Combination - Interest Rate Reduction and Term Extension Total % (1) Total % (1) Total % (1) Total CRE $ — — % $ 1,293 — % $ — — % $ 1,293 C&amp;I — — % 95,694 1 % — — % 95,694 Government insured residential — — % 13,248 1 % 866 — % 14,114 $ — $ 110,235 $ 866 $ 111,101 Six Months Ended June 30, 2024 Interest Rate Reduction Term Extension Combination - Interest Rate Reduction and Term Extension Total % (1) Total % (1) Total % (1) Total CRE $ — — % $ 1,293 — % $ — — % $ 1,293 C&amp;I — — % 95,694 1 % 29 — % 95,723 Government insured residential — — % 21,434 2 % 2,353 — % 23,787 $ — $ 118,421 $ 2,382 $ 120,803 Three Months Ended June 30, 2023 Interest Rate Reduction Term Extension Combination - Interest Rate Reduction and Term Extension Total % (1) Total % (1) Total % (1) Total C&amp;I $ — — % $ 1,620 — % $ — — % $ 1,620 Franchise and equipment finance — — % 3,558 1 % — — % 3,558 Government insured residential — — % 23,325 2 % 482 — % 23,807 $ — $ 28,503 $ 482 $ 28,985 Six Months Ended June 30, 2023 Interest Rate Reduction Term Extension Combination - Interest Rate Reduction and Term Extension Total % (1) Total % (1) Total % (1) Total C&amp;I $ — — % $ 6,298 — % $ — — % $ 6,298 Franchise and equipment finance — — % 3,558 1 % — — % 3,558 1-4 single family residential 761 — % — — % — — % 761 Government insured residential 109 — % 47,452 3 % 2,698 — % 50,259 $ 870 $ 57,308 $ 2,698 $ 60,876 (1) Represents percentage of loans receivable in each category. The following tables summarize the financial effect of the modifications made to borrowers experiencing difficulty, during the periods indicated: Three Months Ended June 30, 2024 Financial Effect Term Extension: CRE Added a weighted average 1.0 year to the term of the modified loans. C&amp;I Added a weighted average 1.6 years to the term of the modified loans. Government insured residential Added a weighted average 9.5 years to the term of the modified loans. Combination - Interest Rate Reduction and Term Extension: Government insured residential Reduced weighted average contractual interest rate from 7.4% to 7.2% and added a weighted average 2.1 years to the term of the modified loans. Six Months Ended June 30, 2024 Financial Effect Term Extension: CRE Added a weighted average 1.0 year to the term of the modified loans. C&amp;I Added a weighted average 1.6 years to the term of the modified loans. Government insured residential Added a weighted average 9.8 years to the term of the modified loans. Combination - Interest Rate Reduction and Term Extension: C&amp;I Reduced weighted average contractual interest rate from 21.2% to 5.0% and added a weighted average 2.2 years to the term of the modified loans. Government insured residential Reduced weighted average contractual interest rate from 6.8% to 6.3% and added a weighted average 4.6 years to the term of the modified loans. Three Months Ended June 30, 2023 Financial Effect Term Extension: C&amp;I Added a weighted average 0.6 years to the term of the modified loans. Franchise and equipment finance Added a weighted average 0.3 years to the term of the modified loans. Government insured residential Added a weighted average 7.2 years to the term of the modified loans. Combination - Interest Rate Reduction and Term Extension: Government insured residential Reduced weighted average contractual interest rate from 6.8% to 6.2% and added a weighted average 19.2 years to the term of the modified loans. Six Months Ended June 30, 2023 Financial Effect Interest Rate Reduction: 1-4 single family residential Reduced weighted average contractual interest rate from 3.8% to 3.1%. Government insured residential Reduced weighted average contractual interest rate from 4.8% to 3.8%. Term Extension: C&amp;I Added a weighted average 0.6 years to the term of the modified loans. Franchise and equipment finance Added a weighted average 0.3 years to the term of the modified loans. Government insured residential Added a weighted average 8.0 years to the term of the modified loans. Combination - Interest Rate Reduction and Term Extension: Government insured residential Reduced weighted average contractual interest rate from 6.0% to 5.3% and added a weighted average 7.6 years to the term of the modified loans. The following tables present the aging at June 30, 2024, of loans that were modified within the previous 12 months, and at June 30, 2023, of loans that were modified since January 1, 2023, the date of adoption of ASU 2022-02 (in thousands): June 30, 2024 Current 30-59 Days Past Due 60-89 Days Past Due 90 Days or More Past Due Total CRE $ 1,293 $ — $ — $ — $ 1,293 C&amp;I 97,558 1,504 — — 99,062 Franchise and equipment finance 9,402 — — — 9,402 1-4 single family residential 73 — — — 73 Government insured residential 14,577 7,047 6,712 17,126 45,462 $ 122,903 $ 8,551 $ 6,712 $ 17,126 $ 155,292 June 30, 2023 Current 30-59 Days Past Due 60-89 Days Past Due 90 Days or More Past Due Total C&amp;I $ 6,298 $ — $ — $ — $ 6,298 Franchise and equipment finance 3,558 — — — 3,558 1-4 single family residential — 761 — — 761 Government insured residential 19,996 14,058 6,374 9,831 50,259 $ 29,852 $ 14,819 $ 6,374 $ 9,831 $ 60,876 The following tables summarize loans that were modified within the previous 12 months and defaulted during the periods indicated (in thousands): Three Months Ended June 30, 2024 2023 Interest Rate Reduction Term Extension Combination - Interest Rate Reduction and Term Extension Total Interest Rate Reduction Term Extension Combination - Interest Rate Reduction and Term Extension Total Government insured residential $ — $ 8,060 $ 1,084 $ 9,144 $ — $ 12,460 $ 183 $ 12,643 Six Months Ended June 30, 2024 2023 Interest Rate Reduction Term Extension Combination - Interest Rate Reduction and Term Extension Total Interest Rate Reduction Term Extension Combination - Interest Rate Reduction and Term Extension Total Government insured residential $ — $ 16,231 $ 1,956 $ 18,187 $ 109 $ 15,782 $ 314 $ 16,205 </t>
        </is>
      </c>
    </row>
    <row r="11">
      <c r="A11" s="4" t="inlineStr">
        <is>
          <t>Accounts Receivable, Allowance for Credit Loss</t>
        </is>
      </c>
      <c r="B11" s="4" t="inlineStr">
        <is>
          <t xml:space="preserve">The following table presents gross charge-offs during the six months ended June 30, 2024, by year of origination (in thousands): 2024 2023 2022 2021 2020 Prior to 2020 Revolving Loans Total CRE $ — $ — $ 4,369 $ — $ — $ 486 $ — $ 4,855 C&amp;I — 202 12,000 29 — 1,091 114 13,436 Franchise and equipment finance — — — 765 — 2,396 — 3,161 Residential — — — — — 34 — 34 $ — $ 202 $ 16,369 $ 794 $ — $ 4,007 $ 114 $ 21,486 </t>
        </is>
      </c>
    </row>
    <row r="12">
      <c r="A12" s="4" t="inlineStr">
        <is>
          <t>Impaired Financing Receivables</t>
        </is>
      </c>
      <c r="B12" s="4" t="inlineStr">
        <is>
          <t xml:space="preserve">The following table presents the amortized cost basis of residential PCD loans and the related amount of non-credit discount, net of the related ACL, at the dates indicated (in thousands): June 30, 2024 December 31, 2023 UPB $ 71,914 $ 80,123 Non-credit discount (30,855) (35,249) Total amortized cost of PCD loans 41,059 44,874 ACL related to PCD loans (129) (161) PCD loans, net $ 40,930 $ 44,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Contract Derivative Financial Instruments and Related Hedged Items</t>
        </is>
      </c>
      <c r="B4" s="4" t="inlineStr">
        <is>
          <t>The following table summarizes the Company's derivatives designated as hedging instruments as of the dates indicated (in thousands): June 30, 2024 December 31, 2023 Notional Amount Fair Value (1) Notional Amount Fair Value (1) Asset Liability Asset Liability Derivatives designated as cash flow hedges: Interest rate swaps $ 2,635,000 $ — $ (3,120) $ 3,215,000 $ — $ (1,048) Interest rate caps purchased 200,000 7,962 — 200,000 10,157 — Interest rate collar 125,000 — (140) 125,000 84 — Derivatives designated as fair value hedges: Interest rate swaps 50,000 — — 100,000 — — $ 3,010,000 $ 7,962 $ (3,260) $ 3,640,000 $ 10,241 $ (1,048) (1) The fair values of derivatives are included in other assets or other liabilities in the consolidated balance sheets.</t>
        </is>
      </c>
    </row>
    <row r="5">
      <c r="A5" s="4" t="inlineStr">
        <is>
          <t>Schedule of Cash Flow Hedging Instruments, Statements of Financial Performance and Financial Position, Location</t>
        </is>
      </c>
      <c r="B5" s="4" t="inlineStr">
        <is>
          <t xml:space="preserve">The following table provides information about the amount of gain (loss) related to derivatives designated as cash flow hedges reclassified from AOCI into interest income or expense for the periods indicated (in thousands): Three Months Ended June 30, Six Months Ended June 30, 2024 2023 2024 2023 Location of gain (loss) reclassified from AOCI into income: Interest expense on borrowings $ 12,018 $ 9,996 $ 27,730 $ 17,493 Interest expense on deposits 4,683 5,813 9,609 10,862 Interest income on loans (810) (622) (1,626) (1,014) $ 15,891 $ 15,187 $ 35,713 $ 27,341 </t>
        </is>
      </c>
    </row>
    <row r="6">
      <c r="A6" s="4" t="inlineStr">
        <is>
          <t>Derivative and Hedging Activities - Carrying Value of Hedged Item and Cumulative Fair Value Adjustments</t>
        </is>
      </c>
      <c r="B6" s="4" t="inlineStr">
        <is>
          <t>The following table provides information about the hedged items related to derivatives designated as fair value hedges at the date indicated (in thousands): June 30, 2024 December 31, 2023 Location in Consolidated Balance Sheets Contractual balance outstanding of hedged item (1) $ 50,000 $ 100,000 Loans Cumulative fair value hedging adjustments $ (674) $ (1,656) Loans (1) This amount is included in the amortized cost basis of a closed portfolio of loans used to designate hedging relationships in a portfolio layer method hedge in which the hedged item is anticipated to be outstanding for the designated hedge period. The amortized cost basis of the closed portfolio used in this hedging relationship was $962 million and $992 million, respectively, at June 30, 2024 and December 31, 2023.</t>
        </is>
      </c>
    </row>
    <row r="7">
      <c r="A7" s="4" t="inlineStr">
        <is>
          <t>Derivatives Not Designated as Hedging Instruments</t>
        </is>
      </c>
      <c r="B7" s="4" t="inlineStr">
        <is>
          <t>The following table summarizes the Company's derivatives not designated as hedging instruments as of the dates indicated (in thousands): June 30, 2024 December 31, 2023 Notional Amount Fair Value (1) Notional Amount Fair Value (1) Asset Liability Asset Liability Pay-fixed interest rate swaps $ 2,361,676 $ 89,223 $ (8,671) $ 2,166,813 $ 76,793 $ (16,702) Pay-variable interest rate swaps 2,361,676 8,671 (89,223) 2,166,813 16,702 (77,257) Interest rate caps purchased 94,072 2,091 — 65,610 1,922 — Interest rate caps sold 94,072 — (2,091) 65,610 — (1,922) RPAs purchased 104,744 159 — 77,846 20 — RPAs sold 391,266 — (302) 284,910 (237) $ 5,407,506 $ 100,144 $ (100,287) $ 4,827,602 $ 95,437 $ (96,118) (1) Fair values of these derivatives are included in other assets and other liabilities in the consolidated balance sheets.</t>
        </is>
      </c>
    </row>
    <row r="8">
      <c r="A8" s="4" t="inlineStr">
        <is>
          <t>Schedule of Interest Rate Swaps Subject to Master Netting Agreements</t>
        </is>
      </c>
      <c r="B8" s="4" t="inlineStr">
        <is>
          <t xml:space="preserve">The Company does not offset assets and liabilities under master netting agreements for financial reporting purposes. Information on interest rate swaps and caps subject to these agreements is as follows at the dates indicated (in thousands): June 30, 2024 Gross Amounts Offset in Balance Net Amounts Presented in Gross Amounts Not Offset in Gross Amounts Derivative Collateral Net Amount Derivative assets $ 99,276 $ — $ 99,276 $ (8,123) $ (90,949) $ 204 Derivative liabilities (11,931) — (11,931) 8,123 3,808 — $ 87,345 $ — $ 87,345 $ — $ (87,141) $ 204 December 31, 2023 Gross Amounts Offset in Balance Net Amounts Presented in Gross Amounts Not Offset in Gross Amounts Derivative Collateral Net Amount Derivative assets $ 88,956 $ — $ 88,956 $ (15,154) $ (73,730) $ 72 Derivative liabilities (17,750) — (17,750) 15,154 2,596 — $ 71,206 $ — $ 71,206 $ — $ (71,134)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3 Months Ended</t>
        </is>
      </c>
      <c r="C1" s="2" t="inlineStr">
        <is>
          <t>6 Months Ended</t>
        </is>
      </c>
    </row>
    <row r="2">
      <c r="B2" s="2" t="inlineStr">
        <is>
          <t>Jun. 30, 2024</t>
        </is>
      </c>
      <c r="C2" s="2" t="inlineStr">
        <is>
          <t>Jun. 30, 2024</t>
        </is>
      </c>
    </row>
    <row r="3">
      <c r="A3" s="3" t="inlineStr">
        <is>
          <t>Equity [Abstract]</t>
        </is>
      </c>
      <c r="B3" s="4" t="inlineStr">
        <is>
          <t xml:space="preserve"> </t>
        </is>
      </c>
      <c r="C3" s="4" t="inlineStr">
        <is>
          <t xml:space="preserve"> </t>
        </is>
      </c>
    </row>
    <row r="4">
      <c r="A4" s="4" t="inlineStr">
        <is>
          <t>Schedule of Changes in AOCI</t>
        </is>
      </c>
      <c r="B4" s="4" t="inlineStr">
        <is>
          <t xml:space="preserve"> </t>
        </is>
      </c>
      <c r="C4" s="4" t="inlineStr">
        <is>
          <t xml:space="preserve">Changes in other comprehensive income are summarized as follows for the periods indicated (in thousands): Three Months Ended June 30, 2024 2023 Before Tax Tax Effect Net of Tax Before Tax Tax Effect Net of Tax Unrealized gains (losses) on investment securities available for sale: Net unrealized holding gains (losses) arising during the period $ 36,189 $ (9,409) $ 26,780 $ (24,818) $ 6,453 $ (18,365) Amounts reclassified to gain on investment securities available for sale, net (350) 91 (259) (847) 220 (627) Net change in unrealized gains (losses) on investment securities available for sale 35,839 (9,318) 26,521 (25,665) 6,673 (18,992) Unrealized gains (losses) on derivative instruments: Net unrealized holding gains arising during the period 10,196 (2,651) 7,545 43,720 (11,367) 32,353 Amounts reclassified to interest expense on deposits (4,683) 1,217 (3,466) (5,813) 1,511 (4,302) Amounts reclassified to interest expense on borrowings (12,018) 3,125 (8,893) (9,996) 2,599 (7,397) Amounts reclassified to interest income on loans 810 (211) 599 622 (162) 460 Net change in unrealized gains (losses) on derivative instruments (5,695) 1,480 (4,215) 28,533 (7,419) 21,114 Other comprehensive income $ 30,144 $ (7,838) $ 22,306 $ 2,868 $ (746) $ 2,122 Six Months Ended June 30, 2024 2023 Before Tax Tax Effect Net of Tax Before Tax Tax Effect Net of Tax Unrealized gains (losses) on investment securities available for sale: Net unrealized holding gains arising during the period $ 72,589 $ (18,873) $ 53,716 $ 76,447 $ (19,876) $ 56,571 Amounts reclassified to gain on investment securities available for sale, net (322) 84 (238) (1,599) 416 (1,183) Net change in unrealized gains (losses) on investment securities available for sale 72,267 (18,789) 53,478 74,848 (19,460) 55,388 Unrealized gains (losses) on derivative instruments: Net unrealized holding gains arising during the period 38,850 (10,101) 28,749 40,794 (10,606) 30,188 Amounts reclassified to interest expense on deposits (9,609) 2,498 (7,111) (10,862) 2,824 (8,038) Amounts reclassified to interest expense on borrowings (27,730) 7,210 (20,520) (17,493) 4,548 (12,945) Amounts reclassified to interest income on loans 1,626 (423) 1,203 1,014 (264) 750 Net change in unrealized gains (losses) on derivative instruments 3,137 (816) 2,321 13,453 (3,498) 9,955 Other comprehensive income $ 75,404 $ (19,605) $ 55,799 $ 88,301 $ (22,958) $ 65,343 </t>
        </is>
      </c>
    </row>
    <row r="5">
      <c r="A5" s="4" t="inlineStr">
        <is>
          <t>Schedule of the Categories of AOCI and Changes Therein</t>
        </is>
      </c>
      <c r="B5" s="4" t="inlineStr">
        <is>
          <t>The categories of AOCI and changes therein are presented below for the periods indicated (in thousands): Unrealized Loss on Investment Securities Available for Sale Unrealized Gain on Derivative Instruments Total Balance at March 31, 2024 $ (368,789) $ 44,861 $ (323,928) Other comprehensive income (loss) 26,521 (4,215) 22,306 Balance at June 30, 2024 $ (342,268) $ 40,646 $ (301,622) Balance at March 31, 2023 $ (424,531) $ 49,847 $ (374,684) Other comprehensive income (loss) (18,992) 21,114 2,122 Balance at June 30, 2023 $ (443,523) $ 70,961 $ (372,562) Unrealized Loss on Investment Securities Available for Sale Unrealized Gain on Derivative Instruments Total Balance at December 31, 2023 $ (395,746) $ 38,325 $ (357,421) Other comprehensive income 53,478 2,321 55,799 Balance at June 30, 2024 $ (342,268) $ 40,646 $ (301,622) Balance at December 31, 2022 $ (498,911) $ 61,006 $ (437,905) Other comprehensive income 55,388 9,955 65,343 Balance at June 30, 2023 $ (443,523) $ 70,961 $ (372,562)</t>
        </is>
      </c>
      <c r="C5" s="4" t="inlineStr">
        <is>
          <t>Unrealized Loss on Investment Securities Available for Sale Unrealized Gain on Derivative Instruments Total Balance at December 31, 2023 $ (395,746) $ 38,325 $ (357,421) Other comprehensive income 53,478 2,321 55,799 Balance at June 30, 2024 $ (342,268) $ 40,646 $ (301,622) Balance at December 31, 2022 $ (498,911) $ 61,006 $ (437,905) Other comprehensive income 55,388 9,955 65,343 Balance at June 30, 2023 $ (443,523) $ 70,961 $ (372,5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June 30, 2024 Level 1 Level 2 Total Investment securities available for sale: U.S. Treasury securities $ 105,300 $ — $ 105,300 U.S. Government agency and sponsored enterprise residential MBS — 2,313,383 2,313,383 U.S. Government agency and sponsored enterprise commercial MBS — 495,338 495,338 Private label residential MBS and CMOs — 2,223,093 2,223,093 Private label commercial MBS — 1,991,478 1,991,478 Single family real estate-backed securities — 333,241 333,241 Collateralized loan obligations — 1,158,891 1,158,891 Non-mortgage asset-backed securities — 97,509 97,509 State and municipal obligations — 105,008 105,008 SBA securities — 84,556 84,556 Marketable equity securities 28,652 — 28,652 Derivative assets — 108,106 108,106 Total assets at fair value $ 133,952 $ 8,910,603 $ 9,044,555 Derivative liabilities $ — $ (103,547) $ (103,547) Total liabilities at fair value $ — $ (103,547) $ (103,547) December 31, 2023 Level 1 Level 2 Total Investment securities available for sale: U.S. Treasury securities $ 130,592 $ — $ 130,592 U.S. Government agency and sponsored enterprise residential MBS — 1,924,207 1,924,207 U.S. Government agency and sponsored enterprise commercial MBS — 497,859 497,859 Private label residential MBS and CMOs — 2,295,730 2,295,730 Private label commercial MBS — 2,198,743 2,198,743 Single family real estate-backed securities — 366,255 366,255 Collateralized loan obligations — 1,112,824 1,112,824 Non-mortgage asset-backed securities — 102,780 102,780 State and municipal obligations — 102,618 102,618 SBA securities — 103,024 103,024 Marketable equity securities 32,722 — 32,722 Derivative assets — 105,678 105,678 Total assets at fair value $ 163,314 $ 8,809,718 $ 8,973,032 Derivative liabilities $ — $ (97,166) $ (97,166) Total liabilities at fair value $ — $ (97,166) $ (97,166)</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June 30, 2024 December 31, 2023 Collateral dependent loans $ 36,016 $ 50,885 OREO 2,370 29 $ 38,386 $ 50,914 </t>
        </is>
      </c>
    </row>
    <row r="6">
      <c r="A6" s="4" t="inlineStr">
        <is>
          <t>Schedule of the Carrying Value and Fair Value of Financial Instruments</t>
        </is>
      </c>
      <c r="B6" s="4" t="inlineStr">
        <is>
          <t>The following table presents the carrying value and fair value of financial instruments and the level within the fair value hierarchy in which those measurements are classified at the dates indicated (dollars in thousands): June 30, 2024 December 31, 2023 Level Carrying Value Fair Value Carrying Value Fair Value Assets: Cash and cash equivalents 1 $ 433,452 $ 433,452 $ 588,283 $ 588,283 Investment securities 1/2 $ 8,946,449 $ 8,946,420 $ 8,877,354 $ 8,877,281 Non-marketable equity securities 2 $ 223,159 $ 223,159 $ 310,084 $ 310,084 Loans, net 3 $ 24,402,786 $ 22,991,951 $ 24,430,995 $ 23,075,192 Derivative assets 2 $ 108,106 $ 108,106 $ 105,678 $ 105,678 Liabilities: Demand, savings and money market deposits 2 $ 23,300,213 $ 23,300,213 $ 21,374,483 $ 21,374,483 Time deposits 2 $ 4,463,394 $ 4,425,169 $ 5,163,995 $ 5,133,119 FHLB advances 2 $ 3,285,000 $ 3,284,943 $ 5,115,000 $ 5,115,637 Notes and other borrowings 2 $ 708,835 $ 670,782 $ 708,973 $ 676,077 Derivative liabilities 2 $ 103,547 $ 103,547 $ 97,166 $ 97,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the Total Lending Related Commitments Outstanding</t>
        </is>
      </c>
      <c r="B4" s="4" t="inlineStr">
        <is>
          <t xml:space="preserve">Total lending related commitments outstanding at June 30, 2024 were as follows (in thousands): Commitments to fund loans $ 324,729 Unfunded commitments under lines of credit 4,598,578 Commercial and standby letters of credit 156,900 $ 5,080,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6 Months Ended</t>
        </is>
      </c>
    </row>
    <row r="2">
      <c r="B2" s="2" t="inlineStr">
        <is>
          <t>Jun. 30, 2024</t>
        </is>
      </c>
    </row>
    <row r="3">
      <c r="A3" s="3" t="inlineStr">
        <is>
          <t>Broker-Dealer [Abstract]</t>
        </is>
      </c>
      <c r="B3" s="4" t="inlineStr">
        <is>
          <t xml:space="preserve"> </t>
        </is>
      </c>
    </row>
    <row r="4">
      <c r="A4" s="4" t="inlineStr">
        <is>
          <t>Summary of Average Balances and Weighted Average Rates Paid on Deposits</t>
        </is>
      </c>
      <c r="B4" s="4" t="inlineStr">
        <is>
          <t>The following table presents average balances and weighted average rates paid on deposits for the periods indicated (dollars in thousands): Three Months Ended June 30, Six Months Ended June 30, 2024 2023 2024 2023 Average Average Rate Paid (1) Average Average Rate Paid (1) Average Average Rate Paid (1) Average Average Rate Paid (1) Demand deposits: Non-interest bearing $ 7,448,633 — % $ 7,067,053 — % $ 7,004,780 — % $ 7,261,557 — % Interest bearing 3,742,071 3.79 % 2,772,839 2.66 % 3,663,217 3.77 % 2,570,422 2.30 % Savings and money market 11,176,000 4.28 % 10,285,494 3.47 % 11,205,130 4.26 % 11,169,671 3.25 % Time 4,750,640 4.56 % 5,494,631 3.62 % 4,990,909 4.50 % 5,013,230 3.26 % $ 27,117,344 3.09 % $ 25,620,017 2.46 % $ 26,864,036 3.13 % $ 26,014,880 2.25 % (1) Annualized.</t>
        </is>
      </c>
    </row>
    <row r="5">
      <c r="A5" s="4" t="inlineStr">
        <is>
          <t>Time Deposit Maturities</t>
        </is>
      </c>
      <c r="B5" s="4" t="inlineStr">
        <is>
          <t xml:space="preserve">The following table presents maturities of time deposits as of June 30, 2024 (in thousands): Maturing in: 2024 $ 3,409,156 2025 730,071 2026 323,100 2027 737 2028 292 Thereafter 38 $ 4,463,394 </t>
        </is>
      </c>
    </row>
    <row r="6">
      <c r="A6" s="4" t="inlineStr">
        <is>
          <t>schedule of interest expense on deposits</t>
        </is>
      </c>
      <c r="B6" s="4" t="inlineStr">
        <is>
          <t xml:space="preserve">Interest expense on deposits for the periods indicated was as follows (in thousands): Three Months Ended June 30, Six Months Ended June 30, 2024 2023 2024 2023 Interest bearing demand $ 35,249 $ 18,417 $ 68,756 $ 29,291 Savings and money market 118,945 88,892 237,584 180,287 Time 53,897 49,559 111,749 80,920 $ 208,091 $ 156,868 $ 418,089 $ 290,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Narrative) (Detail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225698</v>
      </c>
      <c r="C3" s="4" t="inlineStr">
        <is>
          <t xml:space="preserve"> </t>
        </is>
      </c>
      <c r="D3" s="4" t="inlineStr">
        <is>
          <t xml:space="preserve"> </t>
        </is>
      </c>
      <c r="E3" s="6" t="n">
        <v>166833</v>
      </c>
      <c r="F3" s="6" t="n">
        <v>158792</v>
      </c>
      <c r="G3" s="4" t="inlineStr">
        <is>
          <t xml:space="preserve"> </t>
        </is>
      </c>
      <c r="H3" s="6" t="n">
        <v>147946</v>
      </c>
    </row>
    <row r="4">
      <c r="A4" s="4" t="inlineStr">
        <is>
          <t>Stockholders' equity</t>
        </is>
      </c>
      <c r="B4" s="5" t="n">
        <v>2699348</v>
      </c>
      <c r="C4" s="6" t="n">
        <v>2640392</v>
      </c>
      <c r="D4" s="6" t="n">
        <v>2577921</v>
      </c>
      <c r="E4" s="5" t="n">
        <v>2526310</v>
      </c>
      <c r="F4" s="5" t="n">
        <v>2481394</v>
      </c>
      <c r="G4" s="4" t="inlineStr">
        <is>
          <t xml:space="preserve"> </t>
        </is>
      </c>
      <c r="H4" s="5" t="n">
        <v>2435981</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holders' equity</t>
        </is>
      </c>
      <c r="B7" s="6" t="n">
        <v>2709503</v>
      </c>
      <c r="C7" s="6" t="n">
        <v>2677403</v>
      </c>
      <c r="D7" s="6" t="n">
        <v>2650956</v>
      </c>
      <c r="E7" s="6" t="n">
        <v>2623926</v>
      </c>
      <c r="F7" s="6" t="n">
        <v>2585981</v>
      </c>
      <c r="G7" s="4" t="inlineStr">
        <is>
          <t xml:space="preserve"> </t>
        </is>
      </c>
      <c r="H7" s="6" t="n">
        <v>2551400</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6" t="n">
        <v>-1794</v>
      </c>
      <c r="H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5" t="n">
        <v>1336</v>
      </c>
      <c r="H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6" t="n">
        <v>1336</v>
      </c>
      <c r="H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recorded at fair value</t>
        </is>
      </c>
      <c r="B3" s="6" t="n">
        <v>8936449</v>
      </c>
      <c r="C3" s="6" t="n">
        <v>8867354</v>
      </c>
    </row>
    <row r="4">
      <c r="A4" s="3" t="inlineStr">
        <is>
          <t>Stockholders' equity:</t>
        </is>
      </c>
      <c r="B4" s="4" t="inlineStr">
        <is>
          <t xml:space="preserve"> </t>
        </is>
      </c>
      <c r="C4" s="4" t="inlineStr">
        <is>
          <t xml:space="preserve"> </t>
        </is>
      </c>
    </row>
    <row r="5">
      <c r="A5" s="4" t="inlineStr">
        <is>
          <t>Common stock, par value (in Dollars per Share)</t>
        </is>
      </c>
      <c r="B5" s="4" t="inlineStr">
        <is>
          <t xml:space="preserve"> </t>
        </is>
      </c>
      <c r="C5" s="7" t="n">
        <v>0.01</v>
      </c>
    </row>
    <row r="6">
      <c r="A6" s="4" t="inlineStr">
        <is>
          <t>Common stock, shares authorized (in Shares)</t>
        </is>
      </c>
      <c r="B6" s="5" t="n">
        <v>400000000</v>
      </c>
      <c r="C6" s="5" t="n">
        <v>400000000</v>
      </c>
    </row>
    <row r="7">
      <c r="A7" s="4" t="inlineStr">
        <is>
          <t>Common stock, shares issued (in Shares)</t>
        </is>
      </c>
      <c r="B7" s="5" t="n">
        <v>74758609</v>
      </c>
      <c r="C7" s="5" t="n">
        <v>74372505</v>
      </c>
    </row>
    <row r="8">
      <c r="A8" s="4" t="inlineStr">
        <is>
          <t>Common stock, shares outstanding (in Shares)</t>
        </is>
      </c>
      <c r="B8" s="5" t="n">
        <v>74758609</v>
      </c>
      <c r="C8" s="5" t="n">
        <v>74372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of Basic and Diluted 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3733</v>
      </c>
      <c r="C4" s="6" t="n">
        <v>57996</v>
      </c>
      <c r="D4" s="6" t="n">
        <v>101713</v>
      </c>
      <c r="E4" s="6" t="n">
        <v>110878</v>
      </c>
    </row>
    <row r="5">
      <c r="A5" s="4" t="inlineStr">
        <is>
          <t>Distributed and undistributed earnings allocated to participating securities</t>
        </is>
      </c>
      <c r="B5" s="5" t="n">
        <v>-748</v>
      </c>
      <c r="C5" s="5" t="n">
        <v>-881</v>
      </c>
      <c r="D5" s="5" t="n">
        <v>-1429</v>
      </c>
      <c r="E5" s="5" t="n">
        <v>-1679</v>
      </c>
    </row>
    <row r="6">
      <c r="A6" s="4" t="inlineStr">
        <is>
          <t>Income allocated to common stockholders for basic earnings per common share</t>
        </is>
      </c>
      <c r="B6" s="6" t="n">
        <v>52985</v>
      </c>
      <c r="C6" s="6" t="n">
        <v>57115</v>
      </c>
      <c r="D6" s="6" t="n">
        <v>100284</v>
      </c>
      <c r="E6" s="6" t="n">
        <v>1091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5" t="n">
        <v>74762498</v>
      </c>
      <c r="C8" s="5" t="n">
        <v>74424631</v>
      </c>
      <c r="D8" s="5" t="n">
        <v>74635803</v>
      </c>
      <c r="E8" s="5" t="n">
        <v>74588904</v>
      </c>
    </row>
    <row r="9">
      <c r="A9" s="4" t="inlineStr">
        <is>
          <t>Less average unvested stock awards</t>
        </is>
      </c>
      <c r="B9" s="5" t="n">
        <v>-1110233</v>
      </c>
      <c r="C9" s="5" t="n">
        <v>-1183039</v>
      </c>
      <c r="D9" s="5" t="n">
        <v>-1119035</v>
      </c>
      <c r="E9" s="5" t="n">
        <v>-1188430</v>
      </c>
    </row>
    <row r="10">
      <c r="A10" s="4" t="inlineStr">
        <is>
          <t>Weighted Average Number of Shares Outstanding, Basic, Total</t>
        </is>
      </c>
      <c r="B10" s="5" t="n">
        <v>73652265</v>
      </c>
      <c r="C10" s="5" t="n">
        <v>73241592</v>
      </c>
      <c r="D10" s="5" t="n">
        <v>73516768</v>
      </c>
      <c r="E10" s="5" t="n">
        <v>73400474</v>
      </c>
    </row>
    <row r="11">
      <c r="A11" s="4" t="inlineStr">
        <is>
          <t>Basic earnings per common share</t>
        </is>
      </c>
      <c r="B11" s="7" t="n">
        <v>0.72</v>
      </c>
      <c r="C11" s="7" t="n">
        <v>0.78</v>
      </c>
      <c r="D11" s="7" t="n">
        <v>1.36</v>
      </c>
      <c r="E11" s="7" t="n">
        <v>1.49</v>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Income allocated to common stockholders for basic earnings per common share</t>
        </is>
      </c>
      <c r="B13" s="6" t="n">
        <v>52985</v>
      </c>
      <c r="C13" s="6" t="n">
        <v>57115</v>
      </c>
      <c r="D13" s="6" t="n">
        <v>100284</v>
      </c>
      <c r="E13" s="6" t="n">
        <v>109199</v>
      </c>
    </row>
    <row r="14">
      <c r="A14" s="4" t="inlineStr">
        <is>
          <t>Adjustment for earnings reallocated from participating securities</t>
        </is>
      </c>
      <c r="B14" s="5" t="n">
        <v>2</v>
      </c>
      <c r="C14" s="5" t="n">
        <v>1</v>
      </c>
      <c r="D14" s="5" t="n">
        <v>4</v>
      </c>
      <c r="E14" s="5" t="n">
        <v>5</v>
      </c>
    </row>
    <row r="15">
      <c r="A15" s="4" t="inlineStr">
        <is>
          <t>Income used in calculating diluted earnings per common share</t>
        </is>
      </c>
      <c r="B15" s="6" t="n">
        <v>52987</v>
      </c>
      <c r="C15" s="6" t="n">
        <v>57116</v>
      </c>
      <c r="D15" s="6" t="n">
        <v>100288</v>
      </c>
      <c r="E15" s="6" t="n">
        <v>109204</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Basic, Total</t>
        </is>
      </c>
      <c r="B17" s="5" t="n">
        <v>73652265</v>
      </c>
      <c r="C17" s="5" t="n">
        <v>73241592</v>
      </c>
      <c r="D17" s="5" t="n">
        <v>73516768</v>
      </c>
      <c r="E17" s="5" t="n">
        <v>73400474</v>
      </c>
    </row>
    <row r="18">
      <c r="A18" s="4" t="inlineStr">
        <is>
          <t>Dilutive effect of certain share-based awards</t>
        </is>
      </c>
      <c r="B18" s="5" t="n">
        <v>365988</v>
      </c>
      <c r="C18" s="5" t="n">
        <v>179318</v>
      </c>
      <c r="D18" s="5" t="n">
        <v>310906</v>
      </c>
      <c r="E18" s="5" t="n">
        <v>312708</v>
      </c>
    </row>
    <row r="19">
      <c r="A19" s="4" t="inlineStr">
        <is>
          <t>Weighted average shares for diluted earnings per common share</t>
        </is>
      </c>
      <c r="B19" s="5" t="n">
        <v>74018253</v>
      </c>
      <c r="C19" s="5" t="n">
        <v>73420910</v>
      </c>
      <c r="D19" s="5" t="n">
        <v>73827674</v>
      </c>
      <c r="E19" s="5" t="n">
        <v>73713182</v>
      </c>
    </row>
    <row r="20">
      <c r="A20" s="4" t="inlineStr">
        <is>
          <t>Diluted earnings per common share</t>
        </is>
      </c>
      <c r="B20" s="7" t="n">
        <v>0.72</v>
      </c>
      <c r="C20" s="7" t="n">
        <v>0.78</v>
      </c>
      <c r="D20" s="7" t="n">
        <v>1.36</v>
      </c>
      <c r="E20" s="7" t="n">
        <v>1.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Narrative)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otentially dilutive securities outstanding (in Shares)</t>
        </is>
      </c>
      <c r="B4" s="5" t="n">
        <v>1084899</v>
      </c>
      <c r="C4" s="5" t="n">
        <v>11792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vailable for 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 after Allowance for Credit Loss</t>
        </is>
      </c>
      <c r="B3" s="6" t="n">
        <v>9370325</v>
      </c>
      <c r="C3" s="6" t="n">
        <v>9369428</v>
      </c>
    </row>
    <row r="4">
      <c r="A4" s="4" t="inlineStr">
        <is>
          <t>Debt Securities, Available-for-sale, Accumulated Gross Unrealized Gain, before Tax</t>
        </is>
      </c>
      <c r="B4" s="5" t="n">
        <v>10319</v>
      </c>
      <c r="C4" s="5" t="n">
        <v>5042</v>
      </c>
    </row>
    <row r="5">
      <c r="A5" s="4" t="inlineStr">
        <is>
          <t>Debt Securities, Available-for-sale, Accumulated Gross Unrealized Loss, before Tax</t>
        </is>
      </c>
      <c r="B5" s="5" t="n">
        <v>472847</v>
      </c>
      <c r="C5" s="5" t="n">
        <v>539838</v>
      </c>
    </row>
    <row r="6">
      <c r="A6" s="4" t="inlineStr">
        <is>
          <t>Debt Securities, Available-for-sale</t>
        </is>
      </c>
      <c r="B6" s="5" t="n">
        <v>8907797</v>
      </c>
      <c r="C6" s="5" t="n">
        <v>8834632</v>
      </c>
    </row>
    <row r="7">
      <c r="A7" s="4" t="inlineStr">
        <is>
          <t>Debt Securities, Available-for-Sale and Held-to-Maturity, Amortized Cost, after Allowance for Credit Loss</t>
        </is>
      </c>
      <c r="B7" s="5" t="n">
        <v>9380325</v>
      </c>
      <c r="C7" s="5" t="n">
        <v>9379428</v>
      </c>
    </row>
    <row r="8">
      <c r="A8" s="4" t="inlineStr">
        <is>
          <t>Debt Securities, Available-for-sale and Held-to-maturity</t>
        </is>
      </c>
      <c r="B8" s="5" t="n">
        <v>8917797</v>
      </c>
      <c r="C8" s="5" t="n">
        <v>8844632</v>
      </c>
    </row>
    <row r="9">
      <c r="A9" s="4" t="inlineStr">
        <is>
          <t>Investment securities (including securities reported at fair value of $8,936,449 and $8,867,354)</t>
        </is>
      </c>
      <c r="B9" s="5" t="n">
        <v>8946449</v>
      </c>
      <c r="C9" s="5" t="n">
        <v>8877354</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Amortized Cost, after Allowance for Credit Loss</t>
        </is>
      </c>
      <c r="B12" s="5" t="n">
        <v>114652</v>
      </c>
      <c r="C12" s="5" t="n">
        <v>139858</v>
      </c>
    </row>
    <row r="13">
      <c r="A13" s="4" t="inlineStr">
        <is>
          <t>Debt Securities, Available-for-sale, Accumulated Gross Unrealized Gain, before Tax</t>
        </is>
      </c>
      <c r="B13" s="5" t="n">
        <v>60</v>
      </c>
      <c r="C13" s="5" t="n">
        <v>532</v>
      </c>
    </row>
    <row r="14">
      <c r="A14" s="4" t="inlineStr">
        <is>
          <t>Debt Securities, Available-for-sale, Accumulated Gross Unrealized Loss, before Tax</t>
        </is>
      </c>
      <c r="B14" s="5" t="n">
        <v>9412</v>
      </c>
      <c r="C14" s="5" t="n">
        <v>9798</v>
      </c>
    </row>
    <row r="15">
      <c r="A15" s="4" t="inlineStr">
        <is>
          <t>Debt Securities, Available-for-sale</t>
        </is>
      </c>
      <c r="B15" s="5" t="n">
        <v>105300</v>
      </c>
      <c r="C15" s="5" t="n">
        <v>130592</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 after Allowance for Credit Loss</t>
        </is>
      </c>
      <c r="B18" s="5" t="n">
        <v>2333364</v>
      </c>
      <c r="C18" s="5" t="n">
        <v>1962658</v>
      </c>
    </row>
    <row r="19">
      <c r="A19" s="4" t="inlineStr">
        <is>
          <t>Debt Securities, Available-for-sale, Accumulated Gross Unrealized Gain, before Tax</t>
        </is>
      </c>
      <c r="B19" s="5" t="n">
        <v>4817</v>
      </c>
      <c r="C19" s="5" t="n">
        <v>1810</v>
      </c>
    </row>
    <row r="20">
      <c r="A20" s="4" t="inlineStr">
        <is>
          <t>Debt Securities, Available-for-sale, Accumulated Gross Unrealized Loss, before Tax</t>
        </is>
      </c>
      <c r="B20" s="5" t="n">
        <v>24798</v>
      </c>
      <c r="C20" s="5" t="n">
        <v>40261</v>
      </c>
    </row>
    <row r="21">
      <c r="A21" s="4" t="inlineStr">
        <is>
          <t>Debt Securities, Available-for-sale</t>
        </is>
      </c>
      <c r="B21" s="5" t="n">
        <v>2313383</v>
      </c>
      <c r="C21" s="5" t="n">
        <v>1924207</v>
      </c>
    </row>
    <row r="22">
      <c r="A22" s="4" t="inlineStr">
        <is>
          <t>U.S. Government agency and sponsored enterprise commerci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 after Allowance for Credit Loss</t>
        </is>
      </c>
      <c r="B24" s="5" t="n">
        <v>560083</v>
      </c>
      <c r="C24" s="5" t="n">
        <v>561557</v>
      </c>
    </row>
    <row r="25">
      <c r="A25" s="4" t="inlineStr">
        <is>
          <t>Debt Securities, Available-for-sale, Accumulated Gross Unrealized Gain, before Tax</t>
        </is>
      </c>
      <c r="B25" s="5" t="n">
        <v>123</v>
      </c>
      <c r="C25" s="5" t="n">
        <v>107</v>
      </c>
    </row>
    <row r="26">
      <c r="A26" s="4" t="inlineStr">
        <is>
          <t>Debt Securities, Available-for-sale, Accumulated Gross Unrealized Loss, before Tax</t>
        </is>
      </c>
      <c r="B26" s="5" t="n">
        <v>64868</v>
      </c>
      <c r="C26" s="5" t="n">
        <v>63805</v>
      </c>
    </row>
    <row r="27">
      <c r="A27" s="4" t="inlineStr">
        <is>
          <t>Debt Securities, Available-for-sale</t>
        </is>
      </c>
      <c r="B27" s="5" t="n">
        <v>495338</v>
      </c>
      <c r="C27" s="5" t="n">
        <v>497859</v>
      </c>
    </row>
    <row r="28">
      <c r="A28" s="4" t="inlineStr">
        <is>
          <t>Private label residential MBS and CMO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Amortized Cost, after Allowance for Credit Loss</t>
        </is>
      </c>
      <c r="B30" s="5" t="n">
        <v>2507956</v>
      </c>
      <c r="C30" s="5" t="n">
        <v>2596231</v>
      </c>
    </row>
    <row r="31">
      <c r="A31" s="4" t="inlineStr">
        <is>
          <t>Debt Securities, Available-for-sale, Accumulated Gross Unrealized Gain, before Tax</t>
        </is>
      </c>
      <c r="B31" s="5" t="n">
        <v>434</v>
      </c>
      <c r="C31" s="5" t="n">
        <v>268</v>
      </c>
    </row>
    <row r="32">
      <c r="A32" s="4" t="inlineStr">
        <is>
          <t>Debt Securities, Available-for-sale, Accumulated Gross Unrealized Loss, before Tax</t>
        </is>
      </c>
      <c r="B32" s="5" t="n">
        <v>285297</v>
      </c>
      <c r="C32" s="5" t="n">
        <v>300769</v>
      </c>
    </row>
    <row r="33">
      <c r="A33" s="4" t="inlineStr">
        <is>
          <t>Debt Securities, Available-for-sale</t>
        </is>
      </c>
      <c r="B33" s="5" t="n">
        <v>2223093</v>
      </c>
      <c r="C33" s="5" t="n">
        <v>2295730</v>
      </c>
    </row>
    <row r="34">
      <c r="A34" s="4" t="inlineStr">
        <is>
          <t>Private label commerc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Debt Securities, Available-for-Sale, Amortized Cost, after Allowance for Credit Loss</t>
        </is>
      </c>
      <c r="B36" s="5" t="n">
        <v>2051193</v>
      </c>
      <c r="C36" s="5" t="n">
        <v>2282833</v>
      </c>
    </row>
    <row r="37">
      <c r="A37" s="4" t="inlineStr">
        <is>
          <t>Debt Securities, Available-for-sale, Accumulated Gross Unrealized Gain, before Tax</t>
        </is>
      </c>
      <c r="B37" s="5" t="n">
        <v>1143</v>
      </c>
      <c r="C37" s="5" t="n">
        <v>678</v>
      </c>
    </row>
    <row r="38">
      <c r="A38" s="4" t="inlineStr">
        <is>
          <t>Debt Securities, Available-for-sale, Accumulated Gross Unrealized Loss, before Tax</t>
        </is>
      </c>
      <c r="B38" s="5" t="n">
        <v>60858</v>
      </c>
      <c r="C38" s="5" t="n">
        <v>84768</v>
      </c>
    </row>
    <row r="39">
      <c r="A39" s="4" t="inlineStr">
        <is>
          <t>Debt Securities, Available-for-sale</t>
        </is>
      </c>
      <c r="B39" s="5" t="n">
        <v>1991478</v>
      </c>
      <c r="C39" s="5" t="n">
        <v>2198743</v>
      </c>
    </row>
    <row r="40">
      <c r="A40" s="4" t="inlineStr">
        <is>
          <t>Single family real estat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Debt Securities, Available-for-Sale, Amortized Cost, after Allowance for Credit Loss</t>
        </is>
      </c>
      <c r="B42" s="5" t="n">
        <v>347613</v>
      </c>
      <c r="C42" s="5" t="n">
        <v>383984</v>
      </c>
    </row>
    <row r="43">
      <c r="A43" s="4" t="inlineStr">
        <is>
          <t>Debt Securities, Available-for-sale, Accumulated Gross Unrealized Gain, before Tax</t>
        </is>
      </c>
      <c r="B43" s="5" t="n">
        <v>0</v>
      </c>
      <c r="C43" s="5" t="n">
        <v>0</v>
      </c>
    </row>
    <row r="44">
      <c r="A44" s="4" t="inlineStr">
        <is>
          <t>Debt Securities, Available-for-sale, Accumulated Gross Unrealized Loss, before Tax</t>
        </is>
      </c>
      <c r="B44" s="5" t="n">
        <v>14372</v>
      </c>
      <c r="C44" s="5" t="n">
        <v>17729</v>
      </c>
    </row>
    <row r="45">
      <c r="A45" s="4" t="inlineStr">
        <is>
          <t>Debt Securities, Available-for-sale</t>
        </is>
      </c>
      <c r="B45" s="5" t="n">
        <v>333241</v>
      </c>
      <c r="C45" s="5" t="n">
        <v>366255</v>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Amortized Cost, after Allowance for Credit Loss</t>
        </is>
      </c>
      <c r="B48" s="5" t="n">
        <v>1155523</v>
      </c>
      <c r="C48" s="5" t="n">
        <v>1122799</v>
      </c>
    </row>
    <row r="49">
      <c r="A49" s="4" t="inlineStr">
        <is>
          <t>Debt Securities, Available-for-sale, Accumulated Gross Unrealized Gain, before Tax</t>
        </is>
      </c>
      <c r="B49" s="5" t="n">
        <v>3525</v>
      </c>
      <c r="C49" s="5" t="n">
        <v>735</v>
      </c>
    </row>
    <row r="50">
      <c r="A50" s="4" t="inlineStr">
        <is>
          <t>Debt Securities, Available-for-sale, Accumulated Gross Unrealized Loss, before Tax</t>
        </is>
      </c>
      <c r="B50" s="5" t="n">
        <v>157</v>
      </c>
      <c r="C50" s="5" t="n">
        <v>10710</v>
      </c>
    </row>
    <row r="51">
      <c r="A51" s="4" t="inlineStr">
        <is>
          <t>Debt Securities, Available-for-sale</t>
        </is>
      </c>
      <c r="B51" s="5" t="n">
        <v>1158891</v>
      </c>
      <c r="C51" s="5" t="n">
        <v>1112824</v>
      </c>
    </row>
    <row r="52">
      <c r="A52" s="4" t="inlineStr">
        <is>
          <t>Non-mortgage 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 after Allowance for Credit Loss</t>
        </is>
      </c>
      <c r="B54" s="5" t="n">
        <v>101123</v>
      </c>
      <c r="C54" s="5" t="n">
        <v>106095</v>
      </c>
    </row>
    <row r="55">
      <c r="A55" s="4" t="inlineStr">
        <is>
          <t>Debt Securities, Available-for-sale, Accumulated Gross Unrealized Gain, before Tax</t>
        </is>
      </c>
      <c r="B55" s="5" t="n">
        <v>180</v>
      </c>
      <c r="C55" s="5" t="n">
        <v>156</v>
      </c>
    </row>
    <row r="56">
      <c r="A56" s="4" t="inlineStr">
        <is>
          <t>Debt Securities, Available-for-sale, Accumulated Gross Unrealized Loss, before Tax</t>
        </is>
      </c>
      <c r="B56" s="5" t="n">
        <v>3794</v>
      </c>
      <c r="C56" s="5" t="n">
        <v>3471</v>
      </c>
    </row>
    <row r="57">
      <c r="A57" s="4" t="inlineStr">
        <is>
          <t>Debt Securities, Available-for-sale</t>
        </is>
      </c>
      <c r="B57" s="5" t="n">
        <v>97509</v>
      </c>
      <c r="C57" s="5" t="n">
        <v>102780</v>
      </c>
    </row>
    <row r="58">
      <c r="A58" s="4" t="inlineStr">
        <is>
          <t>State and municipal obligat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Debt Securities, Available-for-Sale, Amortized Cost, after Allowance for Credit Loss</t>
        </is>
      </c>
      <c r="B60" s="5" t="n">
        <v>111636</v>
      </c>
      <c r="C60" s="5" t="n">
        <v>107176</v>
      </c>
    </row>
    <row r="61">
      <c r="A61" s="4" t="inlineStr">
        <is>
          <t>Debt Securities, Available-for-sale, Accumulated Gross Unrealized Gain, before Tax</t>
        </is>
      </c>
      <c r="B61" s="5" t="n">
        <v>1</v>
      </c>
      <c r="C61" s="5" t="n">
        <v>715</v>
      </c>
    </row>
    <row r="62">
      <c r="A62" s="4" t="inlineStr">
        <is>
          <t>Debt Securities, Available-for-sale, Accumulated Gross Unrealized Loss, before Tax</t>
        </is>
      </c>
      <c r="B62" s="5" t="n">
        <v>6629</v>
      </c>
      <c r="C62" s="5" t="n">
        <v>5273</v>
      </c>
    </row>
    <row r="63">
      <c r="A63" s="4" t="inlineStr">
        <is>
          <t>Debt Securities, Available-for-sale</t>
        </is>
      </c>
      <c r="B63" s="5" t="n">
        <v>105008</v>
      </c>
      <c r="C63" s="5" t="n">
        <v>102618</v>
      </c>
    </row>
    <row r="64">
      <c r="A64" s="4" t="inlineStr">
        <is>
          <t>SBA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Amortized Cost, after Allowance for Credit Loss</t>
        </is>
      </c>
      <c r="B66" s="5" t="n">
        <v>87182</v>
      </c>
      <c r="C66" s="5" t="n">
        <v>106237</v>
      </c>
    </row>
    <row r="67">
      <c r="A67" s="4" t="inlineStr">
        <is>
          <t>Debt Securities, Available-for-sale, Accumulated Gross Unrealized Gain, before Tax</t>
        </is>
      </c>
      <c r="B67" s="5" t="n">
        <v>36</v>
      </c>
      <c r="C67" s="5" t="n">
        <v>41</v>
      </c>
    </row>
    <row r="68">
      <c r="A68" s="4" t="inlineStr">
        <is>
          <t>Debt Securities, Available-for-sale, Accumulated Gross Unrealized Loss, before Tax</t>
        </is>
      </c>
      <c r="B68" s="5" t="n">
        <v>2662</v>
      </c>
      <c r="C68" s="5" t="n">
        <v>3254</v>
      </c>
    </row>
    <row r="69">
      <c r="A69" s="4" t="inlineStr">
        <is>
          <t>Debt Securities, Available-for-sale</t>
        </is>
      </c>
      <c r="B69" s="5" t="n">
        <v>84556</v>
      </c>
      <c r="C69" s="5" t="n">
        <v>103024</v>
      </c>
    </row>
    <row r="70">
      <c r="A70" s="4" t="inlineStr">
        <is>
          <t>Investment securities held to maturit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Investment securities held to maturity</t>
        </is>
      </c>
      <c r="B72" s="5" t="n">
        <v>10000</v>
      </c>
      <c r="C72" s="5" t="n">
        <v>10000</v>
      </c>
    </row>
    <row r="73">
      <c r="A73" s="4" t="inlineStr">
        <is>
          <t>Marketable equit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Equity Securities, FV-NI</t>
        </is>
      </c>
      <c r="B75" s="6" t="n">
        <v>28652</v>
      </c>
      <c r="C75" s="6" t="n">
        <v>327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Available for Sale)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110280</v>
      </c>
      <c r="C3" s="4" t="inlineStr">
        <is>
          <t xml:space="preserve"> </t>
        </is>
      </c>
    </row>
    <row r="4">
      <c r="A4" s="4" t="inlineStr">
        <is>
          <t>Due after one year through five years, Amortized Cost</t>
        </is>
      </c>
      <c r="B4" s="5" t="n">
        <v>4967632</v>
      </c>
      <c r="C4" s="4" t="inlineStr">
        <is>
          <t xml:space="preserve"> </t>
        </is>
      </c>
    </row>
    <row r="5">
      <c r="A5" s="4" t="inlineStr">
        <is>
          <t>Due after five years through ten years, Amortized Cost</t>
        </is>
      </c>
      <c r="B5" s="5" t="n">
        <v>2045825</v>
      </c>
      <c r="C5" s="4" t="inlineStr">
        <is>
          <t xml:space="preserve"> </t>
        </is>
      </c>
    </row>
    <row r="6">
      <c r="A6" s="4" t="inlineStr">
        <is>
          <t>Due after ten years, Amortized Cost</t>
        </is>
      </c>
      <c r="B6" s="5" t="n">
        <v>1246588</v>
      </c>
      <c r="C6" s="4" t="inlineStr">
        <is>
          <t xml:space="preserve"> </t>
        </is>
      </c>
    </row>
    <row r="7">
      <c r="A7" s="4" t="inlineStr">
        <is>
          <t>Amortized Cost</t>
        </is>
      </c>
      <c r="B7" s="5" t="n">
        <v>9370325</v>
      </c>
      <c r="C7" s="6" t="n">
        <v>9369428</v>
      </c>
    </row>
    <row r="8">
      <c r="A8" s="4" t="inlineStr">
        <is>
          <t>Due in one year or less, Fair Value</t>
        </is>
      </c>
      <c r="B8" s="5" t="n">
        <v>1077068</v>
      </c>
      <c r="C8" s="4" t="inlineStr">
        <is>
          <t xml:space="preserve"> </t>
        </is>
      </c>
    </row>
    <row r="9">
      <c r="A9" s="4" t="inlineStr">
        <is>
          <t>Due after one year through five years, Fair Value</t>
        </is>
      </c>
      <c r="B9" s="5" t="n">
        <v>4840441</v>
      </c>
      <c r="C9" s="4" t="inlineStr">
        <is>
          <t xml:space="preserve"> </t>
        </is>
      </c>
    </row>
    <row r="10">
      <c r="A10" s="4" t="inlineStr">
        <is>
          <t>Due after five years through ten years, Fair Value</t>
        </is>
      </c>
      <c r="B10" s="5" t="n">
        <v>1876702</v>
      </c>
      <c r="C10" s="4" t="inlineStr">
        <is>
          <t xml:space="preserve"> </t>
        </is>
      </c>
    </row>
    <row r="11">
      <c r="A11" s="4" t="inlineStr">
        <is>
          <t>Due after ten years, Fair Value</t>
        </is>
      </c>
      <c r="B11" s="5" t="n">
        <v>1113586</v>
      </c>
      <c r="C11" s="4" t="inlineStr">
        <is>
          <t xml:space="preserve"> </t>
        </is>
      </c>
    </row>
    <row r="12">
      <c r="A12" s="4" t="inlineStr">
        <is>
          <t>Fair Value</t>
        </is>
      </c>
      <c r="B12" s="6" t="n">
        <v>8907797</v>
      </c>
      <c r="C12" s="6" t="n">
        <v>88346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Gains and Losses on the Sale and Exchange of Investment Securities Available for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investment securities</t>
        </is>
      </c>
      <c r="B4" s="4" t="inlineStr">
        <is>
          <t xml:space="preserve"> </t>
        </is>
      </c>
      <c r="C4" s="4" t="inlineStr">
        <is>
          <t xml:space="preserve"> </t>
        </is>
      </c>
      <c r="D4" s="6" t="n">
        <v>115249</v>
      </c>
      <c r="E4" s="6" t="n">
        <v>233143</v>
      </c>
    </row>
    <row r="5">
      <c r="A5" s="4" t="inlineStr">
        <is>
          <t>Gross realized gains on investment securities AFS</t>
        </is>
      </c>
      <c r="B5" s="6" t="n">
        <v>398</v>
      </c>
      <c r="C5" s="6" t="n">
        <v>847</v>
      </c>
      <c r="D5" s="5" t="n">
        <v>425</v>
      </c>
      <c r="E5" s="5" t="n">
        <v>1619</v>
      </c>
    </row>
    <row r="6">
      <c r="A6" s="4" t="inlineStr">
        <is>
          <t>Gross realized losses on investment securities AFS</t>
        </is>
      </c>
      <c r="B6" s="5" t="n">
        <v>-48</v>
      </c>
      <c r="C6" s="5" t="n">
        <v>0</v>
      </c>
      <c r="D6" s="5" t="n">
        <v>-103</v>
      </c>
      <c r="E6" s="5" t="n">
        <v>-20</v>
      </c>
    </row>
    <row r="7">
      <c r="A7" s="4" t="inlineStr">
        <is>
          <t>Net realized gain</t>
        </is>
      </c>
      <c r="B7" s="5" t="n">
        <v>350</v>
      </c>
      <c r="C7" s="5" t="n">
        <v>847</v>
      </c>
      <c r="D7" s="5" t="n">
        <v>322</v>
      </c>
      <c r="E7" s="5" t="n">
        <v>1599</v>
      </c>
    </row>
    <row r="8">
      <c r="A8" s="4" t="inlineStr">
        <is>
          <t>Net gain (loss) on marketable equity securities recognized in earnings</t>
        </is>
      </c>
      <c r="B8" s="5" t="n">
        <v>71</v>
      </c>
      <c r="C8" s="5" t="n">
        <v>146</v>
      </c>
      <c r="D8" s="5" t="n">
        <v>874</v>
      </c>
      <c r="E8" s="5" t="n">
        <v>-13155</v>
      </c>
    </row>
    <row r="9">
      <c r="A9" s="4" t="inlineStr">
        <is>
          <t>Gain (loss) on investment securities, net</t>
        </is>
      </c>
      <c r="B9" s="6" t="n">
        <v>421</v>
      </c>
      <c r="C9" s="6" t="n">
        <v>993</v>
      </c>
      <c r="D9" s="6" t="n">
        <v>1196</v>
      </c>
      <c r="E9" s="6" t="n">
        <v>-115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334342</v>
      </c>
      <c r="C3" s="6" t="n">
        <v>364700</v>
      </c>
    </row>
    <row r="4">
      <c r="A4" s="4" t="inlineStr">
        <is>
          <t>Debt Securities, Available-for-sale, Continuous Unrealized Loss Position, Less than 12 Months</t>
        </is>
      </c>
      <c r="B4" s="5" t="n">
        <v>1359</v>
      </c>
      <c r="C4" s="5" t="n">
        <v>2229</v>
      </c>
    </row>
    <row r="5">
      <c r="A5" s="4" t="inlineStr">
        <is>
          <t>Debt Securities, Available-for-sale, Continuous Unrealized Loss Position, 12 Months or Longer</t>
        </is>
      </c>
      <c r="B5" s="5" t="n">
        <v>6295042</v>
      </c>
      <c r="C5" s="5" t="n">
        <v>7986044</v>
      </c>
    </row>
    <row r="6">
      <c r="A6" s="4" t="inlineStr">
        <is>
          <t>Debt Securities, Available-for-sale, Continuous Unrealized Loss Position, 12 Months or Longer, Accumulated Loss</t>
        </is>
      </c>
      <c r="B6" s="5" t="n">
        <v>471488</v>
      </c>
      <c r="C6" s="5" t="n">
        <v>537609</v>
      </c>
    </row>
    <row r="7">
      <c r="A7" s="4" t="inlineStr">
        <is>
          <t>Debt Securities, Available-for-sale, Unrealized Loss Position</t>
        </is>
      </c>
      <c r="B7" s="5" t="n">
        <v>6629384</v>
      </c>
      <c r="C7" s="5" t="n">
        <v>8350744</v>
      </c>
    </row>
    <row r="8">
      <c r="A8" s="4" t="inlineStr">
        <is>
          <t>Debt Securities, Available-for-sale, Unrealized Loss Position, Accumulated Loss</t>
        </is>
      </c>
      <c r="B8" s="5" t="n">
        <v>472847</v>
      </c>
      <c r="C8" s="5" t="n">
        <v>539838</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24749</v>
      </c>
      <c r="C11" s="5" t="n">
        <v>9941</v>
      </c>
    </row>
    <row r="12">
      <c r="A12" s="4" t="inlineStr">
        <is>
          <t>Debt Securities, Available-for-sale, Continuous Unrealized Loss Position, Less than 12 Months</t>
        </is>
      </c>
      <c r="B12" s="5" t="n">
        <v>29</v>
      </c>
      <c r="C12" s="5" t="n">
        <v>27</v>
      </c>
    </row>
    <row r="13">
      <c r="A13" s="4" t="inlineStr">
        <is>
          <t>Debt Securities, Available-for-sale, Continuous Unrealized Loss Position, 12 Months or Longer</t>
        </is>
      </c>
      <c r="B13" s="5" t="n">
        <v>60174</v>
      </c>
      <c r="C13" s="5" t="n">
        <v>99769</v>
      </c>
    </row>
    <row r="14">
      <c r="A14" s="4" t="inlineStr">
        <is>
          <t>Debt Securities, Available-for-sale, Continuous Unrealized Loss Position, 12 Months or Longer, Accumulated Loss</t>
        </is>
      </c>
      <c r="B14" s="5" t="n">
        <v>9383</v>
      </c>
      <c r="C14" s="5" t="n">
        <v>9771</v>
      </c>
    </row>
    <row r="15">
      <c r="A15" s="4" t="inlineStr">
        <is>
          <t>Debt Securities, Available-for-sale, Unrealized Loss Position</t>
        </is>
      </c>
      <c r="B15" s="5" t="n">
        <v>84923</v>
      </c>
      <c r="C15" s="5" t="n">
        <v>109710</v>
      </c>
    </row>
    <row r="16">
      <c r="A16" s="4" t="inlineStr">
        <is>
          <t>Debt Securities, Available-for-sale, Unrealized Loss Position, Accumulated Loss</t>
        </is>
      </c>
      <c r="B16" s="5" t="n">
        <v>9412</v>
      </c>
      <c r="C16" s="5" t="n">
        <v>9798</v>
      </c>
    </row>
    <row r="17">
      <c r="A17" s="4" t="inlineStr">
        <is>
          <t>U.S. Government agency and sponsored enterprise resident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215119</v>
      </c>
      <c r="C19" s="5" t="n">
        <v>82382</v>
      </c>
    </row>
    <row r="20">
      <c r="A20" s="4" t="inlineStr">
        <is>
          <t>Debt Securities, Available-for-sale, Continuous Unrealized Loss Position, Less than 12 Months</t>
        </is>
      </c>
      <c r="B20" s="5" t="n">
        <v>830</v>
      </c>
      <c r="C20" s="5" t="n">
        <v>430</v>
      </c>
    </row>
    <row r="21">
      <c r="A21" s="4" t="inlineStr">
        <is>
          <t>Debt Securities, Available-for-sale, Continuous Unrealized Loss Position, 12 Months or Longer</t>
        </is>
      </c>
      <c r="B21" s="5" t="n">
        <v>1107048</v>
      </c>
      <c r="C21" s="5" t="n">
        <v>1646081</v>
      </c>
    </row>
    <row r="22">
      <c r="A22" s="4" t="inlineStr">
        <is>
          <t>Debt Securities, Available-for-sale, Continuous Unrealized Loss Position, 12 Months or Longer, Accumulated Loss</t>
        </is>
      </c>
      <c r="B22" s="5" t="n">
        <v>23968</v>
      </c>
      <c r="C22" s="5" t="n">
        <v>39831</v>
      </c>
    </row>
    <row r="23">
      <c r="A23" s="4" t="inlineStr">
        <is>
          <t>Debt Securities, Available-for-sale, Unrealized Loss Position</t>
        </is>
      </c>
      <c r="B23" s="5" t="n">
        <v>1322167</v>
      </c>
      <c r="C23" s="5" t="n">
        <v>1728463</v>
      </c>
    </row>
    <row r="24">
      <c r="A24" s="4" t="inlineStr">
        <is>
          <t>Debt Securities, Available-for-sale, Unrealized Loss Position, Accumulated Loss</t>
        </is>
      </c>
      <c r="B24" s="5" t="n">
        <v>24798</v>
      </c>
      <c r="C24" s="5" t="n">
        <v>40261</v>
      </c>
    </row>
    <row r="25">
      <c r="A25" s="4" t="inlineStr">
        <is>
          <t>U.S. Government agency and sponsored enterprise commerc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4898</v>
      </c>
      <c r="C27" s="5" t="n">
        <v>3332</v>
      </c>
    </row>
    <row r="28">
      <c r="A28" s="4" t="inlineStr">
        <is>
          <t>Debt Securities, Available-for-sale, Continuous Unrealized Loss Position, Less than 12 Months</t>
        </is>
      </c>
      <c r="B28" s="5" t="n">
        <v>59</v>
      </c>
      <c r="C28" s="5" t="n">
        <v>6</v>
      </c>
    </row>
    <row r="29">
      <c r="A29" s="4" t="inlineStr">
        <is>
          <t>Debt Securities, Available-for-sale, Continuous Unrealized Loss Position, 12 Months or Longer</t>
        </is>
      </c>
      <c r="B29" s="5" t="n">
        <v>459549</v>
      </c>
      <c r="C29" s="5" t="n">
        <v>481651</v>
      </c>
    </row>
    <row r="30">
      <c r="A30" s="4" t="inlineStr">
        <is>
          <t>Debt Securities, Available-for-sale, Continuous Unrealized Loss Position, 12 Months or Longer, Accumulated Loss</t>
        </is>
      </c>
      <c r="B30" s="5" t="n">
        <v>64809</v>
      </c>
      <c r="C30" s="5" t="n">
        <v>63799</v>
      </c>
    </row>
    <row r="31">
      <c r="A31" s="4" t="inlineStr">
        <is>
          <t>Debt Securities, Available-for-sale, Unrealized Loss Position</t>
        </is>
      </c>
      <c r="B31" s="5" t="n">
        <v>464447</v>
      </c>
      <c r="C31" s="5" t="n">
        <v>484983</v>
      </c>
    </row>
    <row r="32">
      <c r="A32" s="4" t="inlineStr">
        <is>
          <t>Debt Securities, Available-for-sale, Unrealized Loss Position, Accumulated Loss</t>
        </is>
      </c>
      <c r="B32" s="5" t="n">
        <v>64868</v>
      </c>
      <c r="C32" s="5" t="n">
        <v>63805</v>
      </c>
    </row>
    <row r="33">
      <c r="A33" s="4" t="inlineStr">
        <is>
          <t>Private label residential MBS and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0</v>
      </c>
      <c r="C35" s="5" t="n">
        <v>0</v>
      </c>
    </row>
    <row r="36">
      <c r="A36" s="4" t="inlineStr">
        <is>
          <t>Debt Securities, Available-for-sale, Continuous Unrealized Loss Position, Less than 12 Months</t>
        </is>
      </c>
      <c r="B36" s="5" t="n">
        <v>0</v>
      </c>
      <c r="C36" s="5" t="n">
        <v>0</v>
      </c>
    </row>
    <row r="37">
      <c r="A37" s="4" t="inlineStr">
        <is>
          <t>Debt Securities, Available-for-sale, Continuous Unrealized Loss Position, 12 Months or Longer</t>
        </is>
      </c>
      <c r="B37" s="5" t="n">
        <v>2171369</v>
      </c>
      <c r="C37" s="5" t="n">
        <v>2255461</v>
      </c>
    </row>
    <row r="38">
      <c r="A38" s="4" t="inlineStr">
        <is>
          <t>Debt Securities, Available-for-sale, Continuous Unrealized Loss Position, 12 Months or Longer, Accumulated Loss</t>
        </is>
      </c>
      <c r="B38" s="5" t="n">
        <v>285297</v>
      </c>
      <c r="C38" s="5" t="n">
        <v>300769</v>
      </c>
    </row>
    <row r="39">
      <c r="A39" s="4" t="inlineStr">
        <is>
          <t>Debt Securities, Available-for-sale, Unrealized Loss Position</t>
        </is>
      </c>
      <c r="B39" s="5" t="n">
        <v>2171369</v>
      </c>
      <c r="C39" s="5" t="n">
        <v>2255461</v>
      </c>
    </row>
    <row r="40">
      <c r="A40" s="4" t="inlineStr">
        <is>
          <t>Debt Securities, Available-for-sale, Unrealized Loss Position, Accumulated Loss</t>
        </is>
      </c>
      <c r="B40" s="5" t="n">
        <v>285297</v>
      </c>
      <c r="C40" s="5" t="n">
        <v>300769</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25586</v>
      </c>
      <c r="C43" s="5" t="n">
        <v>51434</v>
      </c>
    </row>
    <row r="44">
      <c r="A44" s="4" t="inlineStr">
        <is>
          <t>Debt Securities, Available-for-sale, Continuous Unrealized Loss Position, Less than 12 Months</t>
        </is>
      </c>
      <c r="B44" s="5" t="n">
        <v>71</v>
      </c>
      <c r="C44" s="5" t="n">
        <v>323</v>
      </c>
    </row>
    <row r="45">
      <c r="A45" s="4" t="inlineStr">
        <is>
          <t>Debt Securities, Available-for-sale, Continuous Unrealized Loss Position, 12 Months or Longer</t>
        </is>
      </c>
      <c r="B45" s="5" t="n">
        <v>1795397</v>
      </c>
      <c r="C45" s="5" t="n">
        <v>2054378</v>
      </c>
    </row>
    <row r="46">
      <c r="A46" s="4" t="inlineStr">
        <is>
          <t>Debt Securities, Available-for-sale, Continuous Unrealized Loss Position, 12 Months or Longer, Accumulated Loss</t>
        </is>
      </c>
      <c r="B46" s="5" t="n">
        <v>60787</v>
      </c>
      <c r="C46" s="5" t="n">
        <v>84445</v>
      </c>
    </row>
    <row r="47">
      <c r="A47" s="4" t="inlineStr">
        <is>
          <t>Debt Securities, Available-for-sale, Unrealized Loss Position</t>
        </is>
      </c>
      <c r="B47" s="5" t="n">
        <v>1820983</v>
      </c>
      <c r="C47" s="5" t="n">
        <v>2105812</v>
      </c>
    </row>
    <row r="48">
      <c r="A48" s="4" t="inlineStr">
        <is>
          <t>Debt Securities, Available-for-sale, Unrealized Loss Position, Accumulated Loss</t>
        </is>
      </c>
      <c r="B48" s="5" t="n">
        <v>60858</v>
      </c>
      <c r="C48" s="5" t="n">
        <v>84768</v>
      </c>
    </row>
    <row r="49">
      <c r="A49" s="4" t="inlineStr">
        <is>
          <t>Single family real estat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0</v>
      </c>
      <c r="C51" s="5" t="n">
        <v>0</v>
      </c>
    </row>
    <row r="52">
      <c r="A52" s="4" t="inlineStr">
        <is>
          <t>Debt Securities, Available-for-sale, Continuous Unrealized Loss Position, Less than 12 Months</t>
        </is>
      </c>
      <c r="B52" s="5" t="n">
        <v>0</v>
      </c>
      <c r="C52" s="5" t="n">
        <v>0</v>
      </c>
    </row>
    <row r="53">
      <c r="A53" s="4" t="inlineStr">
        <is>
          <t>Debt Securities, Available-for-sale, Continuous Unrealized Loss Position, 12 Months or Longer</t>
        </is>
      </c>
      <c r="B53" s="5" t="n">
        <v>333241</v>
      </c>
      <c r="C53" s="5" t="n">
        <v>366255</v>
      </c>
    </row>
    <row r="54">
      <c r="A54" s="4" t="inlineStr">
        <is>
          <t>Debt Securities, Available-for-sale, Continuous Unrealized Loss Position, 12 Months or Longer, Accumulated Loss</t>
        </is>
      </c>
      <c r="B54" s="5" t="n">
        <v>14372</v>
      </c>
      <c r="C54" s="5" t="n">
        <v>17729</v>
      </c>
    </row>
    <row r="55">
      <c r="A55" s="4" t="inlineStr">
        <is>
          <t>Debt Securities, Available-for-sale, Unrealized Loss Position</t>
        </is>
      </c>
      <c r="B55" s="5" t="n">
        <v>333241</v>
      </c>
      <c r="C55" s="5" t="n">
        <v>366255</v>
      </c>
    </row>
    <row r="56">
      <c r="A56" s="4" t="inlineStr">
        <is>
          <t>Debt Securities, Available-for-sale, Unrealized Loss Position, Accumulated Loss</t>
        </is>
      </c>
      <c r="B56" s="5" t="n">
        <v>14372</v>
      </c>
      <c r="C56" s="5" t="n">
        <v>17729</v>
      </c>
    </row>
    <row r="57">
      <c r="A57" s="4" t="inlineStr">
        <is>
          <t>Collateralized loan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10329</v>
      </c>
      <c r="C59" s="5" t="n">
        <v>184652</v>
      </c>
    </row>
    <row r="60">
      <c r="A60" s="4" t="inlineStr">
        <is>
          <t>Debt Securities, Available-for-sale, Continuous Unrealized Loss Position, Less than 12 Months</t>
        </is>
      </c>
      <c r="B60" s="5" t="n">
        <v>1</v>
      </c>
      <c r="C60" s="5" t="n">
        <v>348</v>
      </c>
    </row>
    <row r="61">
      <c r="A61" s="4" t="inlineStr">
        <is>
          <t>Debt Securities, Available-for-sale, Continuous Unrealized Loss Position, 12 Months or Longer</t>
        </is>
      </c>
      <c r="B61" s="5" t="n">
        <v>162820</v>
      </c>
      <c r="C61" s="5" t="n">
        <v>880609</v>
      </c>
    </row>
    <row r="62">
      <c r="A62" s="4" t="inlineStr">
        <is>
          <t>Debt Securities, Available-for-sale, Continuous Unrealized Loss Position, 12 Months or Longer, Accumulated Loss</t>
        </is>
      </c>
      <c r="B62" s="5" t="n">
        <v>156</v>
      </c>
      <c r="C62" s="5" t="n">
        <v>10362</v>
      </c>
    </row>
    <row r="63">
      <c r="A63" s="4" t="inlineStr">
        <is>
          <t>Debt Securities, Available-for-sale, Unrealized Loss Position</t>
        </is>
      </c>
      <c r="B63" s="5" t="n">
        <v>173149</v>
      </c>
      <c r="C63" s="5" t="n">
        <v>1065261</v>
      </c>
    </row>
    <row r="64">
      <c r="A64" s="4" t="inlineStr">
        <is>
          <t>Debt Securities, Available-for-sale, Unrealized Loss Position, Accumulated Loss</t>
        </is>
      </c>
      <c r="B64" s="5" t="n">
        <v>157</v>
      </c>
      <c r="C64" s="5" t="n">
        <v>10710</v>
      </c>
    </row>
    <row r="65">
      <c r="A65" s="4" t="inlineStr">
        <is>
          <t>Non-mortgage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Available-for-sale, Continuous Unrealized Loss Position, Less than 12 Months</t>
        </is>
      </c>
      <c r="B67" s="5" t="n">
        <v>0</v>
      </c>
      <c r="C67" s="5" t="n">
        <v>0</v>
      </c>
    </row>
    <row r="68">
      <c r="A68" s="4" t="inlineStr">
        <is>
          <t>Debt Securities, Available-for-sale, Continuous Unrealized Loss Position, Less than 12 Months</t>
        </is>
      </c>
      <c r="B68" s="5" t="n">
        <v>0</v>
      </c>
      <c r="C68" s="5" t="n">
        <v>0</v>
      </c>
    </row>
    <row r="69">
      <c r="A69" s="4" t="inlineStr">
        <is>
          <t>Debt Securities, Available-for-sale, Continuous Unrealized Loss Position, 12 Months or Longer</t>
        </is>
      </c>
      <c r="B69" s="5" t="n">
        <v>74807</v>
      </c>
      <c r="C69" s="5" t="n">
        <v>79697</v>
      </c>
    </row>
    <row r="70">
      <c r="A70" s="4" t="inlineStr">
        <is>
          <t>Debt Securities, Available-for-sale, Continuous Unrealized Loss Position, 12 Months or Longer, Accumulated Loss</t>
        </is>
      </c>
      <c r="B70" s="5" t="n">
        <v>3794</v>
      </c>
      <c r="C70" s="5" t="n">
        <v>3471</v>
      </c>
    </row>
    <row r="71">
      <c r="A71" s="4" t="inlineStr">
        <is>
          <t>Debt Securities, Available-for-sale, Unrealized Loss Position</t>
        </is>
      </c>
      <c r="B71" s="5" t="n">
        <v>74807</v>
      </c>
      <c r="C71" s="5" t="n">
        <v>79697</v>
      </c>
    </row>
    <row r="72">
      <c r="A72" s="4" t="inlineStr">
        <is>
          <t>Debt Securities, Available-for-sale, Unrealized Loss Position, Accumulated Loss</t>
        </is>
      </c>
      <c r="B72" s="5" t="n">
        <v>3794</v>
      </c>
      <c r="C72" s="5" t="n">
        <v>3471</v>
      </c>
    </row>
    <row r="73">
      <c r="A73" s="4" t="inlineStr">
        <is>
          <t>State and municipal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5" t="n">
        <v>50300</v>
      </c>
      <c r="C75" s="5" t="n">
        <v>24765</v>
      </c>
    </row>
    <row r="76">
      <c r="A76" s="4" t="inlineStr">
        <is>
          <t>Debt Securities, Available-for-sale, Continuous Unrealized Loss Position, Less than 12 Months</t>
        </is>
      </c>
      <c r="B76" s="5" t="n">
        <v>338</v>
      </c>
      <c r="C76" s="5" t="n">
        <v>1049</v>
      </c>
    </row>
    <row r="77">
      <c r="A77" s="4" t="inlineStr">
        <is>
          <t>Debt Securities, Available-for-sale, Continuous Unrealized Loss Position, 12 Months or Longer</t>
        </is>
      </c>
      <c r="B77" s="5" t="n">
        <v>54383</v>
      </c>
      <c r="C77" s="5" t="n">
        <v>32380</v>
      </c>
    </row>
    <row r="78">
      <c r="A78" s="4" t="inlineStr">
        <is>
          <t>Debt Securities, Available-for-sale, Continuous Unrealized Loss Position, 12 Months or Longer, Accumulated Loss</t>
        </is>
      </c>
      <c r="B78" s="5" t="n">
        <v>6291</v>
      </c>
      <c r="C78" s="5" t="n">
        <v>4224</v>
      </c>
    </row>
    <row r="79">
      <c r="A79" s="4" t="inlineStr">
        <is>
          <t>Debt Securities, Available-for-sale, Unrealized Loss Position</t>
        </is>
      </c>
      <c r="B79" s="5" t="n">
        <v>104683</v>
      </c>
      <c r="C79" s="5" t="n">
        <v>57145</v>
      </c>
    </row>
    <row r="80">
      <c r="A80" s="4" t="inlineStr">
        <is>
          <t>Debt Securities, Available-for-sale, Unrealized Loss Position, Accumulated Loss</t>
        </is>
      </c>
      <c r="B80" s="5" t="n">
        <v>6629</v>
      </c>
      <c r="C80" s="5" t="n">
        <v>5273</v>
      </c>
    </row>
    <row r="81">
      <c r="A81" s="4" t="inlineStr">
        <is>
          <t>SBA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3361</v>
      </c>
      <c r="C83" s="5" t="n">
        <v>8194</v>
      </c>
    </row>
    <row r="84">
      <c r="A84" s="4" t="inlineStr">
        <is>
          <t>Debt Securities, Available-for-sale, Continuous Unrealized Loss Position, Less than 12 Months</t>
        </is>
      </c>
      <c r="B84" s="5" t="n">
        <v>31</v>
      </c>
      <c r="C84" s="5" t="n">
        <v>46</v>
      </c>
    </row>
    <row r="85">
      <c r="A85" s="4" t="inlineStr">
        <is>
          <t>Debt Securities, Available-for-sale, Continuous Unrealized Loss Position, 12 Months or Longer</t>
        </is>
      </c>
      <c r="B85" s="5" t="n">
        <v>76254</v>
      </c>
      <c r="C85" s="5" t="n">
        <v>89763</v>
      </c>
    </row>
    <row r="86">
      <c r="A86" s="4" t="inlineStr">
        <is>
          <t>Debt Securities, Available-for-sale, Continuous Unrealized Loss Position, 12 Months or Longer, Accumulated Loss</t>
        </is>
      </c>
      <c r="B86" s="5" t="n">
        <v>2631</v>
      </c>
      <c r="C86" s="5" t="n">
        <v>3208</v>
      </c>
    </row>
    <row r="87">
      <c r="A87" s="4" t="inlineStr">
        <is>
          <t>Debt Securities, Available-for-sale, Unrealized Loss Position</t>
        </is>
      </c>
      <c r="B87" s="5" t="n">
        <v>79615</v>
      </c>
      <c r="C87" s="5" t="n">
        <v>97957</v>
      </c>
    </row>
    <row r="88">
      <c r="A88" s="4" t="inlineStr">
        <is>
          <t>Debt Securities, Available-for-sale, Unrealized Loss Position, Accumulated Loss</t>
        </is>
      </c>
      <c r="B88" s="6" t="n">
        <v>2662</v>
      </c>
      <c r="C88" s="6" t="n">
        <v>3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43" customWidth="1" min="2" max="2"/>
    <col width="27" customWidth="1" min="3" max="3"/>
  </cols>
  <sheetData>
    <row r="1">
      <c r="A1" s="1" t="inlineStr">
        <is>
          <t>Investment Securities (Narrative) (Details) $ in Thousands</t>
        </is>
      </c>
      <c r="B1" s="2" t="inlineStr">
        <is>
          <t>6 Months Ended</t>
        </is>
      </c>
    </row>
    <row r="2">
      <c r="B2" s="2" t="inlineStr">
        <is>
          <t>Jun. 30, 2024 USD ($) rental security bond</t>
        </is>
      </c>
      <c r="C2" s="2" t="inlineStr">
        <is>
          <t>Dec. 31, 2023 USD ($) bond</t>
        </is>
      </c>
    </row>
    <row r="3">
      <c r="A3" s="3" t="inlineStr">
        <is>
          <t>Debt Securities, Available-for-sale [Line Items]</t>
        </is>
      </c>
      <c r="B3" s="4" t="inlineStr">
        <is>
          <t xml:space="preserve"> </t>
        </is>
      </c>
      <c r="C3" s="4" t="inlineStr">
        <is>
          <t xml:space="preserve"> </t>
        </is>
      </c>
    </row>
    <row r="4">
      <c r="A4" s="4" t="inlineStr">
        <is>
          <t>Number of held-to-maturity securities | bond</t>
        </is>
      </c>
      <c r="B4" s="5" t="n">
        <v>1</v>
      </c>
      <c r="C4" s="5" t="n">
        <v>1</v>
      </c>
    </row>
    <row r="5">
      <c r="A5" s="4" t="inlineStr">
        <is>
          <t>Debt Securities, Available-for-sale, Unrealized Loss Position, Number of Positions | security</t>
        </is>
      </c>
      <c r="B5" s="5" t="n">
        <v>485</v>
      </c>
      <c r="C5" s="4" t="inlineStr">
        <is>
          <t xml:space="preserve"> </t>
        </is>
      </c>
    </row>
    <row r="6">
      <c r="A6" s="4" t="inlineStr">
        <is>
          <t>Number of securities which impairment considered insignificant (in Securities) | security</t>
        </is>
      </c>
      <c r="B6" s="5" t="n">
        <v>135</v>
      </c>
      <c r="C6" s="4" t="inlineStr">
        <is>
          <t xml:space="preserve"> </t>
        </is>
      </c>
    </row>
    <row r="7">
      <c r="A7" s="4" t="inlineStr">
        <is>
          <t>Available-for-sale securities, gross unrealized loss, considered insignificant | $</t>
        </is>
      </c>
      <c r="B7" s="6" t="n">
        <v>1200</v>
      </c>
      <c r="C7" s="4" t="inlineStr">
        <is>
          <t xml:space="preserve"> </t>
        </is>
      </c>
    </row>
    <row r="8">
      <c r="A8" s="4" t="inlineStr">
        <is>
          <t>Interest Receivable | $</t>
        </is>
      </c>
      <c r="B8" s="5" t="n">
        <v>135000</v>
      </c>
      <c r="C8" s="6" t="n">
        <v>138000</v>
      </c>
    </row>
    <row r="9">
      <c r="A9" s="4" t="inlineStr">
        <is>
          <t>Debt Securities, Available-for-sale, Accumulated Gross Unrealized Gain (Loss), before Tax | $</t>
        </is>
      </c>
      <c r="B9" s="5" t="n">
        <v>-462500</v>
      </c>
      <c r="C9" s="5" t="n">
        <v>-534800</v>
      </c>
    </row>
    <row r="10">
      <c r="A10" s="4" t="inlineStr">
        <is>
          <t>Change in Debt Securities, Available-for-sale, Accumulated Gross Unrealized Gain (Loss), before Tax | $</t>
        </is>
      </c>
      <c r="B10" s="5" t="n">
        <v>72300</v>
      </c>
      <c r="C10" s="4" t="inlineStr">
        <is>
          <t xml:space="preserve"> </t>
        </is>
      </c>
    </row>
    <row r="11">
      <c r="A11" s="4" t="inlineStr">
        <is>
          <t>Available-for-sa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Securities pledged as collateral | $</t>
        </is>
      </c>
      <c r="B13" s="5" t="n">
        <v>7600000</v>
      </c>
      <c r="C13" s="5" t="n">
        <v>7700000</v>
      </c>
    </row>
    <row r="14">
      <c r="A14" s="4" t="inlineStr">
        <is>
          <t>Interest Receivable | $</t>
        </is>
      </c>
      <c r="B14" s="6" t="n">
        <v>35000</v>
      </c>
      <c r="C14" s="6" t="n">
        <v>37000</v>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Unrealized Loss Position, Number of Positions</t>
        </is>
      </c>
      <c r="B17" s="5" t="n">
        <v>6</v>
      </c>
      <c r="C17" s="4" t="inlineStr">
        <is>
          <t xml:space="preserve"> </t>
        </is>
      </c>
    </row>
    <row r="18">
      <c r="A18" s="4" t="inlineStr">
        <is>
          <t>U.S. Government agency and sponsored enterprise residential MB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Debt Securities, Available-for-sale, Unrealized Loss Position, Number of Positions</t>
        </is>
      </c>
      <c r="B20" s="5" t="n">
        <v>73</v>
      </c>
      <c r="C20" s="4" t="inlineStr">
        <is>
          <t xml:space="preserve"> </t>
        </is>
      </c>
    </row>
    <row r="21">
      <c r="A21" s="4" t="inlineStr">
        <is>
          <t>U.S. Government agency and sponsored enterprise commercial MB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Unrealized Loss Position, Number of Positions</t>
        </is>
      </c>
      <c r="B23" s="5" t="n">
        <v>26</v>
      </c>
      <c r="C23" s="4" t="inlineStr">
        <is>
          <t xml:space="preserve"> </t>
        </is>
      </c>
    </row>
    <row r="24">
      <c r="A24" s="4" t="inlineStr">
        <is>
          <t>Private label residential MBS and CMO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Unrealized Loss Position, Number of Positions</t>
        </is>
      </c>
      <c r="B26" s="5" t="n">
        <v>114</v>
      </c>
      <c r="C26" s="4" t="inlineStr">
        <is>
          <t xml:space="preserve"> </t>
        </is>
      </c>
    </row>
    <row r="27">
      <c r="A27" s="4" t="inlineStr">
        <is>
          <t>Percentage of weighted average collateral loss</t>
        </is>
      </c>
      <c r="B27" s="8" t="n">
        <v>0.02</v>
      </c>
      <c r="C27" s="4" t="inlineStr">
        <is>
          <t xml:space="preserve"> </t>
        </is>
      </c>
    </row>
    <row r="28">
      <c r="A28" s="4" t="inlineStr">
        <is>
          <t>Percentage of weighted average credit support</t>
        </is>
      </c>
      <c r="B28" s="8" t="n">
        <v>0.18</v>
      </c>
      <c r="C28" s="4" t="inlineStr">
        <is>
          <t xml:space="preserve"> </t>
        </is>
      </c>
    </row>
    <row r="29">
      <c r="A29" s="4" t="inlineStr">
        <is>
          <t>Percentage of securities rated AAA</t>
        </is>
      </c>
      <c r="B29" s="8" t="n">
        <v>0.95</v>
      </c>
      <c r="C29" s="4" t="inlineStr">
        <is>
          <t xml:space="preserve"> </t>
        </is>
      </c>
    </row>
    <row r="30">
      <c r="A30" s="4" t="inlineStr">
        <is>
          <t>Percentage of securities rated AA</t>
        </is>
      </c>
      <c r="B30" s="8" t="n">
        <v>0.05</v>
      </c>
      <c r="C30" s="4" t="inlineStr">
        <is>
          <t xml:space="preserve"> </t>
        </is>
      </c>
    </row>
    <row r="31">
      <c r="A31" s="4" t="inlineStr">
        <is>
          <t>Private label commercial 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Unrealized Loss Position, Number of Positions</t>
        </is>
      </c>
      <c r="B33" s="5" t="n">
        <v>81</v>
      </c>
      <c r="C33" s="4" t="inlineStr">
        <is>
          <t xml:space="preserve"> </t>
        </is>
      </c>
    </row>
    <row r="34">
      <c r="A34" s="4" t="inlineStr">
        <is>
          <t>Percentage of weighted average collateral loss</t>
        </is>
      </c>
      <c r="B34" s="8" t="n">
        <v>0.07000000000000001</v>
      </c>
      <c r="C34" s="4" t="inlineStr">
        <is>
          <t xml:space="preserve"> </t>
        </is>
      </c>
    </row>
    <row r="35">
      <c r="A35" s="4" t="inlineStr">
        <is>
          <t>Percentage of weighted average credit support</t>
        </is>
      </c>
      <c r="B35" s="8" t="n">
        <v>0.45</v>
      </c>
      <c r="C35" s="4" t="inlineStr">
        <is>
          <t xml:space="preserve"> </t>
        </is>
      </c>
    </row>
    <row r="36">
      <c r="A36" s="4" t="inlineStr">
        <is>
          <t>Percentage of securities rated AAA</t>
        </is>
      </c>
      <c r="B36" s="8" t="n">
        <v>0.84</v>
      </c>
      <c r="C36" s="4" t="inlineStr">
        <is>
          <t xml:space="preserve"> </t>
        </is>
      </c>
    </row>
    <row r="37">
      <c r="A37" s="4" t="inlineStr">
        <is>
          <t>Percentage of securities rated AA</t>
        </is>
      </c>
      <c r="B37" s="8" t="n">
        <v>0.12</v>
      </c>
      <c r="C37" s="4" t="inlineStr">
        <is>
          <t xml:space="preserve"> </t>
        </is>
      </c>
    </row>
    <row r="38">
      <c r="A38" s="4" t="inlineStr">
        <is>
          <t>Percentage of securities rated A</t>
        </is>
      </c>
      <c r="B38" s="8" t="n">
        <v>0.04</v>
      </c>
      <c r="C38" s="4" t="inlineStr">
        <is>
          <t xml:space="preserve"> </t>
        </is>
      </c>
    </row>
    <row r="39">
      <c r="A39" s="4" t="inlineStr">
        <is>
          <t>Single family real estate-backed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Unrealized Loss Position, Number of Positions</t>
        </is>
      </c>
      <c r="B41" s="5" t="n">
        <v>11</v>
      </c>
      <c r="C41" s="4" t="inlineStr">
        <is>
          <t xml:space="preserve"> </t>
        </is>
      </c>
    </row>
    <row r="42">
      <c r="A42" s="4" t="inlineStr">
        <is>
          <t>Percentage of weighted average collateral loss</t>
        </is>
      </c>
      <c r="B42" s="8" t="n">
        <v>0.07000000000000001</v>
      </c>
      <c r="C42" s="4" t="inlineStr">
        <is>
          <t xml:space="preserve"> </t>
        </is>
      </c>
    </row>
    <row r="43">
      <c r="A43" s="4" t="inlineStr">
        <is>
          <t>Percentage of weighted average credit support</t>
        </is>
      </c>
      <c r="B43" s="8" t="n">
        <v>0.53</v>
      </c>
      <c r="C43" s="4" t="inlineStr">
        <is>
          <t xml:space="preserve"> </t>
        </is>
      </c>
    </row>
    <row r="44">
      <c r="A44" s="4" t="inlineStr">
        <is>
          <t>Percentage of securities rated AAA</t>
        </is>
      </c>
      <c r="B44" s="8" t="n">
        <v>0.54</v>
      </c>
      <c r="C44" s="4" t="inlineStr">
        <is>
          <t xml:space="preserve"> </t>
        </is>
      </c>
    </row>
    <row r="45">
      <c r="A45" s="4" t="inlineStr">
        <is>
          <t>Percentage of securities rated AA</t>
        </is>
      </c>
      <c r="B45" s="8" t="n">
        <v>0.19</v>
      </c>
      <c r="C45" s="4" t="inlineStr">
        <is>
          <t xml:space="preserve"> </t>
        </is>
      </c>
    </row>
    <row r="46">
      <c r="A46" s="4" t="inlineStr">
        <is>
          <t>Number of Securities Not Rated</t>
        </is>
      </c>
      <c r="B46" s="5" t="n">
        <v>1</v>
      </c>
      <c r="C46" s="4" t="inlineStr">
        <is>
          <t xml:space="preserve"> </t>
        </is>
      </c>
    </row>
    <row r="47">
      <c r="A47" s="4" t="inlineStr">
        <is>
          <t>Collateralized loan obligation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Debt Securities, Available-for-sale, Unrealized Loss Position, Number of Positions</t>
        </is>
      </c>
      <c r="B49" s="5" t="n">
        <v>3</v>
      </c>
      <c r="C49" s="4" t="inlineStr">
        <is>
          <t xml:space="preserve"> </t>
        </is>
      </c>
    </row>
    <row r="50">
      <c r="A50" s="4" t="inlineStr">
        <is>
          <t>Percentage of weighted average collateral loss</t>
        </is>
      </c>
      <c r="B50" s="8" t="n">
        <v>0.12</v>
      </c>
      <c r="C50" s="4" t="inlineStr">
        <is>
          <t xml:space="preserve"> </t>
        </is>
      </c>
    </row>
    <row r="51">
      <c r="A51" s="4" t="inlineStr">
        <is>
          <t>Percentage of weighted average credit support</t>
        </is>
      </c>
      <c r="B51" s="8" t="n">
        <v>0.41</v>
      </c>
      <c r="C51" s="4" t="inlineStr">
        <is>
          <t xml:space="preserve"> </t>
        </is>
      </c>
    </row>
    <row r="52">
      <c r="A52" s="4" t="inlineStr">
        <is>
          <t>Percentage of securities rated AAA</t>
        </is>
      </c>
      <c r="B52" s="8" t="n">
        <v>0.28</v>
      </c>
      <c r="C52" s="4" t="inlineStr">
        <is>
          <t xml:space="preserve"> </t>
        </is>
      </c>
    </row>
    <row r="53">
      <c r="A53" s="4" t="inlineStr">
        <is>
          <t>Percentage of securities rated AA</t>
        </is>
      </c>
      <c r="B53" s="8" t="n">
        <v>0.72</v>
      </c>
      <c r="C53" s="4" t="inlineStr">
        <is>
          <t xml:space="preserve"> </t>
        </is>
      </c>
    </row>
    <row r="54">
      <c r="A54" s="4" t="inlineStr">
        <is>
          <t>Non-mortgage asset-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Debt Securities, Available-for-sale, Unrealized Loss Position, Number of Positions</t>
        </is>
      </c>
      <c r="B56" s="5" t="n">
        <v>6</v>
      </c>
      <c r="C56" s="4" t="inlineStr">
        <is>
          <t xml:space="preserve"> </t>
        </is>
      </c>
    </row>
    <row r="57">
      <c r="A57" s="4" t="inlineStr">
        <is>
          <t>Percentage of weighted average collateral loss</t>
        </is>
      </c>
      <c r="B57" s="8" t="n">
        <v>0.04</v>
      </c>
      <c r="C57" s="4" t="inlineStr">
        <is>
          <t xml:space="preserve"> </t>
        </is>
      </c>
    </row>
    <row r="58">
      <c r="A58" s="4" t="inlineStr">
        <is>
          <t>Percentage of weighted average credit support</t>
        </is>
      </c>
      <c r="B58" s="8" t="n">
        <v>0.27</v>
      </c>
      <c r="C58" s="4" t="inlineStr">
        <is>
          <t xml:space="preserve"> </t>
        </is>
      </c>
    </row>
    <row r="59">
      <c r="A59" s="4" t="inlineStr">
        <is>
          <t>Percentage of securities rated AAA</t>
        </is>
      </c>
      <c r="B59" s="8" t="n">
        <v>0.34</v>
      </c>
      <c r="C59" s="4" t="inlineStr">
        <is>
          <t xml:space="preserve"> </t>
        </is>
      </c>
    </row>
    <row r="60">
      <c r="A60" s="4" t="inlineStr">
        <is>
          <t>Percentage of securities rated AA</t>
        </is>
      </c>
      <c r="B60" s="8" t="n">
        <v>0.66</v>
      </c>
      <c r="C60" s="4" t="inlineStr">
        <is>
          <t xml:space="preserve"> </t>
        </is>
      </c>
    </row>
    <row r="61">
      <c r="A61" s="4" t="inlineStr">
        <is>
          <t>State and municipal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Unrealized Loss Position, Number of Positions</t>
        </is>
      </c>
      <c r="B63" s="5" t="n">
        <v>10</v>
      </c>
      <c r="C63" s="4" t="inlineStr">
        <is>
          <t xml:space="preserve"> </t>
        </is>
      </c>
    </row>
    <row r="64">
      <c r="A64" s="4" t="inlineStr">
        <is>
          <t>Percentage of securities rated AAA</t>
        </is>
      </c>
      <c r="B64" s="8" t="n">
        <v>0.54</v>
      </c>
      <c r="C64" s="4" t="inlineStr">
        <is>
          <t xml:space="preserve"> </t>
        </is>
      </c>
    </row>
    <row r="65">
      <c r="A65" s="4" t="inlineStr">
        <is>
          <t>Percentage of securities rated AA</t>
        </is>
      </c>
      <c r="B65" s="8" t="n">
        <v>0.13</v>
      </c>
      <c r="C65" s="4" t="inlineStr">
        <is>
          <t xml:space="preserve"> </t>
        </is>
      </c>
    </row>
    <row r="66">
      <c r="A66" s="4" t="inlineStr">
        <is>
          <t>Percentage of securities rated A</t>
        </is>
      </c>
      <c r="B66" s="8" t="n">
        <v>0.33</v>
      </c>
      <c r="C66" s="4" t="inlineStr">
        <is>
          <t xml:space="preserve"> </t>
        </is>
      </c>
    </row>
    <row r="67">
      <c r="A67" s="4" t="inlineStr">
        <is>
          <t>SBA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Unrealized Loss Position, Number of Positions</t>
        </is>
      </c>
      <c r="B69" s="5" t="n">
        <v>20</v>
      </c>
      <c r="C6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Loans and Allowance for Credit Losses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3</t>
        </is>
      </c>
      <c r="H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Deferred Income</t>
        </is>
      </c>
      <c r="B4" s="6" t="n">
        <v>39000000</v>
      </c>
      <c r="C4" s="4" t="inlineStr">
        <is>
          <t xml:space="preserve"> </t>
        </is>
      </c>
      <c r="D4" s="6" t="n">
        <v>39000000</v>
      </c>
      <c r="E4" s="4" t="inlineStr">
        <is>
          <t xml:space="preserve"> </t>
        </is>
      </c>
      <c r="F4" s="6" t="n">
        <v>45000000</v>
      </c>
      <c r="G4" s="4" t="inlineStr">
        <is>
          <t xml:space="preserve"> </t>
        </is>
      </c>
      <c r="H4" s="4" t="inlineStr">
        <is>
          <t xml:space="preserve"> </t>
        </is>
      </c>
    </row>
    <row r="5">
      <c r="A5" s="4" t="inlineStr">
        <is>
          <t>Payments to Acquire Loans Held-for-investment</t>
        </is>
      </c>
      <c r="B5" s="4" t="inlineStr">
        <is>
          <t xml:space="preserve"> </t>
        </is>
      </c>
      <c r="C5" s="4" t="inlineStr">
        <is>
          <t xml:space="preserve"> </t>
        </is>
      </c>
      <c r="D5" s="5" t="n">
        <v>-126983000</v>
      </c>
      <c r="E5" s="6" t="n">
        <v>-340694000</v>
      </c>
      <c r="F5" s="4" t="inlineStr">
        <is>
          <t xml:space="preserve"> </t>
        </is>
      </c>
      <c r="G5" s="4" t="inlineStr">
        <is>
          <t xml:space="preserve"> </t>
        </is>
      </c>
      <c r="H5" s="4" t="inlineStr">
        <is>
          <t xml:space="preserve"> </t>
        </is>
      </c>
    </row>
    <row r="6">
      <c r="A6" s="4" t="inlineStr">
        <is>
          <t>Allowance for credit losses</t>
        </is>
      </c>
      <c r="B6" s="5" t="n">
        <v>-225698000</v>
      </c>
      <c r="C6" s="6" t="n">
        <v>-166833000</v>
      </c>
      <c r="D6" s="5" t="n">
        <v>-225698000</v>
      </c>
      <c r="E6" s="5" t="n">
        <v>-166833000</v>
      </c>
      <c r="F6" s="4" t="inlineStr">
        <is>
          <t xml:space="preserve"> </t>
        </is>
      </c>
      <c r="G6" s="6" t="n">
        <v>-158792000</v>
      </c>
      <c r="H6" s="6" t="n">
        <v>-147946000</v>
      </c>
    </row>
    <row r="7">
      <c r="A7" s="4" t="inlineStr">
        <is>
          <t>Financing Receivable, before Allowance for Credit Loss and Fee</t>
        </is>
      </c>
      <c r="B7" s="5" t="n">
        <v>24628484000</v>
      </c>
      <c r="C7" s="4" t="inlineStr">
        <is>
          <t xml:space="preserve"> </t>
        </is>
      </c>
      <c r="D7" s="5" t="n">
        <v>24628484000</v>
      </c>
      <c r="E7" s="4" t="inlineStr">
        <is>
          <t xml:space="preserve"> </t>
        </is>
      </c>
      <c r="F7" s="5" t="n">
        <v>24633684000</v>
      </c>
      <c r="G7" s="4" t="inlineStr">
        <is>
          <t xml:space="preserve"> </t>
        </is>
      </c>
      <c r="H7" s="4" t="inlineStr">
        <is>
          <t xml:space="preserve"> </t>
        </is>
      </c>
    </row>
    <row r="8">
      <c r="A8" s="4" t="inlineStr">
        <is>
          <t>Allowance for credit losses</t>
        </is>
      </c>
      <c r="B8" s="5" t="n">
        <v>225698000</v>
      </c>
      <c r="C8" s="5" t="n">
        <v>166833000</v>
      </c>
      <c r="D8" s="5" t="n">
        <v>225698000</v>
      </c>
      <c r="E8" s="5" t="n">
        <v>166833000</v>
      </c>
      <c r="F8" s="4" t="inlineStr">
        <is>
          <t xml:space="preserve"> </t>
        </is>
      </c>
      <c r="G8" s="6" t="n">
        <v>158792000</v>
      </c>
      <c r="H8" s="6" t="n">
        <v>147946000</v>
      </c>
    </row>
    <row r="9">
      <c r="A9" s="4" t="inlineStr">
        <is>
          <t>Financing Receivable, 90 Days or More Past Due, Still Accruing</t>
        </is>
      </c>
      <c r="B9" s="5" t="n">
        <v>225000000</v>
      </c>
      <c r="C9" s="4" t="inlineStr">
        <is>
          <t xml:space="preserve"> </t>
        </is>
      </c>
      <c r="D9" s="5" t="n">
        <v>225000000</v>
      </c>
      <c r="E9" s="4" t="inlineStr">
        <is>
          <t xml:space="preserve"> </t>
        </is>
      </c>
      <c r="F9" s="5" t="n">
        <v>278000000</v>
      </c>
      <c r="G9" s="4" t="inlineStr">
        <is>
          <t xml:space="preserve"> </t>
        </is>
      </c>
      <c r="H9" s="4" t="inlineStr">
        <is>
          <t xml:space="preserve"> </t>
        </is>
      </c>
    </row>
    <row r="10">
      <c r="A10" s="4" t="inlineStr">
        <is>
          <t>Pledged Financial Instruments, Not Separately Reported, Loans Receivable, For Federal Home Loan Bank Debt</t>
        </is>
      </c>
      <c r="B10" s="6" t="n">
        <v>15600000000</v>
      </c>
      <c r="C10" s="4" t="inlineStr">
        <is>
          <t xml:space="preserve"> </t>
        </is>
      </c>
      <c r="D10" s="6" t="n">
        <v>15600000000</v>
      </c>
      <c r="E10" s="4" t="inlineStr">
        <is>
          <t xml:space="preserve"> </t>
        </is>
      </c>
      <c r="F10" s="6" t="n">
        <v>16500000000</v>
      </c>
      <c r="G10" s="4" t="inlineStr">
        <is>
          <t xml:space="preserve"> </t>
        </is>
      </c>
      <c r="H10" s="4" t="inlineStr">
        <is>
          <t xml:space="preserve"> </t>
        </is>
      </c>
    </row>
    <row r="11">
      <c r="A11" s="4" t="inlineStr">
        <is>
          <t>Allowance for credit losses to total loans (in percent)</t>
        </is>
      </c>
      <c r="B11" s="9" t="n">
        <v>0.0092</v>
      </c>
      <c r="C11" s="4" t="inlineStr">
        <is>
          <t xml:space="preserve"> </t>
        </is>
      </c>
      <c r="D11" s="9" t="n">
        <v>0.0092</v>
      </c>
      <c r="E11" s="4" t="inlineStr">
        <is>
          <t xml:space="preserve"> </t>
        </is>
      </c>
      <c r="F11" s="9" t="n">
        <v>0.008200000000000001</v>
      </c>
      <c r="G11" s="4" t="inlineStr">
        <is>
          <t xml:space="preserve"> </t>
        </is>
      </c>
      <c r="H11" s="4" t="inlineStr">
        <is>
          <t xml:space="preserve"> </t>
        </is>
      </c>
    </row>
    <row r="12">
      <c r="A12" s="4" t="inlineStr">
        <is>
          <t>Interest Receivable</t>
        </is>
      </c>
      <c r="B12" s="6" t="n">
        <v>135000000</v>
      </c>
      <c r="C12" s="4" t="inlineStr">
        <is>
          <t xml:space="preserve"> </t>
        </is>
      </c>
      <c r="D12" s="6" t="n">
        <v>135000000</v>
      </c>
      <c r="E12" s="4" t="inlineStr">
        <is>
          <t xml:space="preserve"> </t>
        </is>
      </c>
      <c r="F12" s="6" t="n">
        <v>138000000</v>
      </c>
      <c r="G12" s="4" t="inlineStr">
        <is>
          <t xml:space="preserve"> </t>
        </is>
      </c>
      <c r="H12" s="4" t="inlineStr">
        <is>
          <t xml:space="preserve"> </t>
        </is>
      </c>
    </row>
    <row r="13">
      <c r="A13" s="4" t="inlineStr">
        <is>
          <t>Financing receivable, allowance for credit loss, period increase</t>
        </is>
      </c>
      <c r="B13" s="4" t="inlineStr">
        <is>
          <t xml:space="preserve"> </t>
        </is>
      </c>
      <c r="C13" s="4" t="inlineStr">
        <is>
          <t xml:space="preserve"> </t>
        </is>
      </c>
      <c r="D13" s="5" t="n">
        <v>23000000</v>
      </c>
      <c r="E13" s="4" t="inlineStr">
        <is>
          <t xml:space="preserve"> </t>
        </is>
      </c>
      <c r="F13" s="4" t="inlineStr">
        <is>
          <t xml:space="preserve"> </t>
        </is>
      </c>
      <c r="G13" s="4" t="inlineStr">
        <is>
          <t xml:space="preserve"> </t>
        </is>
      </c>
      <c r="H13" s="4" t="inlineStr">
        <is>
          <t xml:space="preserve"> </t>
        </is>
      </c>
    </row>
    <row r="14">
      <c r="A14" s="4" t="inlineStr">
        <is>
          <t>Sales-type and Direct Financing Leases, Lease Receivable</t>
        </is>
      </c>
      <c r="B14" s="5" t="n">
        <v>582000000</v>
      </c>
      <c r="C14" s="4" t="inlineStr">
        <is>
          <t xml:space="preserve"> </t>
        </is>
      </c>
      <c r="D14" s="5" t="n">
        <v>582000000</v>
      </c>
      <c r="E14" s="4" t="inlineStr">
        <is>
          <t xml:space="preserve"> </t>
        </is>
      </c>
      <c r="F14" s="5" t="n">
        <v>602000000</v>
      </c>
      <c r="G14" s="4" t="inlineStr">
        <is>
          <t xml:space="preserve"> </t>
        </is>
      </c>
      <c r="H14" s="4" t="inlineStr">
        <is>
          <t xml:space="preserve"> </t>
        </is>
      </c>
    </row>
    <row r="15">
      <c r="A15" s="4" t="inlineStr">
        <is>
          <t>Small business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Nonaccrual</t>
        </is>
      </c>
      <c r="B17" s="5" t="n">
        <v>39000000</v>
      </c>
      <c r="C17" s="4" t="inlineStr">
        <is>
          <t xml:space="preserve"> </t>
        </is>
      </c>
      <c r="D17" s="5" t="n">
        <v>39000000</v>
      </c>
      <c r="E17" s="4" t="inlineStr">
        <is>
          <t xml:space="preserve"> </t>
        </is>
      </c>
      <c r="F17" s="5" t="n">
        <v>41800000</v>
      </c>
      <c r="G17" s="4" t="inlineStr">
        <is>
          <t xml:space="preserve"> </t>
        </is>
      </c>
      <c r="H17" s="4" t="inlineStr">
        <is>
          <t xml:space="preserve"> </t>
        </is>
      </c>
    </row>
    <row r="18">
      <c r="A18" s="4" t="inlineStr">
        <is>
          <t>Financing Receivable, 90 Days or More Past Due, Still Accruing</t>
        </is>
      </c>
      <c r="B18" s="5" t="n">
        <v>35700000</v>
      </c>
      <c r="C18" s="4" t="inlineStr">
        <is>
          <t xml:space="preserve"> </t>
        </is>
      </c>
      <c r="D18" s="5" t="n">
        <v>35700000</v>
      </c>
      <c r="E18" s="4" t="inlineStr">
        <is>
          <t xml:space="preserve"> </t>
        </is>
      </c>
      <c r="F18" s="5" t="n">
        <v>39700000</v>
      </c>
      <c r="G18" s="4" t="inlineStr">
        <is>
          <t xml:space="preserve"> </t>
        </is>
      </c>
      <c r="H18" s="4" t="inlineStr">
        <is>
          <t xml:space="preserve"> </t>
        </is>
      </c>
    </row>
    <row r="19">
      <c r="A19" s="4" t="inlineStr">
        <is>
          <t>Financing Receivable, Nonaccrual</t>
        </is>
      </c>
      <c r="B19" s="5" t="n">
        <v>39000000</v>
      </c>
      <c r="C19" s="4" t="inlineStr">
        <is>
          <t xml:space="preserve"> </t>
        </is>
      </c>
      <c r="D19" s="5" t="n">
        <v>39000000</v>
      </c>
      <c r="E19" s="4" t="inlineStr">
        <is>
          <t xml:space="preserve"> </t>
        </is>
      </c>
      <c r="F19" s="5" t="n">
        <v>41800000</v>
      </c>
      <c r="G19" s="4" t="inlineStr">
        <is>
          <t xml:space="preserve"> </t>
        </is>
      </c>
      <c r="H19" s="4" t="inlineStr">
        <is>
          <t xml:space="preserve"> </t>
        </is>
      </c>
    </row>
    <row r="20">
      <c r="A20" s="4" t="inlineStr">
        <is>
          <t>1-4 single family resident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Loans Held-for-investment</t>
        </is>
      </c>
      <c r="B22" s="5" t="n">
        <v>-60000000</v>
      </c>
      <c r="C22" s="5" t="n">
        <v>-154000000</v>
      </c>
      <c r="D22" s="5" t="n">
        <v>-127000000</v>
      </c>
      <c r="E22" s="5" t="n">
        <v>-341000000</v>
      </c>
      <c r="F22" s="4" t="inlineStr">
        <is>
          <t xml:space="preserve"> </t>
        </is>
      </c>
      <c r="G22" s="4" t="inlineStr">
        <is>
          <t xml:space="preserve"> </t>
        </is>
      </c>
      <c r="H22" s="4" t="inlineStr">
        <is>
          <t xml:space="preserve"> </t>
        </is>
      </c>
    </row>
    <row r="23">
      <c r="A23" s="4" t="inlineStr">
        <is>
          <t>Financing Receivable, before Allowance for Credit Loss and Fee</t>
        </is>
      </c>
      <c r="B23" s="5" t="n">
        <v>6672529000</v>
      </c>
      <c r="C23" s="4" t="inlineStr">
        <is>
          <t xml:space="preserve"> </t>
        </is>
      </c>
      <c r="D23" s="5" t="n">
        <v>6672529000</v>
      </c>
      <c r="E23" s="4" t="inlineStr">
        <is>
          <t xml:space="preserve"> </t>
        </is>
      </c>
      <c r="F23" s="5" t="n">
        <v>6903013000</v>
      </c>
      <c r="G23" s="4" t="inlineStr">
        <is>
          <t xml:space="preserve"> </t>
        </is>
      </c>
      <c r="H23" s="4" t="inlineStr">
        <is>
          <t xml:space="preserve"> </t>
        </is>
      </c>
    </row>
    <row r="24">
      <c r="A24" s="4" t="inlineStr">
        <is>
          <t>1-4 single family residential | Interest and Fee Income, Loans and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Loans Held-for-investment</t>
        </is>
      </c>
      <c r="B26" s="5" t="n">
        <v>-3800000</v>
      </c>
      <c r="C26" s="6" t="n">
        <v>-4400000</v>
      </c>
      <c r="D26" s="5" t="n">
        <v>-7900000</v>
      </c>
      <c r="E26" s="6" t="n">
        <v>-8700000</v>
      </c>
      <c r="F26" s="4" t="inlineStr">
        <is>
          <t xml:space="preserve"> </t>
        </is>
      </c>
      <c r="G26" s="4" t="inlineStr">
        <is>
          <t xml:space="preserve"> </t>
        </is>
      </c>
      <c r="H26" s="4" t="inlineStr">
        <is>
          <t xml:space="preserve"> </t>
        </is>
      </c>
    </row>
    <row r="27">
      <c r="A27" s="4" t="inlineStr">
        <is>
          <t>US Government Agency Insured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Loans in Process of Foreclosure, Amount</t>
        </is>
      </c>
      <c r="B29" s="5" t="n">
        <v>189000000</v>
      </c>
      <c r="C29" s="4" t="inlineStr">
        <is>
          <t xml:space="preserve"> </t>
        </is>
      </c>
      <c r="D29" s="5" t="n">
        <v>189000000</v>
      </c>
      <c r="E29" s="4" t="inlineStr">
        <is>
          <t xml:space="preserve"> </t>
        </is>
      </c>
      <c r="F29" s="5" t="n">
        <v>250000000</v>
      </c>
      <c r="G29" s="4" t="inlineStr">
        <is>
          <t xml:space="preserve"> </t>
        </is>
      </c>
      <c r="H29" s="4" t="inlineStr">
        <is>
          <t xml:space="preserve"> </t>
        </is>
      </c>
    </row>
    <row r="30">
      <c r="A30" s="4" t="inlineStr">
        <is>
          <t>Financing Receivable, before Allowance for Credit Loss and Fee</t>
        </is>
      </c>
      <c r="B30" s="5" t="n">
        <v>1172193000</v>
      </c>
      <c r="C30" s="4" t="inlineStr">
        <is>
          <t xml:space="preserve"> </t>
        </is>
      </c>
      <c r="D30" s="5" t="n">
        <v>1172193000</v>
      </c>
      <c r="E30" s="4" t="inlineStr">
        <is>
          <t xml:space="preserve"> </t>
        </is>
      </c>
      <c r="F30" s="5" t="n">
        <v>1306014000</v>
      </c>
      <c r="G30" s="4" t="inlineStr">
        <is>
          <t xml:space="preserve"> </t>
        </is>
      </c>
      <c r="H30" s="4" t="inlineStr">
        <is>
          <t xml:space="preserve"> </t>
        </is>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tgage Loans in Process of Foreclosure, Amount</t>
        </is>
      </c>
      <c r="B33" s="5" t="n">
        <v>201000000</v>
      </c>
      <c r="C33" s="4" t="inlineStr">
        <is>
          <t xml:space="preserve"> </t>
        </is>
      </c>
      <c r="D33" s="5" t="n">
        <v>201000000</v>
      </c>
      <c r="E33" s="4" t="inlineStr">
        <is>
          <t xml:space="preserve"> </t>
        </is>
      </c>
      <c r="F33" s="5" t="n">
        <v>262000000</v>
      </c>
      <c r="G33" s="4" t="inlineStr">
        <is>
          <t xml:space="preserve"> </t>
        </is>
      </c>
      <c r="H33" s="4" t="inlineStr">
        <is>
          <t xml:space="preserve"> </t>
        </is>
      </c>
    </row>
    <row r="34">
      <c r="A34" s="4" t="inlineStr">
        <is>
          <t>Commercial Portfolio Segment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credit quality indicator, the value at which relationships are reevaluated at least annually</t>
        </is>
      </c>
      <c r="B36" s="5" t="n">
        <v>3000000</v>
      </c>
      <c r="C36" s="4" t="inlineStr">
        <is>
          <t xml:space="preserve"> </t>
        </is>
      </c>
      <c r="D36" s="5" t="n">
        <v>3000000</v>
      </c>
      <c r="E36" s="4" t="inlineStr">
        <is>
          <t xml:space="preserve"> </t>
        </is>
      </c>
      <c r="F36" s="4" t="inlineStr">
        <is>
          <t xml:space="preserve"> </t>
        </is>
      </c>
      <c r="G36" s="4" t="inlineStr">
        <is>
          <t xml:space="preserve"> </t>
        </is>
      </c>
      <c r="H36" s="4" t="inlineStr">
        <is>
          <t xml:space="preserve"> </t>
        </is>
      </c>
    </row>
    <row r="37">
      <c r="A37" s="4" t="inlineStr">
        <is>
          <t>Financing receivable credit quality indicator, the value at which relationships are reevaluated at least annually</t>
        </is>
      </c>
      <c r="B37" s="5" t="n">
        <v>3000000</v>
      </c>
      <c r="C37" s="4" t="inlineStr">
        <is>
          <t xml:space="preserve"> </t>
        </is>
      </c>
      <c r="D37" s="5" t="n">
        <v>3000000</v>
      </c>
      <c r="E37" s="4" t="inlineStr">
        <is>
          <t xml:space="preserve"> </t>
        </is>
      </c>
      <c r="F37" s="4" t="inlineStr">
        <is>
          <t xml:space="preserve"> </t>
        </is>
      </c>
      <c r="G37" s="4" t="inlineStr">
        <is>
          <t xml:space="preserve"> </t>
        </is>
      </c>
      <c r="H37" s="4" t="inlineStr">
        <is>
          <t xml:space="preserve"> </t>
        </is>
      </c>
    </row>
    <row r="38">
      <c r="A38" s="4" t="inlineStr">
        <is>
          <t>Commercial Portfolio Segment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 credit quality indicator, the value at which relationships are reevaluated at least annually</t>
        </is>
      </c>
      <c r="B40" s="5" t="n">
        <v>1000000</v>
      </c>
      <c r="C40" s="4" t="inlineStr">
        <is>
          <t xml:space="preserve"> </t>
        </is>
      </c>
      <c r="D40" s="5" t="n">
        <v>1000000</v>
      </c>
      <c r="E40" s="4" t="inlineStr">
        <is>
          <t xml:space="preserve"> </t>
        </is>
      </c>
      <c r="F40" s="4" t="inlineStr">
        <is>
          <t xml:space="preserve"> </t>
        </is>
      </c>
      <c r="G40" s="4" t="inlineStr">
        <is>
          <t xml:space="preserve"> </t>
        </is>
      </c>
      <c r="H40" s="4" t="inlineStr">
        <is>
          <t xml:space="preserve"> </t>
        </is>
      </c>
    </row>
    <row r="41">
      <c r="A41" s="4" t="inlineStr">
        <is>
          <t>Financing receivable credit quality indicator, the value at which relationships are reevaluated at least annually</t>
        </is>
      </c>
      <c r="B41" s="5" t="n">
        <v>1000000</v>
      </c>
      <c r="C41" s="4" t="inlineStr">
        <is>
          <t xml:space="preserve"> </t>
        </is>
      </c>
      <c r="D41" s="5" t="n">
        <v>1000000</v>
      </c>
      <c r="E41" s="4" t="inlineStr">
        <is>
          <t xml:space="preserve"> </t>
        </is>
      </c>
      <c r="F41" s="4" t="inlineStr">
        <is>
          <t xml:space="preserve"> </t>
        </is>
      </c>
      <c r="G41" s="4" t="inlineStr">
        <is>
          <t xml:space="preserve"> </t>
        </is>
      </c>
      <c r="H41" s="4" t="inlineStr">
        <is>
          <t xml:space="preserve"> </t>
        </is>
      </c>
    </row>
    <row r="42">
      <c r="A42" s="4" t="inlineStr">
        <is>
          <t>Financial Asset Acquired with Credit Deteri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ing Receivable, after Allowance for Credit Loss</t>
        </is>
      </c>
      <c r="B44" s="5" t="n">
        <v>40930000</v>
      </c>
      <c r="C44" s="4" t="inlineStr">
        <is>
          <t xml:space="preserve"> </t>
        </is>
      </c>
      <c r="D44" s="5" t="n">
        <v>40930000</v>
      </c>
      <c r="E44" s="4" t="inlineStr">
        <is>
          <t xml:space="preserve"> </t>
        </is>
      </c>
      <c r="F44" s="5" t="n">
        <v>44713000</v>
      </c>
      <c r="G44" s="4" t="inlineStr">
        <is>
          <t xml:space="preserve"> </t>
        </is>
      </c>
      <c r="H44" s="4" t="inlineStr">
        <is>
          <t xml:space="preserve"> </t>
        </is>
      </c>
    </row>
    <row r="45">
      <c r="A45" s="4" t="inlineStr">
        <is>
          <t>Allowance for credit losses</t>
        </is>
      </c>
      <c r="B45" s="5" t="n">
        <v>-129000</v>
      </c>
      <c r="C45" s="4" t="inlineStr">
        <is>
          <t xml:space="preserve"> </t>
        </is>
      </c>
      <c r="D45" s="5" t="n">
        <v>-129000</v>
      </c>
      <c r="E45" s="4" t="inlineStr">
        <is>
          <t xml:space="preserve"> </t>
        </is>
      </c>
      <c r="F45" s="5" t="n">
        <v>-161000</v>
      </c>
      <c r="G45" s="4" t="inlineStr">
        <is>
          <t xml:space="preserve"> </t>
        </is>
      </c>
      <c r="H45" s="4" t="inlineStr">
        <is>
          <t xml:space="preserve"> </t>
        </is>
      </c>
    </row>
    <row r="46">
      <c r="A46" s="4" t="inlineStr">
        <is>
          <t>Financing Receivable, before Allowance for Credit Loss and Fee</t>
        </is>
      </c>
      <c r="B46" s="5" t="n">
        <v>41059000</v>
      </c>
      <c r="C46" s="4" t="inlineStr">
        <is>
          <t xml:space="preserve"> </t>
        </is>
      </c>
      <c r="D46" s="5" t="n">
        <v>41059000</v>
      </c>
      <c r="E46" s="4" t="inlineStr">
        <is>
          <t xml:space="preserve"> </t>
        </is>
      </c>
      <c r="F46" s="5" t="n">
        <v>44874000</v>
      </c>
      <c r="G46" s="4" t="inlineStr">
        <is>
          <t xml:space="preserve"> </t>
        </is>
      </c>
      <c r="H46" s="4" t="inlineStr">
        <is>
          <t xml:space="preserve"> </t>
        </is>
      </c>
    </row>
    <row r="47">
      <c r="A47" s="4" t="inlineStr">
        <is>
          <t>Financing Receivable, Purchased with Credit Deterioration, Discount (Premium)</t>
        </is>
      </c>
      <c r="B47" s="4" t="inlineStr">
        <is>
          <t xml:space="preserve"> </t>
        </is>
      </c>
      <c r="C47" s="4" t="inlineStr">
        <is>
          <t xml:space="preserve"> </t>
        </is>
      </c>
      <c r="D47" s="5" t="n">
        <v>-30855000</v>
      </c>
      <c r="E47" s="4" t="inlineStr">
        <is>
          <t xml:space="preserve"> </t>
        </is>
      </c>
      <c r="F47" s="5" t="n">
        <v>-35249000</v>
      </c>
      <c r="G47" s="4" t="inlineStr">
        <is>
          <t xml:space="preserve"> </t>
        </is>
      </c>
      <c r="H47" s="4" t="inlineStr">
        <is>
          <t xml:space="preserve"> </t>
        </is>
      </c>
    </row>
    <row r="48">
      <c r="A48" s="4" t="inlineStr">
        <is>
          <t>Impaired Financing Receivable, Unpaid Principal Balance</t>
        </is>
      </c>
      <c r="B48" s="5" t="n">
        <v>71914000</v>
      </c>
      <c r="C48" s="4" t="inlineStr">
        <is>
          <t xml:space="preserve"> </t>
        </is>
      </c>
      <c r="D48" s="5" t="n">
        <v>71914000</v>
      </c>
      <c r="E48" s="4" t="inlineStr">
        <is>
          <t xml:space="preserve"> </t>
        </is>
      </c>
      <c r="F48" s="5" t="n">
        <v>80123000</v>
      </c>
      <c r="G48" s="4" t="inlineStr">
        <is>
          <t xml:space="preserve"> </t>
        </is>
      </c>
      <c r="H48" s="4" t="inlineStr">
        <is>
          <t xml:space="preserve"> </t>
        </is>
      </c>
    </row>
    <row r="49">
      <c r="A49" s="4" t="inlineStr">
        <is>
          <t>Allowance for credit losses</t>
        </is>
      </c>
      <c r="B49" s="5" t="n">
        <v>129000</v>
      </c>
      <c r="C49" s="4" t="inlineStr">
        <is>
          <t xml:space="preserve"> </t>
        </is>
      </c>
      <c r="D49" s="5" t="n">
        <v>129000</v>
      </c>
      <c r="E49" s="4" t="inlineStr">
        <is>
          <t xml:space="preserve"> </t>
        </is>
      </c>
      <c r="F49" s="5" t="n">
        <v>161000</v>
      </c>
      <c r="G49" s="4" t="inlineStr">
        <is>
          <t xml:space="preserve"> </t>
        </is>
      </c>
      <c r="H49" s="4" t="inlineStr">
        <is>
          <t xml:space="preserve"> </t>
        </is>
      </c>
    </row>
    <row r="50">
      <c r="A50" s="4" t="inlineStr">
        <is>
          <t>Commercial and industrial Portfolio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ancing Receivable, before Allowance for Credit Loss and Fee</t>
        </is>
      </c>
      <c r="B52" s="5" t="n">
        <v>9137431000</v>
      </c>
      <c r="C52" s="4" t="inlineStr">
        <is>
          <t xml:space="preserve"> </t>
        </is>
      </c>
      <c r="D52" s="5" t="n">
        <v>9137431000</v>
      </c>
      <c r="E52" s="4" t="inlineStr">
        <is>
          <t xml:space="preserve"> </t>
        </is>
      </c>
      <c r="F52" s="5" t="n">
        <v>8907724000</v>
      </c>
      <c r="G52" s="4" t="inlineStr">
        <is>
          <t xml:space="preserve"> </t>
        </is>
      </c>
      <c r="H52" s="4" t="inlineStr">
        <is>
          <t xml:space="preserve"> </t>
        </is>
      </c>
    </row>
    <row r="53">
      <c r="A53" s="4" t="inlineStr">
        <is>
          <t>Commercial and industrial Portfolio Segment | Small business fin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Receivable, 90 Days or More Past Due, Still Accruing</t>
        </is>
      </c>
      <c r="B55" s="5" t="n">
        <v>27500000</v>
      </c>
      <c r="C55" s="4" t="inlineStr">
        <is>
          <t xml:space="preserve"> </t>
        </is>
      </c>
      <c r="D55" s="5" t="n">
        <v>27500000</v>
      </c>
      <c r="E55" s="4" t="inlineStr">
        <is>
          <t xml:space="preserve"> </t>
        </is>
      </c>
      <c r="F55" s="4" t="inlineStr">
        <is>
          <t xml:space="preserve"> </t>
        </is>
      </c>
      <c r="G55" s="4" t="inlineStr">
        <is>
          <t xml:space="preserve"> </t>
        </is>
      </c>
      <c r="H55" s="4" t="inlineStr">
        <is>
          <t xml:space="preserve"> </t>
        </is>
      </c>
    </row>
    <row r="56">
      <c r="A56" s="4" t="inlineStr">
        <is>
          <t>Commercial Real Estate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ng Receivable, before Allowance for Credit Loss and Fee</t>
        </is>
      </c>
      <c r="B58" s="5" t="n">
        <v>5952496000</v>
      </c>
      <c r="C58" s="4" t="inlineStr">
        <is>
          <t xml:space="preserve"> </t>
        </is>
      </c>
      <c r="D58" s="5" t="n">
        <v>5952496000</v>
      </c>
      <c r="E58" s="4" t="inlineStr">
        <is>
          <t xml:space="preserve"> </t>
        </is>
      </c>
      <c r="F58" s="6" t="n">
        <v>5819233000</v>
      </c>
      <c r="G58" s="4" t="inlineStr">
        <is>
          <t xml:space="preserve"> </t>
        </is>
      </c>
      <c r="H58" s="4" t="inlineStr">
        <is>
          <t xml:space="preserve"> </t>
        </is>
      </c>
    </row>
    <row r="59">
      <c r="A59" s="4" t="inlineStr">
        <is>
          <t>Commercial Real Estate Portfolio Segment [Member] | Small business fin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ng Receivable, 90 Days or More Past Due, Still Accruing</t>
        </is>
      </c>
      <c r="B61" s="6" t="n">
        <v>8200000</v>
      </c>
      <c r="C61" s="4" t="inlineStr">
        <is>
          <t xml:space="preserve"> </t>
        </is>
      </c>
      <c r="D61" s="6" t="n">
        <v>8200000</v>
      </c>
      <c r="E61" s="4" t="inlineStr">
        <is>
          <t xml:space="preserve"> </t>
        </is>
      </c>
      <c r="F61" s="4" t="inlineStr">
        <is>
          <t xml:space="preserve"> </t>
        </is>
      </c>
      <c r="G61" s="4" t="inlineStr">
        <is>
          <t xml:space="preserve"> </t>
        </is>
      </c>
      <c r="H6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24628484</v>
      </c>
      <c r="C3" s="6" t="n">
        <v>24633684</v>
      </c>
    </row>
    <row r="4">
      <c r="A4" s="4" t="inlineStr">
        <is>
          <t>Percent of total loans (in Percent)</t>
        </is>
      </c>
      <c r="B4" s="8" t="n">
        <v>1</v>
      </c>
      <c r="C4" s="8" t="n">
        <v>1</v>
      </c>
    </row>
    <row r="5">
      <c r="A5" s="4" t="inlineStr">
        <is>
          <t>Loans and Leases Receivable, Allowance</t>
        </is>
      </c>
      <c r="B5" s="6" t="n">
        <v>-225698</v>
      </c>
      <c r="C5" s="6" t="n">
        <v>-202689</v>
      </c>
    </row>
    <row r="6">
      <c r="A6" s="4" t="inlineStr">
        <is>
          <t>Loans and Leases Receivable, Net Amount, Total</t>
        </is>
      </c>
      <c r="B6" s="5" t="n">
        <v>24402786</v>
      </c>
      <c r="C6" s="5" t="n">
        <v>24430995</v>
      </c>
    </row>
    <row r="7">
      <c r="A7" s="4" t="inlineStr">
        <is>
          <t>Commercial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6783762</v>
      </c>
      <c r="C9" s="6" t="n">
        <v>16424657</v>
      </c>
    </row>
    <row r="10">
      <c r="A10" s="4" t="inlineStr">
        <is>
          <t>Percent of total loans (in Percent)</t>
        </is>
      </c>
      <c r="B10" s="9" t="n">
        <v>0.681</v>
      </c>
      <c r="C10" s="9" t="n">
        <v>0.667</v>
      </c>
    </row>
    <row r="11">
      <c r="A11" s="4" t="inlineStr">
        <is>
          <t>1-4 single family resident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6672529</v>
      </c>
      <c r="C13" s="6" t="n">
        <v>6903013</v>
      </c>
    </row>
    <row r="14">
      <c r="A14" s="4" t="inlineStr">
        <is>
          <t>Percent of total loans (in Percent)</t>
        </is>
      </c>
      <c r="B14" s="9" t="n">
        <v>0.271</v>
      </c>
      <c r="C14" s="8" t="n">
        <v>0.28</v>
      </c>
    </row>
    <row r="15">
      <c r="A15" s="4" t="inlineStr">
        <is>
          <t>Government Insured Resident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6" t="n">
        <v>1172193</v>
      </c>
      <c r="C17" s="6" t="n">
        <v>1306014</v>
      </c>
    </row>
    <row r="18">
      <c r="A18" s="4" t="inlineStr">
        <is>
          <t>Percent of total loans (in Percent)</t>
        </is>
      </c>
      <c r="B18" s="9" t="n">
        <v>0.048</v>
      </c>
      <c r="C18" s="9" t="n">
        <v>0.053</v>
      </c>
    </row>
    <row r="19">
      <c r="A19" s="4" t="inlineStr">
        <is>
          <t>Commercial real estate, Non-owner occupi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5367663</v>
      </c>
      <c r="C21" s="6" t="n">
        <v>5323241</v>
      </c>
    </row>
    <row r="22">
      <c r="A22" s="4" t="inlineStr">
        <is>
          <t>Percent of total loans (in Percent)</t>
        </is>
      </c>
      <c r="B22" s="9" t="n">
        <v>0.218</v>
      </c>
      <c r="C22" s="9" t="n">
        <v>0.216</v>
      </c>
    </row>
    <row r="23">
      <c r="A23" s="4" t="inlineStr">
        <is>
          <t>Construction and 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584833</v>
      </c>
      <c r="C25" s="6" t="n">
        <v>495992</v>
      </c>
    </row>
    <row r="26">
      <c r="A26" s="4" t="inlineStr">
        <is>
          <t>Percent of total loans (in Percent)</t>
        </is>
      </c>
      <c r="B26" s="9" t="n">
        <v>0.024</v>
      </c>
      <c r="C26" s="8" t="n">
        <v>0.02</v>
      </c>
    </row>
    <row r="27">
      <c r="A27" s="4" t="inlineStr">
        <is>
          <t>Commercial real estate, Owner occupie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6" t="n">
        <v>1966809</v>
      </c>
      <c r="C29" s="6" t="n">
        <v>1935743</v>
      </c>
    </row>
    <row r="30">
      <c r="A30" s="4" t="inlineStr">
        <is>
          <t>Percent of total loans (in Percent)</t>
        </is>
      </c>
      <c r="B30" s="8" t="n">
        <v>0.08</v>
      </c>
      <c r="C30" s="9" t="n">
        <v>0.079</v>
      </c>
    </row>
    <row r="31">
      <c r="A31" s="4" t="inlineStr">
        <is>
          <t>Commercial and industr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7170622</v>
      </c>
      <c r="C33" s="6" t="n">
        <v>6971981</v>
      </c>
    </row>
    <row r="34">
      <c r="A34" s="4" t="inlineStr">
        <is>
          <t>Percent of total loans (in Percent)</t>
        </is>
      </c>
      <c r="B34" s="9" t="n">
        <v>0.291</v>
      </c>
      <c r="C34" s="9" t="n">
        <v>0.283</v>
      </c>
    </row>
    <row r="35">
      <c r="A35" s="4" t="inlineStr">
        <is>
          <t>Pinnacle Public Financ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847234</v>
      </c>
      <c r="C37" s="6" t="n">
        <v>884690</v>
      </c>
    </row>
    <row r="38">
      <c r="A38" s="4" t="inlineStr">
        <is>
          <t>Percent of total loans (in Percent)</t>
        </is>
      </c>
      <c r="B38" s="9" t="n">
        <v>0.034</v>
      </c>
      <c r="C38" s="9" t="n">
        <v>0.036</v>
      </c>
    </row>
    <row r="39">
      <c r="A39" s="4" t="inlineStr">
        <is>
          <t>Mortgage warehouse lending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6" t="n">
        <v>539159</v>
      </c>
      <c r="C41" s="6" t="n">
        <v>432663</v>
      </c>
    </row>
    <row r="42">
      <c r="A42" s="4" t="inlineStr">
        <is>
          <t>Percent of total loans (in Percent)</t>
        </is>
      </c>
      <c r="B42" s="9" t="n">
        <v>0.022</v>
      </c>
      <c r="C42" s="9" t="n">
        <v>0.018</v>
      </c>
    </row>
    <row r="43">
      <c r="A43" s="4" t="inlineStr">
        <is>
          <t>Residential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7844722</v>
      </c>
      <c r="C45" s="6" t="n">
        <v>8209027</v>
      </c>
    </row>
    <row r="46">
      <c r="A46" s="4" t="inlineStr">
        <is>
          <t>Percent of total loans (in Percent)</t>
        </is>
      </c>
      <c r="B46" s="9" t="n">
        <v>0.319</v>
      </c>
      <c r="C46" s="9" t="n">
        <v>0.333</v>
      </c>
    </row>
    <row r="47">
      <c r="A47" s="4" t="inlineStr">
        <is>
          <t>Bridge - franchise and equipment financ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307442</v>
      </c>
      <c r="C49" s="6" t="n">
        <v>380347</v>
      </c>
    </row>
    <row r="50">
      <c r="A50" s="4" t="inlineStr">
        <is>
          <t>Percent of total loans (in Percent)</t>
        </is>
      </c>
      <c r="B50" s="9" t="n">
        <v>0.012</v>
      </c>
      <c r="C50" s="9" t="n">
        <v>0.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ALLL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Beginning Balance</t>
        </is>
      </c>
      <c r="B4" s="4" t="inlineStr">
        <is>
          <t xml:space="preserve"> </t>
        </is>
      </c>
      <c r="C4" s="6" t="n">
        <v>158792</v>
      </c>
      <c r="D4" s="4" t="inlineStr">
        <is>
          <t xml:space="preserve"> </t>
        </is>
      </c>
      <c r="E4" s="6" t="n">
        <v>147946</v>
      </c>
      <c r="F4" s="4" t="inlineStr">
        <is>
          <t xml:space="preserve"> </t>
        </is>
      </c>
    </row>
    <row r="5">
      <c r="A5" s="4" t="inlineStr">
        <is>
          <t>Financing Receivable, Allowance for Credit Loss</t>
        </is>
      </c>
      <c r="B5" s="6" t="n">
        <v>-225698</v>
      </c>
      <c r="C5" s="5" t="n">
        <v>-166833</v>
      </c>
      <c r="D5" s="6" t="n">
        <v>-225698</v>
      </c>
      <c r="E5" s="5" t="n">
        <v>-166833</v>
      </c>
      <c r="F5" s="4" t="inlineStr">
        <is>
          <t xml:space="preserve"> </t>
        </is>
      </c>
    </row>
    <row r="6">
      <c r="A6" s="4" t="inlineStr">
        <is>
          <t>Provision for credit losses</t>
        </is>
      </c>
      <c r="B6" s="5" t="n">
        <v>-19538</v>
      </c>
      <c r="C6" s="5" t="n">
        <v>-15517</v>
      </c>
      <c r="D6" s="5" t="n">
        <v>-34823</v>
      </c>
      <c r="E6" s="5" t="n">
        <v>-35305</v>
      </c>
      <c r="F6" s="4" t="inlineStr">
        <is>
          <t xml:space="preserve"> </t>
        </is>
      </c>
    </row>
    <row r="7">
      <c r="A7" s="4" t="inlineStr">
        <is>
          <t>Off-Balance Sheet, Credit Loss, Liability, Credit Loss Expense (Reversal)</t>
        </is>
      </c>
      <c r="B7" s="5" t="n">
        <v>-2285</v>
      </c>
      <c r="C7" s="5" t="n">
        <v>1322</v>
      </c>
      <c r="D7" s="5" t="n">
        <v>-2805</v>
      </c>
      <c r="E7" s="5" t="n">
        <v>3515</v>
      </c>
      <c r="F7" s="4" t="inlineStr">
        <is>
          <t xml:space="preserve"> </t>
        </is>
      </c>
    </row>
    <row r="8">
      <c r="A8" s="4" t="inlineStr">
        <is>
          <t>Charge-offs</t>
        </is>
      </c>
      <c r="B8" s="5" t="n">
        <v>-16100</v>
      </c>
      <c r="C8" s="5" t="n">
        <v>-9136</v>
      </c>
      <c r="D8" s="5" t="n">
        <v>-21486</v>
      </c>
      <c r="E8" s="5" t="n">
        <v>-17035</v>
      </c>
      <c r="F8" s="4" t="inlineStr">
        <is>
          <t xml:space="preserve"> </t>
        </is>
      </c>
    </row>
    <row r="9">
      <c r="A9" s="4" t="inlineStr">
        <is>
          <t>Recoveries</t>
        </is>
      </c>
      <c r="B9" s="5" t="n">
        <v>2419</v>
      </c>
      <c r="C9" s="5" t="n">
        <v>2982</v>
      </c>
      <c r="D9" s="5" t="n">
        <v>6867</v>
      </c>
      <c r="E9" s="5" t="n">
        <v>5926</v>
      </c>
      <c r="F9" s="4" t="inlineStr">
        <is>
          <t xml:space="preserve"> </t>
        </is>
      </c>
    </row>
    <row r="10">
      <c r="A10" s="4" t="inlineStr">
        <is>
          <t>Allowance for loan and lease losses, end of period</t>
        </is>
      </c>
      <c r="B10" s="5" t="n">
        <v>225698</v>
      </c>
      <c r="C10" s="5" t="n">
        <v>166833</v>
      </c>
      <c r="D10" s="5" t="n">
        <v>225698</v>
      </c>
      <c r="E10" s="5" t="n">
        <v>166833</v>
      </c>
      <c r="F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t>
        </is>
      </c>
      <c r="B13" s="4" t="inlineStr">
        <is>
          <t xml:space="preserve"> </t>
        </is>
      </c>
      <c r="C13" s="4" t="inlineStr">
        <is>
          <t xml:space="preserve"> </t>
        </is>
      </c>
      <c r="D13" s="4" t="inlineStr">
        <is>
          <t xml:space="preserve"> </t>
        </is>
      </c>
      <c r="E13" s="4" t="inlineStr">
        <is>
          <t xml:space="preserve"> </t>
        </is>
      </c>
      <c r="F13" s="6" t="n">
        <v>1794</v>
      </c>
    </row>
    <row r="14">
      <c r="A14" s="4" t="inlineStr">
        <is>
          <t>Cumulative Effect, Period of Adoption, Adjusted Bal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Allowance for Credit Loss, Beginning Balance</t>
        </is>
      </c>
      <c r="B16" s="5" t="n">
        <v>217556</v>
      </c>
      <c r="C16" s="4" t="inlineStr">
        <is>
          <t xml:space="preserve"> </t>
        </is>
      </c>
      <c r="D16" s="5" t="n">
        <v>202689</v>
      </c>
      <c r="E16" s="4" t="inlineStr">
        <is>
          <t xml:space="preserve"> </t>
        </is>
      </c>
      <c r="F16" s="4" t="inlineStr">
        <is>
          <t xml:space="preserve"> </t>
        </is>
      </c>
    </row>
    <row r="17">
      <c r="A17" s="4" t="inlineStr">
        <is>
          <t>Financing Receivable, Allowance for Credit Loss</t>
        </is>
      </c>
      <c r="B17" s="4" t="inlineStr">
        <is>
          <t xml:space="preserve"> </t>
        </is>
      </c>
      <c r="C17" s="4" t="inlineStr">
        <is>
          <t xml:space="preserve"> </t>
        </is>
      </c>
      <c r="D17" s="4" t="inlineStr">
        <is>
          <t xml:space="preserve"> </t>
        </is>
      </c>
      <c r="E17" s="4" t="inlineStr">
        <is>
          <t xml:space="preserve"> </t>
        </is>
      </c>
      <c r="F17" s="5" t="n">
        <v>-146152</v>
      </c>
    </row>
    <row r="18">
      <c r="A18" s="4" t="inlineStr">
        <is>
          <t>Resident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 Beginning Balance</t>
        </is>
      </c>
      <c r="B20" s="4" t="inlineStr">
        <is>
          <t xml:space="preserve"> </t>
        </is>
      </c>
      <c r="C20" s="5" t="n">
        <v>11797</v>
      </c>
      <c r="D20" s="4" t="inlineStr">
        <is>
          <t xml:space="preserve"> </t>
        </is>
      </c>
      <c r="E20" s="5" t="n">
        <v>11741</v>
      </c>
      <c r="F20" s="4" t="inlineStr">
        <is>
          <t xml:space="preserve"> </t>
        </is>
      </c>
    </row>
    <row r="21">
      <c r="A21" s="4" t="inlineStr">
        <is>
          <t>Financing Receivable, Allowance for Credit Loss</t>
        </is>
      </c>
      <c r="B21" s="5" t="n">
        <v>-6226</v>
      </c>
      <c r="C21" s="5" t="n">
        <v>-8887</v>
      </c>
      <c r="D21" s="5" t="n">
        <v>-6226</v>
      </c>
      <c r="E21" s="5" t="n">
        <v>-8887</v>
      </c>
      <c r="F21" s="4" t="inlineStr">
        <is>
          <t xml:space="preserve"> </t>
        </is>
      </c>
    </row>
    <row r="22">
      <c r="A22" s="4" t="inlineStr">
        <is>
          <t>Charge-offs</t>
        </is>
      </c>
      <c r="B22" s="5" t="n">
        <v>0</v>
      </c>
      <c r="C22" s="5" t="n">
        <v>0</v>
      </c>
      <c r="D22" s="5" t="n">
        <v>-34</v>
      </c>
      <c r="E22" s="5" t="n">
        <v>0</v>
      </c>
      <c r="F22" s="4" t="inlineStr">
        <is>
          <t xml:space="preserve"> </t>
        </is>
      </c>
    </row>
    <row r="23">
      <c r="A23" s="4" t="inlineStr">
        <is>
          <t>Recoveries</t>
        </is>
      </c>
      <c r="B23" s="5" t="n">
        <v>0</v>
      </c>
      <c r="C23" s="5" t="n">
        <v>2</v>
      </c>
      <c r="D23" s="5" t="n">
        <v>4</v>
      </c>
      <c r="E23" s="5" t="n">
        <v>5</v>
      </c>
      <c r="F23" s="4" t="inlineStr">
        <is>
          <t xml:space="preserve"> </t>
        </is>
      </c>
    </row>
    <row r="24">
      <c r="A24" s="4" t="inlineStr">
        <is>
          <t>Allowance for loan and lease losses, end of period</t>
        </is>
      </c>
      <c r="B24" s="5" t="n">
        <v>6226</v>
      </c>
      <c r="C24" s="5" t="n">
        <v>8887</v>
      </c>
      <c r="D24" s="5" t="n">
        <v>6226</v>
      </c>
      <c r="E24" s="5" t="n">
        <v>8887</v>
      </c>
      <c r="F24" s="4" t="inlineStr">
        <is>
          <t xml:space="preserve"> </t>
        </is>
      </c>
    </row>
    <row r="25">
      <c r="A25" s="4" t="inlineStr">
        <is>
          <t>Residential Portfolio Segment [Member]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t>
        </is>
      </c>
      <c r="B27" s="4" t="inlineStr">
        <is>
          <t xml:space="preserve"> </t>
        </is>
      </c>
      <c r="C27" s="4" t="inlineStr">
        <is>
          <t xml:space="preserve"> </t>
        </is>
      </c>
      <c r="D27" s="4" t="inlineStr">
        <is>
          <t xml:space="preserve"> </t>
        </is>
      </c>
      <c r="E27" s="4" t="inlineStr">
        <is>
          <t xml:space="preserve"> </t>
        </is>
      </c>
      <c r="F27" s="5" t="n">
        <v>117</v>
      </c>
    </row>
    <row r="28">
      <c r="A28" s="4" t="inlineStr">
        <is>
          <t>Residential Portfolio Segment [Member] | Cumulative Effect, Period of Adoption, Adjusted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 Beginning Balance</t>
        </is>
      </c>
      <c r="B30" s="5" t="n">
        <v>6627</v>
      </c>
      <c r="C30" s="4" t="inlineStr">
        <is>
          <t xml:space="preserve"> </t>
        </is>
      </c>
      <c r="D30" s="5" t="n">
        <v>7631</v>
      </c>
      <c r="E30" s="4" t="inlineStr">
        <is>
          <t xml:space="preserve"> </t>
        </is>
      </c>
      <c r="F30" s="4" t="inlineStr">
        <is>
          <t xml:space="preserve"> </t>
        </is>
      </c>
    </row>
    <row r="31">
      <c r="A31" s="4" t="inlineStr">
        <is>
          <t>Financing Receivable, Allowance for Credit Loss</t>
        </is>
      </c>
      <c r="B31" s="4" t="inlineStr">
        <is>
          <t xml:space="preserve"> </t>
        </is>
      </c>
      <c r="C31" s="4" t="inlineStr">
        <is>
          <t xml:space="preserve"> </t>
        </is>
      </c>
      <c r="D31" s="4" t="inlineStr">
        <is>
          <t xml:space="preserve"> </t>
        </is>
      </c>
      <c r="E31" s="4" t="inlineStr">
        <is>
          <t xml:space="preserve"> </t>
        </is>
      </c>
      <c r="F31" s="5" t="n">
        <v>-11624</v>
      </c>
    </row>
    <row r="32">
      <c r="A32" s="4" t="inlineStr">
        <is>
          <t>Commercial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Allowance for Credit Loss, Beginning Balance</t>
        </is>
      </c>
      <c r="B34" s="4" t="inlineStr">
        <is>
          <t xml:space="preserve"> </t>
        </is>
      </c>
      <c r="C34" s="5" t="n">
        <v>146995</v>
      </c>
      <c r="D34" s="4" t="inlineStr">
        <is>
          <t xml:space="preserve"> </t>
        </is>
      </c>
      <c r="E34" s="5" t="n">
        <v>136205</v>
      </c>
      <c r="F34" s="4" t="inlineStr">
        <is>
          <t xml:space="preserve"> </t>
        </is>
      </c>
    </row>
    <row r="35">
      <c r="A35" s="4" t="inlineStr">
        <is>
          <t>Financing Receivable, Allowance for Credit Loss</t>
        </is>
      </c>
      <c r="B35" s="5" t="n">
        <v>-219472</v>
      </c>
      <c r="C35" s="5" t="n">
        <v>-157946</v>
      </c>
      <c r="D35" s="5" t="n">
        <v>-219472</v>
      </c>
      <c r="E35" s="5" t="n">
        <v>-157946</v>
      </c>
      <c r="F35" s="4" t="inlineStr">
        <is>
          <t xml:space="preserve"> </t>
        </is>
      </c>
    </row>
    <row r="36">
      <c r="A36" s="4" t="inlineStr">
        <is>
          <t>Charge-offs</t>
        </is>
      </c>
      <c r="B36" s="5" t="n">
        <v>-16100</v>
      </c>
      <c r="C36" s="5" t="n">
        <v>-9136</v>
      </c>
      <c r="D36" s="5" t="n">
        <v>-21452</v>
      </c>
      <c r="E36" s="5" t="n">
        <v>-17035</v>
      </c>
      <c r="F36" s="4" t="inlineStr">
        <is>
          <t xml:space="preserve"> </t>
        </is>
      </c>
    </row>
    <row r="37">
      <c r="A37" s="4" t="inlineStr">
        <is>
          <t>Recoveries</t>
        </is>
      </c>
      <c r="B37" s="5" t="n">
        <v>2419</v>
      </c>
      <c r="C37" s="5" t="n">
        <v>2980</v>
      </c>
      <c r="D37" s="5" t="n">
        <v>6863</v>
      </c>
      <c r="E37" s="5" t="n">
        <v>5921</v>
      </c>
      <c r="F37" s="4" t="inlineStr">
        <is>
          <t xml:space="preserve"> </t>
        </is>
      </c>
    </row>
    <row r="38">
      <c r="A38" s="4" t="inlineStr">
        <is>
          <t>Allowance for loan and lease losses, end of period</t>
        </is>
      </c>
      <c r="B38" s="5" t="n">
        <v>219472</v>
      </c>
      <c r="C38" s="5" t="n">
        <v>157946</v>
      </c>
      <c r="D38" s="5" t="n">
        <v>219472</v>
      </c>
      <c r="E38" s="5" t="n">
        <v>157946</v>
      </c>
      <c r="F38" s="4" t="inlineStr">
        <is>
          <t xml:space="preserve"> </t>
        </is>
      </c>
    </row>
    <row r="39">
      <c r="A39" s="4" t="inlineStr">
        <is>
          <t>Commercial Portfolio Segment [Member]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Allowance for Credit Loss</t>
        </is>
      </c>
      <c r="B41" s="4" t="inlineStr">
        <is>
          <t xml:space="preserve"> </t>
        </is>
      </c>
      <c r="C41" s="4" t="inlineStr">
        <is>
          <t xml:space="preserve"> </t>
        </is>
      </c>
      <c r="D41" s="4" t="inlineStr">
        <is>
          <t xml:space="preserve"> </t>
        </is>
      </c>
      <c r="E41" s="4" t="inlineStr">
        <is>
          <t xml:space="preserve"> </t>
        </is>
      </c>
      <c r="F41" s="5" t="n">
        <v>1677</v>
      </c>
    </row>
    <row r="42">
      <c r="A42" s="4" t="inlineStr">
        <is>
          <t>Commercial Portfolio Segment [Member] | Cumulative Effect, Period of Adoption, Adjusted Bal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 Beginning Balance</t>
        </is>
      </c>
      <c r="B44" s="5" t="n">
        <v>210929</v>
      </c>
      <c r="C44" s="4" t="inlineStr">
        <is>
          <t xml:space="preserve"> </t>
        </is>
      </c>
      <c r="D44" s="5" t="n">
        <v>195058</v>
      </c>
      <c r="E44" s="4" t="inlineStr">
        <is>
          <t xml:space="preserve"> </t>
        </is>
      </c>
      <c r="F44" s="4" t="inlineStr">
        <is>
          <t xml:space="preserve"> </t>
        </is>
      </c>
    </row>
    <row r="45">
      <c r="A45" s="4" t="inlineStr">
        <is>
          <t>Financing Receivable, Allowance for Credit Loss</t>
        </is>
      </c>
      <c r="B45" s="4" t="inlineStr">
        <is>
          <t xml:space="preserve"> </t>
        </is>
      </c>
      <c r="C45" s="4" t="inlineStr">
        <is>
          <t xml:space="preserve"> </t>
        </is>
      </c>
      <c r="D45" s="4" t="inlineStr">
        <is>
          <t xml:space="preserve"> </t>
        </is>
      </c>
      <c r="E45" s="4" t="inlineStr">
        <is>
          <t xml:space="preserve"> </t>
        </is>
      </c>
      <c r="F45" s="6" t="n">
        <v>-134528</v>
      </c>
    </row>
    <row r="46">
      <c r="A46" s="4" t="inlineStr">
        <is>
          <t>Funded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vision for credit losses</t>
        </is>
      </c>
      <c r="B48" s="5" t="n">
        <v>-21823</v>
      </c>
      <c r="C48" s="5" t="n">
        <v>-14195</v>
      </c>
      <c r="D48" s="5" t="n">
        <v>-37628</v>
      </c>
      <c r="E48" s="5" t="n">
        <v>-31790</v>
      </c>
      <c r="F48" s="4" t="inlineStr">
        <is>
          <t xml:space="preserve"> </t>
        </is>
      </c>
    </row>
    <row r="49">
      <c r="A49" s="4" t="inlineStr">
        <is>
          <t>Funded Loans [Member] | Residential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vision for credit losses</t>
        </is>
      </c>
      <c r="B51" s="5" t="n">
        <v>-401</v>
      </c>
      <c r="C51" s="5" t="n">
        <v>-2912</v>
      </c>
      <c r="D51" s="5" t="n">
        <v>-1375</v>
      </c>
      <c r="E51" s="5" t="n">
        <v>-2742</v>
      </c>
      <c r="F51" s="4" t="inlineStr">
        <is>
          <t xml:space="preserve"> </t>
        </is>
      </c>
    </row>
    <row r="52">
      <c r="A52" s="4" t="inlineStr">
        <is>
          <t>Funded Loans [Member] | Commercial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ision for credit losses</t>
        </is>
      </c>
      <c r="B54" s="6" t="n">
        <v>-22224</v>
      </c>
      <c r="C54" s="6" t="n">
        <v>-17107</v>
      </c>
      <c r="D54" s="6" t="n">
        <v>-39003</v>
      </c>
      <c r="E54" s="6" t="n">
        <v>-34532</v>
      </c>
      <c r="F5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50604</v>
      </c>
      <c r="C4" s="6" t="n">
        <v>326153</v>
      </c>
      <c r="D4" s="6" t="n">
        <v>697861</v>
      </c>
      <c r="E4" s="6" t="n">
        <v>634948</v>
      </c>
    </row>
    <row r="5">
      <c r="A5" s="4" t="inlineStr">
        <is>
          <t>Investment securities</t>
        </is>
      </c>
      <c r="B5" s="5" t="n">
        <v>123708</v>
      </c>
      <c r="C5" s="5" t="n">
        <v>120604</v>
      </c>
      <c r="D5" s="5" t="n">
        <v>247887</v>
      </c>
      <c r="E5" s="5" t="n">
        <v>239362</v>
      </c>
    </row>
    <row r="6">
      <c r="A6" s="4" t="inlineStr">
        <is>
          <t>Other</t>
        </is>
      </c>
      <c r="B6" s="5" t="n">
        <v>8986</v>
      </c>
      <c r="C6" s="5" t="n">
        <v>16664</v>
      </c>
      <c r="D6" s="5" t="n">
        <v>19024</v>
      </c>
      <c r="E6" s="5" t="n">
        <v>29527</v>
      </c>
    </row>
    <row r="7">
      <c r="A7" s="4" t="inlineStr">
        <is>
          <t>Total interest income</t>
        </is>
      </c>
      <c r="B7" s="5" t="n">
        <v>483298</v>
      </c>
      <c r="C7" s="5" t="n">
        <v>463421</v>
      </c>
      <c r="D7" s="5" t="n">
        <v>964772</v>
      </c>
      <c r="E7" s="5" t="n">
        <v>90383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08091</v>
      </c>
      <c r="C9" s="5" t="n">
        <v>156868</v>
      </c>
      <c r="D9" s="5" t="n">
        <v>418089</v>
      </c>
      <c r="E9" s="5" t="n">
        <v>290498</v>
      </c>
    </row>
    <row r="10">
      <c r="A10" s="4" t="inlineStr">
        <is>
          <t>Borrowings</t>
        </is>
      </c>
      <c r="B10" s="5" t="n">
        <v>49185</v>
      </c>
      <c r="C10" s="5" t="n">
        <v>92675</v>
      </c>
      <c r="D10" s="5" t="n">
        <v>105804</v>
      </c>
      <c r="E10" s="5" t="n">
        <v>171587</v>
      </c>
    </row>
    <row r="11">
      <c r="A11" s="4" t="inlineStr">
        <is>
          <t>Total interest expense</t>
        </is>
      </c>
      <c r="B11" s="5" t="n">
        <v>257276</v>
      </c>
      <c r="C11" s="5" t="n">
        <v>249543</v>
      </c>
      <c r="D11" s="5" t="n">
        <v>523893</v>
      </c>
      <c r="E11" s="5" t="n">
        <v>462085</v>
      </c>
    </row>
    <row r="12">
      <c r="A12" s="4" t="inlineStr">
        <is>
          <t>Net interest income before provision for credit losses</t>
        </is>
      </c>
      <c r="B12" s="5" t="n">
        <v>226022</v>
      </c>
      <c r="C12" s="5" t="n">
        <v>213878</v>
      </c>
      <c r="D12" s="5" t="n">
        <v>440879</v>
      </c>
      <c r="E12" s="5" t="n">
        <v>441752</v>
      </c>
    </row>
    <row r="13">
      <c r="A13" s="4" t="inlineStr">
        <is>
          <t>Provision for credit losses</t>
        </is>
      </c>
      <c r="B13" s="5" t="n">
        <v>19538</v>
      </c>
      <c r="C13" s="5" t="n">
        <v>15517</v>
      </c>
      <c r="D13" s="5" t="n">
        <v>34823</v>
      </c>
      <c r="E13" s="5" t="n">
        <v>35305</v>
      </c>
    </row>
    <row r="14">
      <c r="A14" s="4" t="inlineStr">
        <is>
          <t>Net interest income after provision for credit losses</t>
        </is>
      </c>
      <c r="B14" s="5" t="n">
        <v>206484</v>
      </c>
      <c r="C14" s="5" t="n">
        <v>198361</v>
      </c>
      <c r="D14" s="5" t="n">
        <v>406056</v>
      </c>
      <c r="E14" s="5" t="n">
        <v>40644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Deposit service charges and fees</t>
        </is>
      </c>
      <c r="B16" s="5" t="n">
        <v>4909</v>
      </c>
      <c r="C16" s="5" t="n">
        <v>5182</v>
      </c>
      <c r="D16" s="5" t="n">
        <v>10222</v>
      </c>
      <c r="E16" s="5" t="n">
        <v>10515</v>
      </c>
    </row>
    <row r="17">
      <c r="A17" s="4" t="inlineStr">
        <is>
          <t>Gain (loss) on investment securities, net</t>
        </is>
      </c>
      <c r="B17" s="5" t="n">
        <v>421</v>
      </c>
      <c r="C17" s="5" t="n">
        <v>993</v>
      </c>
      <c r="D17" s="5" t="n">
        <v>1196</v>
      </c>
      <c r="E17" s="5" t="n">
        <v>-11556</v>
      </c>
    </row>
    <row r="18">
      <c r="A18" s="4" t="inlineStr">
        <is>
          <t>Lease financing</t>
        </is>
      </c>
      <c r="B18" s="5" t="n">
        <v>5640</v>
      </c>
      <c r="C18" s="5" t="n">
        <v>12519</v>
      </c>
      <c r="D18" s="5" t="n">
        <v>17080</v>
      </c>
      <c r="E18" s="5" t="n">
        <v>25628</v>
      </c>
    </row>
    <row r="19">
      <c r="A19" s="4" t="inlineStr">
        <is>
          <t>Other non-interest income</t>
        </is>
      </c>
      <c r="B19" s="5" t="n">
        <v>13215</v>
      </c>
      <c r="C19" s="5" t="n">
        <v>6793</v>
      </c>
      <c r="D19" s="5" t="n">
        <v>22564</v>
      </c>
      <c r="E19" s="5" t="n">
        <v>17435</v>
      </c>
    </row>
    <row r="20">
      <c r="A20" s="4" t="inlineStr">
        <is>
          <t>Total non-interest income</t>
        </is>
      </c>
      <c r="B20" s="5" t="n">
        <v>24185</v>
      </c>
      <c r="C20" s="5" t="n">
        <v>25487</v>
      </c>
      <c r="D20" s="5" t="n">
        <v>51062</v>
      </c>
      <c r="E20" s="5" t="n">
        <v>42022</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Employee compensation and benefits</t>
        </is>
      </c>
      <c r="B22" s="5" t="n">
        <v>75588</v>
      </c>
      <c r="C22" s="5" t="n">
        <v>67414</v>
      </c>
      <c r="D22" s="5" t="n">
        <v>151508</v>
      </c>
      <c r="E22" s="5" t="n">
        <v>138465</v>
      </c>
    </row>
    <row r="23">
      <c r="A23" s="4" t="inlineStr">
        <is>
          <t>Occupancy and equipment</t>
        </is>
      </c>
      <c r="B23" s="5" t="n">
        <v>10973</v>
      </c>
      <c r="C23" s="5" t="n">
        <v>11043</v>
      </c>
      <c r="D23" s="5" t="n">
        <v>21542</v>
      </c>
      <c r="E23" s="5" t="n">
        <v>21845</v>
      </c>
    </row>
    <row r="24">
      <c r="A24" s="4" t="inlineStr">
        <is>
          <t>Deposit insurance expense</t>
        </is>
      </c>
      <c r="B24" s="5" t="n">
        <v>8530</v>
      </c>
      <c r="C24" s="5" t="n">
        <v>7597</v>
      </c>
      <c r="D24" s="5" t="n">
        <v>22060</v>
      </c>
      <c r="E24" s="5" t="n">
        <v>15504</v>
      </c>
    </row>
    <row r="25">
      <c r="A25" s="4" t="inlineStr">
        <is>
          <t>Professional fees</t>
        </is>
      </c>
      <c r="B25" s="5" t="n">
        <v>4497</v>
      </c>
      <c r="C25" s="5" t="n">
        <v>3518</v>
      </c>
      <c r="D25" s="5" t="n">
        <v>7007</v>
      </c>
      <c r="E25" s="5" t="n">
        <v>6436</v>
      </c>
    </row>
    <row r="26">
      <c r="A26" s="4" t="inlineStr">
        <is>
          <t>Technology</t>
        </is>
      </c>
      <c r="B26" s="5" t="n">
        <v>20567</v>
      </c>
      <c r="C26" s="5" t="n">
        <v>20437</v>
      </c>
      <c r="D26" s="5" t="n">
        <v>40882</v>
      </c>
      <c r="E26" s="5" t="n">
        <v>42163</v>
      </c>
    </row>
    <row r="27">
      <c r="A27" s="4" t="inlineStr">
        <is>
          <t>Depreciation of operating lease equipment</t>
        </is>
      </c>
      <c r="B27" s="5" t="n">
        <v>7896</v>
      </c>
      <c r="C27" s="5" t="n">
        <v>11232</v>
      </c>
      <c r="D27" s="5" t="n">
        <v>17109</v>
      </c>
      <c r="E27" s="5" t="n">
        <v>22753</v>
      </c>
    </row>
    <row r="28">
      <c r="A28" s="4" t="inlineStr">
        <is>
          <t>Other non-interest expense</t>
        </is>
      </c>
      <c r="B28" s="5" t="n">
        <v>29655</v>
      </c>
      <c r="C28" s="5" t="n">
        <v>23977</v>
      </c>
      <c r="D28" s="5" t="n">
        <v>56838</v>
      </c>
      <c r="E28" s="5" t="n">
        <v>50832</v>
      </c>
    </row>
    <row r="29">
      <c r="A29" s="4" t="inlineStr">
        <is>
          <t>Total non-interest expense</t>
        </is>
      </c>
      <c r="B29" s="5" t="n">
        <v>157706</v>
      </c>
      <c r="C29" s="5" t="n">
        <v>145218</v>
      </c>
      <c r="D29" s="5" t="n">
        <v>316946</v>
      </c>
      <c r="E29" s="5" t="n">
        <v>297998</v>
      </c>
    </row>
    <row r="30">
      <c r="A30" s="4" t="inlineStr">
        <is>
          <t>Income before income taxes</t>
        </is>
      </c>
      <c r="B30" s="5" t="n">
        <v>72963</v>
      </c>
      <c r="C30" s="5" t="n">
        <v>78630</v>
      </c>
      <c r="D30" s="5" t="n">
        <v>140172</v>
      </c>
      <c r="E30" s="5" t="n">
        <v>150471</v>
      </c>
    </row>
    <row r="31">
      <c r="A31" s="4" t="inlineStr">
        <is>
          <t>Provision for income taxes</t>
        </is>
      </c>
      <c r="B31" s="5" t="n">
        <v>19230</v>
      </c>
      <c r="C31" s="5" t="n">
        <v>20634</v>
      </c>
      <c r="D31" s="5" t="n">
        <v>38459</v>
      </c>
      <c r="E31" s="5" t="n">
        <v>39593</v>
      </c>
    </row>
    <row r="32">
      <c r="A32" s="4" t="inlineStr">
        <is>
          <t>Net income</t>
        </is>
      </c>
      <c r="B32" s="6" t="n">
        <v>53733</v>
      </c>
      <c r="C32" s="6" t="n">
        <v>57996</v>
      </c>
      <c r="D32" s="6" t="n">
        <v>101713</v>
      </c>
      <c r="E32" s="6" t="n">
        <v>110878</v>
      </c>
    </row>
    <row r="33">
      <c r="A33" s="4" t="inlineStr">
        <is>
          <t>Earnings per common share, basic</t>
        </is>
      </c>
      <c r="B33" s="7" t="n">
        <v>0.72</v>
      </c>
      <c r="C33" s="7" t="n">
        <v>0.78</v>
      </c>
      <c r="D33" s="7" t="n">
        <v>1.36</v>
      </c>
      <c r="E33" s="7" t="n">
        <v>1.49</v>
      </c>
    </row>
    <row r="34">
      <c r="A34" s="4" t="inlineStr">
        <is>
          <t>Earnings per common share, diluted</t>
        </is>
      </c>
      <c r="B34" s="7" t="n">
        <v>0.72</v>
      </c>
      <c r="C34" s="7" t="n">
        <v>0.78</v>
      </c>
      <c r="D34" s="7" t="n">
        <v>1.36</v>
      </c>
      <c r="E34" s="7" t="n">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Loans and Allowance for Credit Losses (Gross Charge-Offs by Year of Origin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6" t="n">
        <v>0</v>
      </c>
      <c r="E4" s="4" t="inlineStr">
        <is>
          <t xml:space="preserve"> </t>
        </is>
      </c>
    </row>
    <row r="5">
      <c r="A5" s="4" t="inlineStr">
        <is>
          <t>2023</t>
        </is>
      </c>
      <c r="B5" s="4" t="inlineStr">
        <is>
          <t xml:space="preserve"> </t>
        </is>
      </c>
      <c r="C5" s="4" t="inlineStr">
        <is>
          <t xml:space="preserve"> </t>
        </is>
      </c>
      <c r="D5" s="5" t="n">
        <v>202</v>
      </c>
      <c r="E5" s="4" t="inlineStr">
        <is>
          <t xml:space="preserve"> </t>
        </is>
      </c>
    </row>
    <row r="6">
      <c r="A6" s="4" t="inlineStr">
        <is>
          <t>2022</t>
        </is>
      </c>
      <c r="B6" s="4" t="inlineStr">
        <is>
          <t xml:space="preserve"> </t>
        </is>
      </c>
      <c r="C6" s="4" t="inlineStr">
        <is>
          <t xml:space="preserve"> </t>
        </is>
      </c>
      <c r="D6" s="5" t="n">
        <v>16369</v>
      </c>
      <c r="E6" s="4" t="inlineStr">
        <is>
          <t xml:space="preserve"> </t>
        </is>
      </c>
    </row>
    <row r="7">
      <c r="A7" s="4" t="inlineStr">
        <is>
          <t>2021</t>
        </is>
      </c>
      <c r="B7" s="4" t="inlineStr">
        <is>
          <t xml:space="preserve"> </t>
        </is>
      </c>
      <c r="C7" s="4" t="inlineStr">
        <is>
          <t xml:space="preserve"> </t>
        </is>
      </c>
      <c r="D7" s="5" t="n">
        <v>794</v>
      </c>
      <c r="E7" s="4" t="inlineStr">
        <is>
          <t xml:space="preserve"> </t>
        </is>
      </c>
    </row>
    <row r="8">
      <c r="A8" s="4" t="inlineStr">
        <is>
          <t>2020</t>
        </is>
      </c>
      <c r="B8" s="4" t="inlineStr">
        <is>
          <t xml:space="preserve"> </t>
        </is>
      </c>
      <c r="C8" s="4" t="inlineStr">
        <is>
          <t xml:space="preserve"> </t>
        </is>
      </c>
      <c r="D8" s="5" t="n">
        <v>0</v>
      </c>
      <c r="E8" s="4" t="inlineStr">
        <is>
          <t xml:space="preserve"> </t>
        </is>
      </c>
    </row>
    <row r="9">
      <c r="A9" s="4" t="inlineStr">
        <is>
          <t>Prior to 2020</t>
        </is>
      </c>
      <c r="B9" s="4" t="inlineStr">
        <is>
          <t xml:space="preserve"> </t>
        </is>
      </c>
      <c r="C9" s="4" t="inlineStr">
        <is>
          <t xml:space="preserve"> </t>
        </is>
      </c>
      <c r="D9" s="5" t="n">
        <v>4007</v>
      </c>
      <c r="E9" s="4" t="inlineStr">
        <is>
          <t xml:space="preserve"> </t>
        </is>
      </c>
    </row>
    <row r="10">
      <c r="A10" s="4" t="inlineStr">
        <is>
          <t>Revolving Loans</t>
        </is>
      </c>
      <c r="B10" s="4" t="inlineStr">
        <is>
          <t xml:space="preserve"> </t>
        </is>
      </c>
      <c r="C10" s="4" t="inlineStr">
        <is>
          <t xml:space="preserve"> </t>
        </is>
      </c>
      <c r="D10" s="5" t="n">
        <v>114</v>
      </c>
      <c r="E10" s="4" t="inlineStr">
        <is>
          <t xml:space="preserve"> </t>
        </is>
      </c>
    </row>
    <row r="11">
      <c r="A11" s="4" t="inlineStr">
        <is>
          <t>Total</t>
        </is>
      </c>
      <c r="B11" s="6" t="n">
        <v>16100</v>
      </c>
      <c r="C11" s="6" t="n">
        <v>9136</v>
      </c>
      <c r="D11" s="5" t="n">
        <v>21486</v>
      </c>
      <c r="E11" s="6" t="n">
        <v>17035</v>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2024</t>
        </is>
      </c>
      <c r="B14" s="4" t="inlineStr">
        <is>
          <t xml:space="preserve"> </t>
        </is>
      </c>
      <c r="C14" s="4" t="inlineStr">
        <is>
          <t xml:space="preserve"> </t>
        </is>
      </c>
      <c r="D14" s="5" t="n">
        <v>0</v>
      </c>
      <c r="E14" s="4" t="inlineStr">
        <is>
          <t xml:space="preserve"> </t>
        </is>
      </c>
    </row>
    <row r="15">
      <c r="A15" s="4" t="inlineStr">
        <is>
          <t>2023</t>
        </is>
      </c>
      <c r="B15" s="4" t="inlineStr">
        <is>
          <t xml:space="preserve"> </t>
        </is>
      </c>
      <c r="C15" s="4" t="inlineStr">
        <is>
          <t xml:space="preserve"> </t>
        </is>
      </c>
      <c r="D15" s="5" t="n">
        <v>0</v>
      </c>
      <c r="E15" s="4" t="inlineStr">
        <is>
          <t xml:space="preserve"> </t>
        </is>
      </c>
    </row>
    <row r="16">
      <c r="A16" s="4" t="inlineStr">
        <is>
          <t>2022</t>
        </is>
      </c>
      <c r="B16" s="4" t="inlineStr">
        <is>
          <t xml:space="preserve"> </t>
        </is>
      </c>
      <c r="C16" s="4" t="inlineStr">
        <is>
          <t xml:space="preserve"> </t>
        </is>
      </c>
      <c r="D16" s="5" t="n">
        <v>4369</v>
      </c>
      <c r="E16" s="4" t="inlineStr">
        <is>
          <t xml:space="preserve"> </t>
        </is>
      </c>
    </row>
    <row r="17">
      <c r="A17" s="4" t="inlineStr">
        <is>
          <t>2021</t>
        </is>
      </c>
      <c r="B17" s="4" t="inlineStr">
        <is>
          <t xml:space="preserve"> </t>
        </is>
      </c>
      <c r="C17" s="4" t="inlineStr">
        <is>
          <t xml:space="preserve"> </t>
        </is>
      </c>
      <c r="D17" s="5" t="n">
        <v>0</v>
      </c>
      <c r="E17" s="4" t="inlineStr">
        <is>
          <t xml:space="preserve"> </t>
        </is>
      </c>
    </row>
    <row r="18">
      <c r="A18" s="4" t="inlineStr">
        <is>
          <t>2020</t>
        </is>
      </c>
      <c r="B18" s="4" t="inlineStr">
        <is>
          <t xml:space="preserve"> </t>
        </is>
      </c>
      <c r="C18" s="4" t="inlineStr">
        <is>
          <t xml:space="preserve"> </t>
        </is>
      </c>
      <c r="D18" s="5" t="n">
        <v>0</v>
      </c>
      <c r="E18" s="4" t="inlineStr">
        <is>
          <t xml:space="preserve"> </t>
        </is>
      </c>
    </row>
    <row r="19">
      <c r="A19" s="4" t="inlineStr">
        <is>
          <t>Prior to 2020</t>
        </is>
      </c>
      <c r="B19" s="4" t="inlineStr">
        <is>
          <t xml:space="preserve"> </t>
        </is>
      </c>
      <c r="C19" s="4" t="inlineStr">
        <is>
          <t xml:space="preserve"> </t>
        </is>
      </c>
      <c r="D19" s="5" t="n">
        <v>486</v>
      </c>
      <c r="E19" s="4" t="inlineStr">
        <is>
          <t xml:space="preserve"> </t>
        </is>
      </c>
    </row>
    <row r="20">
      <c r="A20" s="4" t="inlineStr">
        <is>
          <t>Revolving Loans</t>
        </is>
      </c>
      <c r="B20" s="4" t="inlineStr">
        <is>
          <t xml:space="preserve"> </t>
        </is>
      </c>
      <c r="C20" s="4" t="inlineStr">
        <is>
          <t xml:space="preserve"> </t>
        </is>
      </c>
      <c r="D20" s="5" t="n">
        <v>0</v>
      </c>
      <c r="E20" s="4" t="inlineStr">
        <is>
          <t xml:space="preserve"> </t>
        </is>
      </c>
    </row>
    <row r="21">
      <c r="A21" s="4" t="inlineStr">
        <is>
          <t>Total</t>
        </is>
      </c>
      <c r="B21" s="4" t="inlineStr">
        <is>
          <t xml:space="preserve"> </t>
        </is>
      </c>
      <c r="C21" s="4" t="inlineStr">
        <is>
          <t xml:space="preserve"> </t>
        </is>
      </c>
      <c r="D21" s="5" t="n">
        <v>4855</v>
      </c>
      <c r="E21" s="4" t="inlineStr">
        <is>
          <t xml:space="preserve"> </t>
        </is>
      </c>
    </row>
    <row r="22">
      <c r="A22" s="4" t="inlineStr">
        <is>
          <t>Commercial and industrial Portfolio Seg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2024</t>
        </is>
      </c>
      <c r="B24" s="4" t="inlineStr">
        <is>
          <t xml:space="preserve"> </t>
        </is>
      </c>
      <c r="C24" s="4" t="inlineStr">
        <is>
          <t xml:space="preserve"> </t>
        </is>
      </c>
      <c r="D24" s="5" t="n">
        <v>0</v>
      </c>
      <c r="E24" s="4" t="inlineStr">
        <is>
          <t xml:space="preserve"> </t>
        </is>
      </c>
    </row>
    <row r="25">
      <c r="A25" s="4" t="inlineStr">
        <is>
          <t>2023</t>
        </is>
      </c>
      <c r="B25" s="4" t="inlineStr">
        <is>
          <t xml:space="preserve"> </t>
        </is>
      </c>
      <c r="C25" s="4" t="inlineStr">
        <is>
          <t xml:space="preserve"> </t>
        </is>
      </c>
      <c r="D25" s="5" t="n">
        <v>202</v>
      </c>
      <c r="E25" s="4" t="inlineStr">
        <is>
          <t xml:space="preserve"> </t>
        </is>
      </c>
    </row>
    <row r="26">
      <c r="A26" s="4" t="inlineStr">
        <is>
          <t>2022</t>
        </is>
      </c>
      <c r="B26" s="4" t="inlineStr">
        <is>
          <t xml:space="preserve"> </t>
        </is>
      </c>
      <c r="C26" s="4" t="inlineStr">
        <is>
          <t xml:space="preserve"> </t>
        </is>
      </c>
      <c r="D26" s="5" t="n">
        <v>12000</v>
      </c>
      <c r="E26" s="4" t="inlineStr">
        <is>
          <t xml:space="preserve"> </t>
        </is>
      </c>
    </row>
    <row r="27">
      <c r="A27" s="4" t="inlineStr">
        <is>
          <t>2021</t>
        </is>
      </c>
      <c r="B27" s="4" t="inlineStr">
        <is>
          <t xml:space="preserve"> </t>
        </is>
      </c>
      <c r="C27" s="4" t="inlineStr">
        <is>
          <t xml:space="preserve"> </t>
        </is>
      </c>
      <c r="D27" s="5" t="n">
        <v>29</v>
      </c>
      <c r="E27" s="4" t="inlineStr">
        <is>
          <t xml:space="preserve"> </t>
        </is>
      </c>
    </row>
    <row r="28">
      <c r="A28" s="4" t="inlineStr">
        <is>
          <t>2020</t>
        </is>
      </c>
      <c r="B28" s="4" t="inlineStr">
        <is>
          <t xml:space="preserve"> </t>
        </is>
      </c>
      <c r="C28" s="4" t="inlineStr">
        <is>
          <t xml:space="preserve"> </t>
        </is>
      </c>
      <c r="D28" s="5" t="n">
        <v>0</v>
      </c>
      <c r="E28" s="4" t="inlineStr">
        <is>
          <t xml:space="preserve"> </t>
        </is>
      </c>
    </row>
    <row r="29">
      <c r="A29" s="4" t="inlineStr">
        <is>
          <t>Prior to 2020</t>
        </is>
      </c>
      <c r="B29" s="4" t="inlineStr">
        <is>
          <t xml:space="preserve"> </t>
        </is>
      </c>
      <c r="C29" s="4" t="inlineStr">
        <is>
          <t xml:space="preserve"> </t>
        </is>
      </c>
      <c r="D29" s="5" t="n">
        <v>1091</v>
      </c>
      <c r="E29" s="4" t="inlineStr">
        <is>
          <t xml:space="preserve"> </t>
        </is>
      </c>
    </row>
    <row r="30">
      <c r="A30" s="4" t="inlineStr">
        <is>
          <t>Revolving Loans</t>
        </is>
      </c>
      <c r="B30" s="4" t="inlineStr">
        <is>
          <t xml:space="preserve"> </t>
        </is>
      </c>
      <c r="C30" s="4" t="inlineStr">
        <is>
          <t xml:space="preserve"> </t>
        </is>
      </c>
      <c r="D30" s="5" t="n">
        <v>114</v>
      </c>
      <c r="E30" s="4" t="inlineStr">
        <is>
          <t xml:space="preserve"> </t>
        </is>
      </c>
    </row>
    <row r="31">
      <c r="A31" s="4" t="inlineStr">
        <is>
          <t>Total</t>
        </is>
      </c>
      <c r="B31" s="4" t="inlineStr">
        <is>
          <t xml:space="preserve"> </t>
        </is>
      </c>
      <c r="C31" s="4" t="inlineStr">
        <is>
          <t xml:space="preserve"> </t>
        </is>
      </c>
      <c r="D31" s="5" t="n">
        <v>13436</v>
      </c>
      <c r="E31" s="4" t="inlineStr">
        <is>
          <t xml:space="preserve"> </t>
        </is>
      </c>
    </row>
    <row r="32">
      <c r="A32" s="4" t="inlineStr">
        <is>
          <t>Bridge - franchise and equipment financ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2024</t>
        </is>
      </c>
      <c r="B34" s="4" t="inlineStr">
        <is>
          <t xml:space="preserve"> </t>
        </is>
      </c>
      <c r="C34" s="4" t="inlineStr">
        <is>
          <t xml:space="preserve"> </t>
        </is>
      </c>
      <c r="D34" s="5" t="n">
        <v>0</v>
      </c>
      <c r="E34" s="4" t="inlineStr">
        <is>
          <t xml:space="preserve"> </t>
        </is>
      </c>
    </row>
    <row r="35">
      <c r="A35" s="4" t="inlineStr">
        <is>
          <t>2023</t>
        </is>
      </c>
      <c r="B35" s="4" t="inlineStr">
        <is>
          <t xml:space="preserve"> </t>
        </is>
      </c>
      <c r="C35" s="4" t="inlineStr">
        <is>
          <t xml:space="preserve"> </t>
        </is>
      </c>
      <c r="D35" s="5" t="n">
        <v>0</v>
      </c>
      <c r="E35" s="4" t="inlineStr">
        <is>
          <t xml:space="preserve"> </t>
        </is>
      </c>
    </row>
    <row r="36">
      <c r="A36" s="4" t="inlineStr">
        <is>
          <t>2022</t>
        </is>
      </c>
      <c r="B36" s="4" t="inlineStr">
        <is>
          <t xml:space="preserve"> </t>
        </is>
      </c>
      <c r="C36" s="4" t="inlineStr">
        <is>
          <t xml:space="preserve"> </t>
        </is>
      </c>
      <c r="D36" s="5" t="n">
        <v>0</v>
      </c>
      <c r="E36" s="4" t="inlineStr">
        <is>
          <t xml:space="preserve"> </t>
        </is>
      </c>
    </row>
    <row r="37">
      <c r="A37" s="4" t="inlineStr">
        <is>
          <t>2021</t>
        </is>
      </c>
      <c r="B37" s="4" t="inlineStr">
        <is>
          <t xml:space="preserve"> </t>
        </is>
      </c>
      <c r="C37" s="4" t="inlineStr">
        <is>
          <t xml:space="preserve"> </t>
        </is>
      </c>
      <c r="D37" s="5" t="n">
        <v>765</v>
      </c>
      <c r="E37" s="4" t="inlineStr">
        <is>
          <t xml:space="preserve"> </t>
        </is>
      </c>
    </row>
    <row r="38">
      <c r="A38" s="4" t="inlineStr">
        <is>
          <t>2020</t>
        </is>
      </c>
      <c r="B38" s="4" t="inlineStr">
        <is>
          <t xml:space="preserve"> </t>
        </is>
      </c>
      <c r="C38" s="4" t="inlineStr">
        <is>
          <t xml:space="preserve"> </t>
        </is>
      </c>
      <c r="D38" s="5" t="n">
        <v>0</v>
      </c>
      <c r="E38" s="4" t="inlineStr">
        <is>
          <t xml:space="preserve"> </t>
        </is>
      </c>
    </row>
    <row r="39">
      <c r="A39" s="4" t="inlineStr">
        <is>
          <t>Prior to 2020</t>
        </is>
      </c>
      <c r="B39" s="4" t="inlineStr">
        <is>
          <t xml:space="preserve"> </t>
        </is>
      </c>
      <c r="C39" s="4" t="inlineStr">
        <is>
          <t xml:space="preserve"> </t>
        </is>
      </c>
      <c r="D39" s="5" t="n">
        <v>2396</v>
      </c>
      <c r="E39" s="4" t="inlineStr">
        <is>
          <t xml:space="preserve"> </t>
        </is>
      </c>
    </row>
    <row r="40">
      <c r="A40" s="4" t="inlineStr">
        <is>
          <t>Revolving Loans</t>
        </is>
      </c>
      <c r="B40" s="4" t="inlineStr">
        <is>
          <t xml:space="preserve"> </t>
        </is>
      </c>
      <c r="C40" s="4" t="inlineStr">
        <is>
          <t xml:space="preserve"> </t>
        </is>
      </c>
      <c r="D40" s="5" t="n">
        <v>0</v>
      </c>
      <c r="E40" s="4" t="inlineStr">
        <is>
          <t xml:space="preserve"> </t>
        </is>
      </c>
    </row>
    <row r="41">
      <c r="A41" s="4" t="inlineStr">
        <is>
          <t>Total</t>
        </is>
      </c>
      <c r="B41" s="4" t="inlineStr">
        <is>
          <t xml:space="preserve"> </t>
        </is>
      </c>
      <c r="C41" s="4" t="inlineStr">
        <is>
          <t xml:space="preserve"> </t>
        </is>
      </c>
      <c r="D41" s="5" t="n">
        <v>3161</v>
      </c>
      <c r="E41" s="4" t="inlineStr">
        <is>
          <t xml:space="preserve"> </t>
        </is>
      </c>
    </row>
    <row r="42">
      <c r="A42" s="4" t="inlineStr">
        <is>
          <t>1-4 single family residential</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2024</t>
        </is>
      </c>
      <c r="B44" s="4" t="inlineStr">
        <is>
          <t xml:space="preserve"> </t>
        </is>
      </c>
      <c r="C44" s="4" t="inlineStr">
        <is>
          <t xml:space="preserve"> </t>
        </is>
      </c>
      <c r="D44" s="5" t="n">
        <v>0</v>
      </c>
      <c r="E44" s="4" t="inlineStr">
        <is>
          <t xml:space="preserve"> </t>
        </is>
      </c>
    </row>
    <row r="45">
      <c r="A45" s="4" t="inlineStr">
        <is>
          <t>2023</t>
        </is>
      </c>
      <c r="B45" s="4" t="inlineStr">
        <is>
          <t xml:space="preserve"> </t>
        </is>
      </c>
      <c r="C45" s="4" t="inlineStr">
        <is>
          <t xml:space="preserve"> </t>
        </is>
      </c>
      <c r="D45" s="5" t="n">
        <v>0</v>
      </c>
      <c r="E45" s="4" t="inlineStr">
        <is>
          <t xml:space="preserve"> </t>
        </is>
      </c>
    </row>
    <row r="46">
      <c r="A46" s="4" t="inlineStr">
        <is>
          <t>2022</t>
        </is>
      </c>
      <c r="B46" s="4" t="inlineStr">
        <is>
          <t xml:space="preserve"> </t>
        </is>
      </c>
      <c r="C46" s="4" t="inlineStr">
        <is>
          <t xml:space="preserve"> </t>
        </is>
      </c>
      <c r="D46" s="5" t="n">
        <v>0</v>
      </c>
      <c r="E46" s="4" t="inlineStr">
        <is>
          <t xml:space="preserve"> </t>
        </is>
      </c>
    </row>
    <row r="47">
      <c r="A47" s="4" t="inlineStr">
        <is>
          <t>2021</t>
        </is>
      </c>
      <c r="B47" s="4" t="inlineStr">
        <is>
          <t xml:space="preserve"> </t>
        </is>
      </c>
      <c r="C47" s="4" t="inlineStr">
        <is>
          <t xml:space="preserve"> </t>
        </is>
      </c>
      <c r="D47" s="5" t="n">
        <v>0</v>
      </c>
      <c r="E47" s="4" t="inlineStr">
        <is>
          <t xml:space="preserve"> </t>
        </is>
      </c>
    </row>
    <row r="48">
      <c r="A48" s="4" t="inlineStr">
        <is>
          <t>2020</t>
        </is>
      </c>
      <c r="B48" s="4" t="inlineStr">
        <is>
          <t xml:space="preserve"> </t>
        </is>
      </c>
      <c r="C48" s="4" t="inlineStr">
        <is>
          <t xml:space="preserve"> </t>
        </is>
      </c>
      <c r="D48" s="5" t="n">
        <v>0</v>
      </c>
      <c r="E48" s="4" t="inlineStr">
        <is>
          <t xml:space="preserve"> </t>
        </is>
      </c>
    </row>
    <row r="49">
      <c r="A49" s="4" t="inlineStr">
        <is>
          <t>Prior to 2020</t>
        </is>
      </c>
      <c r="B49" s="4" t="inlineStr">
        <is>
          <t xml:space="preserve"> </t>
        </is>
      </c>
      <c r="C49" s="4" t="inlineStr">
        <is>
          <t xml:space="preserve"> </t>
        </is>
      </c>
      <c r="D49" s="5" t="n">
        <v>34</v>
      </c>
      <c r="E49" s="4" t="inlineStr">
        <is>
          <t xml:space="preserve"> </t>
        </is>
      </c>
    </row>
    <row r="50">
      <c r="A50" s="4" t="inlineStr">
        <is>
          <t>Revolving Loans</t>
        </is>
      </c>
      <c r="B50" s="4" t="inlineStr">
        <is>
          <t xml:space="preserve"> </t>
        </is>
      </c>
      <c r="C50" s="4" t="inlineStr">
        <is>
          <t xml:space="preserve"> </t>
        </is>
      </c>
      <c r="D50" s="5" t="n">
        <v>0</v>
      </c>
      <c r="E50" s="4" t="inlineStr">
        <is>
          <t xml:space="preserve"> </t>
        </is>
      </c>
    </row>
    <row r="51">
      <c r="A51" s="4" t="inlineStr">
        <is>
          <t>Total</t>
        </is>
      </c>
      <c r="B51" s="4" t="inlineStr">
        <is>
          <t xml:space="preserve"> </t>
        </is>
      </c>
      <c r="C51" s="4" t="inlineStr">
        <is>
          <t xml:space="preserve"> </t>
        </is>
      </c>
      <c r="D51" s="6" t="n">
        <v>34</v>
      </c>
      <c r="E5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Loans and Allowance for Credit Losses (Balance of ALLL and Relat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9538</v>
      </c>
      <c r="C4" s="6" t="n">
        <v>15517</v>
      </c>
      <c r="D4" s="6" t="n">
        <v>34823</v>
      </c>
      <c r="E4" s="6" t="n">
        <v>35305</v>
      </c>
    </row>
    <row r="5">
      <c r="A5" s="4" t="inlineStr">
        <is>
          <t>Off-Balance Sheet, Credit Loss, Liability, Credit Loss Expense (Reversal)</t>
        </is>
      </c>
      <c r="B5" s="5" t="n">
        <v>-2285</v>
      </c>
      <c r="C5" s="5" t="n">
        <v>1322</v>
      </c>
      <c r="D5" s="5" t="n">
        <v>-2805</v>
      </c>
      <c r="E5" s="5" t="n">
        <v>3515</v>
      </c>
    </row>
    <row r="6">
      <c r="A6" s="4" t="inlineStr">
        <is>
          <t>Funded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6" t="n">
        <v>21823</v>
      </c>
      <c r="C8" s="6" t="n">
        <v>14195</v>
      </c>
      <c r="D8" s="6" t="n">
        <v>37628</v>
      </c>
      <c r="E8" s="6" t="n">
        <v>317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ing Receivable, before Allowance for Credit Loss and Fee</t>
        </is>
      </c>
      <c r="B3" s="6" t="n">
        <v>24628484</v>
      </c>
      <c r="C3" s="6" t="n">
        <v>24633684</v>
      </c>
    </row>
    <row r="4">
      <c r="A4" s="4" t="inlineStr">
        <is>
          <t>Pinnacle Public Financ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Originated in Current Fiscal Year</t>
        </is>
      </c>
      <c r="B6" s="5" t="n">
        <v>53345</v>
      </c>
      <c r="C6" s="5" t="n">
        <v>170919</v>
      </c>
    </row>
    <row r="7">
      <c r="A7" s="4" t="inlineStr">
        <is>
          <t>Financing Receivable, Originated in Fiscal Year before Latest Fiscal Year</t>
        </is>
      </c>
      <c r="B7" s="5" t="n">
        <v>147776</v>
      </c>
      <c r="C7" s="5" t="n">
        <v>133988</v>
      </c>
    </row>
    <row r="8">
      <c r="A8" s="4" t="inlineStr">
        <is>
          <t>Financing Receivable, Originated Two Years before Latest Fiscal Year</t>
        </is>
      </c>
      <c r="B8" s="5" t="n">
        <v>120001</v>
      </c>
      <c r="C8" s="5" t="n">
        <v>74895</v>
      </c>
    </row>
    <row r="9">
      <c r="A9" s="4" t="inlineStr">
        <is>
          <t>Financing Receivable, Originated Three Years before Latest Fiscal Year</t>
        </is>
      </c>
      <c r="B9" s="5" t="n">
        <v>69318</v>
      </c>
      <c r="C9" s="5" t="n">
        <v>31771</v>
      </c>
    </row>
    <row r="10">
      <c r="A10" s="4" t="inlineStr">
        <is>
          <t>Financing Receivable, Originated Four Years before Latest Fiscal Year</t>
        </is>
      </c>
      <c r="B10" s="5" t="n">
        <v>28408</v>
      </c>
      <c r="C10" s="5" t="n">
        <v>55338</v>
      </c>
    </row>
    <row r="11">
      <c r="A11" s="4" t="inlineStr">
        <is>
          <t>Financing Receivable, Originated Five or More Years before Latest Fiscal Year</t>
        </is>
      </c>
      <c r="B11" s="5" t="n">
        <v>428386</v>
      </c>
      <c r="C11" s="5" t="n">
        <v>417779</v>
      </c>
    </row>
    <row r="12">
      <c r="A12" s="4" t="inlineStr">
        <is>
          <t>Financing Receivable, Revolving</t>
        </is>
      </c>
      <c r="B12" s="5" t="n">
        <v>0</v>
      </c>
      <c r="C12" s="5" t="n">
        <v>0</v>
      </c>
    </row>
    <row r="13">
      <c r="A13" s="4" t="inlineStr">
        <is>
          <t>Financing Receivable, before Allowance for Credit Loss and Fee</t>
        </is>
      </c>
      <c r="B13" s="5" t="n">
        <v>847234</v>
      </c>
      <c r="C13" s="5" t="n">
        <v>884690</v>
      </c>
    </row>
    <row r="14">
      <c r="A14" s="4" t="inlineStr">
        <is>
          <t>Pinnacle Public Finance [Member] | Pass</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Financing Receivable, Originated in Current Fiscal Year</t>
        </is>
      </c>
      <c r="B16" s="5" t="n">
        <v>53345</v>
      </c>
      <c r="C16" s="5" t="n">
        <v>170919</v>
      </c>
    </row>
    <row r="17">
      <c r="A17" s="4" t="inlineStr">
        <is>
          <t>Financing Receivable, Originated in Fiscal Year before Latest Fiscal Year</t>
        </is>
      </c>
      <c r="B17" s="5" t="n">
        <v>147776</v>
      </c>
      <c r="C17" s="5" t="n">
        <v>133988</v>
      </c>
    </row>
    <row r="18">
      <c r="A18" s="4" t="inlineStr">
        <is>
          <t>Financing Receivable, Originated Two Years before Latest Fiscal Year</t>
        </is>
      </c>
      <c r="B18" s="5" t="n">
        <v>120001</v>
      </c>
      <c r="C18" s="5" t="n">
        <v>74895</v>
      </c>
    </row>
    <row r="19">
      <c r="A19" s="4" t="inlineStr">
        <is>
          <t>Financing Receivable, Originated Three Years before Latest Fiscal Year</t>
        </is>
      </c>
      <c r="B19" s="5" t="n">
        <v>69318</v>
      </c>
      <c r="C19" s="5" t="n">
        <v>31771</v>
      </c>
    </row>
    <row r="20">
      <c r="A20" s="4" t="inlineStr">
        <is>
          <t>Financing Receivable, Originated Four Years before Latest Fiscal Year</t>
        </is>
      </c>
      <c r="B20" s="5" t="n">
        <v>28408</v>
      </c>
      <c r="C20" s="5" t="n">
        <v>55338</v>
      </c>
    </row>
    <row r="21">
      <c r="A21" s="4" t="inlineStr">
        <is>
          <t>Financing Receivable, Originated Five or More Years before Latest Fiscal Year</t>
        </is>
      </c>
      <c r="B21" s="5" t="n">
        <v>428386</v>
      </c>
      <c r="C21" s="5" t="n">
        <v>417779</v>
      </c>
    </row>
    <row r="22">
      <c r="A22" s="4" t="inlineStr">
        <is>
          <t>Financing Receivable, Revolving</t>
        </is>
      </c>
      <c r="B22" s="5" t="n">
        <v>0</v>
      </c>
      <c r="C22" s="5" t="n">
        <v>0</v>
      </c>
    </row>
    <row r="23">
      <c r="A23" s="4" t="inlineStr">
        <is>
          <t>Financing Receivable, before Allowance for Credit Loss and Fee</t>
        </is>
      </c>
      <c r="B23" s="5" t="n">
        <v>847234</v>
      </c>
      <c r="C23" s="5" t="n">
        <v>884690</v>
      </c>
    </row>
    <row r="24">
      <c r="A24" s="4" t="inlineStr">
        <is>
          <t>Mortgage warehouse lend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5" t="n">
        <v>0</v>
      </c>
      <c r="C26" s="5" t="n">
        <v>0</v>
      </c>
    </row>
    <row r="27">
      <c r="A27" s="4" t="inlineStr">
        <is>
          <t>Financing Receivable, Originated in Fiscal Year before Latest Fiscal Year</t>
        </is>
      </c>
      <c r="B27" s="5" t="n">
        <v>0</v>
      </c>
      <c r="C27" s="5" t="n">
        <v>0</v>
      </c>
    </row>
    <row r="28">
      <c r="A28" s="4" t="inlineStr">
        <is>
          <t>Financing Receivable, Originated Two Years before Latest Fiscal Year</t>
        </is>
      </c>
      <c r="B28" s="5" t="n">
        <v>0</v>
      </c>
      <c r="C28" s="5" t="n">
        <v>0</v>
      </c>
    </row>
    <row r="29">
      <c r="A29" s="4" t="inlineStr">
        <is>
          <t>Financing Receivable, Originated Three Years before Latest Fiscal Year</t>
        </is>
      </c>
      <c r="B29" s="5" t="n">
        <v>0</v>
      </c>
      <c r="C29" s="5" t="n">
        <v>0</v>
      </c>
    </row>
    <row r="30">
      <c r="A30" s="4" t="inlineStr">
        <is>
          <t>Financing Receivable, Originated Four Years before Latest Fiscal Year</t>
        </is>
      </c>
      <c r="B30" s="5" t="n">
        <v>0</v>
      </c>
      <c r="C30" s="5" t="n">
        <v>0</v>
      </c>
    </row>
    <row r="31">
      <c r="A31" s="4" t="inlineStr">
        <is>
          <t>Financing Receivable, Originated Five or More Years before Latest Fiscal Year</t>
        </is>
      </c>
      <c r="B31" s="5" t="n">
        <v>0</v>
      </c>
      <c r="C31" s="5" t="n">
        <v>0</v>
      </c>
    </row>
    <row r="32">
      <c r="A32" s="4" t="inlineStr">
        <is>
          <t>Financing Receivable, Revolving</t>
        </is>
      </c>
      <c r="B32" s="5" t="n">
        <v>539159</v>
      </c>
      <c r="C32" s="5" t="n">
        <v>432663</v>
      </c>
    </row>
    <row r="33">
      <c r="A33" s="4" t="inlineStr">
        <is>
          <t>Financing Receivable, before Allowance for Credit Loss and Fee</t>
        </is>
      </c>
      <c r="B33" s="5" t="n">
        <v>539159</v>
      </c>
      <c r="C33" s="5" t="n">
        <v>432663</v>
      </c>
    </row>
    <row r="34">
      <c r="A34" s="4" t="inlineStr">
        <is>
          <t>Mortgage warehouse lending [Member] | Pas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Originated in Current Fiscal Year</t>
        </is>
      </c>
      <c r="B36" s="5" t="n">
        <v>0</v>
      </c>
      <c r="C36" s="5" t="n">
        <v>0</v>
      </c>
    </row>
    <row r="37">
      <c r="A37" s="4" t="inlineStr">
        <is>
          <t>Financing Receivable, Originated in Fiscal Year before Latest Fiscal Year</t>
        </is>
      </c>
      <c r="B37" s="5" t="n">
        <v>0</v>
      </c>
      <c r="C37" s="5" t="n">
        <v>0</v>
      </c>
    </row>
    <row r="38">
      <c r="A38" s="4" t="inlineStr">
        <is>
          <t>Financing Receivable, Originated Two Years before Latest Fiscal Year</t>
        </is>
      </c>
      <c r="B38" s="5" t="n">
        <v>0</v>
      </c>
      <c r="C38" s="5" t="n">
        <v>0</v>
      </c>
    </row>
    <row r="39">
      <c r="A39" s="4" t="inlineStr">
        <is>
          <t>Financing Receivable, Originated Three Years before Latest Fiscal Year</t>
        </is>
      </c>
      <c r="B39" s="5" t="n">
        <v>0</v>
      </c>
      <c r="C39" s="5" t="n">
        <v>0</v>
      </c>
    </row>
    <row r="40">
      <c r="A40" s="4" t="inlineStr">
        <is>
          <t>Financing Receivable, Originated Four Years before Latest Fiscal Year</t>
        </is>
      </c>
      <c r="B40" s="5" t="n">
        <v>0</v>
      </c>
      <c r="C40" s="5" t="n">
        <v>0</v>
      </c>
    </row>
    <row r="41">
      <c r="A41" s="4" t="inlineStr">
        <is>
          <t>Financing Receivable, Originated Five or More Years before Latest Fiscal Year</t>
        </is>
      </c>
      <c r="B41" s="5" t="n">
        <v>0</v>
      </c>
      <c r="C41" s="5" t="n">
        <v>0</v>
      </c>
    </row>
    <row r="42">
      <c r="A42" s="4" t="inlineStr">
        <is>
          <t>Financing Receivable, Revolving</t>
        </is>
      </c>
      <c r="B42" s="5" t="n">
        <v>539159</v>
      </c>
      <c r="C42" s="5" t="n">
        <v>432663</v>
      </c>
    </row>
    <row r="43">
      <c r="A43" s="4" t="inlineStr">
        <is>
          <t>Financing Receivable, before Allowance for Credit Loss and Fee</t>
        </is>
      </c>
      <c r="B43" s="5" t="n">
        <v>539159</v>
      </c>
      <c r="C43" s="5" t="n">
        <v>432663</v>
      </c>
    </row>
    <row r="44">
      <c r="A44" s="4" t="inlineStr">
        <is>
          <t>Commercial Real Estate Portfolio Segment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Financing Receivable, Originated in Current Fiscal Year</t>
        </is>
      </c>
      <c r="B46" s="5" t="n">
        <v>351956</v>
      </c>
      <c r="C46" s="5" t="n">
        <v>687796</v>
      </c>
    </row>
    <row r="47">
      <c r="A47" s="4" t="inlineStr">
        <is>
          <t>Financing Receivable, Originated in Fiscal Year before Latest Fiscal Year</t>
        </is>
      </c>
      <c r="B47" s="5" t="n">
        <v>740175</v>
      </c>
      <c r="C47" s="5" t="n">
        <v>1324687</v>
      </c>
    </row>
    <row r="48">
      <c r="A48" s="4" t="inlineStr">
        <is>
          <t>Financing Receivable, Originated Two Years before Latest Fiscal Year</t>
        </is>
      </c>
      <c r="B48" s="5" t="n">
        <v>1296006</v>
      </c>
      <c r="C48" s="5" t="n">
        <v>664443</v>
      </c>
    </row>
    <row r="49">
      <c r="A49" s="4" t="inlineStr">
        <is>
          <t>Financing Receivable, Originated Three Years before Latest Fiscal Year</t>
        </is>
      </c>
      <c r="B49" s="5" t="n">
        <v>730776</v>
      </c>
      <c r="C49" s="5" t="n">
        <v>522855</v>
      </c>
    </row>
    <row r="50">
      <c r="A50" s="4" t="inlineStr">
        <is>
          <t>Financing Receivable, Originated Four Years before Latest Fiscal Year</t>
        </is>
      </c>
      <c r="B50" s="5" t="n">
        <v>516538</v>
      </c>
      <c r="C50" s="5" t="n">
        <v>1122400</v>
      </c>
    </row>
    <row r="51">
      <c r="A51" s="4" t="inlineStr">
        <is>
          <t>Financing Receivable, Originated Five or More Years before Latest Fiscal Year</t>
        </is>
      </c>
      <c r="B51" s="5" t="n">
        <v>2079166</v>
      </c>
      <c r="C51" s="5" t="n">
        <v>1211562</v>
      </c>
    </row>
    <row r="52">
      <c r="A52" s="4" t="inlineStr">
        <is>
          <t>Financing Receivable, Revolving</t>
        </is>
      </c>
      <c r="B52" s="5" t="n">
        <v>237879</v>
      </c>
      <c r="C52" s="5" t="n">
        <v>285490</v>
      </c>
    </row>
    <row r="53">
      <c r="A53" s="4" t="inlineStr">
        <is>
          <t>Financing Receivable, before Allowance for Credit Loss and Fee</t>
        </is>
      </c>
      <c r="B53" s="5" t="n">
        <v>5952496</v>
      </c>
      <c r="C53" s="5" t="n">
        <v>5819233</v>
      </c>
    </row>
    <row r="54">
      <c r="A54" s="4" t="inlineStr">
        <is>
          <t>Commercial Real Estate Portfolio Segment [Member] | Pass</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Financing Receivable, Originated in Current Fiscal Year</t>
        </is>
      </c>
      <c r="B56" s="5" t="n">
        <v>351956</v>
      </c>
      <c r="C56" s="5" t="n">
        <v>668669</v>
      </c>
    </row>
    <row r="57">
      <c r="A57" s="4" t="inlineStr">
        <is>
          <t>Financing Receivable, Originated in Fiscal Year before Latest Fiscal Year</t>
        </is>
      </c>
      <c r="B57" s="5" t="n">
        <v>694281</v>
      </c>
      <c r="C57" s="5" t="n">
        <v>1268313</v>
      </c>
    </row>
    <row r="58">
      <c r="A58" s="4" t="inlineStr">
        <is>
          <t>Financing Receivable, Originated Two Years before Latest Fiscal Year</t>
        </is>
      </c>
      <c r="B58" s="5" t="n">
        <v>1168057</v>
      </c>
      <c r="C58" s="5" t="n">
        <v>662340</v>
      </c>
    </row>
    <row r="59">
      <c r="A59" s="4" t="inlineStr">
        <is>
          <t>Financing Receivable, Originated Three Years before Latest Fiscal Year</t>
        </is>
      </c>
      <c r="B59" s="5" t="n">
        <v>630888</v>
      </c>
      <c r="C59" s="5" t="n">
        <v>493675</v>
      </c>
    </row>
    <row r="60">
      <c r="A60" s="4" t="inlineStr">
        <is>
          <t>Financing Receivable, Originated Four Years before Latest Fiscal Year</t>
        </is>
      </c>
      <c r="B60" s="5" t="n">
        <v>454738</v>
      </c>
      <c r="C60" s="5" t="n">
        <v>878048</v>
      </c>
    </row>
    <row r="61">
      <c r="A61" s="4" t="inlineStr">
        <is>
          <t>Financing Receivable, Originated Five or More Years before Latest Fiscal Year</t>
        </is>
      </c>
      <c r="B61" s="5" t="n">
        <v>1641017</v>
      </c>
      <c r="C61" s="5" t="n">
        <v>1064601</v>
      </c>
    </row>
    <row r="62">
      <c r="A62" s="4" t="inlineStr">
        <is>
          <t>Financing Receivable, Revolving</t>
        </is>
      </c>
      <c r="B62" s="5" t="n">
        <v>212879</v>
      </c>
      <c r="C62" s="5" t="n">
        <v>281584</v>
      </c>
    </row>
    <row r="63">
      <c r="A63" s="4" t="inlineStr">
        <is>
          <t>Financing Receivable, before Allowance for Credit Loss and Fee</t>
        </is>
      </c>
      <c r="B63" s="5" t="n">
        <v>5153816</v>
      </c>
      <c r="C63" s="5" t="n">
        <v>5317230</v>
      </c>
    </row>
    <row r="64">
      <c r="A64" s="4" t="inlineStr">
        <is>
          <t>Commercial Real Estate Portfolio Segment [Member] | Special mention</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 Originated in Current Fiscal Year</t>
        </is>
      </c>
      <c r="B66" s="5" t="n">
        <v>0</v>
      </c>
      <c r="C66" s="5" t="n">
        <v>19127</v>
      </c>
    </row>
    <row r="67">
      <c r="A67" s="4" t="inlineStr">
        <is>
          <t>Financing Receivable, Originated in Fiscal Year before Latest Fiscal Year</t>
        </is>
      </c>
      <c r="B67" s="5" t="n">
        <v>0</v>
      </c>
      <c r="C67" s="5" t="n">
        <v>13377</v>
      </c>
    </row>
    <row r="68">
      <c r="A68" s="4" t="inlineStr">
        <is>
          <t>Financing Receivable, Originated Two Years before Latest Fiscal Year</t>
        </is>
      </c>
      <c r="B68" s="5" t="n">
        <v>0</v>
      </c>
      <c r="C68" s="5" t="n">
        <v>0</v>
      </c>
    </row>
    <row r="69">
      <c r="A69" s="4" t="inlineStr">
        <is>
          <t>Financing Receivable, Originated Three Years before Latest Fiscal Year</t>
        </is>
      </c>
      <c r="B69" s="5" t="n">
        <v>6467</v>
      </c>
      <c r="C69" s="5" t="n">
        <v>0</v>
      </c>
    </row>
    <row r="70">
      <c r="A70" s="4" t="inlineStr">
        <is>
          <t>Financing Receivable, Originated Four Years before Latest Fiscal Year</t>
        </is>
      </c>
      <c r="B70" s="5" t="n">
        <v>32992</v>
      </c>
      <c r="C70" s="5" t="n">
        <v>57984</v>
      </c>
    </row>
    <row r="71">
      <c r="A71" s="4" t="inlineStr">
        <is>
          <t>Financing Receivable, Originated Five or More Years before Latest Fiscal Year</t>
        </is>
      </c>
      <c r="B71" s="5" t="n">
        <v>98944</v>
      </c>
      <c r="C71" s="5" t="n">
        <v>4912</v>
      </c>
    </row>
    <row r="72">
      <c r="A72" s="4" t="inlineStr">
        <is>
          <t>Financing Receivable, Revolving</t>
        </is>
      </c>
      <c r="B72" s="5" t="n">
        <v>0</v>
      </c>
      <c r="C72" s="5" t="n">
        <v>2152</v>
      </c>
    </row>
    <row r="73">
      <c r="A73" s="4" t="inlineStr">
        <is>
          <t>Financing Receivable, before Allowance for Credit Loss and Fee</t>
        </is>
      </c>
      <c r="B73" s="5" t="n">
        <v>138403</v>
      </c>
      <c r="C73" s="5" t="n">
        <v>97552</v>
      </c>
    </row>
    <row r="74">
      <c r="A74" s="4" t="inlineStr">
        <is>
          <t>Commercial Real Estate Portfolio Segment [Member] | Substandar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Financing Receivable, Originated in Current Fiscal Year</t>
        </is>
      </c>
      <c r="B76" s="5" t="n">
        <v>0</v>
      </c>
      <c r="C76" s="5" t="n">
        <v>0</v>
      </c>
    </row>
    <row r="77">
      <c r="A77" s="4" t="inlineStr">
        <is>
          <t>Financing Receivable, Originated in Fiscal Year before Latest Fiscal Year</t>
        </is>
      </c>
      <c r="B77" s="5" t="n">
        <v>45894</v>
      </c>
      <c r="C77" s="5" t="n">
        <v>42997</v>
      </c>
    </row>
    <row r="78">
      <c r="A78" s="4" t="inlineStr">
        <is>
          <t>Financing Receivable, Originated Two Years before Latest Fiscal Year</t>
        </is>
      </c>
      <c r="B78" s="5" t="n">
        <v>127949</v>
      </c>
      <c r="C78" s="5" t="n">
        <v>2103</v>
      </c>
    </row>
    <row r="79">
      <c r="A79" s="4" t="inlineStr">
        <is>
          <t>Financing Receivable, Originated Three Years before Latest Fiscal Year</t>
        </is>
      </c>
      <c r="B79" s="5" t="n">
        <v>93421</v>
      </c>
      <c r="C79" s="5" t="n">
        <v>29180</v>
      </c>
    </row>
    <row r="80">
      <c r="A80" s="4" t="inlineStr">
        <is>
          <t>Financing Receivable, Originated Four Years before Latest Fiscal Year</t>
        </is>
      </c>
      <c r="B80" s="5" t="n">
        <v>28808</v>
      </c>
      <c r="C80" s="5" t="n">
        <v>186368</v>
      </c>
    </row>
    <row r="81">
      <c r="A81" s="4" t="inlineStr">
        <is>
          <t>Financing Receivable, Originated Five or More Years before Latest Fiscal Year</t>
        </is>
      </c>
      <c r="B81" s="5" t="n">
        <v>330904</v>
      </c>
      <c r="C81" s="5" t="n">
        <v>142049</v>
      </c>
    </row>
    <row r="82">
      <c r="A82" s="4" t="inlineStr">
        <is>
          <t>Financing Receivable, Revolving</t>
        </is>
      </c>
      <c r="B82" s="5" t="n">
        <v>25000</v>
      </c>
      <c r="C82" s="5" t="n">
        <v>1754</v>
      </c>
    </row>
    <row r="83">
      <c r="A83" s="4" t="inlineStr">
        <is>
          <t>Financing Receivable, before Allowance for Credit Loss and Fee</t>
        </is>
      </c>
      <c r="B83" s="5" t="n">
        <v>651976</v>
      </c>
      <c r="C83" s="5" t="n">
        <v>404451</v>
      </c>
    </row>
    <row r="84">
      <c r="A84" s="4" t="inlineStr">
        <is>
          <t>Commercial Real Estate Portfolio Segment [Member] | Doubtful</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Financing Receivable, Originated in Current Fiscal Year</t>
        </is>
      </c>
      <c r="B86" s="5" t="n">
        <v>0</v>
      </c>
      <c r="C86" s="4" t="inlineStr">
        <is>
          <t xml:space="preserve"> </t>
        </is>
      </c>
    </row>
    <row r="87">
      <c r="A87" s="4" t="inlineStr">
        <is>
          <t>Financing Receivable, Originated in Fiscal Year before Latest Fiscal Year</t>
        </is>
      </c>
      <c r="B87" s="5" t="n">
        <v>0</v>
      </c>
      <c r="C87" s="4" t="inlineStr">
        <is>
          <t xml:space="preserve"> </t>
        </is>
      </c>
    </row>
    <row r="88">
      <c r="A88" s="4" t="inlineStr">
        <is>
          <t>Financing Receivable, Originated Two Years before Latest Fiscal Year</t>
        </is>
      </c>
      <c r="B88" s="5" t="n">
        <v>0</v>
      </c>
      <c r="C88" s="4" t="inlineStr">
        <is>
          <t xml:space="preserve"> </t>
        </is>
      </c>
    </row>
    <row r="89">
      <c r="A89" s="4" t="inlineStr">
        <is>
          <t>Financing Receivable, Originated Three Years before Latest Fiscal Year</t>
        </is>
      </c>
      <c r="B89" s="5" t="n">
        <v>0</v>
      </c>
      <c r="C89" s="4" t="inlineStr">
        <is>
          <t xml:space="preserve"> </t>
        </is>
      </c>
    </row>
    <row r="90">
      <c r="A90" s="4" t="inlineStr">
        <is>
          <t>Financing Receivable, Originated Four Years before Latest Fiscal Year</t>
        </is>
      </c>
      <c r="B90" s="5" t="n">
        <v>0</v>
      </c>
      <c r="C90" s="4" t="inlineStr">
        <is>
          <t xml:space="preserve"> </t>
        </is>
      </c>
    </row>
    <row r="91">
      <c r="A91" s="4" t="inlineStr">
        <is>
          <t>Financing Receivable, Originated Five or More Years before Latest Fiscal Year</t>
        </is>
      </c>
      <c r="B91" s="5" t="n">
        <v>8301</v>
      </c>
      <c r="C91" s="4" t="inlineStr">
        <is>
          <t xml:space="preserve"> </t>
        </is>
      </c>
    </row>
    <row r="92">
      <c r="A92" s="4" t="inlineStr">
        <is>
          <t>Financing Receivable, Revolving</t>
        </is>
      </c>
      <c r="B92" s="5" t="n">
        <v>0</v>
      </c>
      <c r="C92" s="4" t="inlineStr">
        <is>
          <t xml:space="preserve"> </t>
        </is>
      </c>
    </row>
    <row r="93">
      <c r="A93" s="4" t="inlineStr">
        <is>
          <t>Financing Receivable, before Allowance for Credit Loss and Fee</t>
        </is>
      </c>
      <c r="B93" s="5" t="n">
        <v>8301</v>
      </c>
      <c r="C93" s="4" t="inlineStr">
        <is>
          <t xml:space="preserve"> </t>
        </is>
      </c>
    </row>
    <row r="94">
      <c r="A94" s="4" t="inlineStr">
        <is>
          <t>Commercial and industrial Portfolio Segment</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 Originated in Current Fiscal Year</t>
        </is>
      </c>
      <c r="B96" s="5" t="n">
        <v>942049</v>
      </c>
      <c r="C96" s="5" t="n">
        <v>1386780</v>
      </c>
    </row>
    <row r="97">
      <c r="A97" s="4" t="inlineStr">
        <is>
          <t>Financing Receivable, Originated in Fiscal Year before Latest Fiscal Year</t>
        </is>
      </c>
      <c r="B97" s="5" t="n">
        <v>1365271</v>
      </c>
      <c r="C97" s="5" t="n">
        <v>1590198</v>
      </c>
    </row>
    <row r="98">
      <c r="A98" s="4" t="inlineStr">
        <is>
          <t>Financing Receivable, Originated Two Years before Latest Fiscal Year</t>
        </is>
      </c>
      <c r="B98" s="5" t="n">
        <v>1413913</v>
      </c>
      <c r="C98" s="5" t="n">
        <v>741692</v>
      </c>
    </row>
    <row r="99">
      <c r="A99" s="4" t="inlineStr">
        <is>
          <t>Financing Receivable, Originated Three Years before Latest Fiscal Year</t>
        </is>
      </c>
      <c r="B99" s="5" t="n">
        <v>630616</v>
      </c>
      <c r="C99" s="5" t="n">
        <v>367334</v>
      </c>
    </row>
    <row r="100">
      <c r="A100" s="4" t="inlineStr">
        <is>
          <t>Financing Receivable, Originated Four Years before Latest Fiscal Year</t>
        </is>
      </c>
      <c r="B100" s="5" t="n">
        <v>349300</v>
      </c>
      <c r="C100" s="5" t="n">
        <v>505769</v>
      </c>
    </row>
    <row r="101">
      <c r="A101" s="4" t="inlineStr">
        <is>
          <t>Financing Receivable, Originated Five or More Years before Latest Fiscal Year</t>
        </is>
      </c>
      <c r="B101" s="5" t="n">
        <v>1380763</v>
      </c>
      <c r="C101" s="5" t="n">
        <v>1154343</v>
      </c>
    </row>
    <row r="102">
      <c r="A102" s="4" t="inlineStr">
        <is>
          <t>Financing Receivable, Revolving</t>
        </is>
      </c>
      <c r="B102" s="5" t="n">
        <v>3055519</v>
      </c>
      <c r="C102" s="5" t="n">
        <v>3161608</v>
      </c>
    </row>
    <row r="103">
      <c r="A103" s="4" t="inlineStr">
        <is>
          <t>Financing Receivable, before Allowance for Credit Loss and Fee</t>
        </is>
      </c>
      <c r="B103" s="5" t="n">
        <v>9137431</v>
      </c>
      <c r="C103" s="5" t="n">
        <v>8907724</v>
      </c>
    </row>
    <row r="104">
      <c r="A104" s="4" t="inlineStr">
        <is>
          <t>Commercial and industrial Portfolio Segment | Pass</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Financing Receivable, Originated in Current Fiscal Year</t>
        </is>
      </c>
      <c r="B106" s="5" t="n">
        <v>895606</v>
      </c>
      <c r="C106" s="5" t="n">
        <v>1382939</v>
      </c>
    </row>
    <row r="107">
      <c r="A107" s="4" t="inlineStr">
        <is>
          <t>Financing Receivable, Originated in Fiscal Year before Latest Fiscal Year</t>
        </is>
      </c>
      <c r="B107" s="5" t="n">
        <v>1357478</v>
      </c>
      <c r="C107" s="5" t="n">
        <v>1423581</v>
      </c>
    </row>
    <row r="108">
      <c r="A108" s="4" t="inlineStr">
        <is>
          <t>Financing Receivable, Originated Two Years before Latest Fiscal Year</t>
        </is>
      </c>
      <c r="B108" s="5" t="n">
        <v>1249270</v>
      </c>
      <c r="C108" s="5" t="n">
        <v>653730</v>
      </c>
    </row>
    <row r="109">
      <c r="A109" s="4" t="inlineStr">
        <is>
          <t>Financing Receivable, Originated Three Years before Latest Fiscal Year</t>
        </is>
      </c>
      <c r="B109" s="5" t="n">
        <v>582116</v>
      </c>
      <c r="C109" s="5" t="n">
        <v>337322</v>
      </c>
    </row>
    <row r="110">
      <c r="A110" s="4" t="inlineStr">
        <is>
          <t>Financing Receivable, Originated Four Years before Latest Fiscal Year</t>
        </is>
      </c>
      <c r="B110" s="5" t="n">
        <v>329109</v>
      </c>
      <c r="C110" s="5" t="n">
        <v>431257</v>
      </c>
    </row>
    <row r="111">
      <c r="A111" s="4" t="inlineStr">
        <is>
          <t>Financing Receivable, Originated Five or More Years before Latest Fiscal Year</t>
        </is>
      </c>
      <c r="B111" s="5" t="n">
        <v>1265087</v>
      </c>
      <c r="C111" s="5" t="n">
        <v>1040101</v>
      </c>
    </row>
    <row r="112">
      <c r="A112" s="4" t="inlineStr">
        <is>
          <t>Financing Receivable, Revolving</t>
        </is>
      </c>
      <c r="B112" s="5" t="n">
        <v>2936883</v>
      </c>
      <c r="C112" s="5" t="n">
        <v>3069295</v>
      </c>
    </row>
    <row r="113">
      <c r="A113" s="4" t="inlineStr">
        <is>
          <t>Financing Receivable, before Allowance for Credit Loss and Fee</t>
        </is>
      </c>
      <c r="B113" s="5" t="n">
        <v>8615549</v>
      </c>
      <c r="C113" s="5" t="n">
        <v>8338225</v>
      </c>
    </row>
    <row r="114">
      <c r="A114" s="4" t="inlineStr">
        <is>
          <t>Commercial and industrial Portfolio Segment | Special mention</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Financing Receivable, Originated in Current Fiscal Year</t>
        </is>
      </c>
      <c r="B116" s="5" t="n">
        <v>46443</v>
      </c>
      <c r="C116" s="5" t="n">
        <v>0</v>
      </c>
    </row>
    <row r="117">
      <c r="A117" s="4" t="inlineStr">
        <is>
          <t>Financing Receivable, Originated in Fiscal Year before Latest Fiscal Year</t>
        </is>
      </c>
      <c r="B117" s="5" t="n">
        <v>0</v>
      </c>
      <c r="C117" s="5" t="n">
        <v>85306</v>
      </c>
    </row>
    <row r="118">
      <c r="A118" s="4" t="inlineStr">
        <is>
          <t>Financing Receivable, Originated Two Years before Latest Fiscal Year</t>
        </is>
      </c>
      <c r="B118" s="5" t="n">
        <v>10951</v>
      </c>
      <c r="C118" s="5" t="n">
        <v>1215</v>
      </c>
    </row>
    <row r="119">
      <c r="A119" s="4" t="inlineStr">
        <is>
          <t>Financing Receivable, Originated Three Years before Latest Fiscal Year</t>
        </is>
      </c>
      <c r="B119" s="5" t="n">
        <v>2830</v>
      </c>
      <c r="C119" s="5" t="n">
        <v>13949</v>
      </c>
    </row>
    <row r="120">
      <c r="A120" s="4" t="inlineStr">
        <is>
          <t>Financing Receivable, Originated Four Years before Latest Fiscal Year</t>
        </is>
      </c>
      <c r="B120" s="5" t="n">
        <v>0</v>
      </c>
      <c r="C120" s="5" t="n">
        <v>49526</v>
      </c>
    </row>
    <row r="121">
      <c r="A121" s="4" t="inlineStr">
        <is>
          <t>Financing Receivable, Originated Five or More Years before Latest Fiscal Year</t>
        </is>
      </c>
      <c r="B121" s="5" t="n">
        <v>1343</v>
      </c>
      <c r="C121" s="5" t="n">
        <v>22398</v>
      </c>
    </row>
    <row r="122">
      <c r="A122" s="4" t="inlineStr">
        <is>
          <t>Financing Receivable, Revolving</t>
        </is>
      </c>
      <c r="B122" s="5" t="n">
        <v>65970</v>
      </c>
      <c r="C122" s="5" t="n">
        <v>47680</v>
      </c>
    </row>
    <row r="123">
      <c r="A123" s="4" t="inlineStr">
        <is>
          <t>Financing Receivable, before Allowance for Credit Loss and Fee</t>
        </is>
      </c>
      <c r="B123" s="5" t="n">
        <v>127537</v>
      </c>
      <c r="C123" s="5" t="n">
        <v>220074</v>
      </c>
    </row>
    <row r="124">
      <c r="A124" s="4" t="inlineStr">
        <is>
          <t>Commercial and industrial Portfolio Segment | Substandard</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 Originated in Current Fiscal Year</t>
        </is>
      </c>
      <c r="B126" s="5" t="n">
        <v>0</v>
      </c>
      <c r="C126" s="5" t="n">
        <v>3841</v>
      </c>
    </row>
    <row r="127">
      <c r="A127" s="4" t="inlineStr">
        <is>
          <t>Financing Receivable, Originated in Fiscal Year before Latest Fiscal Year</t>
        </is>
      </c>
      <c r="B127" s="5" t="n">
        <v>7793</v>
      </c>
      <c r="C127" s="5" t="n">
        <v>70731</v>
      </c>
    </row>
    <row r="128">
      <c r="A128" s="4" t="inlineStr">
        <is>
          <t>Financing Receivable, Originated Two Years before Latest Fiscal Year</t>
        </is>
      </c>
      <c r="B128" s="5" t="n">
        <v>139888</v>
      </c>
      <c r="C128" s="5" t="n">
        <v>86747</v>
      </c>
    </row>
    <row r="129">
      <c r="A129" s="4" t="inlineStr">
        <is>
          <t>Financing Receivable, Originated Three Years before Latest Fiscal Year</t>
        </is>
      </c>
      <c r="B129" s="5" t="n">
        <v>45670</v>
      </c>
      <c r="C129" s="5" t="n">
        <v>16063</v>
      </c>
    </row>
    <row r="130">
      <c r="A130" s="4" t="inlineStr">
        <is>
          <t>Financing Receivable, Originated Four Years before Latest Fiscal Year</t>
        </is>
      </c>
      <c r="B130" s="5" t="n">
        <v>20191</v>
      </c>
      <c r="C130" s="5" t="n">
        <v>20757</v>
      </c>
    </row>
    <row r="131">
      <c r="A131" s="4" t="inlineStr">
        <is>
          <t>Financing Receivable, Originated Five or More Years before Latest Fiscal Year</t>
        </is>
      </c>
      <c r="B131" s="5" t="n">
        <v>114333</v>
      </c>
      <c r="C131" s="5" t="n">
        <v>91844</v>
      </c>
    </row>
    <row r="132">
      <c r="A132" s="4" t="inlineStr">
        <is>
          <t>Financing Receivable, Revolving</t>
        </is>
      </c>
      <c r="B132" s="5" t="n">
        <v>52666</v>
      </c>
      <c r="C132" s="5" t="n">
        <v>44633</v>
      </c>
    </row>
    <row r="133">
      <c r="A133" s="4" t="inlineStr">
        <is>
          <t>Financing Receivable, before Allowance for Credit Loss and Fee</t>
        </is>
      </c>
      <c r="B133" s="5" t="n">
        <v>380541</v>
      </c>
      <c r="C133" s="5" t="n">
        <v>334616</v>
      </c>
    </row>
    <row r="134">
      <c r="A134" s="4" t="inlineStr">
        <is>
          <t>Commercial and industrial Portfolio Segment | Doubtful</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5" t="n">
        <v>0</v>
      </c>
      <c r="C136" s="5" t="n">
        <v>0</v>
      </c>
    </row>
    <row r="137">
      <c r="A137" s="4" t="inlineStr">
        <is>
          <t>Financing Receivable, Originated in Fiscal Year before Latest Fiscal Year</t>
        </is>
      </c>
      <c r="B137" s="5" t="n">
        <v>0</v>
      </c>
      <c r="C137" s="5" t="n">
        <v>10580</v>
      </c>
    </row>
    <row r="138">
      <c r="A138" s="4" t="inlineStr">
        <is>
          <t>Financing Receivable, Originated Two Years before Latest Fiscal Year</t>
        </is>
      </c>
      <c r="B138" s="5" t="n">
        <v>13804</v>
      </c>
      <c r="C138" s="5" t="n">
        <v>0</v>
      </c>
    </row>
    <row r="139">
      <c r="A139" s="4" t="inlineStr">
        <is>
          <t>Financing Receivable, Originated Three Years before Latest Fiscal Year</t>
        </is>
      </c>
      <c r="B139" s="5" t="n">
        <v>0</v>
      </c>
      <c r="C139" s="5" t="n">
        <v>0</v>
      </c>
    </row>
    <row r="140">
      <c r="A140" s="4" t="inlineStr">
        <is>
          <t>Financing Receivable, Originated Four Years before Latest Fiscal Year</t>
        </is>
      </c>
      <c r="B140" s="5" t="n">
        <v>0</v>
      </c>
      <c r="C140" s="5" t="n">
        <v>4229</v>
      </c>
    </row>
    <row r="141">
      <c r="A141" s="4" t="inlineStr">
        <is>
          <t>Financing Receivable, Originated Five or More Years before Latest Fiscal Year</t>
        </is>
      </c>
      <c r="B141" s="5" t="n">
        <v>0</v>
      </c>
      <c r="C141" s="5" t="n">
        <v>0</v>
      </c>
    </row>
    <row r="142">
      <c r="A142" s="4" t="inlineStr">
        <is>
          <t>Financing Receivable, Revolving</t>
        </is>
      </c>
      <c r="B142" s="5" t="n">
        <v>0</v>
      </c>
      <c r="C142" s="5" t="n">
        <v>0</v>
      </c>
    </row>
    <row r="143">
      <c r="A143" s="4" t="inlineStr">
        <is>
          <t>Financing Receivable, before Allowance for Credit Loss and Fee</t>
        </is>
      </c>
      <c r="B143" s="5" t="n">
        <v>13804</v>
      </c>
      <c r="C143" s="5" t="n">
        <v>14809</v>
      </c>
    </row>
    <row r="144">
      <c r="A144" s="4" t="inlineStr">
        <is>
          <t>Criticized Commercial Portfolio Segment</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 before Allowance for Credit Loss and Fee</t>
        </is>
      </c>
      <c r="B146" s="5" t="n">
        <v>1369223</v>
      </c>
      <c r="C146" s="5" t="n">
        <v>1137109</v>
      </c>
    </row>
    <row r="147">
      <c r="A147" s="4" t="inlineStr">
        <is>
          <t>Criticized Commercial Portfolio Segment | Special mention</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 before Allowance for Credit Loss and Fee</t>
        </is>
      </c>
      <c r="B149" s="5" t="n">
        <v>265940</v>
      </c>
      <c r="C149" s="5" t="n">
        <v>319905</v>
      </c>
    </row>
    <row r="150">
      <c r="A150" s="4" t="inlineStr">
        <is>
          <t>Criticized Commercial Portfolio Segment | Substandard</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before Allowance for Credit Loss and Fee</t>
        </is>
      </c>
      <c r="B152" s="5" t="n">
        <v>946832</v>
      </c>
      <c r="C152" s="5" t="n">
        <v>711266</v>
      </c>
    </row>
    <row r="153">
      <c r="A153" s="4" t="inlineStr">
        <is>
          <t>Criticized Commercial Portfolio Segment | Substandard Non-Accruing</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Financing Receivable, before Allowance for Credit Loss and Fee</t>
        </is>
      </c>
      <c r="B155" s="5" t="n">
        <v>131193</v>
      </c>
      <c r="C155" s="5" t="n">
        <v>86903</v>
      </c>
    </row>
    <row r="156">
      <c r="A156" s="4" t="inlineStr">
        <is>
          <t>Criticized Commercial Portfolio Segment | Doubtful</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before Allowance for Credit Loss and Fee</t>
        </is>
      </c>
      <c r="B158" s="5" t="n">
        <v>25258</v>
      </c>
      <c r="C158" s="5" t="n">
        <v>19035</v>
      </c>
    </row>
    <row r="159">
      <c r="A159" s="4" t="inlineStr">
        <is>
          <t>Bridge - franchise and equipment finance</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Financing Receivable, Originated in Current Fiscal Year</t>
        </is>
      </c>
      <c r="B161" s="5" t="n">
        <v>0</v>
      </c>
      <c r="C161" s="5" t="n">
        <v>6569</v>
      </c>
    </row>
    <row r="162">
      <c r="A162" s="4" t="inlineStr">
        <is>
          <t>Financing Receivable, Originated in Fiscal Year before Latest Fiscal Year</t>
        </is>
      </c>
      <c r="B162" s="5" t="n">
        <v>2126</v>
      </c>
      <c r="C162" s="5" t="n">
        <v>47615</v>
      </c>
    </row>
    <row r="163">
      <c r="A163" s="4" t="inlineStr">
        <is>
          <t>Financing Receivable, Originated Two Years before Latest Fiscal Year</t>
        </is>
      </c>
      <c r="B163" s="5" t="n">
        <v>43601</v>
      </c>
      <c r="C163" s="5" t="n">
        <v>77189</v>
      </c>
    </row>
    <row r="164">
      <c r="A164" s="4" t="inlineStr">
        <is>
          <t>Financing Receivable, Originated Three Years before Latest Fiscal Year</t>
        </is>
      </c>
      <c r="B164" s="5" t="n">
        <v>66907</v>
      </c>
      <c r="C164" s="5" t="n">
        <v>47980</v>
      </c>
    </row>
    <row r="165">
      <c r="A165" s="4" t="inlineStr">
        <is>
          <t>Financing Receivable, Originated Four Years before Latest Fiscal Year</t>
        </is>
      </c>
      <c r="B165" s="5" t="n">
        <v>42323</v>
      </c>
      <c r="C165" s="5" t="n">
        <v>103944</v>
      </c>
    </row>
    <row r="166">
      <c r="A166" s="4" t="inlineStr">
        <is>
          <t>Financing Receivable, Originated Five or More Years before Latest Fiscal Year</t>
        </is>
      </c>
      <c r="B166" s="5" t="n">
        <v>151656</v>
      </c>
      <c r="C166" s="5" t="n">
        <v>96849</v>
      </c>
    </row>
    <row r="167">
      <c r="A167" s="4" t="inlineStr">
        <is>
          <t>Financing Receivable, Revolving</t>
        </is>
      </c>
      <c r="B167" s="5" t="n">
        <v>829</v>
      </c>
      <c r="C167" s="5" t="n">
        <v>201</v>
      </c>
    </row>
    <row r="168">
      <c r="A168" s="4" t="inlineStr">
        <is>
          <t>Financing Receivable, before Allowance for Credit Loss and Fee</t>
        </is>
      </c>
      <c r="B168" s="5" t="n">
        <v>307442</v>
      </c>
      <c r="C168" s="5" t="n">
        <v>380347</v>
      </c>
    </row>
    <row r="169">
      <c r="A169" s="4" t="inlineStr">
        <is>
          <t>Bridge - franchise and equipment finance | Pass</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 Originated in Current Fiscal Year</t>
        </is>
      </c>
      <c r="B171" s="5" t="n">
        <v>0</v>
      </c>
      <c r="C171" s="5" t="n">
        <v>6569</v>
      </c>
    </row>
    <row r="172">
      <c r="A172" s="4" t="inlineStr">
        <is>
          <t>Financing Receivable, Originated in Fiscal Year before Latest Fiscal Year</t>
        </is>
      </c>
      <c r="B172" s="5" t="n">
        <v>2126</v>
      </c>
      <c r="C172" s="5" t="n">
        <v>32656</v>
      </c>
    </row>
    <row r="173">
      <c r="A173" s="4" t="inlineStr">
        <is>
          <t>Financing Receivable, Originated Two Years before Latest Fiscal Year</t>
        </is>
      </c>
      <c r="B173" s="5" t="n">
        <v>43601</v>
      </c>
      <c r="C173" s="5" t="n">
        <v>74170</v>
      </c>
    </row>
    <row r="174">
      <c r="A174" s="4" t="inlineStr">
        <is>
          <t>Financing Receivable, Originated Three Years before Latest Fiscal Year</t>
        </is>
      </c>
      <c r="B174" s="5" t="n">
        <v>65058</v>
      </c>
      <c r="C174" s="5" t="n">
        <v>44698</v>
      </c>
    </row>
    <row r="175">
      <c r="A175" s="4" t="inlineStr">
        <is>
          <t>Financing Receivable, Originated Four Years before Latest Fiscal Year</t>
        </is>
      </c>
      <c r="B175" s="5" t="n">
        <v>39429</v>
      </c>
      <c r="C175" s="5" t="n">
        <v>76144</v>
      </c>
    </row>
    <row r="176">
      <c r="A176" s="4" t="inlineStr">
        <is>
          <t>Financing Receivable, Originated Five or More Years before Latest Fiscal Year</t>
        </is>
      </c>
      <c r="B176" s="5" t="n">
        <v>107738</v>
      </c>
      <c r="C176" s="5" t="n">
        <v>80302</v>
      </c>
    </row>
    <row r="177">
      <c r="A177" s="4" t="inlineStr">
        <is>
          <t>Financing Receivable, Revolving</t>
        </is>
      </c>
      <c r="B177" s="5" t="n">
        <v>829</v>
      </c>
      <c r="C177" s="5" t="n">
        <v>201</v>
      </c>
    </row>
    <row r="178">
      <c r="A178" s="4" t="inlineStr">
        <is>
          <t>Financing Receivable, before Allowance for Credit Loss and Fee</t>
        </is>
      </c>
      <c r="B178" s="5" t="n">
        <v>258781</v>
      </c>
      <c r="C178" s="5" t="n">
        <v>314740</v>
      </c>
    </row>
    <row r="179">
      <c r="A179" s="4" t="inlineStr">
        <is>
          <t>Bridge - franchise and equipment finance | Special mention</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Financing Receivable, Originated in Current Fiscal Year</t>
        </is>
      </c>
      <c r="B181" s="4" t="inlineStr">
        <is>
          <t xml:space="preserve"> </t>
        </is>
      </c>
      <c r="C181" s="5" t="n">
        <v>0</v>
      </c>
    </row>
    <row r="182">
      <c r="A182" s="4" t="inlineStr">
        <is>
          <t>Financing Receivable, Originated in Fiscal Year before Latest Fiscal Year</t>
        </is>
      </c>
      <c r="B182" s="4" t="inlineStr">
        <is>
          <t xml:space="preserve"> </t>
        </is>
      </c>
      <c r="C182" s="5" t="n">
        <v>0</v>
      </c>
    </row>
    <row r="183">
      <c r="A183" s="4" t="inlineStr">
        <is>
          <t>Financing Receivable, Originated Two Years before Latest Fiscal Year</t>
        </is>
      </c>
      <c r="B183" s="4" t="inlineStr">
        <is>
          <t xml:space="preserve"> </t>
        </is>
      </c>
      <c r="C183" s="5" t="n">
        <v>0</v>
      </c>
    </row>
    <row r="184">
      <c r="A184" s="4" t="inlineStr">
        <is>
          <t>Financing Receivable, Originated Three Years before Latest Fiscal Year</t>
        </is>
      </c>
      <c r="B184" s="4" t="inlineStr">
        <is>
          <t xml:space="preserve"> </t>
        </is>
      </c>
      <c r="C184" s="5" t="n">
        <v>2279</v>
      </c>
    </row>
    <row r="185">
      <c r="A185" s="4" t="inlineStr">
        <is>
          <t>Financing Receivable, Originated Four Years before Latest Fiscal Year</t>
        </is>
      </c>
      <c r="B185" s="4" t="inlineStr">
        <is>
          <t xml:space="preserve"> </t>
        </is>
      </c>
      <c r="C185" s="5" t="n">
        <v>0</v>
      </c>
    </row>
    <row r="186">
      <c r="A186" s="4" t="inlineStr">
        <is>
          <t>Financing Receivable, Originated Five or More Years before Latest Fiscal Year</t>
        </is>
      </c>
      <c r="B186" s="4" t="inlineStr">
        <is>
          <t xml:space="preserve"> </t>
        </is>
      </c>
      <c r="C186" s="5" t="n">
        <v>0</v>
      </c>
    </row>
    <row r="187">
      <c r="A187" s="4" t="inlineStr">
        <is>
          <t>Financing Receivable, Revolving</t>
        </is>
      </c>
      <c r="B187" s="4" t="inlineStr">
        <is>
          <t xml:space="preserve"> </t>
        </is>
      </c>
      <c r="C187" s="5" t="n">
        <v>0</v>
      </c>
    </row>
    <row r="188">
      <c r="A188" s="4" t="inlineStr">
        <is>
          <t>Financing Receivable, before Allowance for Credit Loss and Fee</t>
        </is>
      </c>
      <c r="B188" s="4" t="inlineStr">
        <is>
          <t xml:space="preserve"> </t>
        </is>
      </c>
      <c r="C188" s="5" t="n">
        <v>2279</v>
      </c>
    </row>
    <row r="189">
      <c r="A189" s="4" t="inlineStr">
        <is>
          <t>Bridge - franchise and equipment finance | Substandard</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Financing Receivable, Originated in Current Fiscal Year</t>
        </is>
      </c>
      <c r="B191" s="5" t="n">
        <v>0</v>
      </c>
      <c r="C191" s="5" t="n">
        <v>0</v>
      </c>
    </row>
    <row r="192">
      <c r="A192" s="4" t="inlineStr">
        <is>
          <t>Financing Receivable, Originated in Fiscal Year before Latest Fiscal Year</t>
        </is>
      </c>
      <c r="B192" s="5" t="n">
        <v>0</v>
      </c>
      <c r="C192" s="5" t="n">
        <v>14959</v>
      </c>
    </row>
    <row r="193">
      <c r="A193" s="4" t="inlineStr">
        <is>
          <t>Financing Receivable, Originated Two Years before Latest Fiscal Year</t>
        </is>
      </c>
      <c r="B193" s="5" t="n">
        <v>0</v>
      </c>
      <c r="C193" s="5" t="n">
        <v>3019</v>
      </c>
    </row>
    <row r="194">
      <c r="A194" s="4" t="inlineStr">
        <is>
          <t>Financing Receivable, Originated Three Years before Latest Fiscal Year</t>
        </is>
      </c>
      <c r="B194" s="5" t="n">
        <v>1849</v>
      </c>
      <c r="C194" s="5" t="n">
        <v>1003</v>
      </c>
    </row>
    <row r="195">
      <c r="A195" s="4" t="inlineStr">
        <is>
          <t>Financing Receivable, Originated Four Years before Latest Fiscal Year</t>
        </is>
      </c>
      <c r="B195" s="5" t="n">
        <v>2894</v>
      </c>
      <c r="C195" s="5" t="n">
        <v>23574</v>
      </c>
    </row>
    <row r="196">
      <c r="A196" s="4" t="inlineStr">
        <is>
          <t>Financing Receivable, Originated Five or More Years before Latest Fiscal Year</t>
        </is>
      </c>
      <c r="B196" s="5" t="n">
        <v>40765</v>
      </c>
      <c r="C196" s="5" t="n">
        <v>16547</v>
      </c>
    </row>
    <row r="197">
      <c r="A197" s="4" t="inlineStr">
        <is>
          <t>Financing Receivable, Revolving</t>
        </is>
      </c>
      <c r="B197" s="5" t="n">
        <v>0</v>
      </c>
      <c r="C197" s="5" t="n">
        <v>0</v>
      </c>
    </row>
    <row r="198">
      <c r="A198" s="4" t="inlineStr">
        <is>
          <t>Financing Receivable, before Allowance for Credit Loss and Fee</t>
        </is>
      </c>
      <c r="B198" s="5" t="n">
        <v>45508</v>
      </c>
      <c r="C198" s="5" t="n">
        <v>59102</v>
      </c>
    </row>
    <row r="199">
      <c r="A199" s="4" t="inlineStr">
        <is>
          <t>Bridge - franchise and equipment finance | Doubtful</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 Originated in Current Fiscal Year</t>
        </is>
      </c>
      <c r="B201" s="5" t="n">
        <v>0</v>
      </c>
      <c r="C201" s="5" t="n">
        <v>0</v>
      </c>
    </row>
    <row r="202">
      <c r="A202" s="4" t="inlineStr">
        <is>
          <t>Financing Receivable, Originated in Fiscal Year before Latest Fiscal Year</t>
        </is>
      </c>
      <c r="B202" s="5" t="n">
        <v>0</v>
      </c>
      <c r="C202" s="5" t="n">
        <v>0</v>
      </c>
    </row>
    <row r="203">
      <c r="A203" s="4" t="inlineStr">
        <is>
          <t>Financing Receivable, Originated Two Years before Latest Fiscal Year</t>
        </is>
      </c>
      <c r="B203" s="5" t="n">
        <v>0</v>
      </c>
      <c r="C203" s="5" t="n">
        <v>0</v>
      </c>
    </row>
    <row r="204">
      <c r="A204" s="4" t="inlineStr">
        <is>
          <t>Financing Receivable, Originated Three Years before Latest Fiscal Year</t>
        </is>
      </c>
      <c r="B204" s="5" t="n">
        <v>0</v>
      </c>
      <c r="C204" s="5" t="n">
        <v>0</v>
      </c>
    </row>
    <row r="205">
      <c r="A205" s="4" t="inlineStr">
        <is>
          <t>Financing Receivable, Originated Four Years before Latest Fiscal Year</t>
        </is>
      </c>
      <c r="B205" s="5" t="n">
        <v>0</v>
      </c>
      <c r="C205" s="5" t="n">
        <v>4226</v>
      </c>
    </row>
    <row r="206">
      <c r="A206" s="4" t="inlineStr">
        <is>
          <t>Financing Receivable, Originated Five or More Years before Latest Fiscal Year</t>
        </is>
      </c>
      <c r="B206" s="5" t="n">
        <v>3153</v>
      </c>
      <c r="C206" s="5" t="n">
        <v>0</v>
      </c>
    </row>
    <row r="207">
      <c r="A207" s="4" t="inlineStr">
        <is>
          <t>Financing Receivable, Revolving</t>
        </is>
      </c>
      <c r="B207" s="5" t="n">
        <v>0</v>
      </c>
      <c r="C207" s="5" t="n">
        <v>0</v>
      </c>
    </row>
    <row r="208">
      <c r="A208" s="4" t="inlineStr">
        <is>
          <t>Financing Receivable, before Allowance for Credit Loss and Fee</t>
        </is>
      </c>
      <c r="B208" s="6" t="n">
        <v>3153</v>
      </c>
      <c r="C208" s="6" t="n">
        <v>4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 and Fee</t>
        </is>
      </c>
      <c r="B3" s="6" t="n">
        <v>24628484</v>
      </c>
      <c r="C3" s="6" t="n">
        <v>24633684</v>
      </c>
    </row>
    <row r="4">
      <c r="A4" s="4" t="inlineStr">
        <is>
          <t>1-4 single family 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Originated in Current Fiscal Year</t>
        </is>
      </c>
      <c r="B6" s="5" t="n">
        <v>94435</v>
      </c>
      <c r="C6" s="5" t="n">
        <v>365323</v>
      </c>
    </row>
    <row r="7">
      <c r="A7" s="4" t="inlineStr">
        <is>
          <t>Financing Receivable, Originated in Fiscal Year before Latest Fiscal Year</t>
        </is>
      </c>
      <c r="B7" s="5" t="n">
        <v>338816</v>
      </c>
      <c r="C7" s="5" t="n">
        <v>1126812</v>
      </c>
    </row>
    <row r="8">
      <c r="A8" s="4" t="inlineStr">
        <is>
          <t>Financing Receivable, Originated Two Years before Latest Fiscal Year</t>
        </is>
      </c>
      <c r="B8" s="5" t="n">
        <v>1070559</v>
      </c>
      <c r="C8" s="5" t="n">
        <v>2974506</v>
      </c>
    </row>
    <row r="9">
      <c r="A9" s="4" t="inlineStr">
        <is>
          <t>Financing Receivable, Originated Three Years before Latest Fiscal Year</t>
        </is>
      </c>
      <c r="B9" s="5" t="n">
        <v>2872617</v>
      </c>
      <c r="C9" s="5" t="n">
        <v>860121</v>
      </c>
    </row>
    <row r="10">
      <c r="A10" s="4" t="inlineStr">
        <is>
          <t>Financing Receivable, Originated Four Years before Latest Fiscal Year</t>
        </is>
      </c>
      <c r="B10" s="5" t="n">
        <v>827786</v>
      </c>
      <c r="C10" s="5" t="n">
        <v>297728</v>
      </c>
    </row>
    <row r="11">
      <c r="A11" s="4" t="inlineStr">
        <is>
          <t>Financing Receivable, Originated Five or More Years before Latest Fiscal Year</t>
        </is>
      </c>
      <c r="B11" s="5" t="n">
        <v>1468316</v>
      </c>
      <c r="C11" s="5" t="n">
        <v>1278523</v>
      </c>
    </row>
    <row r="12">
      <c r="A12" s="4" t="inlineStr">
        <is>
          <t>Financing Receivable, before Allowance for Credit Loss and Fee</t>
        </is>
      </c>
      <c r="B12" s="5" t="n">
        <v>6672529</v>
      </c>
      <c r="C12" s="5" t="n">
        <v>6903013</v>
      </c>
    </row>
    <row r="13">
      <c r="A13" s="4" t="inlineStr">
        <is>
          <t>FICO, 760 or greater | 1-4 single family 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65507</v>
      </c>
      <c r="C15" s="5" t="n">
        <v>253774</v>
      </c>
    </row>
    <row r="16">
      <c r="A16" s="4" t="inlineStr">
        <is>
          <t>Financing Receivable, Originated in Fiscal Year before Latest Fiscal Year</t>
        </is>
      </c>
      <c r="B16" s="5" t="n">
        <v>249632</v>
      </c>
      <c r="C16" s="5" t="n">
        <v>810150</v>
      </c>
    </row>
    <row r="17">
      <c r="A17" s="4" t="inlineStr">
        <is>
          <t>Financing Receivable, Originated Two Years before Latest Fiscal Year</t>
        </is>
      </c>
      <c r="B17" s="5" t="n">
        <v>775108</v>
      </c>
      <c r="C17" s="5" t="n">
        <v>2378572</v>
      </c>
    </row>
    <row r="18">
      <c r="A18" s="4" t="inlineStr">
        <is>
          <t>Financing Receivable, Originated Three Years before Latest Fiscal Year</t>
        </is>
      </c>
      <c r="B18" s="5" t="n">
        <v>2292131</v>
      </c>
      <c r="C18" s="5" t="n">
        <v>696363</v>
      </c>
    </row>
    <row r="19">
      <c r="A19" s="4" t="inlineStr">
        <is>
          <t>Financing Receivable, Originated Four Years before Latest Fiscal Year</t>
        </is>
      </c>
      <c r="B19" s="5" t="n">
        <v>661449</v>
      </c>
      <c r="C19" s="5" t="n">
        <v>203966</v>
      </c>
    </row>
    <row r="20">
      <c r="A20" s="4" t="inlineStr">
        <is>
          <t>Financing Receivable, Originated Five or More Years before Latest Fiscal Year</t>
        </is>
      </c>
      <c r="B20" s="5" t="n">
        <v>1030230</v>
      </c>
      <c r="C20" s="5" t="n">
        <v>893290</v>
      </c>
    </row>
    <row r="21">
      <c r="A21" s="4" t="inlineStr">
        <is>
          <t>Financing Receivable, before Allowance for Credit Loss and Fee</t>
        </is>
      </c>
      <c r="B21" s="5" t="n">
        <v>5074057</v>
      </c>
      <c r="C21" s="5" t="n">
        <v>5236115</v>
      </c>
    </row>
    <row r="22">
      <c r="A22" s="4" t="inlineStr">
        <is>
          <t>FICO, 720 to 759 | 1-4 single family 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in Current Fiscal Year</t>
        </is>
      </c>
      <c r="B24" s="5" t="n">
        <v>22997</v>
      </c>
      <c r="C24" s="5" t="n">
        <v>78882</v>
      </c>
    </row>
    <row r="25">
      <c r="A25" s="4" t="inlineStr">
        <is>
          <t>Financing Receivable, Originated in Fiscal Year before Latest Fiscal Year</t>
        </is>
      </c>
      <c r="B25" s="5" t="n">
        <v>61148</v>
      </c>
      <c r="C25" s="5" t="n">
        <v>194135</v>
      </c>
    </row>
    <row r="26">
      <c r="A26" s="4" t="inlineStr">
        <is>
          <t>Financing Receivable, Originated Two Years before Latest Fiscal Year</t>
        </is>
      </c>
      <c r="B26" s="5" t="n">
        <v>183175</v>
      </c>
      <c r="C26" s="5" t="n">
        <v>392179</v>
      </c>
    </row>
    <row r="27">
      <c r="A27" s="4" t="inlineStr">
        <is>
          <t>Financing Receivable, Originated Three Years before Latest Fiscal Year</t>
        </is>
      </c>
      <c r="B27" s="5" t="n">
        <v>369881</v>
      </c>
      <c r="C27" s="5" t="n">
        <v>99412</v>
      </c>
    </row>
    <row r="28">
      <c r="A28" s="4" t="inlineStr">
        <is>
          <t>Financing Receivable, Originated Four Years before Latest Fiscal Year</t>
        </is>
      </c>
      <c r="B28" s="5" t="n">
        <v>102449</v>
      </c>
      <c r="C28" s="5" t="n">
        <v>50984</v>
      </c>
    </row>
    <row r="29">
      <c r="A29" s="4" t="inlineStr">
        <is>
          <t>Financing Receivable, Originated Five or More Years before Latest Fiscal Year</t>
        </is>
      </c>
      <c r="B29" s="5" t="n">
        <v>199391</v>
      </c>
      <c r="C29" s="5" t="n">
        <v>210663</v>
      </c>
    </row>
    <row r="30">
      <c r="A30" s="4" t="inlineStr">
        <is>
          <t>Financing Receivable, before Allowance for Credit Loss and Fee</t>
        </is>
      </c>
      <c r="B30" s="5" t="n">
        <v>939041</v>
      </c>
      <c r="C30" s="5" t="n">
        <v>1026255</v>
      </c>
    </row>
    <row r="31">
      <c r="A31" s="4" t="inlineStr">
        <is>
          <t>FICO, 719 or less | 1-4 single family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Originated in Current Fiscal Year</t>
        </is>
      </c>
      <c r="B33" s="5" t="n">
        <v>5931</v>
      </c>
      <c r="C33" s="5" t="n">
        <v>32667</v>
      </c>
    </row>
    <row r="34">
      <c r="A34" s="4" t="inlineStr">
        <is>
          <t>Financing Receivable, Originated in Fiscal Year before Latest Fiscal Year</t>
        </is>
      </c>
      <c r="B34" s="5" t="n">
        <v>28036</v>
      </c>
      <c r="C34" s="5" t="n">
        <v>122527</v>
      </c>
    </row>
    <row r="35">
      <c r="A35" s="4" t="inlineStr">
        <is>
          <t>Financing Receivable, Originated Two Years before Latest Fiscal Year</t>
        </is>
      </c>
      <c r="B35" s="5" t="n">
        <v>112276</v>
      </c>
      <c r="C35" s="5" t="n">
        <v>203755</v>
      </c>
    </row>
    <row r="36">
      <c r="A36" s="4" t="inlineStr">
        <is>
          <t>Financing Receivable, Originated Three Years before Latest Fiscal Year</t>
        </is>
      </c>
      <c r="B36" s="5" t="n">
        <v>210605</v>
      </c>
      <c r="C36" s="5" t="n">
        <v>64346</v>
      </c>
    </row>
    <row r="37">
      <c r="A37" s="4" t="inlineStr">
        <is>
          <t>Financing Receivable, Originated Four Years before Latest Fiscal Year</t>
        </is>
      </c>
      <c r="B37" s="5" t="n">
        <v>63888</v>
      </c>
      <c r="C37" s="5" t="n">
        <v>42778</v>
      </c>
    </row>
    <row r="38">
      <c r="A38" s="4" t="inlineStr">
        <is>
          <t>Financing Receivable, Originated Five or More Years before Latest Fiscal Year</t>
        </is>
      </c>
      <c r="B38" s="5" t="n">
        <v>238695</v>
      </c>
      <c r="C38" s="5" t="n">
        <v>174570</v>
      </c>
    </row>
    <row r="39">
      <c r="A39" s="4" t="inlineStr">
        <is>
          <t>Financing Receivable, before Allowance for Credit Loss and Fee</t>
        </is>
      </c>
      <c r="B39" s="5" t="n">
        <v>659431</v>
      </c>
      <c r="C39" s="5" t="n">
        <v>640643</v>
      </c>
    </row>
    <row r="40">
      <c r="A40" s="4" t="inlineStr">
        <is>
          <t>Less than 61% [Member] | 1-4 single family resident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in Current Fiscal Year</t>
        </is>
      </c>
      <c r="B42" s="5" t="n">
        <v>10874</v>
      </c>
      <c r="C42" s="5" t="n">
        <v>63117</v>
      </c>
    </row>
    <row r="43">
      <c r="A43" s="4" t="inlineStr">
        <is>
          <t>Financing Receivable, Originated in Fiscal Year before Latest Fiscal Year</t>
        </is>
      </c>
      <c r="B43" s="5" t="n">
        <v>61201</v>
      </c>
      <c r="C43" s="5" t="n">
        <v>260403</v>
      </c>
    </row>
    <row r="44">
      <c r="A44" s="4" t="inlineStr">
        <is>
          <t>Financing Receivable, Originated Two Years before Latest Fiscal Year</t>
        </is>
      </c>
      <c r="B44" s="5" t="n">
        <v>248056</v>
      </c>
      <c r="C44" s="5" t="n">
        <v>1211101</v>
      </c>
    </row>
    <row r="45">
      <c r="A45" s="4" t="inlineStr">
        <is>
          <t>Financing Receivable, Originated Three Years before Latest Fiscal Year</t>
        </is>
      </c>
      <c r="B45" s="5" t="n">
        <v>1166464</v>
      </c>
      <c r="C45" s="5" t="n">
        <v>326771</v>
      </c>
    </row>
    <row r="46">
      <c r="A46" s="4" t="inlineStr">
        <is>
          <t>Financing Receivable, Originated Four Years before Latest Fiscal Year</t>
        </is>
      </c>
      <c r="B46" s="5" t="n">
        <v>316219</v>
      </c>
      <c r="C46" s="5" t="n">
        <v>72219</v>
      </c>
    </row>
    <row r="47">
      <c r="A47" s="4" t="inlineStr">
        <is>
          <t>Financing Receivable, Originated Five or More Years before Latest Fiscal Year</t>
        </is>
      </c>
      <c r="B47" s="5" t="n">
        <v>461585</v>
      </c>
      <c r="C47" s="5" t="n">
        <v>428451</v>
      </c>
    </row>
    <row r="48">
      <c r="A48" s="4" t="inlineStr">
        <is>
          <t>Financing Receivable, before Allowance for Credit Loss and Fee</t>
        </is>
      </c>
      <c r="B48" s="5" t="n">
        <v>2264399</v>
      </c>
      <c r="C48" s="5" t="n">
        <v>2362062</v>
      </c>
    </row>
    <row r="49">
      <c r="A49" s="4" t="inlineStr">
        <is>
          <t>61% - 70% [Member] | 1-4 single family 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Originated in Current Fiscal Year</t>
        </is>
      </c>
      <c r="B51" s="5" t="n">
        <v>13699</v>
      </c>
      <c r="C51" s="5" t="n">
        <v>67146</v>
      </c>
    </row>
    <row r="52">
      <c r="A52" s="4" t="inlineStr">
        <is>
          <t>Financing Receivable, Originated in Fiscal Year before Latest Fiscal Year</t>
        </is>
      </c>
      <c r="B52" s="5" t="n">
        <v>61046</v>
      </c>
      <c r="C52" s="5" t="n">
        <v>280602</v>
      </c>
    </row>
    <row r="53">
      <c r="A53" s="4" t="inlineStr">
        <is>
          <t>Financing Receivable, Originated Two Years before Latest Fiscal Year</t>
        </is>
      </c>
      <c r="B53" s="5" t="n">
        <v>271529</v>
      </c>
      <c r="C53" s="5" t="n">
        <v>813682</v>
      </c>
    </row>
    <row r="54">
      <c r="A54" s="4" t="inlineStr">
        <is>
          <t>Financing Receivable, Originated Three Years before Latest Fiscal Year</t>
        </is>
      </c>
      <c r="B54" s="5" t="n">
        <v>787903</v>
      </c>
      <c r="C54" s="5" t="n">
        <v>221091</v>
      </c>
    </row>
    <row r="55">
      <c r="A55" s="4" t="inlineStr">
        <is>
          <t>Financing Receivable, Originated Four Years before Latest Fiscal Year</t>
        </is>
      </c>
      <c r="B55" s="5" t="n">
        <v>210764</v>
      </c>
      <c r="C55" s="5" t="n">
        <v>71652</v>
      </c>
    </row>
    <row r="56">
      <c r="A56" s="4" t="inlineStr">
        <is>
          <t>Financing Receivable, Originated Five or More Years before Latest Fiscal Year</t>
        </is>
      </c>
      <c r="B56" s="5" t="n">
        <v>336510</v>
      </c>
      <c r="C56" s="5" t="n">
        <v>293784</v>
      </c>
    </row>
    <row r="57">
      <c r="A57" s="4" t="inlineStr">
        <is>
          <t>Financing Receivable, before Allowance for Credit Loss and Fee</t>
        </is>
      </c>
      <c r="B57" s="5" t="n">
        <v>1681451</v>
      </c>
      <c r="C57" s="5" t="n">
        <v>1747957</v>
      </c>
    </row>
    <row r="58">
      <c r="A58" s="4" t="inlineStr">
        <is>
          <t>71% - 80% [Member] | 1-4 single family resident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Originated in Current Fiscal Year</t>
        </is>
      </c>
      <c r="B60" s="5" t="n">
        <v>68926</v>
      </c>
      <c r="C60" s="5" t="n">
        <v>235060</v>
      </c>
    </row>
    <row r="61">
      <c r="A61" s="4" t="inlineStr">
        <is>
          <t>Financing Receivable, Originated in Fiscal Year before Latest Fiscal Year</t>
        </is>
      </c>
      <c r="B61" s="5" t="n">
        <v>216569</v>
      </c>
      <c r="C61" s="5" t="n">
        <v>583724</v>
      </c>
    </row>
    <row r="62">
      <c r="A62" s="4" t="inlineStr">
        <is>
          <t>Financing Receivable, Originated Two Years before Latest Fiscal Year</t>
        </is>
      </c>
      <c r="B62" s="5" t="n">
        <v>548916</v>
      </c>
      <c r="C62" s="5" t="n">
        <v>915166</v>
      </c>
    </row>
    <row r="63">
      <c r="A63" s="4" t="inlineStr">
        <is>
          <t>Financing Receivable, Originated Three Years before Latest Fiscal Year</t>
        </is>
      </c>
      <c r="B63" s="5" t="n">
        <v>884073</v>
      </c>
      <c r="C63" s="5" t="n">
        <v>312188</v>
      </c>
    </row>
    <row r="64">
      <c r="A64" s="4" t="inlineStr">
        <is>
          <t>Financing Receivable, Originated Four Years before Latest Fiscal Year</t>
        </is>
      </c>
      <c r="B64" s="5" t="n">
        <v>300733</v>
      </c>
      <c r="C64" s="5" t="n">
        <v>148483</v>
      </c>
    </row>
    <row r="65">
      <c r="A65" s="4" t="inlineStr">
        <is>
          <t>Financing Receivable, Originated Five or More Years before Latest Fiscal Year</t>
        </is>
      </c>
      <c r="B65" s="5" t="n">
        <v>630391</v>
      </c>
      <c r="C65" s="5" t="n">
        <v>519699</v>
      </c>
    </row>
    <row r="66">
      <c r="A66" s="4" t="inlineStr">
        <is>
          <t>Financing Receivable, before Allowance for Credit Loss and Fee</t>
        </is>
      </c>
      <c r="B66" s="5" t="n">
        <v>2649608</v>
      </c>
      <c r="C66" s="5" t="n">
        <v>2714320</v>
      </c>
    </row>
    <row r="67">
      <c r="A67" s="4" t="inlineStr">
        <is>
          <t>More than 80% [Member] | 1-4 single 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5" t="n">
        <v>936</v>
      </c>
      <c r="C69" s="5" t="n">
        <v>0</v>
      </c>
    </row>
    <row r="70">
      <c r="A70" s="4" t="inlineStr">
        <is>
          <t>Financing Receivable, Originated in Fiscal Year before Latest Fiscal Year</t>
        </is>
      </c>
      <c r="B70" s="5" t="n">
        <v>0</v>
      </c>
      <c r="C70" s="5" t="n">
        <v>2083</v>
      </c>
    </row>
    <row r="71">
      <c r="A71" s="4" t="inlineStr">
        <is>
          <t>Financing Receivable, Originated Two Years before Latest Fiscal Year</t>
        </is>
      </c>
      <c r="B71" s="5" t="n">
        <v>2058</v>
      </c>
      <c r="C71" s="5" t="n">
        <v>34557</v>
      </c>
    </row>
    <row r="72">
      <c r="A72" s="4" t="inlineStr">
        <is>
          <t>Financing Receivable, Originated Three Years before Latest Fiscal Year</t>
        </is>
      </c>
      <c r="B72" s="5" t="n">
        <v>34177</v>
      </c>
      <c r="C72" s="5" t="n">
        <v>71</v>
      </c>
    </row>
    <row r="73">
      <c r="A73" s="4" t="inlineStr">
        <is>
          <t>Financing Receivable, Originated Four Years before Latest Fiscal Year</t>
        </is>
      </c>
      <c r="B73" s="5" t="n">
        <v>70</v>
      </c>
      <c r="C73" s="5" t="n">
        <v>5374</v>
      </c>
    </row>
    <row r="74">
      <c r="A74" s="4" t="inlineStr">
        <is>
          <t>Financing Receivable, Originated Five or More Years before Latest Fiscal Year</t>
        </is>
      </c>
      <c r="B74" s="5" t="n">
        <v>39830</v>
      </c>
      <c r="C74" s="5" t="n">
        <v>36589</v>
      </c>
    </row>
    <row r="75">
      <c r="A75" s="4" t="inlineStr">
        <is>
          <t>Financing Receivable, before Allowance for Credit Loss and Fee</t>
        </is>
      </c>
      <c r="B75" s="5" t="n">
        <v>77071</v>
      </c>
      <c r="C75" s="5" t="n">
        <v>78674</v>
      </c>
    </row>
    <row r="76">
      <c r="A76" s="4" t="inlineStr">
        <is>
          <t>30 - 59 Days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 and Fee</t>
        </is>
      </c>
      <c r="B78" s="5" t="n">
        <v>154696</v>
      </c>
      <c r="C78" s="5" t="n">
        <v>207256</v>
      </c>
    </row>
    <row r="79">
      <c r="A79" s="4" t="inlineStr">
        <is>
          <t>30 - 59 Days Past Due | 1-4 single family resident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Originated in Current Fiscal Year</t>
        </is>
      </c>
      <c r="B81" s="5" t="n">
        <v>0</v>
      </c>
      <c r="C81" s="5" t="n">
        <v>2200</v>
      </c>
    </row>
    <row r="82">
      <c r="A82" s="4" t="inlineStr">
        <is>
          <t>Financing Receivable, Originated in Fiscal Year before Latest Fiscal Year</t>
        </is>
      </c>
      <c r="B82" s="5" t="n">
        <v>208</v>
      </c>
      <c r="C82" s="5" t="n">
        <v>1785</v>
      </c>
    </row>
    <row r="83">
      <c r="A83" s="4" t="inlineStr">
        <is>
          <t>Financing Receivable, Originated Two Years before Latest Fiscal Year</t>
        </is>
      </c>
      <c r="B83" s="5" t="n">
        <v>4402</v>
      </c>
      <c r="C83" s="5" t="n">
        <v>7201</v>
      </c>
    </row>
    <row r="84">
      <c r="A84" s="4" t="inlineStr">
        <is>
          <t>Financing Receivable, Originated Three Years before Latest Fiscal Year</t>
        </is>
      </c>
      <c r="B84" s="5" t="n">
        <v>5182</v>
      </c>
      <c r="C84" s="5" t="n">
        <v>5745</v>
      </c>
    </row>
    <row r="85">
      <c r="A85" s="4" t="inlineStr">
        <is>
          <t>Financing Receivable, Originated Four Years before Latest Fiscal Year</t>
        </is>
      </c>
      <c r="B85" s="5" t="n">
        <v>939</v>
      </c>
      <c r="C85" s="5" t="n">
        <v>0</v>
      </c>
    </row>
    <row r="86">
      <c r="A86" s="4" t="inlineStr">
        <is>
          <t>Financing Receivable, Originated Five or More Years before Latest Fiscal Year</t>
        </is>
      </c>
      <c r="B86" s="5" t="n">
        <v>4816</v>
      </c>
      <c r="C86" s="5" t="n">
        <v>14527</v>
      </c>
    </row>
    <row r="87">
      <c r="A87" s="4" t="inlineStr">
        <is>
          <t>Financing Receivable, before Allowance for Credit Loss and Fee</t>
        </is>
      </c>
      <c r="B87" s="5" t="n">
        <v>15547</v>
      </c>
      <c r="C87" s="5" t="n">
        <v>31458</v>
      </c>
    </row>
    <row r="88">
      <c r="A88" s="4" t="inlineStr">
        <is>
          <t>60 - 89 Days Past Du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 and Fee</t>
        </is>
      </c>
      <c r="B90" s="5" t="n">
        <v>52200</v>
      </c>
      <c r="C90" s="5" t="n">
        <v>75877</v>
      </c>
    </row>
    <row r="91">
      <c r="A91" s="4" t="inlineStr">
        <is>
          <t>60 - 89 Days Past Due | 1-4 single family resident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Originated in Current Fiscal Year</t>
        </is>
      </c>
      <c r="B93" s="5" t="n">
        <v>0</v>
      </c>
      <c r="C93" s="5" t="n">
        <v>0</v>
      </c>
    </row>
    <row r="94">
      <c r="A94" s="4" t="inlineStr">
        <is>
          <t>Financing Receivable, Originated in Fiscal Year before Latest Fiscal Year</t>
        </is>
      </c>
      <c r="B94" s="5" t="n">
        <v>0</v>
      </c>
      <c r="C94" s="5" t="n">
        <v>2116</v>
      </c>
    </row>
    <row r="95">
      <c r="A95" s="4" t="inlineStr">
        <is>
          <t>Financing Receivable, Originated Two Years before Latest Fiscal Year</t>
        </is>
      </c>
      <c r="B95" s="5" t="n">
        <v>626</v>
      </c>
      <c r="C95" s="5" t="n">
        <v>1465</v>
      </c>
    </row>
    <row r="96">
      <c r="A96" s="4" t="inlineStr">
        <is>
          <t>Financing Receivable, Originated Three Years before Latest Fiscal Year</t>
        </is>
      </c>
      <c r="B96" s="5" t="n">
        <v>0</v>
      </c>
      <c r="C96" s="5" t="n">
        <v>0</v>
      </c>
    </row>
    <row r="97">
      <c r="A97" s="4" t="inlineStr">
        <is>
          <t>Financing Receivable, Originated Four Years before Latest Fiscal Year</t>
        </is>
      </c>
      <c r="B97" s="5" t="n">
        <v>0</v>
      </c>
      <c r="C97" s="5" t="n">
        <v>143</v>
      </c>
    </row>
    <row r="98">
      <c r="A98" s="4" t="inlineStr">
        <is>
          <t>Financing Receivable, Originated Five or More Years before Latest Fiscal Year</t>
        </is>
      </c>
      <c r="B98" s="5" t="n">
        <v>132</v>
      </c>
      <c r="C98" s="5" t="n">
        <v>2728</v>
      </c>
    </row>
    <row r="99">
      <c r="A99" s="4" t="inlineStr">
        <is>
          <t>Financing Receivable, before Allowance for Credit Loss and Fee</t>
        </is>
      </c>
      <c r="B99" s="5" t="n">
        <v>758</v>
      </c>
      <c r="C99" s="5" t="n">
        <v>6452</v>
      </c>
    </row>
    <row r="100">
      <c r="A100" s="4" t="inlineStr">
        <is>
          <t>90 Days or More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 and Fee</t>
        </is>
      </c>
      <c r="B102" s="5" t="n">
        <v>282371</v>
      </c>
      <c r="C102" s="5" t="n">
        <v>334463</v>
      </c>
    </row>
    <row r="103">
      <c r="A103" s="4" t="inlineStr">
        <is>
          <t>90 Days or More Past Due | 1-4 single family resident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Originated in Current Fiscal Year</t>
        </is>
      </c>
      <c r="B105" s="5" t="n">
        <v>0</v>
      </c>
      <c r="C105" s="5" t="n">
        <v>0</v>
      </c>
    </row>
    <row r="106">
      <c r="A106" s="4" t="inlineStr">
        <is>
          <t>Financing Receivable, Originated in Fiscal Year before Latest Fiscal Year</t>
        </is>
      </c>
      <c r="B106" s="5" t="n">
        <v>0</v>
      </c>
      <c r="C106" s="5" t="n">
        <v>5872</v>
      </c>
    </row>
    <row r="107">
      <c r="A107" s="4" t="inlineStr">
        <is>
          <t>Financing Receivable, Originated Two Years before Latest Fiscal Year</t>
        </is>
      </c>
      <c r="B107" s="5" t="n">
        <v>2592</v>
      </c>
      <c r="C107" s="5" t="n">
        <v>0</v>
      </c>
    </row>
    <row r="108">
      <c r="A108" s="4" t="inlineStr">
        <is>
          <t>Financing Receivable, Originated Three Years before Latest Fiscal Year</t>
        </is>
      </c>
      <c r="B108" s="5" t="n">
        <v>1781</v>
      </c>
      <c r="C108" s="5" t="n">
        <v>0</v>
      </c>
    </row>
    <row r="109">
      <c r="A109" s="4" t="inlineStr">
        <is>
          <t>Financing Receivable, Originated Four Years before Latest Fiscal Year</t>
        </is>
      </c>
      <c r="B109" s="5" t="n">
        <v>0</v>
      </c>
      <c r="C109" s="5" t="n">
        <v>1439</v>
      </c>
    </row>
    <row r="110">
      <c r="A110" s="4" t="inlineStr">
        <is>
          <t>Financing Receivable, Originated Five or More Years before Latest Fiscal Year</t>
        </is>
      </c>
      <c r="B110" s="5" t="n">
        <v>11424</v>
      </c>
      <c r="C110" s="5" t="n">
        <v>5580</v>
      </c>
    </row>
    <row r="111">
      <c r="A111" s="4" t="inlineStr">
        <is>
          <t>Financing Receivable, before Allowance for Credit Loss and Fee</t>
        </is>
      </c>
      <c r="B111" s="6" t="n">
        <v>15797</v>
      </c>
      <c r="C111" s="6" t="n">
        <v>128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Jun. 30, 2024</t>
        </is>
      </c>
      <c r="C1" s="2" t="inlineStr">
        <is>
          <t>Dec. 31, 2023</t>
        </is>
      </c>
    </row>
    <row r="2">
      <c r="A2" s="3" t="inlineStr">
        <is>
          <t>Financing Receivable Investment Past Due [Line Items]</t>
        </is>
      </c>
      <c r="B2" s="4" t="inlineStr">
        <is>
          <t xml:space="preserve"> </t>
        </is>
      </c>
      <c r="C2" s="4" t="inlineStr">
        <is>
          <t xml:space="preserve"> </t>
        </is>
      </c>
    </row>
    <row r="3">
      <c r="A3" s="4" t="inlineStr">
        <is>
          <t>Financing Receivable, before Allowance for Credit Loss and Fee</t>
        </is>
      </c>
      <c r="B3" s="6" t="n">
        <v>24628484</v>
      </c>
      <c r="C3" s="6" t="n">
        <v>24633684</v>
      </c>
    </row>
    <row r="4">
      <c r="A4" s="4" t="inlineStr">
        <is>
          <t>1-4 single family residential</t>
        </is>
      </c>
      <c r="B4" s="4" t="inlineStr">
        <is>
          <t xml:space="preserve"> </t>
        </is>
      </c>
      <c r="C4" s="4" t="inlineStr">
        <is>
          <t xml:space="preserve"> </t>
        </is>
      </c>
    </row>
    <row r="5">
      <c r="A5" s="3" t="inlineStr">
        <is>
          <t>Financing Receivable Investment Past Due [Line Items]</t>
        </is>
      </c>
      <c r="B5" s="4" t="inlineStr">
        <is>
          <t xml:space="preserve"> </t>
        </is>
      </c>
      <c r="C5" s="4" t="inlineStr">
        <is>
          <t xml:space="preserve"> </t>
        </is>
      </c>
    </row>
    <row r="6">
      <c r="A6" s="4" t="inlineStr">
        <is>
          <t>Financing Receivable, before Allowance for Credit Loss and Fee</t>
        </is>
      </c>
      <c r="B6" s="5" t="n">
        <v>6672529</v>
      </c>
      <c r="C6" s="5" t="n">
        <v>6903013</v>
      </c>
    </row>
    <row r="7">
      <c r="A7" s="4" t="inlineStr">
        <is>
          <t>Financing Receivable, Originated in Current Fiscal Year</t>
        </is>
      </c>
      <c r="B7" s="5" t="n">
        <v>94435</v>
      </c>
      <c r="C7" s="5" t="n">
        <v>365323</v>
      </c>
    </row>
    <row r="8">
      <c r="A8" s="4" t="inlineStr">
        <is>
          <t>Financing Receivable, Originated in Fiscal Year before Latest Fiscal Year</t>
        </is>
      </c>
      <c r="B8" s="5" t="n">
        <v>338816</v>
      </c>
      <c r="C8" s="5" t="n">
        <v>1126812</v>
      </c>
    </row>
    <row r="9">
      <c r="A9" s="4" t="inlineStr">
        <is>
          <t>Financing Receivable, Originated Two Years before Latest Fiscal Year</t>
        </is>
      </c>
      <c r="B9" s="5" t="n">
        <v>1070559</v>
      </c>
      <c r="C9" s="5" t="n">
        <v>2974506</v>
      </c>
    </row>
    <row r="10">
      <c r="A10" s="4" t="inlineStr">
        <is>
          <t>Financing Receivable, Originated Three Years before Latest Fiscal Year</t>
        </is>
      </c>
      <c r="B10" s="5" t="n">
        <v>2872617</v>
      </c>
      <c r="C10" s="5" t="n">
        <v>860121</v>
      </c>
    </row>
    <row r="11">
      <c r="A11" s="4" t="inlineStr">
        <is>
          <t>Financing Receivable, Originated Four Years before Latest Fiscal Year</t>
        </is>
      </c>
      <c r="B11" s="5" t="n">
        <v>827786</v>
      </c>
      <c r="C11" s="5" t="n">
        <v>297728</v>
      </c>
    </row>
    <row r="12">
      <c r="A12" s="4" t="inlineStr">
        <is>
          <t>Financing Receivable, Originated Five or More Years before Latest Fiscal Year</t>
        </is>
      </c>
      <c r="B12" s="5" t="n">
        <v>1468316</v>
      </c>
      <c r="C12" s="5" t="n">
        <v>1278523</v>
      </c>
    </row>
    <row r="13">
      <c r="A13" s="4" t="inlineStr">
        <is>
          <t>US Government Agency Insured Loans</t>
        </is>
      </c>
      <c r="B13" s="4" t="inlineStr">
        <is>
          <t xml:space="preserve"> </t>
        </is>
      </c>
      <c r="C13" s="4" t="inlineStr">
        <is>
          <t xml:space="preserve"> </t>
        </is>
      </c>
    </row>
    <row r="14">
      <c r="A14" s="3" t="inlineStr">
        <is>
          <t>Financing Receivable Investment Past Due [Line Items]</t>
        </is>
      </c>
      <c r="B14" s="4" t="inlineStr">
        <is>
          <t xml:space="preserve"> </t>
        </is>
      </c>
      <c r="C14" s="4" t="inlineStr">
        <is>
          <t xml:space="preserve"> </t>
        </is>
      </c>
    </row>
    <row r="15">
      <c r="A15" s="4" t="inlineStr">
        <is>
          <t>Financing Receivable, before Allowance for Credit Loss and Fee</t>
        </is>
      </c>
      <c r="B15" s="5" t="n">
        <v>1172193</v>
      </c>
      <c r="C15" s="5" t="n">
        <v>1306014</v>
      </c>
    </row>
    <row r="16">
      <c r="A16" s="4" t="inlineStr">
        <is>
          <t>Pinnacle Public Finance [Member]</t>
        </is>
      </c>
      <c r="B16" s="4" t="inlineStr">
        <is>
          <t xml:space="preserve"> </t>
        </is>
      </c>
      <c r="C16" s="4" t="inlineStr">
        <is>
          <t xml:space="preserve"> </t>
        </is>
      </c>
    </row>
    <row r="17">
      <c r="A17" s="3" t="inlineStr">
        <is>
          <t>Financing Receivable Investment Past Due [Line Items]</t>
        </is>
      </c>
      <c r="B17" s="4" t="inlineStr">
        <is>
          <t xml:space="preserve"> </t>
        </is>
      </c>
      <c r="C17" s="4" t="inlineStr">
        <is>
          <t xml:space="preserve"> </t>
        </is>
      </c>
    </row>
    <row r="18">
      <c r="A18" s="4" t="inlineStr">
        <is>
          <t>Financing Receivable, before Allowance for Credit Loss and Fee</t>
        </is>
      </c>
      <c r="B18" s="5" t="n">
        <v>847234</v>
      </c>
      <c r="C18" s="5" t="n">
        <v>884690</v>
      </c>
    </row>
    <row r="19">
      <c r="A19" s="4" t="inlineStr">
        <is>
          <t>Financing Receivable, Originated in Current Fiscal Year</t>
        </is>
      </c>
      <c r="B19" s="5" t="n">
        <v>53345</v>
      </c>
      <c r="C19" s="5" t="n">
        <v>170919</v>
      </c>
    </row>
    <row r="20">
      <c r="A20" s="4" t="inlineStr">
        <is>
          <t>Financing Receivable, Originated in Fiscal Year before Latest Fiscal Year</t>
        </is>
      </c>
      <c r="B20" s="5" t="n">
        <v>147776</v>
      </c>
      <c r="C20" s="5" t="n">
        <v>133988</v>
      </c>
    </row>
    <row r="21">
      <c r="A21" s="4" t="inlineStr">
        <is>
          <t>Financing Receivable, Originated Two Years before Latest Fiscal Year</t>
        </is>
      </c>
      <c r="B21" s="5" t="n">
        <v>120001</v>
      </c>
      <c r="C21" s="5" t="n">
        <v>74895</v>
      </c>
    </row>
    <row r="22">
      <c r="A22" s="4" t="inlineStr">
        <is>
          <t>Financing Receivable, Originated Three Years before Latest Fiscal Year</t>
        </is>
      </c>
      <c r="B22" s="5" t="n">
        <v>69318</v>
      </c>
      <c r="C22" s="5" t="n">
        <v>31771</v>
      </c>
    </row>
    <row r="23">
      <c r="A23" s="4" t="inlineStr">
        <is>
          <t>Financing Receivable, Originated Four Years before Latest Fiscal Year</t>
        </is>
      </c>
      <c r="B23" s="5" t="n">
        <v>28408</v>
      </c>
      <c r="C23" s="5" t="n">
        <v>55338</v>
      </c>
    </row>
    <row r="24">
      <c r="A24" s="4" t="inlineStr">
        <is>
          <t>Financing Receivable, Originated Five or More Years before Latest Fiscal Year</t>
        </is>
      </c>
      <c r="B24" s="5" t="n">
        <v>428386</v>
      </c>
      <c r="C24" s="5" t="n">
        <v>417779</v>
      </c>
    </row>
    <row r="25">
      <c r="A25" s="4" t="inlineStr">
        <is>
          <t>Mortgage warehouse lending [Member]</t>
        </is>
      </c>
      <c r="B25" s="4" t="inlineStr">
        <is>
          <t xml:space="preserve"> </t>
        </is>
      </c>
      <c r="C25" s="4" t="inlineStr">
        <is>
          <t xml:space="preserve"> </t>
        </is>
      </c>
    </row>
    <row r="26">
      <c r="A26" s="3" t="inlineStr">
        <is>
          <t>Financing Receivable Investment Past Due [Line Items]</t>
        </is>
      </c>
      <c r="B26" s="4" t="inlineStr">
        <is>
          <t xml:space="preserve"> </t>
        </is>
      </c>
      <c r="C26" s="4" t="inlineStr">
        <is>
          <t xml:space="preserve"> </t>
        </is>
      </c>
    </row>
    <row r="27">
      <c r="A27" s="4" t="inlineStr">
        <is>
          <t>Financing Receivable, before Allowance for Credit Loss and Fee</t>
        </is>
      </c>
      <c r="B27" s="5" t="n">
        <v>539159</v>
      </c>
      <c r="C27" s="5" t="n">
        <v>432663</v>
      </c>
    </row>
    <row r="28">
      <c r="A28" s="4" t="inlineStr">
        <is>
          <t>Financing Receivable, Originated in Current Fiscal Year</t>
        </is>
      </c>
      <c r="B28" s="5" t="n">
        <v>0</v>
      </c>
      <c r="C28" s="5" t="n">
        <v>0</v>
      </c>
    </row>
    <row r="29">
      <c r="A29" s="4" t="inlineStr">
        <is>
          <t>Financing Receivable, Originated in Fiscal Year before Latest Fiscal Year</t>
        </is>
      </c>
      <c r="B29" s="5" t="n">
        <v>0</v>
      </c>
      <c r="C29" s="5" t="n">
        <v>0</v>
      </c>
    </row>
    <row r="30">
      <c r="A30" s="4" t="inlineStr">
        <is>
          <t>Financing Receivable, Originated Two Years before Latest Fiscal Year</t>
        </is>
      </c>
      <c r="B30" s="5" t="n">
        <v>0</v>
      </c>
      <c r="C30" s="5" t="n">
        <v>0</v>
      </c>
    </row>
    <row r="31">
      <c r="A31" s="4" t="inlineStr">
        <is>
          <t>Financing Receivable, Originated Three Years before Latest Fiscal Year</t>
        </is>
      </c>
      <c r="B31" s="5" t="n">
        <v>0</v>
      </c>
      <c r="C31" s="5" t="n">
        <v>0</v>
      </c>
    </row>
    <row r="32">
      <c r="A32" s="4" t="inlineStr">
        <is>
          <t>Financing Receivable, Originated Four Years before Latest Fiscal Year</t>
        </is>
      </c>
      <c r="B32" s="5" t="n">
        <v>0</v>
      </c>
      <c r="C32" s="5" t="n">
        <v>0</v>
      </c>
    </row>
    <row r="33">
      <c r="A33" s="4" t="inlineStr">
        <is>
          <t>Financing Receivable, Originated Five or More Years before Latest Fiscal Year</t>
        </is>
      </c>
      <c r="B33" s="5" t="n">
        <v>0</v>
      </c>
      <c r="C33" s="5" t="n">
        <v>0</v>
      </c>
    </row>
    <row r="34">
      <c r="A34" s="4" t="inlineStr">
        <is>
          <t>Commercial and industrial Portfolio Segment</t>
        </is>
      </c>
      <c r="B34" s="4" t="inlineStr">
        <is>
          <t xml:space="preserve"> </t>
        </is>
      </c>
      <c r="C34" s="4" t="inlineStr">
        <is>
          <t xml:space="preserve"> </t>
        </is>
      </c>
    </row>
    <row r="35">
      <c r="A35" s="3" t="inlineStr">
        <is>
          <t>Financing Receivable Investment Past Due [Line Items]</t>
        </is>
      </c>
      <c r="B35" s="4" t="inlineStr">
        <is>
          <t xml:space="preserve"> </t>
        </is>
      </c>
      <c r="C35" s="4" t="inlineStr">
        <is>
          <t xml:space="preserve"> </t>
        </is>
      </c>
    </row>
    <row r="36">
      <c r="A36" s="4" t="inlineStr">
        <is>
          <t>Financing Receivable, before Allowance for Credit Loss and Fee</t>
        </is>
      </c>
      <c r="B36" s="5" t="n">
        <v>9137431</v>
      </c>
      <c r="C36" s="5" t="n">
        <v>8907724</v>
      </c>
    </row>
    <row r="37">
      <c r="A37" s="4" t="inlineStr">
        <is>
          <t>Financing Receivable, Originated in Current Fiscal Year</t>
        </is>
      </c>
      <c r="B37" s="5" t="n">
        <v>942049</v>
      </c>
      <c r="C37" s="5" t="n">
        <v>1386780</v>
      </c>
    </row>
    <row r="38">
      <c r="A38" s="4" t="inlineStr">
        <is>
          <t>Financing Receivable, Originated in Fiscal Year before Latest Fiscal Year</t>
        </is>
      </c>
      <c r="B38" s="5" t="n">
        <v>1365271</v>
      </c>
      <c r="C38" s="5" t="n">
        <v>1590198</v>
      </c>
    </row>
    <row r="39">
      <c r="A39" s="4" t="inlineStr">
        <is>
          <t>Financing Receivable, Originated Two Years before Latest Fiscal Year</t>
        </is>
      </c>
      <c r="B39" s="5" t="n">
        <v>1413913</v>
      </c>
      <c r="C39" s="5" t="n">
        <v>741692</v>
      </c>
    </row>
    <row r="40">
      <c r="A40" s="4" t="inlineStr">
        <is>
          <t>Financing Receivable, Originated Three Years before Latest Fiscal Year</t>
        </is>
      </c>
      <c r="B40" s="5" t="n">
        <v>630616</v>
      </c>
      <c r="C40" s="5" t="n">
        <v>367334</v>
      </c>
    </row>
    <row r="41">
      <c r="A41" s="4" t="inlineStr">
        <is>
          <t>Financing Receivable, Originated Four Years before Latest Fiscal Year</t>
        </is>
      </c>
      <c r="B41" s="5" t="n">
        <v>349300</v>
      </c>
      <c r="C41" s="5" t="n">
        <v>505769</v>
      </c>
    </row>
    <row r="42">
      <c r="A42" s="4" t="inlineStr">
        <is>
          <t>Financing Receivable, Originated Five or More Years before Latest Fiscal Year</t>
        </is>
      </c>
      <c r="B42" s="5" t="n">
        <v>1380763</v>
      </c>
      <c r="C42" s="5" t="n">
        <v>1154343</v>
      </c>
    </row>
    <row r="43">
      <c r="A43" s="4" t="inlineStr">
        <is>
          <t>Commercial Real Estate Portfolio Segment [Member]</t>
        </is>
      </c>
      <c r="B43" s="4" t="inlineStr">
        <is>
          <t xml:space="preserve"> </t>
        </is>
      </c>
      <c r="C43" s="4" t="inlineStr">
        <is>
          <t xml:space="preserve"> </t>
        </is>
      </c>
    </row>
    <row r="44">
      <c r="A44" s="3" t="inlineStr">
        <is>
          <t>Financing Receivable Investment Past Due [Line Items]</t>
        </is>
      </c>
      <c r="B44" s="4" t="inlineStr">
        <is>
          <t xml:space="preserve"> </t>
        </is>
      </c>
      <c r="C44" s="4" t="inlineStr">
        <is>
          <t xml:space="preserve"> </t>
        </is>
      </c>
    </row>
    <row r="45">
      <c r="A45" s="4" t="inlineStr">
        <is>
          <t>Financing Receivable, before Allowance for Credit Loss and Fee</t>
        </is>
      </c>
      <c r="B45" s="5" t="n">
        <v>5952496</v>
      </c>
      <c r="C45" s="5" t="n">
        <v>5819233</v>
      </c>
    </row>
    <row r="46">
      <c r="A46" s="4" t="inlineStr">
        <is>
          <t>Financing Receivable, Originated in Current Fiscal Year</t>
        </is>
      </c>
      <c r="B46" s="5" t="n">
        <v>351956</v>
      </c>
      <c r="C46" s="5" t="n">
        <v>687796</v>
      </c>
    </row>
    <row r="47">
      <c r="A47" s="4" t="inlineStr">
        <is>
          <t>Financing Receivable, Originated in Fiscal Year before Latest Fiscal Year</t>
        </is>
      </c>
      <c r="B47" s="5" t="n">
        <v>740175</v>
      </c>
      <c r="C47" s="5" t="n">
        <v>1324687</v>
      </c>
    </row>
    <row r="48">
      <c r="A48" s="4" t="inlineStr">
        <is>
          <t>Financing Receivable, Originated Two Years before Latest Fiscal Year</t>
        </is>
      </c>
      <c r="B48" s="5" t="n">
        <v>1296006</v>
      </c>
      <c r="C48" s="5" t="n">
        <v>664443</v>
      </c>
    </row>
    <row r="49">
      <c r="A49" s="4" t="inlineStr">
        <is>
          <t>Financing Receivable, Originated Three Years before Latest Fiscal Year</t>
        </is>
      </c>
      <c r="B49" s="5" t="n">
        <v>730776</v>
      </c>
      <c r="C49" s="5" t="n">
        <v>522855</v>
      </c>
    </row>
    <row r="50">
      <c r="A50" s="4" t="inlineStr">
        <is>
          <t>Financing Receivable, Originated Four Years before Latest Fiscal Year</t>
        </is>
      </c>
      <c r="B50" s="5" t="n">
        <v>516538</v>
      </c>
      <c r="C50" s="5" t="n">
        <v>1122400</v>
      </c>
    </row>
    <row r="51">
      <c r="A51" s="4" t="inlineStr">
        <is>
          <t>Financing Receivable, Originated Five or More Years before Latest Fiscal Year</t>
        </is>
      </c>
      <c r="B51" s="5" t="n">
        <v>2079166</v>
      </c>
      <c r="C51" s="5" t="n">
        <v>1211562</v>
      </c>
    </row>
    <row r="52">
      <c r="A52" s="4" t="inlineStr">
        <is>
          <t>Bridge - franchise and equipment finance</t>
        </is>
      </c>
      <c r="B52" s="4" t="inlineStr">
        <is>
          <t xml:space="preserve"> </t>
        </is>
      </c>
      <c r="C52" s="4" t="inlineStr">
        <is>
          <t xml:space="preserve"> </t>
        </is>
      </c>
    </row>
    <row r="53">
      <c r="A53" s="3" t="inlineStr">
        <is>
          <t>Financing Receivable Investment Past Due [Line Items]</t>
        </is>
      </c>
      <c r="B53" s="4" t="inlineStr">
        <is>
          <t xml:space="preserve"> </t>
        </is>
      </c>
      <c r="C53" s="4" t="inlineStr">
        <is>
          <t xml:space="preserve"> </t>
        </is>
      </c>
    </row>
    <row r="54">
      <c r="A54" s="4" t="inlineStr">
        <is>
          <t>Financing Receivable, before Allowance for Credit Loss and Fee</t>
        </is>
      </c>
      <c r="B54" s="5" t="n">
        <v>307442</v>
      </c>
      <c r="C54" s="5" t="n">
        <v>380347</v>
      </c>
    </row>
    <row r="55">
      <c r="A55" s="4" t="inlineStr">
        <is>
          <t>Financing Receivable, Originated in Current Fiscal Year</t>
        </is>
      </c>
      <c r="B55" s="5" t="n">
        <v>0</v>
      </c>
      <c r="C55" s="5" t="n">
        <v>6569</v>
      </c>
    </row>
    <row r="56">
      <c r="A56" s="4" t="inlineStr">
        <is>
          <t>Financing Receivable, Originated in Fiscal Year before Latest Fiscal Year</t>
        </is>
      </c>
      <c r="B56" s="5" t="n">
        <v>2126</v>
      </c>
      <c r="C56" s="5" t="n">
        <v>47615</v>
      </c>
    </row>
    <row r="57">
      <c r="A57" s="4" t="inlineStr">
        <is>
          <t>Financing Receivable, Originated Two Years before Latest Fiscal Year</t>
        </is>
      </c>
      <c r="B57" s="5" t="n">
        <v>43601</v>
      </c>
      <c r="C57" s="5" t="n">
        <v>77189</v>
      </c>
    </row>
    <row r="58">
      <c r="A58" s="4" t="inlineStr">
        <is>
          <t>Financing Receivable, Originated Three Years before Latest Fiscal Year</t>
        </is>
      </c>
      <c r="B58" s="5" t="n">
        <v>66907</v>
      </c>
      <c r="C58" s="5" t="n">
        <v>47980</v>
      </c>
    </row>
    <row r="59">
      <c r="A59" s="4" t="inlineStr">
        <is>
          <t>Financing Receivable, Originated Four Years before Latest Fiscal Year</t>
        </is>
      </c>
      <c r="B59" s="5" t="n">
        <v>42323</v>
      </c>
      <c r="C59" s="5" t="n">
        <v>103944</v>
      </c>
    </row>
    <row r="60">
      <c r="A60" s="4" t="inlineStr">
        <is>
          <t>Financing Receivable, Originated Five or More Years before Latest Fiscal Year</t>
        </is>
      </c>
      <c r="B60" s="5" t="n">
        <v>151656</v>
      </c>
      <c r="C60" s="5" t="n">
        <v>96849</v>
      </c>
    </row>
    <row r="61">
      <c r="A61" s="4" t="inlineStr">
        <is>
          <t>Current</t>
        </is>
      </c>
      <c r="B61" s="4" t="inlineStr">
        <is>
          <t xml:space="preserve"> </t>
        </is>
      </c>
      <c r="C61" s="4" t="inlineStr">
        <is>
          <t xml:space="preserve"> </t>
        </is>
      </c>
    </row>
    <row r="62">
      <c r="A62" s="3" t="inlineStr">
        <is>
          <t>Financing Receivable Investment Past Due [Line Items]</t>
        </is>
      </c>
      <c r="B62" s="4" t="inlineStr">
        <is>
          <t xml:space="preserve"> </t>
        </is>
      </c>
      <c r="C62" s="4" t="inlineStr">
        <is>
          <t xml:space="preserve"> </t>
        </is>
      </c>
    </row>
    <row r="63">
      <c r="A63" s="4" t="inlineStr">
        <is>
          <t>Financing Receivable, before Allowance for Credit Loss and Fee</t>
        </is>
      </c>
      <c r="B63" s="5" t="n">
        <v>24139217</v>
      </c>
      <c r="C63" s="5" t="n">
        <v>24016088</v>
      </c>
    </row>
    <row r="64">
      <c r="A64" s="4" t="inlineStr">
        <is>
          <t>Current | 1-4 single family residential</t>
        </is>
      </c>
      <c r="B64" s="4" t="inlineStr">
        <is>
          <t xml:space="preserve"> </t>
        </is>
      </c>
      <c r="C64" s="4" t="inlineStr">
        <is>
          <t xml:space="preserve"> </t>
        </is>
      </c>
    </row>
    <row r="65">
      <c r="A65" s="3" t="inlineStr">
        <is>
          <t>Financing Receivable Investment Past Due [Line Items]</t>
        </is>
      </c>
      <c r="B65" s="4" t="inlineStr">
        <is>
          <t xml:space="preserve"> </t>
        </is>
      </c>
      <c r="C65" s="4" t="inlineStr">
        <is>
          <t xml:space="preserve"> </t>
        </is>
      </c>
    </row>
    <row r="66">
      <c r="A66" s="4" t="inlineStr">
        <is>
          <t>Financing Receivable, before Allowance for Credit Loss and Fee</t>
        </is>
      </c>
      <c r="B66" s="5" t="n">
        <v>6640427</v>
      </c>
      <c r="C66" s="5" t="n">
        <v>6852212</v>
      </c>
    </row>
    <row r="67">
      <c r="A67" s="4" t="inlineStr">
        <is>
          <t>Financing Receivable, Originated in Current Fiscal Year</t>
        </is>
      </c>
      <c r="B67" s="5" t="n">
        <v>94435</v>
      </c>
      <c r="C67" s="5" t="n">
        <v>363123</v>
      </c>
    </row>
    <row r="68">
      <c r="A68" s="4" t="inlineStr">
        <is>
          <t>Financing Receivable, Originated in Fiscal Year before Latest Fiscal Year</t>
        </is>
      </c>
      <c r="B68" s="5" t="n">
        <v>338608</v>
      </c>
      <c r="C68" s="5" t="n">
        <v>1117039</v>
      </c>
    </row>
    <row r="69">
      <c r="A69" s="4" t="inlineStr">
        <is>
          <t>Financing Receivable, Originated Two Years before Latest Fiscal Year</t>
        </is>
      </c>
      <c r="B69" s="5" t="n">
        <v>1062939</v>
      </c>
      <c r="C69" s="5" t="n">
        <v>2965840</v>
      </c>
    </row>
    <row r="70">
      <c r="A70" s="4" t="inlineStr">
        <is>
          <t>Financing Receivable, Originated Three Years before Latest Fiscal Year</t>
        </is>
      </c>
      <c r="B70" s="5" t="n">
        <v>2865654</v>
      </c>
      <c r="C70" s="5" t="n">
        <v>854376</v>
      </c>
    </row>
    <row r="71">
      <c r="A71" s="4" t="inlineStr">
        <is>
          <t>Financing Receivable, Originated Four Years before Latest Fiscal Year</t>
        </is>
      </c>
      <c r="B71" s="5" t="n">
        <v>826847</v>
      </c>
      <c r="C71" s="5" t="n">
        <v>296146</v>
      </c>
    </row>
    <row r="72">
      <c r="A72" s="4" t="inlineStr">
        <is>
          <t>Financing Receivable, Originated Five or More Years before Latest Fiscal Year</t>
        </is>
      </c>
      <c r="B72" s="5" t="n">
        <v>1451944</v>
      </c>
      <c r="C72" s="5" t="n">
        <v>1255688</v>
      </c>
    </row>
    <row r="73">
      <c r="A73" s="4" t="inlineStr">
        <is>
          <t>Current | US Government Agency Insured Loans</t>
        </is>
      </c>
      <c r="B73" s="4" t="inlineStr">
        <is>
          <t xml:space="preserve"> </t>
        </is>
      </c>
      <c r="C73" s="4" t="inlineStr">
        <is>
          <t xml:space="preserve"> </t>
        </is>
      </c>
    </row>
    <row r="74">
      <c r="A74" s="3" t="inlineStr">
        <is>
          <t>Financing Receivable Investment Past Due [Line Items]</t>
        </is>
      </c>
      <c r="B74" s="4" t="inlineStr">
        <is>
          <t xml:space="preserve"> </t>
        </is>
      </c>
      <c r="C74" s="4" t="inlineStr">
        <is>
          <t xml:space="preserve"> </t>
        </is>
      </c>
    </row>
    <row r="75">
      <c r="A75" s="4" t="inlineStr">
        <is>
          <t>Financing Receivable, before Allowance for Credit Loss and Fee</t>
        </is>
      </c>
      <c r="B75" s="5" t="n">
        <v>788005</v>
      </c>
      <c r="C75" s="5" t="n">
        <v>835282</v>
      </c>
    </row>
    <row r="76">
      <c r="A76" s="4" t="inlineStr">
        <is>
          <t>Current | Pinnacle Public Finance [Member]</t>
        </is>
      </c>
      <c r="B76" s="4" t="inlineStr">
        <is>
          <t xml:space="preserve"> </t>
        </is>
      </c>
      <c r="C76" s="4" t="inlineStr">
        <is>
          <t xml:space="preserve"> </t>
        </is>
      </c>
    </row>
    <row r="77">
      <c r="A77" s="3" t="inlineStr">
        <is>
          <t>Financing Receivable Investment Past Due [Line Items]</t>
        </is>
      </c>
      <c r="B77" s="4" t="inlineStr">
        <is>
          <t xml:space="preserve"> </t>
        </is>
      </c>
      <c r="C77" s="4" t="inlineStr">
        <is>
          <t xml:space="preserve"> </t>
        </is>
      </c>
    </row>
    <row r="78">
      <c r="A78" s="4" t="inlineStr">
        <is>
          <t>Financing Receivable, before Allowance for Credit Loss and Fee</t>
        </is>
      </c>
      <c r="B78" s="5" t="n">
        <v>847234</v>
      </c>
      <c r="C78" s="5" t="n">
        <v>884690</v>
      </c>
    </row>
    <row r="79">
      <c r="A79" s="4" t="inlineStr">
        <is>
          <t>Current | Mortgage warehouse lending [Member]</t>
        </is>
      </c>
      <c r="B79" s="4" t="inlineStr">
        <is>
          <t xml:space="preserve"> </t>
        </is>
      </c>
      <c r="C79" s="4" t="inlineStr">
        <is>
          <t xml:space="preserve"> </t>
        </is>
      </c>
    </row>
    <row r="80">
      <c r="A80" s="3" t="inlineStr">
        <is>
          <t>Financing Receivable Investment Past Due [Line Items]</t>
        </is>
      </c>
      <c r="B80" s="4" t="inlineStr">
        <is>
          <t xml:space="preserve"> </t>
        </is>
      </c>
      <c r="C80" s="4" t="inlineStr">
        <is>
          <t xml:space="preserve"> </t>
        </is>
      </c>
    </row>
    <row r="81">
      <c r="A81" s="4" t="inlineStr">
        <is>
          <t>Financing Receivable, before Allowance for Credit Loss and Fee</t>
        </is>
      </c>
      <c r="B81" s="5" t="n">
        <v>539159</v>
      </c>
      <c r="C81" s="5" t="n">
        <v>432663</v>
      </c>
    </row>
    <row r="82">
      <c r="A82" s="4" t="inlineStr">
        <is>
          <t>Current | Commercial and industrial Portfolio Segment</t>
        </is>
      </c>
      <c r="B82" s="4" t="inlineStr">
        <is>
          <t xml:space="preserve"> </t>
        </is>
      </c>
      <c r="C82" s="4" t="inlineStr">
        <is>
          <t xml:space="preserve"> </t>
        </is>
      </c>
    </row>
    <row r="83">
      <c r="A83" s="3" t="inlineStr">
        <is>
          <t>Financing Receivable Investment Past Due [Line Items]</t>
        </is>
      </c>
      <c r="B83" s="4" t="inlineStr">
        <is>
          <t xml:space="preserve"> </t>
        </is>
      </c>
      <c r="C83" s="4" t="inlineStr">
        <is>
          <t xml:space="preserve"> </t>
        </is>
      </c>
    </row>
    <row r="84">
      <c r="A84" s="4" t="inlineStr">
        <is>
          <t>Financing Receivable, before Allowance for Credit Loss and Fee</t>
        </is>
      </c>
      <c r="B84" s="5" t="n">
        <v>9100510</v>
      </c>
      <c r="C84" s="5" t="n">
        <v>8851585</v>
      </c>
    </row>
    <row r="85">
      <c r="A85" s="4" t="inlineStr">
        <is>
          <t>Current | Commercial Real Estate Portfolio Segment [Member]</t>
        </is>
      </c>
      <c r="B85" s="4" t="inlineStr">
        <is>
          <t xml:space="preserve"> </t>
        </is>
      </c>
      <c r="C85" s="4" t="inlineStr">
        <is>
          <t xml:space="preserve"> </t>
        </is>
      </c>
    </row>
    <row r="86">
      <c r="A86" s="3" t="inlineStr">
        <is>
          <t>Financing Receivable Investment Past Due [Line Items]</t>
        </is>
      </c>
      <c r="B86" s="4" t="inlineStr">
        <is>
          <t xml:space="preserve"> </t>
        </is>
      </c>
      <c r="C86" s="4" t="inlineStr">
        <is>
          <t xml:space="preserve"> </t>
        </is>
      </c>
    </row>
    <row r="87">
      <c r="A87" s="4" t="inlineStr">
        <is>
          <t>Financing Receivable, before Allowance for Credit Loss and Fee</t>
        </is>
      </c>
      <c r="B87" s="5" t="n">
        <v>5916440</v>
      </c>
      <c r="C87" s="5" t="n">
        <v>5779309</v>
      </c>
    </row>
    <row r="88">
      <c r="A88" s="4" t="inlineStr">
        <is>
          <t>Current | Bridge - franchise and equipment finance</t>
        </is>
      </c>
      <c r="B88" s="4" t="inlineStr">
        <is>
          <t xml:space="preserve"> </t>
        </is>
      </c>
      <c r="C88" s="4" t="inlineStr">
        <is>
          <t xml:space="preserve"> </t>
        </is>
      </c>
    </row>
    <row r="89">
      <c r="A89" s="3" t="inlineStr">
        <is>
          <t>Financing Receivable Investment Past Due [Line Items]</t>
        </is>
      </c>
      <c r="B89" s="4" t="inlineStr">
        <is>
          <t xml:space="preserve"> </t>
        </is>
      </c>
      <c r="C89" s="4" t="inlineStr">
        <is>
          <t xml:space="preserve"> </t>
        </is>
      </c>
    </row>
    <row r="90">
      <c r="A90" s="4" t="inlineStr">
        <is>
          <t>Financing Receivable, before Allowance for Credit Loss and Fee</t>
        </is>
      </c>
      <c r="B90" s="5" t="n">
        <v>307442</v>
      </c>
      <c r="C90" s="5" t="n">
        <v>380347</v>
      </c>
    </row>
    <row r="91">
      <c r="A91" s="4" t="inlineStr">
        <is>
          <t>30 - 59 Days Past Due</t>
        </is>
      </c>
      <c r="B91" s="4" t="inlineStr">
        <is>
          <t xml:space="preserve"> </t>
        </is>
      </c>
      <c r="C91" s="4" t="inlineStr">
        <is>
          <t xml:space="preserve"> </t>
        </is>
      </c>
    </row>
    <row r="92">
      <c r="A92" s="3" t="inlineStr">
        <is>
          <t>Financing Receivable Investment Past Due [Line Items]</t>
        </is>
      </c>
      <c r="B92" s="4" t="inlineStr">
        <is>
          <t xml:space="preserve"> </t>
        </is>
      </c>
      <c r="C92" s="4" t="inlineStr">
        <is>
          <t xml:space="preserve"> </t>
        </is>
      </c>
    </row>
    <row r="93">
      <c r="A93" s="4" t="inlineStr">
        <is>
          <t>Financing Receivable, before Allowance for Credit Loss and Fee</t>
        </is>
      </c>
      <c r="B93" s="5" t="n">
        <v>154696</v>
      </c>
      <c r="C93" s="5" t="n">
        <v>207256</v>
      </c>
    </row>
    <row r="94">
      <c r="A94" s="4" t="inlineStr">
        <is>
          <t>30 - 59 Days Past Due | 1-4 single family residential</t>
        </is>
      </c>
      <c r="B94" s="4" t="inlineStr">
        <is>
          <t xml:space="preserve"> </t>
        </is>
      </c>
      <c r="C94" s="4" t="inlineStr">
        <is>
          <t xml:space="preserve"> </t>
        </is>
      </c>
    </row>
    <row r="95">
      <c r="A95" s="3" t="inlineStr">
        <is>
          <t>Financing Receivable Investment Past Due [Line Items]</t>
        </is>
      </c>
      <c r="B95" s="4" t="inlineStr">
        <is>
          <t xml:space="preserve"> </t>
        </is>
      </c>
      <c r="C95" s="4" t="inlineStr">
        <is>
          <t xml:space="preserve"> </t>
        </is>
      </c>
    </row>
    <row r="96">
      <c r="A96" s="4" t="inlineStr">
        <is>
          <t>Financing Receivable, before Allowance for Credit Loss and Fee</t>
        </is>
      </c>
      <c r="B96" s="5" t="n">
        <v>15547</v>
      </c>
      <c r="C96" s="5" t="n">
        <v>31458</v>
      </c>
    </row>
    <row r="97">
      <c r="A97" s="4" t="inlineStr">
        <is>
          <t>Financing Receivable, Originated in Current Fiscal Year</t>
        </is>
      </c>
      <c r="B97" s="5" t="n">
        <v>0</v>
      </c>
      <c r="C97" s="5" t="n">
        <v>2200</v>
      </c>
    </row>
    <row r="98">
      <c r="A98" s="4" t="inlineStr">
        <is>
          <t>Financing Receivable, Originated in Fiscal Year before Latest Fiscal Year</t>
        </is>
      </c>
      <c r="B98" s="5" t="n">
        <v>208</v>
      </c>
      <c r="C98" s="5" t="n">
        <v>1785</v>
      </c>
    </row>
    <row r="99">
      <c r="A99" s="4" t="inlineStr">
        <is>
          <t>Financing Receivable, Originated Two Years before Latest Fiscal Year</t>
        </is>
      </c>
      <c r="B99" s="5" t="n">
        <v>4402</v>
      </c>
      <c r="C99" s="5" t="n">
        <v>7201</v>
      </c>
    </row>
    <row r="100">
      <c r="A100" s="4" t="inlineStr">
        <is>
          <t>Financing Receivable, Originated Three Years before Latest Fiscal Year</t>
        </is>
      </c>
      <c r="B100" s="5" t="n">
        <v>5182</v>
      </c>
      <c r="C100" s="5" t="n">
        <v>5745</v>
      </c>
    </row>
    <row r="101">
      <c r="A101" s="4" t="inlineStr">
        <is>
          <t>Financing Receivable, Originated Four Years before Latest Fiscal Year</t>
        </is>
      </c>
      <c r="B101" s="5" t="n">
        <v>939</v>
      </c>
      <c r="C101" s="5" t="n">
        <v>0</v>
      </c>
    </row>
    <row r="102">
      <c r="A102" s="4" t="inlineStr">
        <is>
          <t>Financing Receivable, Originated Five or More Years before Latest Fiscal Year</t>
        </is>
      </c>
      <c r="B102" s="5" t="n">
        <v>4816</v>
      </c>
      <c r="C102" s="5" t="n">
        <v>14527</v>
      </c>
    </row>
    <row r="103">
      <c r="A103" s="4" t="inlineStr">
        <is>
          <t>30 - 59 Days Past Due | US Government Agency Insured Loans</t>
        </is>
      </c>
      <c r="B103" s="4" t="inlineStr">
        <is>
          <t xml:space="preserve"> </t>
        </is>
      </c>
      <c r="C103" s="4" t="inlineStr">
        <is>
          <t xml:space="preserve"> </t>
        </is>
      </c>
    </row>
    <row r="104">
      <c r="A104" s="3" t="inlineStr">
        <is>
          <t>Financing Receivable Investment Past Due [Line Items]</t>
        </is>
      </c>
      <c r="B104" s="4" t="inlineStr">
        <is>
          <t xml:space="preserve"> </t>
        </is>
      </c>
      <c r="C104" s="4" t="inlineStr">
        <is>
          <t xml:space="preserve"> </t>
        </is>
      </c>
    </row>
    <row r="105">
      <c r="A105" s="4" t="inlineStr">
        <is>
          <t>Financing Receivable, before Allowance for Credit Loss and Fee</t>
        </is>
      </c>
      <c r="B105" s="5" t="n">
        <v>110787</v>
      </c>
      <c r="C105" s="5" t="n">
        <v>131652</v>
      </c>
    </row>
    <row r="106">
      <c r="A106" s="4" t="inlineStr">
        <is>
          <t>30 - 59 Days Past Due | Pinnacle Public Finance [Member]</t>
        </is>
      </c>
      <c r="B106" s="4" t="inlineStr">
        <is>
          <t xml:space="preserve"> </t>
        </is>
      </c>
      <c r="C106" s="4" t="inlineStr">
        <is>
          <t xml:space="preserve"> </t>
        </is>
      </c>
    </row>
    <row r="107">
      <c r="A107" s="3" t="inlineStr">
        <is>
          <t>Financing Receivable Investment Past Due [Line Items]</t>
        </is>
      </c>
      <c r="B107" s="4" t="inlineStr">
        <is>
          <t xml:space="preserve"> </t>
        </is>
      </c>
      <c r="C107" s="4" t="inlineStr">
        <is>
          <t xml:space="preserve"> </t>
        </is>
      </c>
    </row>
    <row r="108">
      <c r="A108" s="4" t="inlineStr">
        <is>
          <t>Financing Receivable, before Allowance for Credit Loss and Fee</t>
        </is>
      </c>
      <c r="B108" s="5" t="n">
        <v>0</v>
      </c>
      <c r="C108" s="5" t="n">
        <v>0</v>
      </c>
    </row>
    <row r="109">
      <c r="A109" s="4" t="inlineStr">
        <is>
          <t>30 - 59 Days Past Due | Mortgage warehouse lending [Member]</t>
        </is>
      </c>
      <c r="B109" s="4" t="inlineStr">
        <is>
          <t xml:space="preserve"> </t>
        </is>
      </c>
      <c r="C109" s="4" t="inlineStr">
        <is>
          <t xml:space="preserve"> </t>
        </is>
      </c>
    </row>
    <row r="110">
      <c r="A110" s="3" t="inlineStr">
        <is>
          <t>Financing Receivable Investment Past Due [Line Items]</t>
        </is>
      </c>
      <c r="B110" s="4" t="inlineStr">
        <is>
          <t xml:space="preserve"> </t>
        </is>
      </c>
      <c r="C110" s="4" t="inlineStr">
        <is>
          <t xml:space="preserve"> </t>
        </is>
      </c>
    </row>
    <row r="111">
      <c r="A111" s="4" t="inlineStr">
        <is>
          <t>Financing Receivable, before Allowance for Credit Loss and Fee</t>
        </is>
      </c>
      <c r="B111" s="5" t="n">
        <v>0</v>
      </c>
      <c r="C111" s="5" t="n">
        <v>0</v>
      </c>
    </row>
    <row r="112">
      <c r="A112" s="4" t="inlineStr">
        <is>
          <t>30 - 59 Days Past Due | Commercial and industrial Portfolio Segment</t>
        </is>
      </c>
      <c r="B112" s="4" t="inlineStr">
        <is>
          <t xml:space="preserve"> </t>
        </is>
      </c>
      <c r="C112" s="4" t="inlineStr">
        <is>
          <t xml:space="preserve"> </t>
        </is>
      </c>
    </row>
    <row r="113">
      <c r="A113" s="3" t="inlineStr">
        <is>
          <t>Financing Receivable Investment Past Due [Line Items]</t>
        </is>
      </c>
      <c r="B113" s="4" t="inlineStr">
        <is>
          <t xml:space="preserve"> </t>
        </is>
      </c>
      <c r="C113" s="4" t="inlineStr">
        <is>
          <t xml:space="preserve"> </t>
        </is>
      </c>
    </row>
    <row r="114">
      <c r="A114" s="4" t="inlineStr">
        <is>
          <t>Financing Receivable, before Allowance for Credit Loss and Fee</t>
        </is>
      </c>
      <c r="B114" s="5" t="n">
        <v>2826</v>
      </c>
      <c r="C114" s="5" t="n">
        <v>16228</v>
      </c>
    </row>
    <row r="115">
      <c r="A115" s="4" t="inlineStr">
        <is>
          <t>30 - 59 Days Past Due | Commercial Real Estate Portfolio Segment [Member]</t>
        </is>
      </c>
      <c r="B115" s="4" t="inlineStr">
        <is>
          <t xml:space="preserve"> </t>
        </is>
      </c>
      <c r="C115" s="4" t="inlineStr">
        <is>
          <t xml:space="preserve"> </t>
        </is>
      </c>
    </row>
    <row r="116">
      <c r="A116" s="3" t="inlineStr">
        <is>
          <t>Financing Receivable Investment Past Due [Line Items]</t>
        </is>
      </c>
      <c r="B116" s="4" t="inlineStr">
        <is>
          <t xml:space="preserve"> </t>
        </is>
      </c>
      <c r="C116" s="4" t="inlineStr">
        <is>
          <t xml:space="preserve"> </t>
        </is>
      </c>
    </row>
    <row r="117">
      <c r="A117" s="4" t="inlineStr">
        <is>
          <t>Financing Receivable, before Allowance for Credit Loss and Fee</t>
        </is>
      </c>
      <c r="B117" s="5" t="n">
        <v>25536</v>
      </c>
      <c r="C117" s="5" t="n">
        <v>27918</v>
      </c>
    </row>
    <row r="118">
      <c r="A118" s="4" t="inlineStr">
        <is>
          <t>30 - 59 Days Past Due | Bridge - franchise and equipment finance</t>
        </is>
      </c>
      <c r="B118" s="4" t="inlineStr">
        <is>
          <t xml:space="preserve"> </t>
        </is>
      </c>
      <c r="C118" s="4" t="inlineStr">
        <is>
          <t xml:space="preserve"> </t>
        </is>
      </c>
    </row>
    <row r="119">
      <c r="A119" s="3" t="inlineStr">
        <is>
          <t>Financing Receivable Investment Past Due [Line Items]</t>
        </is>
      </c>
      <c r="B119" s="4" t="inlineStr">
        <is>
          <t xml:space="preserve"> </t>
        </is>
      </c>
      <c r="C119" s="4" t="inlineStr">
        <is>
          <t xml:space="preserve"> </t>
        </is>
      </c>
    </row>
    <row r="120">
      <c r="A120" s="4" t="inlineStr">
        <is>
          <t>Financing Receivable, before Allowance for Credit Loss and Fee</t>
        </is>
      </c>
      <c r="B120" s="5" t="n">
        <v>0</v>
      </c>
      <c r="C120" s="5" t="n">
        <v>0</v>
      </c>
    </row>
    <row r="121">
      <c r="A121" s="4" t="inlineStr">
        <is>
          <t>60 - 89 Days Past Due</t>
        </is>
      </c>
      <c r="B121" s="4" t="inlineStr">
        <is>
          <t xml:space="preserve"> </t>
        </is>
      </c>
      <c r="C121" s="4" t="inlineStr">
        <is>
          <t xml:space="preserve"> </t>
        </is>
      </c>
    </row>
    <row r="122">
      <c r="A122" s="3" t="inlineStr">
        <is>
          <t>Financing Receivable Investment Past Due [Line Items]</t>
        </is>
      </c>
      <c r="B122" s="4" t="inlineStr">
        <is>
          <t xml:space="preserve"> </t>
        </is>
      </c>
      <c r="C122" s="4" t="inlineStr">
        <is>
          <t xml:space="preserve"> </t>
        </is>
      </c>
    </row>
    <row r="123">
      <c r="A123" s="4" t="inlineStr">
        <is>
          <t>Financing Receivable, before Allowance for Credit Loss and Fee</t>
        </is>
      </c>
      <c r="B123" s="5" t="n">
        <v>52200</v>
      </c>
      <c r="C123" s="5" t="n">
        <v>75877</v>
      </c>
    </row>
    <row r="124">
      <c r="A124" s="4" t="inlineStr">
        <is>
          <t>60 - 89 Days Past Due | 1-4 single family residential</t>
        </is>
      </c>
      <c r="B124" s="4" t="inlineStr">
        <is>
          <t xml:space="preserve"> </t>
        </is>
      </c>
      <c r="C124" s="4" t="inlineStr">
        <is>
          <t xml:space="preserve"> </t>
        </is>
      </c>
    </row>
    <row r="125">
      <c r="A125" s="3" t="inlineStr">
        <is>
          <t>Financing Receivable Investment Past Due [Line Items]</t>
        </is>
      </c>
      <c r="B125" s="4" t="inlineStr">
        <is>
          <t xml:space="preserve"> </t>
        </is>
      </c>
      <c r="C125" s="4" t="inlineStr">
        <is>
          <t xml:space="preserve"> </t>
        </is>
      </c>
    </row>
    <row r="126">
      <c r="A126" s="4" t="inlineStr">
        <is>
          <t>Financing Receivable, before Allowance for Credit Loss and Fee</t>
        </is>
      </c>
      <c r="B126" s="5" t="n">
        <v>758</v>
      </c>
      <c r="C126" s="5" t="n">
        <v>6452</v>
      </c>
    </row>
    <row r="127">
      <c r="A127" s="4" t="inlineStr">
        <is>
          <t>Financing Receivable, Originated in Current Fiscal Year</t>
        </is>
      </c>
      <c r="B127" s="5" t="n">
        <v>0</v>
      </c>
      <c r="C127" s="5" t="n">
        <v>0</v>
      </c>
    </row>
    <row r="128">
      <c r="A128" s="4" t="inlineStr">
        <is>
          <t>Financing Receivable, Originated in Fiscal Year before Latest Fiscal Year</t>
        </is>
      </c>
      <c r="B128" s="5" t="n">
        <v>0</v>
      </c>
      <c r="C128" s="5" t="n">
        <v>2116</v>
      </c>
    </row>
    <row r="129">
      <c r="A129" s="4" t="inlineStr">
        <is>
          <t>Financing Receivable, Originated Two Years before Latest Fiscal Year</t>
        </is>
      </c>
      <c r="B129" s="5" t="n">
        <v>626</v>
      </c>
      <c r="C129" s="5" t="n">
        <v>1465</v>
      </c>
    </row>
    <row r="130">
      <c r="A130" s="4" t="inlineStr">
        <is>
          <t>Financing Receivable, Originated Three Years before Latest Fiscal Year</t>
        </is>
      </c>
      <c r="B130" s="5" t="n">
        <v>0</v>
      </c>
      <c r="C130" s="5" t="n">
        <v>0</v>
      </c>
    </row>
    <row r="131">
      <c r="A131" s="4" t="inlineStr">
        <is>
          <t>Financing Receivable, Originated Four Years before Latest Fiscal Year</t>
        </is>
      </c>
      <c r="B131" s="5" t="n">
        <v>0</v>
      </c>
      <c r="C131" s="5" t="n">
        <v>143</v>
      </c>
    </row>
    <row r="132">
      <c r="A132" s="4" t="inlineStr">
        <is>
          <t>Financing Receivable, Originated Five or More Years before Latest Fiscal Year</t>
        </is>
      </c>
      <c r="B132" s="5" t="n">
        <v>132</v>
      </c>
      <c r="C132" s="5" t="n">
        <v>2728</v>
      </c>
    </row>
    <row r="133">
      <c r="A133" s="4" t="inlineStr">
        <is>
          <t>60 - 89 Days Past Due | US Government Agency Insured Loans</t>
        </is>
      </c>
      <c r="B133" s="4" t="inlineStr">
        <is>
          <t xml:space="preserve"> </t>
        </is>
      </c>
      <c r="C133" s="4" t="inlineStr">
        <is>
          <t xml:space="preserve"> </t>
        </is>
      </c>
    </row>
    <row r="134">
      <c r="A134" s="3" t="inlineStr">
        <is>
          <t>Financing Receivable Investment Past Due [Line Items]</t>
        </is>
      </c>
      <c r="B134" s="4" t="inlineStr">
        <is>
          <t xml:space="preserve"> </t>
        </is>
      </c>
      <c r="C134" s="4" t="inlineStr">
        <is>
          <t xml:space="preserve"> </t>
        </is>
      </c>
    </row>
    <row r="135">
      <c r="A135" s="4" t="inlineStr">
        <is>
          <t>Financing Receivable, before Allowance for Credit Loss and Fee</t>
        </is>
      </c>
      <c r="B135" s="5" t="n">
        <v>48849</v>
      </c>
      <c r="C135" s="5" t="n">
        <v>61942</v>
      </c>
    </row>
    <row r="136">
      <c r="A136" s="4" t="inlineStr">
        <is>
          <t>60 - 89 Days Past Due | Pinnacle Public Finance [Member]</t>
        </is>
      </c>
      <c r="B136" s="4" t="inlineStr">
        <is>
          <t xml:space="preserve"> </t>
        </is>
      </c>
      <c r="C136" s="4" t="inlineStr">
        <is>
          <t xml:space="preserve"> </t>
        </is>
      </c>
    </row>
    <row r="137">
      <c r="A137" s="3" t="inlineStr">
        <is>
          <t>Financing Receivable Investment Past Due [Line Items]</t>
        </is>
      </c>
      <c r="B137" s="4" t="inlineStr">
        <is>
          <t xml:space="preserve"> </t>
        </is>
      </c>
      <c r="C137" s="4" t="inlineStr">
        <is>
          <t xml:space="preserve"> </t>
        </is>
      </c>
    </row>
    <row r="138">
      <c r="A138" s="4" t="inlineStr">
        <is>
          <t>Financing Receivable, before Allowance for Credit Loss and Fee</t>
        </is>
      </c>
      <c r="B138" s="5" t="n">
        <v>0</v>
      </c>
      <c r="C138" s="5" t="n">
        <v>0</v>
      </c>
    </row>
    <row r="139">
      <c r="A139" s="4" t="inlineStr">
        <is>
          <t>60 - 89 Days Past Due | Mortgage warehouse lending [Member]</t>
        </is>
      </c>
      <c r="B139" s="4" t="inlineStr">
        <is>
          <t xml:space="preserve"> </t>
        </is>
      </c>
      <c r="C139" s="4" t="inlineStr">
        <is>
          <t xml:space="preserve"> </t>
        </is>
      </c>
    </row>
    <row r="140">
      <c r="A140" s="3" t="inlineStr">
        <is>
          <t>Financing Receivable Investment Past Due [Line Items]</t>
        </is>
      </c>
      <c r="B140" s="4" t="inlineStr">
        <is>
          <t xml:space="preserve"> </t>
        </is>
      </c>
      <c r="C140" s="4" t="inlineStr">
        <is>
          <t xml:space="preserve"> </t>
        </is>
      </c>
    </row>
    <row r="141">
      <c r="A141" s="4" t="inlineStr">
        <is>
          <t>Financing Receivable, before Allowance for Credit Loss and Fee</t>
        </is>
      </c>
      <c r="B141" s="5" t="n">
        <v>0</v>
      </c>
      <c r="C141" s="5" t="n">
        <v>0</v>
      </c>
    </row>
    <row r="142">
      <c r="A142" s="4" t="inlineStr">
        <is>
          <t>60 - 89 Days Past Due | Commercial and industrial Portfolio Segment</t>
        </is>
      </c>
      <c r="B142" s="4" t="inlineStr">
        <is>
          <t xml:space="preserve"> </t>
        </is>
      </c>
      <c r="C142" s="4" t="inlineStr">
        <is>
          <t xml:space="preserve"> </t>
        </is>
      </c>
    </row>
    <row r="143">
      <c r="A143" s="3" t="inlineStr">
        <is>
          <t>Financing Receivable Investment Past Due [Line Items]</t>
        </is>
      </c>
      <c r="B143" s="4" t="inlineStr">
        <is>
          <t xml:space="preserve"> </t>
        </is>
      </c>
      <c r="C143" s="4" t="inlineStr">
        <is>
          <t xml:space="preserve"> </t>
        </is>
      </c>
    </row>
    <row r="144">
      <c r="A144" s="4" t="inlineStr">
        <is>
          <t>Financing Receivable, before Allowance for Credit Loss and Fee</t>
        </is>
      </c>
      <c r="B144" s="5" t="n">
        <v>761</v>
      </c>
      <c r="C144" s="5" t="n">
        <v>5536</v>
      </c>
    </row>
    <row r="145">
      <c r="A145" s="4" t="inlineStr">
        <is>
          <t>60 - 89 Days Past Due | Commercial Real Estate Portfolio Segment [Member]</t>
        </is>
      </c>
      <c r="B145" s="4" t="inlineStr">
        <is>
          <t xml:space="preserve"> </t>
        </is>
      </c>
      <c r="C145" s="4" t="inlineStr">
        <is>
          <t xml:space="preserve"> </t>
        </is>
      </c>
    </row>
    <row r="146">
      <c r="A146" s="3" t="inlineStr">
        <is>
          <t>Financing Receivable Investment Past Due [Line Items]</t>
        </is>
      </c>
      <c r="B146" s="4" t="inlineStr">
        <is>
          <t xml:space="preserve"> </t>
        </is>
      </c>
      <c r="C146" s="4" t="inlineStr">
        <is>
          <t xml:space="preserve"> </t>
        </is>
      </c>
    </row>
    <row r="147">
      <c r="A147" s="4" t="inlineStr">
        <is>
          <t>Financing Receivable, before Allowance for Credit Loss and Fee</t>
        </is>
      </c>
      <c r="B147" s="5" t="n">
        <v>1832</v>
      </c>
      <c r="C147" s="5" t="n">
        <v>1947</v>
      </c>
    </row>
    <row r="148">
      <c r="A148" s="4" t="inlineStr">
        <is>
          <t>60 - 89 Days Past Due | Bridge - franchise and equipment finance</t>
        </is>
      </c>
      <c r="B148" s="4" t="inlineStr">
        <is>
          <t xml:space="preserve"> </t>
        </is>
      </c>
      <c r="C148" s="4" t="inlineStr">
        <is>
          <t xml:space="preserve"> </t>
        </is>
      </c>
    </row>
    <row r="149">
      <c r="A149" s="3" t="inlineStr">
        <is>
          <t>Financing Receivable Investment Past Due [Line Items]</t>
        </is>
      </c>
      <c r="B149" s="4" t="inlineStr">
        <is>
          <t xml:space="preserve"> </t>
        </is>
      </c>
      <c r="C149" s="4" t="inlineStr">
        <is>
          <t xml:space="preserve"> </t>
        </is>
      </c>
    </row>
    <row r="150">
      <c r="A150" s="4" t="inlineStr">
        <is>
          <t>Financing Receivable, before Allowance for Credit Loss and Fee</t>
        </is>
      </c>
      <c r="B150" s="5" t="n">
        <v>0</v>
      </c>
      <c r="C150" s="5" t="n">
        <v>0</v>
      </c>
    </row>
    <row r="151">
      <c r="A151" s="4" t="inlineStr">
        <is>
          <t>90 Days or More Past Due</t>
        </is>
      </c>
      <c r="B151" s="4" t="inlineStr">
        <is>
          <t xml:space="preserve"> </t>
        </is>
      </c>
      <c r="C151" s="4" t="inlineStr">
        <is>
          <t xml:space="preserve"> </t>
        </is>
      </c>
    </row>
    <row r="152">
      <c r="A152" s="3" t="inlineStr">
        <is>
          <t>Financing Receivable Investment Past Due [Line Items]</t>
        </is>
      </c>
      <c r="B152" s="4" t="inlineStr">
        <is>
          <t xml:space="preserve"> </t>
        </is>
      </c>
      <c r="C152" s="4" t="inlineStr">
        <is>
          <t xml:space="preserve"> </t>
        </is>
      </c>
    </row>
    <row r="153">
      <c r="A153" s="4" t="inlineStr">
        <is>
          <t>Financing Receivable, before Allowance for Credit Loss and Fee</t>
        </is>
      </c>
      <c r="B153" s="5" t="n">
        <v>282371</v>
      </c>
      <c r="C153" s="5" t="n">
        <v>334463</v>
      </c>
    </row>
    <row r="154">
      <c r="A154" s="4" t="inlineStr">
        <is>
          <t>90 Days or More Past Due | 1-4 single family residential</t>
        </is>
      </c>
      <c r="B154" s="4" t="inlineStr">
        <is>
          <t xml:space="preserve"> </t>
        </is>
      </c>
      <c r="C154" s="4" t="inlineStr">
        <is>
          <t xml:space="preserve"> </t>
        </is>
      </c>
    </row>
    <row r="155">
      <c r="A155" s="3" t="inlineStr">
        <is>
          <t>Financing Receivable Investment Past Due [Line Items]</t>
        </is>
      </c>
      <c r="B155" s="4" t="inlineStr">
        <is>
          <t xml:space="preserve"> </t>
        </is>
      </c>
      <c r="C155" s="4" t="inlineStr">
        <is>
          <t xml:space="preserve"> </t>
        </is>
      </c>
    </row>
    <row r="156">
      <c r="A156" s="4" t="inlineStr">
        <is>
          <t>Financing Receivable, before Allowance for Credit Loss and Fee</t>
        </is>
      </c>
      <c r="B156" s="5" t="n">
        <v>15797</v>
      </c>
      <c r="C156" s="5" t="n">
        <v>12891</v>
      </c>
    </row>
    <row r="157">
      <c r="A157" s="4" t="inlineStr">
        <is>
          <t>Financing Receivable, Originated in Current Fiscal Year</t>
        </is>
      </c>
      <c r="B157" s="5" t="n">
        <v>0</v>
      </c>
      <c r="C157" s="5" t="n">
        <v>0</v>
      </c>
    </row>
    <row r="158">
      <c r="A158" s="4" t="inlineStr">
        <is>
          <t>Financing Receivable, Originated in Fiscal Year before Latest Fiscal Year</t>
        </is>
      </c>
      <c r="B158" s="5" t="n">
        <v>0</v>
      </c>
      <c r="C158" s="5" t="n">
        <v>5872</v>
      </c>
    </row>
    <row r="159">
      <c r="A159" s="4" t="inlineStr">
        <is>
          <t>Financing Receivable, Originated Two Years before Latest Fiscal Year</t>
        </is>
      </c>
      <c r="B159" s="5" t="n">
        <v>2592</v>
      </c>
      <c r="C159" s="5" t="n">
        <v>0</v>
      </c>
    </row>
    <row r="160">
      <c r="A160" s="4" t="inlineStr">
        <is>
          <t>Financing Receivable, Originated Three Years before Latest Fiscal Year</t>
        </is>
      </c>
      <c r="B160" s="5" t="n">
        <v>1781</v>
      </c>
      <c r="C160" s="5" t="n">
        <v>0</v>
      </c>
    </row>
    <row r="161">
      <c r="A161" s="4" t="inlineStr">
        <is>
          <t>Financing Receivable, Originated Four Years before Latest Fiscal Year</t>
        </is>
      </c>
      <c r="B161" s="5" t="n">
        <v>0</v>
      </c>
      <c r="C161" s="5" t="n">
        <v>1439</v>
      </c>
    </row>
    <row r="162">
      <c r="A162" s="4" t="inlineStr">
        <is>
          <t>Financing Receivable, Originated Five or More Years before Latest Fiscal Year</t>
        </is>
      </c>
      <c r="B162" s="5" t="n">
        <v>11424</v>
      </c>
      <c r="C162" s="5" t="n">
        <v>5580</v>
      </c>
    </row>
    <row r="163">
      <c r="A163" s="4" t="inlineStr">
        <is>
          <t>90 Days or More Past Due | US Government Agency Insured Loans</t>
        </is>
      </c>
      <c r="B163" s="4" t="inlineStr">
        <is>
          <t xml:space="preserve"> </t>
        </is>
      </c>
      <c r="C163" s="4" t="inlineStr">
        <is>
          <t xml:space="preserve"> </t>
        </is>
      </c>
    </row>
    <row r="164">
      <c r="A164" s="3" t="inlineStr">
        <is>
          <t>Financing Receivable Investment Past Due [Line Items]</t>
        </is>
      </c>
      <c r="B164" s="4" t="inlineStr">
        <is>
          <t xml:space="preserve"> </t>
        </is>
      </c>
      <c r="C164" s="4" t="inlineStr">
        <is>
          <t xml:space="preserve"> </t>
        </is>
      </c>
    </row>
    <row r="165">
      <c r="A165" s="4" t="inlineStr">
        <is>
          <t>Financing Receivable, before Allowance for Credit Loss and Fee</t>
        </is>
      </c>
      <c r="B165" s="5" t="n">
        <v>224552</v>
      </c>
      <c r="C165" s="5" t="n">
        <v>277138</v>
      </c>
    </row>
    <row r="166">
      <c r="A166" s="4" t="inlineStr">
        <is>
          <t>90 Days or More Past Due | Pinnacle Public Finance [Member]</t>
        </is>
      </c>
      <c r="B166" s="4" t="inlineStr">
        <is>
          <t xml:space="preserve"> </t>
        </is>
      </c>
      <c r="C166" s="4" t="inlineStr">
        <is>
          <t xml:space="preserve"> </t>
        </is>
      </c>
    </row>
    <row r="167">
      <c r="A167" s="3" t="inlineStr">
        <is>
          <t>Financing Receivable Investment Past Due [Line Items]</t>
        </is>
      </c>
      <c r="B167" s="4" t="inlineStr">
        <is>
          <t xml:space="preserve"> </t>
        </is>
      </c>
      <c r="C167" s="4" t="inlineStr">
        <is>
          <t xml:space="preserve"> </t>
        </is>
      </c>
    </row>
    <row r="168">
      <c r="A168" s="4" t="inlineStr">
        <is>
          <t>Financing Receivable, before Allowance for Credit Loss and Fee</t>
        </is>
      </c>
      <c r="B168" s="5" t="n">
        <v>0</v>
      </c>
      <c r="C168" s="5" t="n">
        <v>0</v>
      </c>
    </row>
    <row r="169">
      <c r="A169" s="4" t="inlineStr">
        <is>
          <t>90 Days or More Past Due | Mortgage warehouse lending [Member]</t>
        </is>
      </c>
      <c r="B169" s="4" t="inlineStr">
        <is>
          <t xml:space="preserve"> </t>
        </is>
      </c>
      <c r="C169" s="4" t="inlineStr">
        <is>
          <t xml:space="preserve"> </t>
        </is>
      </c>
    </row>
    <row r="170">
      <c r="A170" s="3" t="inlineStr">
        <is>
          <t>Financing Receivable Investment Past Due [Line Items]</t>
        </is>
      </c>
      <c r="B170" s="4" t="inlineStr">
        <is>
          <t xml:space="preserve"> </t>
        </is>
      </c>
      <c r="C170" s="4" t="inlineStr">
        <is>
          <t xml:space="preserve"> </t>
        </is>
      </c>
    </row>
    <row r="171">
      <c r="A171" s="4" t="inlineStr">
        <is>
          <t>Financing Receivable, before Allowance for Credit Loss and Fee</t>
        </is>
      </c>
      <c r="B171" s="5" t="n">
        <v>0</v>
      </c>
      <c r="C171" s="5" t="n">
        <v>0</v>
      </c>
    </row>
    <row r="172">
      <c r="A172" s="4" t="inlineStr">
        <is>
          <t>90 Days or More Past Due | Commercial and industrial Portfolio Segment</t>
        </is>
      </c>
      <c r="B172" s="4" t="inlineStr">
        <is>
          <t xml:space="preserve"> </t>
        </is>
      </c>
      <c r="C172" s="4" t="inlineStr">
        <is>
          <t xml:space="preserve"> </t>
        </is>
      </c>
    </row>
    <row r="173">
      <c r="A173" s="3" t="inlineStr">
        <is>
          <t>Financing Receivable Investment Past Due [Line Items]</t>
        </is>
      </c>
      <c r="B173" s="4" t="inlineStr">
        <is>
          <t xml:space="preserve"> </t>
        </is>
      </c>
      <c r="C173" s="4" t="inlineStr">
        <is>
          <t xml:space="preserve"> </t>
        </is>
      </c>
    </row>
    <row r="174">
      <c r="A174" s="4" t="inlineStr">
        <is>
          <t>Financing Receivable, before Allowance for Credit Loss and Fee</t>
        </is>
      </c>
      <c r="B174" s="5" t="n">
        <v>33334</v>
      </c>
      <c r="C174" s="5" t="n">
        <v>34375</v>
      </c>
    </row>
    <row r="175">
      <c r="A175" s="4" t="inlineStr">
        <is>
          <t>90 Days or More Past Due | Commercial Real Estate Portfolio Segment [Member]</t>
        </is>
      </c>
      <c r="B175" s="4" t="inlineStr">
        <is>
          <t xml:space="preserve"> </t>
        </is>
      </c>
      <c r="C175" s="4" t="inlineStr">
        <is>
          <t xml:space="preserve"> </t>
        </is>
      </c>
    </row>
    <row r="176">
      <c r="A176" s="3" t="inlineStr">
        <is>
          <t>Financing Receivable Investment Past Due [Line Items]</t>
        </is>
      </c>
      <c r="B176" s="4" t="inlineStr">
        <is>
          <t xml:space="preserve"> </t>
        </is>
      </c>
      <c r="C176" s="4" t="inlineStr">
        <is>
          <t xml:space="preserve"> </t>
        </is>
      </c>
    </row>
    <row r="177">
      <c r="A177" s="4" t="inlineStr">
        <is>
          <t>Financing Receivable, before Allowance for Credit Loss and Fee</t>
        </is>
      </c>
      <c r="B177" s="5" t="n">
        <v>8688</v>
      </c>
      <c r="C177" s="5" t="n">
        <v>10059</v>
      </c>
    </row>
    <row r="178">
      <c r="A178" s="4" t="inlineStr">
        <is>
          <t>90 Days or More Past Due | Bridge - franchise and equipment finance</t>
        </is>
      </c>
      <c r="B178" s="4" t="inlineStr">
        <is>
          <t xml:space="preserve"> </t>
        </is>
      </c>
      <c r="C178" s="4" t="inlineStr">
        <is>
          <t xml:space="preserve"> </t>
        </is>
      </c>
    </row>
    <row r="179">
      <c r="A179" s="3" t="inlineStr">
        <is>
          <t>Financing Receivable Investment Past Due [Line Items]</t>
        </is>
      </c>
      <c r="B179" s="4" t="inlineStr">
        <is>
          <t xml:space="preserve"> </t>
        </is>
      </c>
      <c r="C179" s="4" t="inlineStr">
        <is>
          <t xml:space="preserve"> </t>
        </is>
      </c>
    </row>
    <row r="180">
      <c r="A180" s="4" t="inlineStr">
        <is>
          <t>Financing Receivable, before Allowance for Credit Loss and Fee</t>
        </is>
      </c>
      <c r="B180" s="6" t="n">
        <v>0</v>
      </c>
      <c r="C1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Finance Receivable, Nonaccru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Nonperforming, Nonaccrual of Interest</t>
        </is>
      </c>
      <c r="B4" s="6" t="n">
        <v>172862</v>
      </c>
      <c r="C4" s="4" t="inlineStr">
        <is>
          <t xml:space="preserve"> </t>
        </is>
      </c>
      <c r="D4" s="6" t="n">
        <v>172862</v>
      </c>
      <c r="E4" s="4" t="inlineStr">
        <is>
          <t xml:space="preserve"> </t>
        </is>
      </c>
      <c r="F4" s="6" t="n">
        <v>126451</v>
      </c>
    </row>
    <row r="5">
      <c r="A5" s="4" t="inlineStr">
        <is>
          <t>Recorded Investment, With no specific allowance recorded</t>
        </is>
      </c>
      <c r="B5" s="5" t="n">
        <v>58850</v>
      </c>
      <c r="C5" s="4" t="inlineStr">
        <is>
          <t xml:space="preserve"> </t>
        </is>
      </c>
      <c r="D5" s="5" t="n">
        <v>58850</v>
      </c>
      <c r="E5" s="4" t="inlineStr">
        <is>
          <t xml:space="preserve"> </t>
        </is>
      </c>
      <c r="F5" s="5" t="n">
        <v>23821</v>
      </c>
    </row>
    <row r="6">
      <c r="A6" s="4" t="inlineStr">
        <is>
          <t>Loans and Leases Receivable, Impaired, Interest Lost on Nonaccrual Loans</t>
        </is>
      </c>
      <c r="B6" s="5" t="n">
        <v>3400</v>
      </c>
      <c r="C6" s="6" t="n">
        <v>1700</v>
      </c>
      <c r="D6" s="5" t="n">
        <v>4900</v>
      </c>
      <c r="E6" s="6" t="n">
        <v>3400</v>
      </c>
      <c r="F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nvestment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nd Leases Receivable, Nonperforming, Nonaccrual of Interest</t>
        </is>
      </c>
      <c r="B9" s="5" t="n">
        <v>62389</v>
      </c>
      <c r="C9" s="4" t="inlineStr">
        <is>
          <t xml:space="preserve"> </t>
        </is>
      </c>
      <c r="D9" s="5" t="n">
        <v>62389</v>
      </c>
      <c r="E9" s="4" t="inlineStr">
        <is>
          <t xml:space="preserve"> </t>
        </is>
      </c>
      <c r="F9" s="5" t="n">
        <v>13727</v>
      </c>
    </row>
    <row r="10">
      <c r="A10" s="4" t="inlineStr">
        <is>
          <t>Recorded Investment, With no specific allowance recorded</t>
        </is>
      </c>
      <c r="B10" s="5" t="n">
        <v>20885</v>
      </c>
      <c r="C10" s="4" t="inlineStr">
        <is>
          <t xml:space="preserve"> </t>
        </is>
      </c>
      <c r="D10" s="5" t="n">
        <v>20885</v>
      </c>
      <c r="E10" s="4" t="inlineStr">
        <is>
          <t xml:space="preserve"> </t>
        </is>
      </c>
      <c r="F10" s="5" t="n">
        <v>1947</v>
      </c>
    </row>
    <row r="11">
      <c r="A11" s="4" t="inlineStr">
        <is>
          <t>Resident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nvestment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nd Leases Receivable, Nonperforming, Nonaccrual of Interest</t>
        </is>
      </c>
      <c r="B13" s="5" t="n">
        <v>16411</v>
      </c>
      <c r="C13" s="4" t="inlineStr">
        <is>
          <t xml:space="preserve"> </t>
        </is>
      </c>
      <c r="D13" s="5" t="n">
        <v>16411</v>
      </c>
      <c r="E13" s="4" t="inlineStr">
        <is>
          <t xml:space="preserve"> </t>
        </is>
      </c>
      <c r="F13" s="5" t="n">
        <v>20513</v>
      </c>
    </row>
    <row r="14">
      <c r="A14" s="4" t="inlineStr">
        <is>
          <t>Recorded Investment, With no specific allowance recorded</t>
        </is>
      </c>
      <c r="B14" s="5" t="n">
        <v>0</v>
      </c>
      <c r="C14" s="4" t="inlineStr">
        <is>
          <t xml:space="preserve"> </t>
        </is>
      </c>
      <c r="D14" s="5" t="n">
        <v>0</v>
      </c>
      <c r="E14" s="4" t="inlineStr">
        <is>
          <t xml:space="preserve"> </t>
        </is>
      </c>
      <c r="F14" s="5" t="n">
        <v>0</v>
      </c>
    </row>
    <row r="15">
      <c r="A15" s="4" t="inlineStr">
        <is>
          <t>Commercial and industrial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nvestment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and Leases Receivable, Nonperforming, Nonaccrual of Interest</t>
        </is>
      </c>
      <c r="B17" s="5" t="n">
        <v>75079</v>
      </c>
      <c r="C17" s="4" t="inlineStr">
        <is>
          <t xml:space="preserve"> </t>
        </is>
      </c>
      <c r="D17" s="5" t="n">
        <v>75079</v>
      </c>
      <c r="E17" s="4" t="inlineStr">
        <is>
          <t xml:space="preserve"> </t>
        </is>
      </c>
      <c r="F17" s="5" t="n">
        <v>68533</v>
      </c>
    </row>
    <row r="18">
      <c r="A18" s="4" t="inlineStr">
        <is>
          <t>Recorded Investment, With no specific allowance recorded</t>
        </is>
      </c>
      <c r="B18" s="5" t="n">
        <v>33099</v>
      </c>
      <c r="C18" s="4" t="inlineStr">
        <is>
          <t xml:space="preserve"> </t>
        </is>
      </c>
      <c r="D18" s="5" t="n">
        <v>33099</v>
      </c>
      <c r="E18" s="4" t="inlineStr">
        <is>
          <t xml:space="preserve"> </t>
        </is>
      </c>
      <c r="F18" s="5" t="n">
        <v>14078</v>
      </c>
    </row>
    <row r="19">
      <c r="A19" s="4" t="inlineStr">
        <is>
          <t>Bridge - franchise and equipment fin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 Receivable, Nonperforming, Nonaccrual of Interest</t>
        </is>
      </c>
      <c r="B21" s="5" t="n">
        <v>18983</v>
      </c>
      <c r="C21" s="4" t="inlineStr">
        <is>
          <t xml:space="preserve"> </t>
        </is>
      </c>
      <c r="D21" s="5" t="n">
        <v>18983</v>
      </c>
      <c r="E21" s="4" t="inlineStr">
        <is>
          <t xml:space="preserve"> </t>
        </is>
      </c>
      <c r="F21" s="5" t="n">
        <v>23678</v>
      </c>
    </row>
    <row r="22">
      <c r="A22" s="4" t="inlineStr">
        <is>
          <t>Recorded Investment, With no specific allowance recorded</t>
        </is>
      </c>
      <c r="B22" s="6" t="n">
        <v>4866</v>
      </c>
      <c r="C22" s="4" t="inlineStr">
        <is>
          <t xml:space="preserve"> </t>
        </is>
      </c>
      <c r="D22" s="6" t="n">
        <v>4866</v>
      </c>
      <c r="E22" s="4" t="inlineStr">
        <is>
          <t xml:space="preserve"> </t>
        </is>
      </c>
      <c r="F22" s="6" t="n">
        <v>77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138244</v>
      </c>
      <c r="C3" s="6" t="n">
        <v>71463</v>
      </c>
    </row>
    <row r="4">
      <c r="A4" s="4" t="inlineStr">
        <is>
          <t>Commercial Real Estate Portfolio Segment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Financing Receivable, before Allowance for Credit Loss</t>
        </is>
      </c>
      <c r="B6" s="5" t="n">
        <v>61183</v>
      </c>
      <c r="C6" s="5" t="n">
        <v>11574</v>
      </c>
    </row>
    <row r="7">
      <c r="A7" s="4" t="inlineStr">
        <is>
          <t>Secured Debt</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Financing Receivable, before Allowance for Credit Loss</t>
        </is>
      </c>
      <c r="B9" s="5" t="n">
        <v>113196</v>
      </c>
      <c r="C9" s="5" t="n">
        <v>56073</v>
      </c>
    </row>
    <row r="10">
      <c r="A10" s="4" t="inlineStr">
        <is>
          <t>Commercial Real Estate | Commercial Real Estate Portfolio Segment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before Allowance for Credit Loss</t>
        </is>
      </c>
      <c r="B12" s="5" t="n">
        <v>52882</v>
      </c>
      <c r="C12" s="5" t="n">
        <v>11574</v>
      </c>
    </row>
    <row r="13">
      <c r="A13" s="4" t="inlineStr">
        <is>
          <t>Commercial and industrial Portfolio Segment</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before Allowance for Credit Loss</t>
        </is>
      </c>
      <c r="B15" s="5" t="n">
        <v>58078</v>
      </c>
      <c r="C15" s="5" t="n">
        <v>36401</v>
      </c>
    </row>
    <row r="16">
      <c r="A16" s="4" t="inlineStr">
        <is>
          <t>Commercial and industrial Portfolio Segment | Commercial and industrial</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Financing Receivable, before Allowance for Credit Loss</t>
        </is>
      </c>
      <c r="B18" s="5" t="n">
        <v>44484</v>
      </c>
      <c r="C18" s="5" t="n">
        <v>25821</v>
      </c>
    </row>
    <row r="19">
      <c r="A19" s="4" t="inlineStr">
        <is>
          <t>Bridge - franchise and equipment financ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Financing Receivable, before Allowance for Credit Loss</t>
        </is>
      </c>
      <c r="B21" s="5" t="n">
        <v>18983</v>
      </c>
      <c r="C21" s="5" t="n">
        <v>23488</v>
      </c>
    </row>
    <row r="22">
      <c r="A22" s="4" t="inlineStr">
        <is>
          <t>Bridge - franchise and equipment finance | Bridge - franchise and equipment financ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before Allowance for Credit Loss</t>
        </is>
      </c>
      <c r="B24" s="6" t="n">
        <v>15830</v>
      </c>
      <c r="C24" s="6" t="n">
        <v>18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 width="24" customWidth="1" min="5" max="5"/>
    <col width="14" customWidth="1" min="6" max="6"/>
  </cols>
  <sheetData>
    <row r="1">
      <c r="A1" s="1" t="inlineStr">
        <is>
          <t>Loans and Allowance for Credit Losses Loans and Allowance for Credit Losses (Schedule of Loan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Postmodification</t>
        </is>
      </c>
      <c r="B4" s="6" t="n">
        <v>111101</v>
      </c>
      <c r="C4" s="6" t="n">
        <v>28985</v>
      </c>
      <c r="D4" s="6" t="n">
        <v>120803</v>
      </c>
      <c r="E4" s="6" t="n">
        <v>60876</v>
      </c>
      <c r="F4" s="4" t="inlineStr">
        <is>
          <t xml:space="preserve"> </t>
        </is>
      </c>
    </row>
    <row r="5">
      <c r="A5" s="4" t="inlineStr">
        <is>
          <t>Amortized cost basis</t>
        </is>
      </c>
      <c r="B5" s="5" t="n">
        <v>155292</v>
      </c>
      <c r="C5" s="5" t="n">
        <v>60876</v>
      </c>
      <c r="D5" s="5" t="n">
        <v>155292</v>
      </c>
      <c r="E5" s="5" t="n">
        <v>60876</v>
      </c>
      <c r="F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 basis</t>
        </is>
      </c>
      <c r="B8" s="5" t="n">
        <v>122903</v>
      </c>
      <c r="C8" s="5" t="n">
        <v>29852</v>
      </c>
      <c r="D8" s="5" t="n">
        <v>122903</v>
      </c>
      <c r="E8" s="5" t="n">
        <v>29852</v>
      </c>
      <c r="F8" s="4" t="inlineStr">
        <is>
          <t xml:space="preserve"> </t>
        </is>
      </c>
    </row>
    <row r="9">
      <c r="A9" s="4" t="inlineStr">
        <is>
          <t>30 - 59 Days Past D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5" t="n">
        <v>8551</v>
      </c>
      <c r="C11" s="5" t="n">
        <v>14819</v>
      </c>
      <c r="D11" s="5" t="n">
        <v>8551</v>
      </c>
      <c r="E11" s="5" t="n">
        <v>14819</v>
      </c>
      <c r="F11" s="4" t="inlineStr">
        <is>
          <t xml:space="preserve"> </t>
        </is>
      </c>
    </row>
    <row r="12">
      <c r="A12" s="4" t="inlineStr">
        <is>
          <t>60 - 89 Days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basis</t>
        </is>
      </c>
      <c r="B14" s="5" t="n">
        <v>6712</v>
      </c>
      <c r="C14" s="5" t="n">
        <v>6374</v>
      </c>
      <c r="D14" s="5" t="n">
        <v>6712</v>
      </c>
      <c r="E14" s="5" t="n">
        <v>6374</v>
      </c>
      <c r="F14" s="4" t="inlineStr">
        <is>
          <t xml:space="preserve"> </t>
        </is>
      </c>
    </row>
    <row r="15">
      <c r="A15" s="4" t="inlineStr">
        <is>
          <t>90 Days or More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 basis</t>
        </is>
      </c>
      <c r="B17" s="5" t="n">
        <v>17126</v>
      </c>
      <c r="C17" s="5" t="n">
        <v>9831</v>
      </c>
      <c r="D17" s="5" t="n">
        <v>17126</v>
      </c>
      <c r="E17" s="5" t="n">
        <v>9831</v>
      </c>
      <c r="F17" s="4" t="inlineStr">
        <is>
          <t xml:space="preserve"> </t>
        </is>
      </c>
    </row>
    <row r="18">
      <c r="A18" s="4" t="inlineStr">
        <is>
          <t>1-4 single family 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Troubled Debt Restructuring, Postmodification</t>
        </is>
      </c>
      <c r="B20" s="4" t="inlineStr">
        <is>
          <t xml:space="preserve"> </t>
        </is>
      </c>
      <c r="C20" s="4" t="inlineStr">
        <is>
          <t xml:space="preserve"> </t>
        </is>
      </c>
      <c r="D20" s="4" t="inlineStr">
        <is>
          <t xml:space="preserve"> </t>
        </is>
      </c>
      <c r="E20" s="5" t="n">
        <v>761</v>
      </c>
      <c r="F20" s="4" t="inlineStr">
        <is>
          <t xml:space="preserve"> </t>
        </is>
      </c>
    </row>
    <row r="21">
      <c r="A21" s="4" t="inlineStr">
        <is>
          <t>Amortized cost basis</t>
        </is>
      </c>
      <c r="B21" s="5" t="n">
        <v>73</v>
      </c>
      <c r="C21" s="5" t="n">
        <v>761</v>
      </c>
      <c r="D21" s="5" t="n">
        <v>73</v>
      </c>
      <c r="E21" s="5" t="n">
        <v>761</v>
      </c>
      <c r="F21" s="4" t="inlineStr">
        <is>
          <t xml:space="preserve"> </t>
        </is>
      </c>
    </row>
    <row r="22">
      <c r="A22" s="4" t="inlineStr">
        <is>
          <t>1-4 single family residential | 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 basis</t>
        </is>
      </c>
      <c r="B24" s="5" t="n">
        <v>73</v>
      </c>
      <c r="C24" s="5" t="n">
        <v>0</v>
      </c>
      <c r="D24" s="5" t="n">
        <v>73</v>
      </c>
      <c r="E24" s="5" t="n">
        <v>0</v>
      </c>
      <c r="F24" s="4" t="inlineStr">
        <is>
          <t xml:space="preserve"> </t>
        </is>
      </c>
    </row>
    <row r="25">
      <c r="A25" s="4" t="inlineStr">
        <is>
          <t>1-4 single family residential | 30 - 59 Days Past D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sis</t>
        </is>
      </c>
      <c r="B27" s="5" t="n">
        <v>0</v>
      </c>
      <c r="C27" s="5" t="n">
        <v>761</v>
      </c>
      <c r="D27" s="5" t="n">
        <v>0</v>
      </c>
      <c r="E27" s="5" t="n">
        <v>761</v>
      </c>
      <c r="F27" s="4" t="inlineStr">
        <is>
          <t xml:space="preserve"> </t>
        </is>
      </c>
    </row>
    <row r="28">
      <c r="A28" s="4" t="inlineStr">
        <is>
          <t>1-4 single family residential | 60 - 89 Days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 basis</t>
        </is>
      </c>
      <c r="B30" s="5" t="n">
        <v>0</v>
      </c>
      <c r="C30" s="5" t="n">
        <v>0</v>
      </c>
      <c r="D30" s="5" t="n">
        <v>0</v>
      </c>
      <c r="E30" s="5" t="n">
        <v>0</v>
      </c>
      <c r="F30" s="4" t="inlineStr">
        <is>
          <t xml:space="preserve"> </t>
        </is>
      </c>
    </row>
    <row r="31">
      <c r="A31" s="4" t="inlineStr">
        <is>
          <t>1-4 single family residential | 90 Days or More Past D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basis</t>
        </is>
      </c>
      <c r="B33" s="5" t="n">
        <v>0</v>
      </c>
      <c r="C33" s="5" t="n">
        <v>0</v>
      </c>
      <c r="D33" s="5" t="n">
        <v>0</v>
      </c>
      <c r="E33" s="5" t="n">
        <v>0</v>
      </c>
      <c r="F33" s="4" t="inlineStr">
        <is>
          <t xml:space="preserve"> </t>
        </is>
      </c>
    </row>
    <row r="34">
      <c r="A34" s="4" t="inlineStr">
        <is>
          <t>US Government Agency Insured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Troubled Debt Restructuring, Postmodification</t>
        </is>
      </c>
      <c r="B36" s="5" t="n">
        <v>14114</v>
      </c>
      <c r="C36" s="5" t="n">
        <v>23807</v>
      </c>
      <c r="D36" s="5" t="n">
        <v>23787</v>
      </c>
      <c r="E36" s="5" t="n">
        <v>50259</v>
      </c>
      <c r="F36" s="4" t="inlineStr">
        <is>
          <t xml:space="preserve"> </t>
        </is>
      </c>
    </row>
    <row r="37">
      <c r="A37" s="4" t="inlineStr">
        <is>
          <t>Amortized cost basis</t>
        </is>
      </c>
      <c r="B37" s="5" t="n">
        <v>45462</v>
      </c>
      <c r="C37" s="5" t="n">
        <v>50259</v>
      </c>
      <c r="D37" s="5" t="n">
        <v>45462</v>
      </c>
      <c r="E37" s="5" t="n">
        <v>50259</v>
      </c>
      <c r="F37" s="4" t="inlineStr">
        <is>
          <t xml:space="preserve"> </t>
        </is>
      </c>
    </row>
    <row r="38">
      <c r="A38" s="4" t="inlineStr">
        <is>
          <t>Financing Receivable, Troubled Debt Restructuring, Subsequent Default</t>
        </is>
      </c>
      <c r="B38" s="5" t="n">
        <v>9144</v>
      </c>
      <c r="C38" s="5" t="n">
        <v>12643</v>
      </c>
      <c r="D38" s="5" t="n">
        <v>18187</v>
      </c>
      <c r="E38" s="5" t="n">
        <v>16205</v>
      </c>
      <c r="F38" s="4" t="inlineStr">
        <is>
          <t xml:space="preserve"> </t>
        </is>
      </c>
    </row>
    <row r="39">
      <c r="A39" s="4" t="inlineStr">
        <is>
          <t>US Government Agency Insured Loans | 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 basis</t>
        </is>
      </c>
      <c r="B41" s="5" t="n">
        <v>14577</v>
      </c>
      <c r="C41" s="5" t="n">
        <v>19996</v>
      </c>
      <c r="D41" s="5" t="n">
        <v>14577</v>
      </c>
      <c r="E41" s="5" t="n">
        <v>19996</v>
      </c>
      <c r="F41" s="4" t="inlineStr">
        <is>
          <t xml:space="preserve"> </t>
        </is>
      </c>
    </row>
    <row r="42">
      <c r="A42" s="4" t="inlineStr">
        <is>
          <t>US Government Agency Insured Loans | 30 - 59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cost basis</t>
        </is>
      </c>
      <c r="B44" s="5" t="n">
        <v>7047</v>
      </c>
      <c r="C44" s="5" t="n">
        <v>14058</v>
      </c>
      <c r="D44" s="5" t="n">
        <v>7047</v>
      </c>
      <c r="E44" s="5" t="n">
        <v>14058</v>
      </c>
      <c r="F44" s="4" t="inlineStr">
        <is>
          <t xml:space="preserve"> </t>
        </is>
      </c>
    </row>
    <row r="45">
      <c r="A45" s="4" t="inlineStr">
        <is>
          <t>US Government Agency Insured Loans | 60 - 89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 basis</t>
        </is>
      </c>
      <c r="B47" s="5" t="n">
        <v>6712</v>
      </c>
      <c r="C47" s="5" t="n">
        <v>6374</v>
      </c>
      <c r="D47" s="5" t="n">
        <v>6712</v>
      </c>
      <c r="E47" s="5" t="n">
        <v>6374</v>
      </c>
      <c r="F47" s="4" t="inlineStr">
        <is>
          <t xml:space="preserve"> </t>
        </is>
      </c>
    </row>
    <row r="48">
      <c r="A48" s="4" t="inlineStr">
        <is>
          <t>US Government Agency Insured Loans | 90 Days or More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ed cost basis</t>
        </is>
      </c>
      <c r="B50" s="5" t="n">
        <v>17126</v>
      </c>
      <c r="C50" s="5" t="n">
        <v>9831</v>
      </c>
      <c r="D50" s="5" t="n">
        <v>17126</v>
      </c>
      <c r="E50" s="5" t="n">
        <v>9831</v>
      </c>
      <c r="F50" s="4" t="inlineStr">
        <is>
          <t xml:space="preserve"> </t>
        </is>
      </c>
    </row>
    <row r="51">
      <c r="A51" s="4" t="inlineStr">
        <is>
          <t>Commercial and industrial Portfolio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Troubled Debt Restructuring, Postmodification</t>
        </is>
      </c>
      <c r="B53" s="5" t="n">
        <v>95694</v>
      </c>
      <c r="C53" s="5" t="n">
        <v>1620</v>
      </c>
      <c r="D53" s="5" t="n">
        <v>95723</v>
      </c>
      <c r="E53" s="5" t="n">
        <v>6298</v>
      </c>
      <c r="F53" s="4" t="inlineStr">
        <is>
          <t xml:space="preserve"> </t>
        </is>
      </c>
    </row>
    <row r="54">
      <c r="A54" s="4" t="inlineStr">
        <is>
          <t>Amortized cost basis</t>
        </is>
      </c>
      <c r="B54" s="5" t="n">
        <v>99062</v>
      </c>
      <c r="C54" s="5" t="n">
        <v>6298</v>
      </c>
      <c r="D54" s="5" t="n">
        <v>99062</v>
      </c>
      <c r="E54" s="5" t="n">
        <v>6298</v>
      </c>
      <c r="F54" s="4" t="inlineStr">
        <is>
          <t xml:space="preserve"> </t>
        </is>
      </c>
    </row>
    <row r="55">
      <c r="A55" s="4" t="inlineStr">
        <is>
          <t>Commercial and industrial Portfolio Segment | Curr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 basis</t>
        </is>
      </c>
      <c r="B57" s="5" t="n">
        <v>97558</v>
      </c>
      <c r="C57" s="5" t="n">
        <v>6298</v>
      </c>
      <c r="D57" s="5" t="n">
        <v>97558</v>
      </c>
      <c r="E57" s="5" t="n">
        <v>6298</v>
      </c>
      <c r="F57" s="4" t="inlineStr">
        <is>
          <t xml:space="preserve"> </t>
        </is>
      </c>
    </row>
    <row r="58">
      <c r="A58" s="4" t="inlineStr">
        <is>
          <t>Commercial and industrial Portfolio Segment | 30 - 59 Days Past D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 basis</t>
        </is>
      </c>
      <c r="B60" s="5" t="n">
        <v>1504</v>
      </c>
      <c r="C60" s="5" t="n">
        <v>0</v>
      </c>
      <c r="D60" s="5" t="n">
        <v>1504</v>
      </c>
      <c r="E60" s="5" t="n">
        <v>0</v>
      </c>
      <c r="F60" s="4" t="inlineStr">
        <is>
          <t xml:space="preserve"> </t>
        </is>
      </c>
    </row>
    <row r="61">
      <c r="A61" s="4" t="inlineStr">
        <is>
          <t>Commercial and industrial Portfolio Segment | 60 - 89 Days Past D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 basis</t>
        </is>
      </c>
      <c r="B63" s="5" t="n">
        <v>0</v>
      </c>
      <c r="C63" s="5" t="n">
        <v>0</v>
      </c>
      <c r="D63" s="5" t="n">
        <v>0</v>
      </c>
      <c r="E63" s="5" t="n">
        <v>0</v>
      </c>
      <c r="F63" s="4" t="inlineStr">
        <is>
          <t xml:space="preserve"> </t>
        </is>
      </c>
    </row>
    <row r="64">
      <c r="A64" s="4" t="inlineStr">
        <is>
          <t>Commercial and industrial Portfolio Segment | 90 Days or More Past D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 basis</t>
        </is>
      </c>
      <c r="B66" s="5" t="n">
        <v>0</v>
      </c>
      <c r="C66" s="5" t="n">
        <v>0</v>
      </c>
      <c r="D66" s="5" t="n">
        <v>0</v>
      </c>
      <c r="E66" s="5" t="n">
        <v>0</v>
      </c>
      <c r="F66" s="4" t="inlineStr">
        <is>
          <t xml:space="preserve"> </t>
        </is>
      </c>
    </row>
    <row r="67">
      <c r="A67" s="4" t="inlineStr">
        <is>
          <t>Bridge - franchise and equipment fin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Troubled Debt Restructuring, Postmodification</t>
        </is>
      </c>
      <c r="B69" s="4" t="inlineStr">
        <is>
          <t xml:space="preserve"> </t>
        </is>
      </c>
      <c r="C69" s="5" t="n">
        <v>3558</v>
      </c>
      <c r="D69" s="4" t="inlineStr">
        <is>
          <t xml:space="preserve"> </t>
        </is>
      </c>
      <c r="E69" s="5" t="n">
        <v>3558</v>
      </c>
      <c r="F69" s="4" t="inlineStr">
        <is>
          <t xml:space="preserve"> </t>
        </is>
      </c>
    </row>
    <row r="70">
      <c r="A70" s="4" t="inlineStr">
        <is>
          <t>Amortized cost basis</t>
        </is>
      </c>
      <c r="B70" s="5" t="n">
        <v>9402</v>
      </c>
      <c r="C70" s="4" t="inlineStr">
        <is>
          <t xml:space="preserve"> </t>
        </is>
      </c>
      <c r="D70" s="5" t="n">
        <v>9402</v>
      </c>
      <c r="E70" s="4" t="inlineStr">
        <is>
          <t xml:space="preserve"> </t>
        </is>
      </c>
      <c r="F70" s="6" t="n">
        <v>3558</v>
      </c>
    </row>
    <row r="71">
      <c r="A71" s="4" t="inlineStr">
        <is>
          <t>Bridge - franchise and equipment finance | Curr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 basis</t>
        </is>
      </c>
      <c r="B73" s="5" t="n">
        <v>9402</v>
      </c>
      <c r="C73" s="4" t="inlineStr">
        <is>
          <t xml:space="preserve"> </t>
        </is>
      </c>
      <c r="D73" s="5" t="n">
        <v>9402</v>
      </c>
      <c r="E73" s="4" t="inlineStr">
        <is>
          <t xml:space="preserve"> </t>
        </is>
      </c>
      <c r="F73" s="5" t="n">
        <v>3558</v>
      </c>
    </row>
    <row r="74">
      <c r="A74" s="4" t="inlineStr">
        <is>
          <t>Bridge - franchise and equipment finance | 30 - 59 Days Past D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ed cost basis</t>
        </is>
      </c>
      <c r="B76" s="5" t="n">
        <v>0</v>
      </c>
      <c r="C76" s="4" t="inlineStr">
        <is>
          <t xml:space="preserve"> </t>
        </is>
      </c>
      <c r="D76" s="5" t="n">
        <v>0</v>
      </c>
      <c r="E76" s="4" t="inlineStr">
        <is>
          <t xml:space="preserve"> </t>
        </is>
      </c>
      <c r="F76" s="5" t="n">
        <v>0</v>
      </c>
    </row>
    <row r="77">
      <c r="A77" s="4" t="inlineStr">
        <is>
          <t>Bridge - franchise and equipment finance | 60 - 89 Days Past Du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ed cost basis</t>
        </is>
      </c>
      <c r="B79" s="5" t="n">
        <v>0</v>
      </c>
      <c r="C79" s="4" t="inlineStr">
        <is>
          <t xml:space="preserve"> </t>
        </is>
      </c>
      <c r="D79" s="5" t="n">
        <v>0</v>
      </c>
      <c r="E79" s="4" t="inlineStr">
        <is>
          <t xml:space="preserve"> </t>
        </is>
      </c>
      <c r="F79" s="5" t="n">
        <v>0</v>
      </c>
    </row>
    <row r="80">
      <c r="A80" s="4" t="inlineStr">
        <is>
          <t>Bridge - franchise and equipment finance | 90 Days or More Past Du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rtized cost basis</t>
        </is>
      </c>
      <c r="B82" s="5" t="n">
        <v>0</v>
      </c>
      <c r="C82" s="4" t="inlineStr">
        <is>
          <t xml:space="preserve"> </t>
        </is>
      </c>
      <c r="D82" s="5" t="n">
        <v>0</v>
      </c>
      <c r="E82" s="4" t="inlineStr">
        <is>
          <t xml:space="preserve"> </t>
        </is>
      </c>
      <c r="F82" s="6" t="n">
        <v>0</v>
      </c>
    </row>
    <row r="83">
      <c r="A83" s="4" t="inlineStr">
        <is>
          <t>Commercial Real Estate Portfolio Seg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Troubled Debt Restructuring, Postmodification</t>
        </is>
      </c>
      <c r="B85" s="5" t="n">
        <v>1293</v>
      </c>
      <c r="C85" s="4" t="inlineStr">
        <is>
          <t xml:space="preserve"> </t>
        </is>
      </c>
      <c r="D85" s="5" t="n">
        <v>1293</v>
      </c>
      <c r="E85" s="4" t="inlineStr">
        <is>
          <t xml:space="preserve"> </t>
        </is>
      </c>
      <c r="F85" s="4" t="inlineStr">
        <is>
          <t xml:space="preserve"> </t>
        </is>
      </c>
    </row>
    <row r="86">
      <c r="A86" s="4" t="inlineStr">
        <is>
          <t>Amortized cost basis</t>
        </is>
      </c>
      <c r="B86" s="5" t="n">
        <v>1293</v>
      </c>
      <c r="C86" s="4" t="inlineStr">
        <is>
          <t xml:space="preserve"> </t>
        </is>
      </c>
      <c r="D86" s="5" t="n">
        <v>1293</v>
      </c>
      <c r="E86" s="4" t="inlineStr">
        <is>
          <t xml:space="preserve"> </t>
        </is>
      </c>
      <c r="F86" s="4" t="inlineStr">
        <is>
          <t xml:space="preserve"> </t>
        </is>
      </c>
    </row>
    <row r="87">
      <c r="A87" s="4" t="inlineStr">
        <is>
          <t>Commercial Real Estate Portfolio Segment [Member] | Curr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mortized cost basis</t>
        </is>
      </c>
      <c r="B89" s="5" t="n">
        <v>1293</v>
      </c>
      <c r="C89" s="4" t="inlineStr">
        <is>
          <t xml:space="preserve"> </t>
        </is>
      </c>
      <c r="D89" s="5" t="n">
        <v>1293</v>
      </c>
      <c r="E89" s="4" t="inlineStr">
        <is>
          <t xml:space="preserve"> </t>
        </is>
      </c>
      <c r="F89" s="4" t="inlineStr">
        <is>
          <t xml:space="preserve"> </t>
        </is>
      </c>
    </row>
    <row r="90">
      <c r="A90" s="4" t="inlineStr">
        <is>
          <t>Commercial Real Estate Portfolio Segment [Member] | 30 - 59 Days Past D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mortized cost basis</t>
        </is>
      </c>
      <c r="B92" s="5" t="n">
        <v>0</v>
      </c>
      <c r="C92" s="4" t="inlineStr">
        <is>
          <t xml:space="preserve"> </t>
        </is>
      </c>
      <c r="D92" s="5" t="n">
        <v>0</v>
      </c>
      <c r="E92" s="4" t="inlineStr">
        <is>
          <t xml:space="preserve"> </t>
        </is>
      </c>
      <c r="F92" s="4" t="inlineStr">
        <is>
          <t xml:space="preserve"> </t>
        </is>
      </c>
    </row>
    <row r="93">
      <c r="A93" s="4" t="inlineStr">
        <is>
          <t>Commercial Real Estate Portfolio Segment [Member] | 60 - 89 Days Past D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mortized cost basis</t>
        </is>
      </c>
      <c r="B95" s="5" t="n">
        <v>0</v>
      </c>
      <c r="C95" s="4" t="inlineStr">
        <is>
          <t xml:space="preserve"> </t>
        </is>
      </c>
      <c r="D95" s="5" t="n">
        <v>0</v>
      </c>
      <c r="E95" s="4" t="inlineStr">
        <is>
          <t xml:space="preserve"> </t>
        </is>
      </c>
      <c r="F95" s="4" t="inlineStr">
        <is>
          <t xml:space="preserve"> </t>
        </is>
      </c>
    </row>
    <row r="96">
      <c r="A96" s="4" t="inlineStr">
        <is>
          <t>Commercial Real Estate Portfolio Segment [Member] | 90 Days or More Past Du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ed cost basis</t>
        </is>
      </c>
      <c r="B98" s="5" t="n">
        <v>0</v>
      </c>
      <c r="C98" s="4" t="inlineStr">
        <is>
          <t xml:space="preserve"> </t>
        </is>
      </c>
      <c r="D98" s="5" t="n">
        <v>0</v>
      </c>
      <c r="E98" s="4" t="inlineStr">
        <is>
          <t xml:space="preserve"> </t>
        </is>
      </c>
      <c r="F98" s="4" t="inlineStr">
        <is>
          <t xml:space="preserve"> </t>
        </is>
      </c>
    </row>
    <row r="99">
      <c r="A99" s="4" t="inlineStr">
        <is>
          <t>Interest Rate Reduc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Troubled Debt Restructuring, Postmodification</t>
        </is>
      </c>
      <c r="B101" s="5" t="n">
        <v>0</v>
      </c>
      <c r="C101" s="5" t="n">
        <v>0</v>
      </c>
      <c r="D101" s="5" t="n">
        <v>0</v>
      </c>
      <c r="E101" s="5" t="n">
        <v>870</v>
      </c>
      <c r="F101" s="4" t="inlineStr">
        <is>
          <t xml:space="preserve"> </t>
        </is>
      </c>
    </row>
    <row r="102">
      <c r="A102" s="4" t="inlineStr">
        <is>
          <t>Interest Rate Reduction | 1-4 single family residenti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Troubled Debt Restructuring, Postmodification</t>
        </is>
      </c>
      <c r="B104" s="4" t="inlineStr">
        <is>
          <t xml:space="preserve"> </t>
        </is>
      </c>
      <c r="C104" s="4" t="inlineStr">
        <is>
          <t xml:space="preserve"> </t>
        </is>
      </c>
      <c r="D104" s="4" t="inlineStr">
        <is>
          <t xml:space="preserve"> </t>
        </is>
      </c>
      <c r="E104" s="6" t="n">
        <v>761</v>
      </c>
      <c r="F104" s="4" t="inlineStr">
        <is>
          <t xml:space="preserve"> </t>
        </is>
      </c>
    </row>
    <row r="105">
      <c r="A105" s="4" t="inlineStr">
        <is>
          <t>Financing Receivable, Modified in Period, to Total Financing Receivables, Percentage</t>
        </is>
      </c>
      <c r="B105" s="4" t="inlineStr">
        <is>
          <t xml:space="preserve"> </t>
        </is>
      </c>
      <c r="C105" s="4" t="inlineStr">
        <is>
          <t xml:space="preserve"> </t>
        </is>
      </c>
      <c r="D105" s="4" t="inlineStr">
        <is>
          <t xml:space="preserve"> </t>
        </is>
      </c>
      <c r="E105" s="8" t="n">
        <v>0</v>
      </c>
      <c r="F105" s="4" t="inlineStr">
        <is>
          <t xml:space="preserve"> </t>
        </is>
      </c>
    </row>
    <row r="106">
      <c r="A106" s="4" t="inlineStr">
        <is>
          <t>Interest Rate Reduction | 1-4 single family residential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eighted average interest rate decrease from modification</t>
        </is>
      </c>
      <c r="B108" s="4" t="inlineStr">
        <is>
          <t xml:space="preserve"> </t>
        </is>
      </c>
      <c r="C108" s="4" t="inlineStr">
        <is>
          <t xml:space="preserve"> </t>
        </is>
      </c>
      <c r="D108" s="4" t="inlineStr">
        <is>
          <t xml:space="preserve"> </t>
        </is>
      </c>
      <c r="E108" s="9" t="n">
        <v>0.038</v>
      </c>
      <c r="F108" s="4" t="inlineStr">
        <is>
          <t xml:space="preserve"> </t>
        </is>
      </c>
    </row>
    <row r="109">
      <c r="A109" s="4" t="inlineStr">
        <is>
          <t>Interest Rate Reduction | 1-4 single family residential | Min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Weighted average interest rate decrease from modification</t>
        </is>
      </c>
      <c r="B111" s="4" t="inlineStr">
        <is>
          <t xml:space="preserve"> </t>
        </is>
      </c>
      <c r="C111" s="4" t="inlineStr">
        <is>
          <t xml:space="preserve"> </t>
        </is>
      </c>
      <c r="D111" s="4" t="inlineStr">
        <is>
          <t xml:space="preserve"> </t>
        </is>
      </c>
      <c r="E111" s="9" t="n">
        <v>0.031</v>
      </c>
      <c r="F111" s="4" t="inlineStr">
        <is>
          <t xml:space="preserve"> </t>
        </is>
      </c>
    </row>
    <row r="112">
      <c r="A112" s="4" t="inlineStr">
        <is>
          <t>Interest Rate Reduction | US Government Agency Insured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Troubled Debt Restructuring, Postmodification</t>
        </is>
      </c>
      <c r="B114" s="6" t="n">
        <v>0</v>
      </c>
      <c r="C114" s="6" t="n">
        <v>0</v>
      </c>
      <c r="D114" s="6" t="n">
        <v>0</v>
      </c>
      <c r="E114" s="6" t="n">
        <v>109</v>
      </c>
      <c r="F114" s="4" t="inlineStr">
        <is>
          <t xml:space="preserve"> </t>
        </is>
      </c>
    </row>
    <row r="115">
      <c r="A115" s="4" t="inlineStr">
        <is>
          <t>Financing Receivable, Modified in Period, to Total Financing Receivables, Percentage</t>
        </is>
      </c>
      <c r="B115" s="8" t="n">
        <v>0</v>
      </c>
      <c r="C115" s="8" t="n">
        <v>0</v>
      </c>
      <c r="D115" s="8" t="n">
        <v>0</v>
      </c>
      <c r="E115" s="8" t="n">
        <v>0</v>
      </c>
      <c r="F115" s="4" t="inlineStr">
        <is>
          <t xml:space="preserve"> </t>
        </is>
      </c>
    </row>
    <row r="116">
      <c r="A116" s="4" t="inlineStr">
        <is>
          <t>Financing Receivable, Troubled Debt Restructuring, Subsequent Default</t>
        </is>
      </c>
      <c r="B116" s="6" t="n">
        <v>0</v>
      </c>
      <c r="C116" s="6" t="n">
        <v>0</v>
      </c>
      <c r="D116" s="6" t="n">
        <v>0</v>
      </c>
      <c r="E116" s="6" t="n">
        <v>109</v>
      </c>
      <c r="F116" s="4" t="inlineStr">
        <is>
          <t xml:space="preserve"> </t>
        </is>
      </c>
    </row>
    <row r="117">
      <c r="A117" s="4" t="inlineStr">
        <is>
          <t>Interest Rate Reduction | Government Insured Residential | Max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eighted average interest rate decrease from modification</t>
        </is>
      </c>
      <c r="B119" s="4" t="inlineStr">
        <is>
          <t xml:space="preserve"> </t>
        </is>
      </c>
      <c r="C119" s="4" t="inlineStr">
        <is>
          <t xml:space="preserve"> </t>
        </is>
      </c>
      <c r="D119" s="4" t="inlineStr">
        <is>
          <t xml:space="preserve"> </t>
        </is>
      </c>
      <c r="E119" s="9" t="n">
        <v>0.048</v>
      </c>
      <c r="F119" s="4" t="inlineStr">
        <is>
          <t xml:space="preserve"> </t>
        </is>
      </c>
    </row>
    <row r="120">
      <c r="A120" s="4" t="inlineStr">
        <is>
          <t>Interest Rate Reduction | Government Insured Residential | Minimu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Weighted average interest rate decrease from modification</t>
        </is>
      </c>
      <c r="B122" s="4" t="inlineStr">
        <is>
          <t xml:space="preserve"> </t>
        </is>
      </c>
      <c r="C122" s="4" t="inlineStr">
        <is>
          <t xml:space="preserve"> </t>
        </is>
      </c>
      <c r="D122" s="4" t="inlineStr">
        <is>
          <t xml:space="preserve"> </t>
        </is>
      </c>
      <c r="E122" s="9" t="n">
        <v>0.038</v>
      </c>
      <c r="F122" s="4" t="inlineStr">
        <is>
          <t xml:space="preserve"> </t>
        </is>
      </c>
    </row>
    <row r="123">
      <c r="A123" s="4" t="inlineStr">
        <is>
          <t>Interest Rate Reduction | Commercial and industrial Portfolio Seg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Troubled Debt Restructuring, Postmodification</t>
        </is>
      </c>
      <c r="B125" s="6" t="n">
        <v>0</v>
      </c>
      <c r="C125" s="6" t="n">
        <v>0</v>
      </c>
      <c r="D125" s="6" t="n">
        <v>0</v>
      </c>
      <c r="E125" s="6" t="n">
        <v>0</v>
      </c>
      <c r="F125" s="4" t="inlineStr">
        <is>
          <t xml:space="preserve"> </t>
        </is>
      </c>
    </row>
    <row r="126">
      <c r="A126" s="4" t="inlineStr">
        <is>
          <t>Financing Receivable, Modified in Period, to Total Financing Receivables, Percentage</t>
        </is>
      </c>
      <c r="B126" s="8" t="n">
        <v>0</v>
      </c>
      <c r="C126" s="8" t="n">
        <v>0</v>
      </c>
      <c r="D126" s="8" t="n">
        <v>0</v>
      </c>
      <c r="E126" s="8" t="n">
        <v>0</v>
      </c>
      <c r="F126" s="4" t="inlineStr">
        <is>
          <t xml:space="preserve"> </t>
        </is>
      </c>
    </row>
    <row r="127">
      <c r="A127" s="4" t="inlineStr">
        <is>
          <t>Interest Rate Reduction | Bridge - franchise and equipment financ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Troubled Debt Restructuring, Postmodification</t>
        </is>
      </c>
      <c r="B129" s="4" t="inlineStr">
        <is>
          <t xml:space="preserve"> </t>
        </is>
      </c>
      <c r="C129" s="6" t="n">
        <v>0</v>
      </c>
      <c r="D129" s="4" t="inlineStr">
        <is>
          <t xml:space="preserve"> </t>
        </is>
      </c>
      <c r="E129" s="6" t="n">
        <v>0</v>
      </c>
      <c r="F129" s="4" t="inlineStr">
        <is>
          <t xml:space="preserve"> </t>
        </is>
      </c>
    </row>
    <row r="130">
      <c r="A130" s="4" t="inlineStr">
        <is>
          <t>Financing Receivable, Modified in Period, to Total Financing Receivables, Percentage</t>
        </is>
      </c>
      <c r="B130" s="4" t="inlineStr">
        <is>
          <t xml:space="preserve"> </t>
        </is>
      </c>
      <c r="C130" s="8" t="n">
        <v>0</v>
      </c>
      <c r="D130" s="4" t="inlineStr">
        <is>
          <t xml:space="preserve"> </t>
        </is>
      </c>
      <c r="E130" s="8" t="n">
        <v>0</v>
      </c>
      <c r="F130" s="4" t="inlineStr">
        <is>
          <t xml:space="preserve"> </t>
        </is>
      </c>
    </row>
    <row r="131">
      <c r="A131" s="4" t="inlineStr">
        <is>
          <t>Interest Rate Reduction | Commercial Real Estate Portfolio Segment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Troubled Debt Restructuring, Postmodification</t>
        </is>
      </c>
      <c r="B133" s="6" t="n">
        <v>0</v>
      </c>
      <c r="C133" s="4" t="inlineStr">
        <is>
          <t xml:space="preserve"> </t>
        </is>
      </c>
      <c r="D133" s="6" t="n">
        <v>0</v>
      </c>
      <c r="E133" s="4" t="inlineStr">
        <is>
          <t xml:space="preserve"> </t>
        </is>
      </c>
      <c r="F133" s="4" t="inlineStr">
        <is>
          <t xml:space="preserve"> </t>
        </is>
      </c>
    </row>
    <row r="134">
      <c r="A134" s="4" t="inlineStr">
        <is>
          <t>Financing Receivable, Modified in Period, to Total Financing Receivables, Percentage</t>
        </is>
      </c>
      <c r="B134" s="8" t="n">
        <v>0</v>
      </c>
      <c r="C134" s="4" t="inlineStr">
        <is>
          <t xml:space="preserve"> </t>
        </is>
      </c>
      <c r="D134" s="8" t="n">
        <v>0</v>
      </c>
      <c r="E134" s="4" t="inlineStr">
        <is>
          <t xml:space="preserve"> </t>
        </is>
      </c>
      <c r="F134" s="4" t="inlineStr">
        <is>
          <t xml:space="preserve"> </t>
        </is>
      </c>
    </row>
    <row r="135">
      <c r="A135" s="4" t="inlineStr">
        <is>
          <t>Term Extens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Troubled Debt Restructuring, Postmodification</t>
        </is>
      </c>
      <c r="B137" s="6" t="n">
        <v>110235</v>
      </c>
      <c r="C137" s="6" t="n">
        <v>28503</v>
      </c>
      <c r="D137" s="6" t="n">
        <v>118421</v>
      </c>
      <c r="E137" s="6" t="n">
        <v>57308</v>
      </c>
      <c r="F137" s="4" t="inlineStr">
        <is>
          <t xml:space="preserve"> </t>
        </is>
      </c>
    </row>
    <row r="138">
      <c r="A138" s="4" t="inlineStr">
        <is>
          <t>Term Extension | 1-4 single family residentia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Troubled Debt Restructuring, Postmodification</t>
        </is>
      </c>
      <c r="B140" s="4" t="inlineStr">
        <is>
          <t xml:space="preserve"> </t>
        </is>
      </c>
      <c r="C140" s="4" t="inlineStr">
        <is>
          <t xml:space="preserve"> </t>
        </is>
      </c>
      <c r="D140" s="4" t="inlineStr">
        <is>
          <t xml:space="preserve"> </t>
        </is>
      </c>
      <c r="E140" s="6" t="n">
        <v>0</v>
      </c>
      <c r="F140" s="4" t="inlineStr">
        <is>
          <t xml:space="preserve"> </t>
        </is>
      </c>
    </row>
    <row r="141">
      <c r="A141" s="4" t="inlineStr">
        <is>
          <t>Financing Receivable, Modified in Period, to Total Financing Receivables, Percentage</t>
        </is>
      </c>
      <c r="B141" s="4" t="inlineStr">
        <is>
          <t xml:space="preserve"> </t>
        </is>
      </c>
      <c r="C141" s="4" t="inlineStr">
        <is>
          <t xml:space="preserve"> </t>
        </is>
      </c>
      <c r="D141" s="4" t="inlineStr">
        <is>
          <t xml:space="preserve"> </t>
        </is>
      </c>
      <c r="E141" s="8" t="n">
        <v>0</v>
      </c>
      <c r="F141" s="4" t="inlineStr">
        <is>
          <t xml:space="preserve"> </t>
        </is>
      </c>
    </row>
    <row r="142">
      <c r="A142" s="4" t="inlineStr">
        <is>
          <t>Term Extension | US Government Agency Insured 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Troubled Debt Restructuring, Postmodification</t>
        </is>
      </c>
      <c r="B144" s="6" t="n">
        <v>13248</v>
      </c>
      <c r="C144" s="6" t="n">
        <v>23325</v>
      </c>
      <c r="D144" s="6" t="n">
        <v>21434</v>
      </c>
      <c r="E144" s="6" t="n">
        <v>47452</v>
      </c>
      <c r="F144" s="4" t="inlineStr">
        <is>
          <t xml:space="preserve"> </t>
        </is>
      </c>
    </row>
    <row r="145">
      <c r="A145" s="4" t="inlineStr">
        <is>
          <t>Financing Receivable, Modified in Period, to Total Financing Receivables, Percentage</t>
        </is>
      </c>
      <c r="B145" s="8" t="n">
        <v>0.01</v>
      </c>
      <c r="C145" s="8" t="n">
        <v>0.02</v>
      </c>
      <c r="D145" s="8" t="n">
        <v>0.02</v>
      </c>
      <c r="E145" s="8" t="n">
        <v>0.03</v>
      </c>
      <c r="F145" s="4" t="inlineStr">
        <is>
          <t xml:space="preserve"> </t>
        </is>
      </c>
    </row>
    <row r="146">
      <c r="A146" s="4" t="inlineStr">
        <is>
          <t>Financing Receivable, Troubled Debt Restructuring, Subsequent Default</t>
        </is>
      </c>
      <c r="B146" s="6" t="n">
        <v>8060</v>
      </c>
      <c r="C146" s="6" t="n">
        <v>12460</v>
      </c>
      <c r="D146" s="6" t="n">
        <v>16231</v>
      </c>
      <c r="E146" s="6" t="n">
        <v>15782</v>
      </c>
      <c r="F146" s="4" t="inlineStr">
        <is>
          <t xml:space="preserve"> </t>
        </is>
      </c>
    </row>
    <row r="147">
      <c r="A147" s="4" t="inlineStr">
        <is>
          <t>Term Extension | Government Insured Residential</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eighted average term increase from modifciation</t>
        </is>
      </c>
      <c r="B149" s="4" t="inlineStr">
        <is>
          <t>9 years 6 months</t>
        </is>
      </c>
      <c r="C149" s="4" t="inlineStr">
        <is>
          <t>7 years 2 months 12 days</t>
        </is>
      </c>
      <c r="D149" s="4" t="inlineStr">
        <is>
          <t>9 years 9 months 18 days</t>
        </is>
      </c>
      <c r="E149" s="4" t="inlineStr">
        <is>
          <t>8 years</t>
        </is>
      </c>
      <c r="F149" s="4" t="inlineStr">
        <is>
          <t xml:space="preserve"> </t>
        </is>
      </c>
    </row>
    <row r="150">
      <c r="A150" s="4" t="inlineStr">
        <is>
          <t>Term Extension | Commercial and industrial Portfolio Segmen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Troubled Debt Restructuring, Postmodification</t>
        </is>
      </c>
      <c r="B152" s="6" t="n">
        <v>95694</v>
      </c>
      <c r="C152" s="6" t="n">
        <v>1620</v>
      </c>
      <c r="D152" s="6" t="n">
        <v>95694</v>
      </c>
      <c r="E152" s="6" t="n">
        <v>6298</v>
      </c>
      <c r="F152" s="4" t="inlineStr">
        <is>
          <t xml:space="preserve"> </t>
        </is>
      </c>
    </row>
    <row r="153">
      <c r="A153" s="4" t="inlineStr">
        <is>
          <t>Financing Receivable, Modified in Period, to Total Financing Receivables, Percentage</t>
        </is>
      </c>
      <c r="B153" s="8" t="n">
        <v>0.01</v>
      </c>
      <c r="C153" s="8" t="n">
        <v>0</v>
      </c>
      <c r="D153" s="8" t="n">
        <v>0.01</v>
      </c>
      <c r="E153" s="8" t="n">
        <v>0</v>
      </c>
      <c r="F153" s="4" t="inlineStr">
        <is>
          <t xml:space="preserve"> </t>
        </is>
      </c>
    </row>
    <row r="154">
      <c r="A154" s="4" t="inlineStr">
        <is>
          <t>Weighted average term increase from modifciation</t>
        </is>
      </c>
      <c r="B154" s="4" t="inlineStr">
        <is>
          <t>1 year 7 months 6 days</t>
        </is>
      </c>
      <c r="C154" s="4" t="inlineStr">
        <is>
          <t>7 months 6 days</t>
        </is>
      </c>
      <c r="D154" s="4" t="inlineStr">
        <is>
          <t>1 year 7 months 6 days</t>
        </is>
      </c>
      <c r="E154" s="4" t="inlineStr">
        <is>
          <t>7 months 6 days</t>
        </is>
      </c>
      <c r="F154" s="4" t="inlineStr">
        <is>
          <t xml:space="preserve"> </t>
        </is>
      </c>
    </row>
    <row r="155">
      <c r="A155" s="4" t="inlineStr">
        <is>
          <t>Term Extension | Bridge - franchise and equipment financ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Allowance for Credit Los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Troubled Debt Restructuring, Postmodification</t>
        </is>
      </c>
      <c r="B157" s="4" t="inlineStr">
        <is>
          <t xml:space="preserve"> </t>
        </is>
      </c>
      <c r="C157" s="6" t="n">
        <v>3558</v>
      </c>
      <c r="D157" s="4" t="inlineStr">
        <is>
          <t xml:space="preserve"> </t>
        </is>
      </c>
      <c r="E157" s="6" t="n">
        <v>3558</v>
      </c>
      <c r="F157" s="4" t="inlineStr">
        <is>
          <t xml:space="preserve"> </t>
        </is>
      </c>
    </row>
    <row r="158">
      <c r="A158" s="4" t="inlineStr">
        <is>
          <t>Financing Receivable, Modified in Period, to Total Financing Receivables, Percentage</t>
        </is>
      </c>
      <c r="B158" s="4" t="inlineStr">
        <is>
          <t xml:space="preserve"> </t>
        </is>
      </c>
      <c r="C158" s="8" t="n">
        <v>0.01</v>
      </c>
      <c r="D158" s="4" t="inlineStr">
        <is>
          <t xml:space="preserve"> </t>
        </is>
      </c>
      <c r="E158" s="8" t="n">
        <v>0.01</v>
      </c>
      <c r="F158" s="4" t="inlineStr">
        <is>
          <t xml:space="preserve"> </t>
        </is>
      </c>
    </row>
    <row r="159">
      <c r="A159" s="4" t="inlineStr">
        <is>
          <t>Weighted average term increase from modifciation</t>
        </is>
      </c>
      <c r="B159" s="4" t="inlineStr">
        <is>
          <t xml:space="preserve"> </t>
        </is>
      </c>
      <c r="C159" s="4" t="inlineStr">
        <is>
          <t>3 months 18 days</t>
        </is>
      </c>
      <c r="D159" s="4" t="inlineStr">
        <is>
          <t xml:space="preserve"> </t>
        </is>
      </c>
      <c r="E159" s="4" t="inlineStr">
        <is>
          <t>3 months 18 days</t>
        </is>
      </c>
      <c r="F159" s="4" t="inlineStr">
        <is>
          <t xml:space="preserve"> </t>
        </is>
      </c>
    </row>
    <row r="160">
      <c r="A160" s="4" t="inlineStr">
        <is>
          <t>Term Extension | Commercial Real Estate Portfolio Segment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Troubled Debt Restructuring, Postmodification</t>
        </is>
      </c>
      <c r="B162" s="6" t="n">
        <v>1293</v>
      </c>
      <c r="C162" s="4" t="inlineStr">
        <is>
          <t xml:space="preserve"> </t>
        </is>
      </c>
      <c r="D162" s="6" t="n">
        <v>1293</v>
      </c>
      <c r="E162" s="4" t="inlineStr">
        <is>
          <t xml:space="preserve"> </t>
        </is>
      </c>
      <c r="F162" s="4" t="inlineStr">
        <is>
          <t xml:space="preserve"> </t>
        </is>
      </c>
    </row>
    <row r="163">
      <c r="A163" s="4" t="inlineStr">
        <is>
          <t>Financing Receivable, Modified in Period, to Total Financing Receivables, Percentage</t>
        </is>
      </c>
      <c r="B163" s="8" t="n">
        <v>0</v>
      </c>
      <c r="C163" s="4" t="inlineStr">
        <is>
          <t xml:space="preserve"> </t>
        </is>
      </c>
      <c r="D163" s="8" t="n">
        <v>0</v>
      </c>
      <c r="E163" s="4" t="inlineStr">
        <is>
          <t xml:space="preserve"> </t>
        </is>
      </c>
      <c r="F163" s="4" t="inlineStr">
        <is>
          <t xml:space="preserve"> </t>
        </is>
      </c>
    </row>
    <row r="164">
      <c r="A164" s="4" t="inlineStr">
        <is>
          <t>Weighted average term increase from modifciation</t>
        </is>
      </c>
      <c r="B164" s="4" t="inlineStr">
        <is>
          <t>1 year</t>
        </is>
      </c>
      <c r="C164" s="4" t="inlineStr">
        <is>
          <t xml:space="preserve"> </t>
        </is>
      </c>
      <c r="D164" s="4" t="inlineStr">
        <is>
          <t>1 year</t>
        </is>
      </c>
      <c r="E164" s="4" t="inlineStr">
        <is>
          <t xml:space="preserve"> </t>
        </is>
      </c>
      <c r="F164" s="4" t="inlineStr">
        <is>
          <t xml:space="preserve"> </t>
        </is>
      </c>
    </row>
    <row r="165">
      <c r="A165" s="4" t="inlineStr">
        <is>
          <t>Combination - Interest Rate Reduction and Term Extens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Allowance for Credit Los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Troubled Debt Restructuring, Postmodification</t>
        </is>
      </c>
      <c r="B167" s="6" t="n">
        <v>866</v>
      </c>
      <c r="C167" s="6" t="n">
        <v>482</v>
      </c>
      <c r="D167" s="6" t="n">
        <v>2382</v>
      </c>
      <c r="E167" s="6" t="n">
        <v>2698</v>
      </c>
      <c r="F167" s="4" t="inlineStr">
        <is>
          <t xml:space="preserve"> </t>
        </is>
      </c>
    </row>
    <row r="168">
      <c r="A168" s="4" t="inlineStr">
        <is>
          <t>Combination - Interest Rate Reduction and Term Extension | 1-4 single family residential</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Allowance for Credit Los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Financing Receivable, Troubled Debt Restructuring, Postmodification</t>
        </is>
      </c>
      <c r="B170" s="4" t="inlineStr">
        <is>
          <t xml:space="preserve"> </t>
        </is>
      </c>
      <c r="C170" s="4" t="inlineStr">
        <is>
          <t xml:space="preserve"> </t>
        </is>
      </c>
      <c r="D170" s="4" t="inlineStr">
        <is>
          <t xml:space="preserve"> </t>
        </is>
      </c>
      <c r="E170" s="6" t="n">
        <v>0</v>
      </c>
      <c r="F170" s="4" t="inlineStr">
        <is>
          <t xml:space="preserve"> </t>
        </is>
      </c>
    </row>
    <row r="171">
      <c r="A171" s="4" t="inlineStr">
        <is>
          <t>Financing Receivable, Modified in Period, to Total Financing Receivables, Percentage</t>
        </is>
      </c>
      <c r="B171" s="4" t="inlineStr">
        <is>
          <t xml:space="preserve"> </t>
        </is>
      </c>
      <c r="C171" s="4" t="inlineStr">
        <is>
          <t xml:space="preserve"> </t>
        </is>
      </c>
      <c r="D171" s="4" t="inlineStr">
        <is>
          <t xml:space="preserve"> </t>
        </is>
      </c>
      <c r="E171" s="8" t="n">
        <v>0</v>
      </c>
      <c r="F171" s="4" t="inlineStr">
        <is>
          <t xml:space="preserve"> </t>
        </is>
      </c>
    </row>
    <row r="172">
      <c r="A172" s="4" t="inlineStr">
        <is>
          <t>Combination - Interest Rate Reduction and Term Extension | US Government Agency Insured Loan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Allowance for Credit Los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inancing Receivable, Troubled Debt Restructuring, Postmodification</t>
        </is>
      </c>
      <c r="B174" s="6" t="n">
        <v>866</v>
      </c>
      <c r="C174" s="6" t="n">
        <v>482</v>
      </c>
      <c r="D174" s="6" t="n">
        <v>2353</v>
      </c>
      <c r="E174" s="6" t="n">
        <v>2698</v>
      </c>
      <c r="F174" s="4" t="inlineStr">
        <is>
          <t xml:space="preserve"> </t>
        </is>
      </c>
    </row>
    <row r="175">
      <c r="A175" s="4" t="inlineStr">
        <is>
          <t>Financing Receivable, Modified in Period, to Total Financing Receivables, Percentage</t>
        </is>
      </c>
      <c r="B175" s="8" t="n">
        <v>0</v>
      </c>
      <c r="C175" s="8" t="n">
        <v>0</v>
      </c>
      <c r="D175" s="8" t="n">
        <v>0</v>
      </c>
      <c r="E175" s="8" t="n">
        <v>0</v>
      </c>
      <c r="F175" s="4" t="inlineStr">
        <is>
          <t xml:space="preserve"> </t>
        </is>
      </c>
    </row>
    <row r="176">
      <c r="A176" s="4" t="inlineStr">
        <is>
          <t>Financing Receivable, Troubled Debt Restructuring, Subsequent Default</t>
        </is>
      </c>
      <c r="B176" s="6" t="n">
        <v>1084</v>
      </c>
      <c r="C176" s="6" t="n">
        <v>183</v>
      </c>
      <c r="D176" s="4" t="inlineStr">
        <is>
          <t xml:space="preserve"> </t>
        </is>
      </c>
      <c r="E176" s="6" t="n">
        <v>314</v>
      </c>
      <c r="F176" s="4" t="inlineStr">
        <is>
          <t xml:space="preserve"> </t>
        </is>
      </c>
    </row>
    <row r="177">
      <c r="A177" s="4" t="inlineStr">
        <is>
          <t>Combination - Interest Rate Reduction and Term Extension | Government Insured Residential</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Allowance for Credit Los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Weighted average term increase from modifciation</t>
        </is>
      </c>
      <c r="B179" s="4" t="inlineStr">
        <is>
          <t>2 years 1 month 6 days</t>
        </is>
      </c>
      <c r="C179" s="4" t="inlineStr">
        <is>
          <t>19 years 2 months 12 days</t>
        </is>
      </c>
      <c r="D179" s="4" t="inlineStr">
        <is>
          <t>4 years 7 months 6 days</t>
        </is>
      </c>
      <c r="E179" s="4" t="inlineStr">
        <is>
          <t>7 years 7 months 6 days</t>
        </is>
      </c>
      <c r="F179" s="4" t="inlineStr">
        <is>
          <t xml:space="preserve"> </t>
        </is>
      </c>
    </row>
    <row r="180">
      <c r="A180" s="4" t="inlineStr">
        <is>
          <t>Financing Receivable, Troubled Debt Restructuring, Subsequent Default</t>
        </is>
      </c>
      <c r="B180" s="4" t="inlineStr">
        <is>
          <t xml:space="preserve"> </t>
        </is>
      </c>
      <c r="C180" s="4" t="inlineStr">
        <is>
          <t xml:space="preserve"> </t>
        </is>
      </c>
      <c r="D180" s="6" t="n">
        <v>1956</v>
      </c>
      <c r="E180" s="4" t="inlineStr">
        <is>
          <t xml:space="preserve"> </t>
        </is>
      </c>
      <c r="F180" s="4" t="inlineStr">
        <is>
          <t xml:space="preserve"> </t>
        </is>
      </c>
    </row>
    <row r="181">
      <c r="A181" s="4" t="inlineStr">
        <is>
          <t>Combination - Interest Rate Reduction and Term Extension | Government Insured Residential | Maximum</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Weighted average interest rate decrease from modification</t>
        </is>
      </c>
      <c r="B183" s="9" t="n">
        <v>0.074</v>
      </c>
      <c r="C183" s="9" t="n">
        <v>0.068</v>
      </c>
      <c r="D183" s="9" t="n">
        <v>0.068</v>
      </c>
      <c r="E183" s="8" t="n">
        <v>0.06</v>
      </c>
      <c r="F183" s="4" t="inlineStr">
        <is>
          <t xml:space="preserve"> </t>
        </is>
      </c>
    </row>
    <row r="184">
      <c r="A184" s="4" t="inlineStr">
        <is>
          <t>Combination - Interest Rate Reduction and Term Extension | Government Insured Residential | Minimum</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Allowance for Credit Los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Weighted average interest rate decrease from modification</t>
        </is>
      </c>
      <c r="B186" s="9" t="n">
        <v>0.07199999999999999</v>
      </c>
      <c r="C186" s="9" t="n">
        <v>0.062</v>
      </c>
      <c r="D186" s="9" t="n">
        <v>0.063</v>
      </c>
      <c r="E186" s="9" t="n">
        <v>0.053</v>
      </c>
      <c r="F186" s="4" t="inlineStr">
        <is>
          <t xml:space="preserve"> </t>
        </is>
      </c>
    </row>
    <row r="187">
      <c r="A187" s="4" t="inlineStr">
        <is>
          <t>Combination - Interest Rate Reduction and Term Extension | Commercial and industrial Portfolio Segmen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Allowance for Credit Los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Troubled Debt Restructuring, Postmodification</t>
        </is>
      </c>
      <c r="B189" s="6" t="n">
        <v>0</v>
      </c>
      <c r="C189" s="6" t="n">
        <v>0</v>
      </c>
      <c r="D189" s="6" t="n">
        <v>29</v>
      </c>
      <c r="E189" s="6" t="n">
        <v>0</v>
      </c>
      <c r="F189" s="4" t="inlineStr">
        <is>
          <t xml:space="preserve"> </t>
        </is>
      </c>
    </row>
    <row r="190">
      <c r="A190" s="4" t="inlineStr">
        <is>
          <t>Financing Receivable, Modified in Period, to Total Financing Receivables, Percentage</t>
        </is>
      </c>
      <c r="B190" s="8" t="n">
        <v>0</v>
      </c>
      <c r="C190" s="8" t="n">
        <v>0</v>
      </c>
      <c r="D190" s="8" t="n">
        <v>0</v>
      </c>
      <c r="E190" s="8" t="n">
        <v>0</v>
      </c>
      <c r="F190" s="4" t="inlineStr">
        <is>
          <t xml:space="preserve"> </t>
        </is>
      </c>
    </row>
    <row r="191">
      <c r="A191" s="4" t="inlineStr">
        <is>
          <t>Weighted average term increase from modifciation</t>
        </is>
      </c>
      <c r="B191" s="4" t="inlineStr">
        <is>
          <t xml:space="preserve"> </t>
        </is>
      </c>
      <c r="C191" s="4" t="inlineStr">
        <is>
          <t xml:space="preserve"> </t>
        </is>
      </c>
      <c r="D191" s="4" t="inlineStr">
        <is>
          <t>2 years 2 months 12 days</t>
        </is>
      </c>
      <c r="E191" s="4" t="inlineStr">
        <is>
          <t xml:space="preserve"> </t>
        </is>
      </c>
      <c r="F191" s="4" t="inlineStr">
        <is>
          <t xml:space="preserve"> </t>
        </is>
      </c>
    </row>
    <row r="192">
      <c r="A192" s="4" t="inlineStr">
        <is>
          <t>Combination - Interest Rate Reduction and Term Extension | Commercial and industrial Portfolio Segment | Maximum</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Weighted average interest rate decrease from modification</t>
        </is>
      </c>
      <c r="B194" s="4" t="inlineStr">
        <is>
          <t xml:space="preserve"> </t>
        </is>
      </c>
      <c r="C194" s="4" t="inlineStr">
        <is>
          <t xml:space="preserve"> </t>
        </is>
      </c>
      <c r="D194" s="9" t="n">
        <v>0.212</v>
      </c>
      <c r="E194" s="4" t="inlineStr">
        <is>
          <t xml:space="preserve"> </t>
        </is>
      </c>
      <c r="F194" s="4" t="inlineStr">
        <is>
          <t xml:space="preserve"> </t>
        </is>
      </c>
    </row>
    <row r="195">
      <c r="A195" s="4" t="inlineStr">
        <is>
          <t>Combination - Interest Rate Reduction and Term Extension | Commercial and industrial Portfolio Segment | Minimu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Weighted average interest rate decrease from modification</t>
        </is>
      </c>
      <c r="B197" s="4" t="inlineStr">
        <is>
          <t xml:space="preserve"> </t>
        </is>
      </c>
      <c r="C197" s="4" t="inlineStr">
        <is>
          <t xml:space="preserve"> </t>
        </is>
      </c>
      <c r="D197" s="8" t="n">
        <v>0.05</v>
      </c>
      <c r="E197" s="4" t="inlineStr">
        <is>
          <t xml:space="preserve"> </t>
        </is>
      </c>
      <c r="F197" s="4" t="inlineStr">
        <is>
          <t xml:space="preserve"> </t>
        </is>
      </c>
    </row>
    <row r="198">
      <c r="A198" s="4" t="inlineStr">
        <is>
          <t>Combination - Interest Rate Reduction and Term Extension | Bridge - franchise and equipment financ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Allowance for Credit Los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Troubled Debt Restructuring, Postmodification</t>
        </is>
      </c>
      <c r="B200" s="4" t="inlineStr">
        <is>
          <t xml:space="preserve"> </t>
        </is>
      </c>
      <c r="C200" s="6" t="n">
        <v>0</v>
      </c>
      <c r="D200" s="4" t="inlineStr">
        <is>
          <t xml:space="preserve"> </t>
        </is>
      </c>
      <c r="E200" s="6" t="n">
        <v>0</v>
      </c>
      <c r="F200" s="4" t="inlineStr">
        <is>
          <t xml:space="preserve"> </t>
        </is>
      </c>
    </row>
    <row r="201">
      <c r="A201" s="4" t="inlineStr">
        <is>
          <t>Financing Receivable, Modified in Period, to Total Financing Receivables, Percentage</t>
        </is>
      </c>
      <c r="B201" s="4" t="inlineStr">
        <is>
          <t xml:space="preserve"> </t>
        </is>
      </c>
      <c r="C201" s="8" t="n">
        <v>0</v>
      </c>
      <c r="D201" s="4" t="inlineStr">
        <is>
          <t xml:space="preserve"> </t>
        </is>
      </c>
      <c r="E201" s="8" t="n">
        <v>0</v>
      </c>
      <c r="F201" s="4" t="inlineStr">
        <is>
          <t xml:space="preserve"> </t>
        </is>
      </c>
    </row>
    <row r="202">
      <c r="A202" s="4" t="inlineStr">
        <is>
          <t>Combination - Interest Rate Reduction and Term Extension | Commercial Real Estate Portfolio Segment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Troubled Debt Restructuring, Postmodification</t>
        </is>
      </c>
      <c r="B204" s="6" t="n">
        <v>0</v>
      </c>
      <c r="C204" s="4" t="inlineStr">
        <is>
          <t xml:space="preserve"> </t>
        </is>
      </c>
      <c r="D204" s="6" t="n">
        <v>0</v>
      </c>
      <c r="E204" s="4" t="inlineStr">
        <is>
          <t xml:space="preserve"> </t>
        </is>
      </c>
      <c r="F204" s="4" t="inlineStr">
        <is>
          <t xml:space="preserve"> </t>
        </is>
      </c>
    </row>
    <row r="205">
      <c r="A205" s="4" t="inlineStr">
        <is>
          <t>Financing Receivable, Modified in Period, to Total Financing Receivables, Percentage</t>
        </is>
      </c>
      <c r="B205" s="8" t="n">
        <v>0</v>
      </c>
      <c r="C205" s="4" t="inlineStr">
        <is>
          <t xml:space="preserve"> </t>
        </is>
      </c>
      <c r="D205" s="8" t="n">
        <v>0</v>
      </c>
      <c r="E205" s="4" t="inlineStr">
        <is>
          <t xml:space="preserve"> </t>
        </is>
      </c>
      <c r="F20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264</v>
      </c>
      <c r="C4" s="9" t="n">
        <v>0.262</v>
      </c>
      <c r="D4" s="9" t="n">
        <v>0.274</v>
      </c>
      <c r="E4" s="9" t="n">
        <v>0.263</v>
      </c>
    </row>
    <row r="5">
      <c r="A5" s="4" t="inlineStr">
        <is>
          <t>Effective Income Tax Rate Reconciliation, at Federal Statutory Income Tax Rate, Percent</t>
        </is>
      </c>
      <c r="B5" s="8" t="n">
        <v>0.21</v>
      </c>
      <c r="C5" s="8" t="n">
        <v>0.21</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Designated as Hedging Instruments) (Details) - Designated as Hedging Instrumen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3010000</v>
      </c>
      <c r="C3" s="6" t="n">
        <v>3640000</v>
      </c>
    </row>
    <row r="4">
      <c r="A4" s="4" t="inlineStr">
        <is>
          <t>Asset</t>
        </is>
      </c>
      <c r="B4" s="5" t="n">
        <v>7962</v>
      </c>
      <c r="C4" s="5" t="n">
        <v>10241</v>
      </c>
    </row>
    <row r="5">
      <c r="A5" s="4" t="inlineStr">
        <is>
          <t>Liability</t>
        </is>
      </c>
      <c r="B5" s="5" t="n">
        <v>-3260</v>
      </c>
      <c r="C5" s="5" t="n">
        <v>-1048</v>
      </c>
    </row>
    <row r="6">
      <c r="A6" s="4" t="inlineStr">
        <is>
          <t>Cash Flow Hedging |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635000</v>
      </c>
      <c r="C8" s="5" t="n">
        <v>3215000</v>
      </c>
    </row>
    <row r="9">
      <c r="A9" s="4" t="inlineStr">
        <is>
          <t>Asset</t>
        </is>
      </c>
      <c r="B9" s="5" t="n">
        <v>0</v>
      </c>
      <c r="C9" s="5" t="n">
        <v>0</v>
      </c>
    </row>
    <row r="10">
      <c r="A10" s="4" t="inlineStr">
        <is>
          <t>Liability</t>
        </is>
      </c>
      <c r="B10" s="5" t="n">
        <v>-3120</v>
      </c>
      <c r="C10" s="5" t="n">
        <v>-1048</v>
      </c>
    </row>
    <row r="11">
      <c r="A11" s="4" t="inlineStr">
        <is>
          <t>Cash Flow Hedging | interest rate caps purchased, indexed to fed funds effective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00000</v>
      </c>
      <c r="C13" s="5" t="n">
        <v>200000</v>
      </c>
    </row>
    <row r="14">
      <c r="A14" s="4" t="inlineStr">
        <is>
          <t>Asset</t>
        </is>
      </c>
      <c r="B14" s="5" t="n">
        <v>7962</v>
      </c>
      <c r="C14" s="5" t="n">
        <v>10157</v>
      </c>
    </row>
    <row r="15">
      <c r="A15" s="4" t="inlineStr">
        <is>
          <t>Liability</t>
        </is>
      </c>
      <c r="B15" s="5" t="n">
        <v>0</v>
      </c>
      <c r="C15" s="5" t="n">
        <v>0</v>
      </c>
    </row>
    <row r="16">
      <c r="A16" s="4" t="inlineStr">
        <is>
          <t>Cash Flow Hedging | Interest rate c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25000</v>
      </c>
      <c r="C18" s="5" t="n">
        <v>125000</v>
      </c>
    </row>
    <row r="19">
      <c r="A19" s="4" t="inlineStr">
        <is>
          <t>Asset</t>
        </is>
      </c>
      <c r="B19" s="5" t="n">
        <v>0</v>
      </c>
      <c r="C19" s="5" t="n">
        <v>84</v>
      </c>
    </row>
    <row r="20">
      <c r="A20" s="4" t="inlineStr">
        <is>
          <t>Liability</t>
        </is>
      </c>
      <c r="B20" s="5" t="n">
        <v>-140</v>
      </c>
      <c r="C20" s="5" t="n">
        <v>0</v>
      </c>
    </row>
    <row r="21">
      <c r="A21" s="4" t="inlineStr">
        <is>
          <t>Fair Value Hedging | Pay-fixed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50000</v>
      </c>
      <c r="C23" s="5" t="n">
        <v>100000</v>
      </c>
    </row>
    <row r="24">
      <c r="A24" s="4" t="inlineStr">
        <is>
          <t>Asset</t>
        </is>
      </c>
      <c r="B24" s="5" t="n">
        <v>0</v>
      </c>
      <c r="C24" s="5" t="n">
        <v>0</v>
      </c>
    </row>
    <row r="25">
      <c r="A25" s="4" t="inlineStr">
        <is>
          <t>Liability</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733</v>
      </c>
      <c r="C4" s="6" t="n">
        <v>57996</v>
      </c>
      <c r="D4" s="6" t="n">
        <v>101713</v>
      </c>
      <c r="E4" s="6" t="n">
        <v>110878</v>
      </c>
    </row>
    <row r="5">
      <c r="A5" s="3" t="inlineStr">
        <is>
          <t>Unrealized gains (losse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Net unrealized holding gains (losses) arising during the period</t>
        </is>
      </c>
      <c r="B6" s="5" t="n">
        <v>-26780</v>
      </c>
      <c r="C6" s="5" t="n">
        <v>18365</v>
      </c>
      <c r="D6" s="5" t="n">
        <v>-53716</v>
      </c>
      <c r="E6" s="5" t="n">
        <v>-56571</v>
      </c>
    </row>
    <row r="7">
      <c r="A7" s="4" t="inlineStr">
        <is>
          <t>Reclassification adjustment for net securities gains realized in income</t>
        </is>
      </c>
      <c r="B7" s="5" t="n">
        <v>-259</v>
      </c>
      <c r="C7" s="5" t="n">
        <v>-627</v>
      </c>
      <c r="D7" s="5" t="n">
        <v>-238</v>
      </c>
      <c r="E7" s="5" t="n">
        <v>-1183</v>
      </c>
    </row>
    <row r="8">
      <c r="A8" s="4" t="inlineStr">
        <is>
          <t>Net change in unrealized gains (losses) on securities available for sale</t>
        </is>
      </c>
      <c r="B8" s="5" t="n">
        <v>26521</v>
      </c>
      <c r="C8" s="5" t="n">
        <v>-18992</v>
      </c>
      <c r="D8" s="5" t="n">
        <v>53478</v>
      </c>
      <c r="E8" s="5" t="n">
        <v>55388</v>
      </c>
    </row>
    <row r="9">
      <c r="A9" s="3" t="inlineStr">
        <is>
          <t>Unrealized gains (losses) on derivative instruments:</t>
        </is>
      </c>
      <c r="B9" s="4" t="inlineStr">
        <is>
          <t xml:space="preserve"> </t>
        </is>
      </c>
      <c r="C9" s="4" t="inlineStr">
        <is>
          <t xml:space="preserve"> </t>
        </is>
      </c>
      <c r="D9" s="4" t="inlineStr">
        <is>
          <t xml:space="preserve"> </t>
        </is>
      </c>
      <c r="E9" s="4" t="inlineStr">
        <is>
          <t xml:space="preserve"> </t>
        </is>
      </c>
    </row>
    <row r="10">
      <c r="A10" s="4" t="inlineStr">
        <is>
          <t>Net unrealized holding gains arising during the period</t>
        </is>
      </c>
      <c r="B10" s="5" t="n">
        <v>7545</v>
      </c>
      <c r="C10" s="5" t="n">
        <v>32353</v>
      </c>
      <c r="D10" s="5" t="n">
        <v>28749</v>
      </c>
      <c r="E10" s="5" t="n">
        <v>30188</v>
      </c>
    </row>
    <row r="11">
      <c r="A11" s="4" t="inlineStr">
        <is>
          <t>Reclassification adjustment for net gains realized in income</t>
        </is>
      </c>
      <c r="B11" s="5" t="n">
        <v>-11760</v>
      </c>
      <c r="C11" s="5" t="n">
        <v>-11239</v>
      </c>
      <c r="D11" s="5" t="n">
        <v>-26428</v>
      </c>
      <c r="E11" s="5" t="n">
        <v>-20233</v>
      </c>
    </row>
    <row r="12">
      <c r="A12" s="4" t="inlineStr">
        <is>
          <t>Net change in unrealized gains (losses) on derivative instruments</t>
        </is>
      </c>
      <c r="B12" s="5" t="n">
        <v>-4215</v>
      </c>
      <c r="C12" s="5" t="n">
        <v>21114</v>
      </c>
      <c r="D12" s="5" t="n">
        <v>2321</v>
      </c>
      <c r="E12" s="5" t="n">
        <v>9955</v>
      </c>
    </row>
    <row r="13">
      <c r="A13" s="4" t="inlineStr">
        <is>
          <t>Other comprehensive income</t>
        </is>
      </c>
      <c r="B13" s="5" t="n">
        <v>22306</v>
      </c>
      <c r="C13" s="5" t="n">
        <v>2122</v>
      </c>
      <c r="D13" s="5" t="n">
        <v>55799</v>
      </c>
      <c r="E13" s="5" t="n">
        <v>65343</v>
      </c>
    </row>
    <row r="14">
      <c r="A14" s="4" t="inlineStr">
        <is>
          <t>Comprehensive income</t>
        </is>
      </c>
      <c r="B14" s="6" t="n">
        <v>76039</v>
      </c>
      <c r="C14" s="6" t="n">
        <v>60118</v>
      </c>
      <c r="D14" s="6" t="n">
        <v>157512</v>
      </c>
      <c r="E14" s="6" t="n">
        <v>176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and Hedging Activities - Amount of loss reclassified from AOCI into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ed from Accumulated OCI into Income, Effective Portion, Net</t>
        </is>
      </c>
      <c r="B4" s="6" t="n">
        <v>15891</v>
      </c>
      <c r="C4" s="6" t="n">
        <v>15187</v>
      </c>
      <c r="D4" s="6" t="n">
        <v>35713</v>
      </c>
      <c r="E4" s="6" t="n">
        <v>27341</v>
      </c>
    </row>
    <row r="5">
      <c r="A5" s="4" t="inlineStr">
        <is>
          <t>Interest expense on borrowing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Derivative Instrument, Gain (Loss) Reclassified from AOCI into Income, Effective Portion, Statement of Income or Comprehensive Income [Extensible Enumeration]</t>
        </is>
      </c>
      <c r="B7" s="4" t="inlineStr">
        <is>
          <t xml:space="preserve"> </t>
        </is>
      </c>
      <c r="C7" s="4" t="inlineStr">
        <is>
          <t xml:space="preserve"> </t>
        </is>
      </c>
      <c r="D7" s="4" t="inlineStr">
        <is>
          <t>Borrowings</t>
        </is>
      </c>
      <c r="E7" s="4" t="inlineStr">
        <is>
          <t>Borrowings</t>
        </is>
      </c>
    </row>
    <row r="8">
      <c r="A8" s="4" t="inlineStr">
        <is>
          <t>Derivative Instruments, Gain (Loss) Reclassified from Accumulated OCI into Income, Effective Portion, Net</t>
        </is>
      </c>
      <c r="B8" s="5" t="n">
        <v>12018</v>
      </c>
      <c r="C8" s="5" t="n">
        <v>9996</v>
      </c>
      <c r="D8" s="6" t="n">
        <v>27730</v>
      </c>
      <c r="E8" s="6" t="n">
        <v>17493</v>
      </c>
    </row>
    <row r="9">
      <c r="A9" s="4" t="inlineStr">
        <is>
          <t>Interest expense on deposi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Derivative Instrument, Gain (Loss) Reclassified from AOCI into Income, Effective Portion, Statement of Income or Comprehensive Income [Extensible Enumeration]</t>
        </is>
      </c>
      <c r="B11" s="4" t="inlineStr">
        <is>
          <t xml:space="preserve"> </t>
        </is>
      </c>
      <c r="C11" s="4" t="inlineStr">
        <is>
          <t xml:space="preserve"> </t>
        </is>
      </c>
      <c r="D11" s="4" t="inlineStr">
        <is>
          <t>Deposits</t>
        </is>
      </c>
      <c r="E11" s="4" t="inlineStr">
        <is>
          <t>Deposits</t>
        </is>
      </c>
    </row>
    <row r="12">
      <c r="A12" s="4" t="inlineStr">
        <is>
          <t>Derivative Instruments, Gain (Loss) Reclassified from Accumulated OCI into Income, Effective Portion, Net</t>
        </is>
      </c>
      <c r="B12" s="5" t="n">
        <v>4683</v>
      </c>
      <c r="C12" s="5" t="n">
        <v>5813</v>
      </c>
      <c r="D12" s="6" t="n">
        <v>9609</v>
      </c>
      <c r="E12" s="6" t="n">
        <v>10862</v>
      </c>
    </row>
    <row r="13">
      <c r="A13" s="4" t="inlineStr">
        <is>
          <t>Interest income on loa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Derivative Instrument, Gain (Loss) Reclassified from AOCI into Income, Effective Portion, Statement of Income or Comprehensive Income [Extensible Enumeration]</t>
        </is>
      </c>
      <c r="B15" s="4" t="inlineStr">
        <is>
          <t xml:space="preserve"> </t>
        </is>
      </c>
      <c r="C15" s="4" t="inlineStr">
        <is>
          <t xml:space="preserve"> </t>
        </is>
      </c>
      <c r="D15" s="4" t="inlineStr">
        <is>
          <t>Loans</t>
        </is>
      </c>
      <c r="E15" s="4" t="inlineStr">
        <is>
          <t>Loans</t>
        </is>
      </c>
    </row>
    <row r="16">
      <c r="A16" s="4" t="inlineStr">
        <is>
          <t>Derivative Instruments, Gain (Loss) Reclassified from Accumulated OCI into Income, Effective Portion, Net</t>
        </is>
      </c>
      <c r="B16" s="6" t="n">
        <v>-810</v>
      </c>
      <c r="C16" s="6" t="n">
        <v>-622</v>
      </c>
      <c r="D16" s="6" t="n">
        <v>-1626</v>
      </c>
      <c r="E16" s="6" t="n">
        <v>-10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nd Hedging Activities - Carrying Value of Hedged Item and Cumulative Fair Value Adjustmen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losed Portfolio and Beneficial Interest, Last-of-Layer, Amortized Cost</t>
        </is>
      </c>
      <c r="B3" s="6" t="n">
        <v>962000</v>
      </c>
      <c r="C3" s="6" t="n">
        <v>992000</v>
      </c>
    </row>
    <row r="4">
      <c r="A4" s="4" t="inlineStr">
        <is>
          <t>Hedged Asset, Statement of Financial Position [Extensible Enumeration]</t>
        </is>
      </c>
      <c r="B4" s="4" t="inlineStr">
        <is>
          <t>Loans</t>
        </is>
      </c>
      <c r="C4" s="4" t="inlineStr">
        <is>
          <t xml:space="preserve"> </t>
        </is>
      </c>
    </row>
    <row r="5">
      <c r="A5" s="4" t="inlineStr">
        <is>
          <t>Hedged Asset, Fair Value Hedge</t>
        </is>
      </c>
      <c r="B5" s="6" t="n">
        <v>50000</v>
      </c>
      <c r="C5" s="5" t="n">
        <v>100000</v>
      </c>
    </row>
    <row r="6">
      <c r="A6" s="4" t="inlineStr">
        <is>
          <t>Hedged Asset, Fair Value Hedge, Cumulative Increase (Decrease)</t>
        </is>
      </c>
      <c r="B6" s="6" t="n">
        <v>-674</v>
      </c>
      <c r="C6" s="6" t="n">
        <v>-1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not Designated as Hedging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Risk Participation Agreement, Purchased, Derivative, Liability, FV</t>
        </is>
      </c>
      <c r="B3" s="6" t="n">
        <v>0</v>
      </c>
      <c r="C3" s="6" t="n">
        <v>0</v>
      </c>
    </row>
    <row r="4">
      <c r="A4" s="4" t="inlineStr">
        <is>
          <t>Risk Participation Agreement, Purchased, Derivative, Asset, FV</t>
        </is>
      </c>
      <c r="B4" s="5" t="n">
        <v>159</v>
      </c>
      <c r="C4" s="5" t="n">
        <v>20</v>
      </c>
    </row>
    <row r="5">
      <c r="A5" s="4" t="inlineStr">
        <is>
          <t>Risk Participation Agreement, Purchased, Derivative, Notional Amount</t>
        </is>
      </c>
      <c r="B5" s="5" t="n">
        <v>104744</v>
      </c>
      <c r="C5" s="5" t="n">
        <v>77846</v>
      </c>
    </row>
    <row r="6">
      <c r="A6" s="4" t="inlineStr">
        <is>
          <t>Risk Participation Agreement, Sold, Derivative, Liability, FV</t>
        </is>
      </c>
      <c r="B6" s="5" t="n">
        <v>-302</v>
      </c>
      <c r="C6" s="5" t="n">
        <v>-237</v>
      </c>
    </row>
    <row r="7">
      <c r="A7" s="4" t="inlineStr">
        <is>
          <t>Risk Participation Agreement, Sold, Derivative, Asset, FV</t>
        </is>
      </c>
      <c r="B7" s="5" t="n">
        <v>0</v>
      </c>
      <c r="C7" s="4" t="inlineStr">
        <is>
          <t xml:space="preserve"> </t>
        </is>
      </c>
    </row>
    <row r="8">
      <c r="A8" s="4" t="inlineStr">
        <is>
          <t>Risk Participation Agreement, Sold, Derivative, Notional Amount</t>
        </is>
      </c>
      <c r="B8" s="5" t="n">
        <v>391266</v>
      </c>
      <c r="C8" s="5" t="n">
        <v>284910</v>
      </c>
    </row>
    <row r="9">
      <c r="A9" s="4" t="inlineStr">
        <is>
          <t>Derivatives not designated as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407506</v>
      </c>
      <c r="C11" s="5" t="n">
        <v>4827602</v>
      </c>
    </row>
    <row r="12">
      <c r="A12" s="4" t="inlineStr">
        <is>
          <t>Asset</t>
        </is>
      </c>
      <c r="B12" s="5" t="n">
        <v>100144</v>
      </c>
      <c r="C12" s="5" t="n">
        <v>95437</v>
      </c>
    </row>
    <row r="13">
      <c r="A13" s="4" t="inlineStr">
        <is>
          <t>Liability</t>
        </is>
      </c>
      <c r="B13" s="5" t="n">
        <v>-100287</v>
      </c>
      <c r="C13" s="5" t="n">
        <v>-96118</v>
      </c>
    </row>
    <row r="14">
      <c r="A14" s="4" t="inlineStr">
        <is>
          <t>Derivatives not designated as hedges | Pay-fixed forward-starting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361676</v>
      </c>
      <c r="C16" s="5" t="n">
        <v>2166813</v>
      </c>
    </row>
    <row r="17">
      <c r="A17" s="4" t="inlineStr">
        <is>
          <t>Asset</t>
        </is>
      </c>
      <c r="B17" s="5" t="n">
        <v>89223</v>
      </c>
      <c r="C17" s="5" t="n">
        <v>76793</v>
      </c>
    </row>
    <row r="18">
      <c r="A18" s="4" t="inlineStr">
        <is>
          <t>Liability</t>
        </is>
      </c>
      <c r="B18" s="5" t="n">
        <v>-8671</v>
      </c>
      <c r="C18" s="5" t="n">
        <v>-16702</v>
      </c>
    </row>
    <row r="19">
      <c r="A19" s="4" t="inlineStr">
        <is>
          <t>Derivatives not designated as hedges | Pay-variable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2361676</v>
      </c>
      <c r="C21" s="5" t="n">
        <v>2166813</v>
      </c>
    </row>
    <row r="22">
      <c r="A22" s="4" t="inlineStr">
        <is>
          <t>Asset</t>
        </is>
      </c>
      <c r="B22" s="5" t="n">
        <v>8671</v>
      </c>
      <c r="C22" s="5" t="n">
        <v>16702</v>
      </c>
    </row>
    <row r="23">
      <c r="A23" s="4" t="inlineStr">
        <is>
          <t>Liability</t>
        </is>
      </c>
      <c r="B23" s="5" t="n">
        <v>-89223</v>
      </c>
      <c r="C23" s="5" t="n">
        <v>-77257</v>
      </c>
    </row>
    <row r="24">
      <c r="A24" s="4" t="inlineStr">
        <is>
          <t>Derivatives not designated as hedges | Interest Rate C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94072</v>
      </c>
      <c r="C26" s="5" t="n">
        <v>65610</v>
      </c>
    </row>
    <row r="27">
      <c r="A27" s="4" t="inlineStr">
        <is>
          <t>Asset</t>
        </is>
      </c>
      <c r="B27" s="5" t="n">
        <v>2091</v>
      </c>
      <c r="C27" s="5" t="n">
        <v>1922</v>
      </c>
    </row>
    <row r="28">
      <c r="A28" s="4" t="inlineStr">
        <is>
          <t>Liability</t>
        </is>
      </c>
      <c r="B28" s="5" t="n">
        <v>0</v>
      </c>
      <c r="C28" s="5" t="n">
        <v>0</v>
      </c>
    </row>
    <row r="29">
      <c r="A29" s="4" t="inlineStr">
        <is>
          <t>Derivatives not designated as hedges | Interest Rate Caps Sol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94072</v>
      </c>
      <c r="C31" s="5" t="n">
        <v>65610</v>
      </c>
    </row>
    <row r="32">
      <c r="A32" s="4" t="inlineStr">
        <is>
          <t>Asset</t>
        </is>
      </c>
      <c r="B32" s="5" t="n">
        <v>0</v>
      </c>
      <c r="C32" s="5" t="n">
        <v>0</v>
      </c>
    </row>
    <row r="33">
      <c r="A33" s="4" t="inlineStr">
        <is>
          <t>Liability</t>
        </is>
      </c>
      <c r="B33" s="6" t="n">
        <v>-2091</v>
      </c>
      <c r="C33" s="6" t="n">
        <v>-1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99276</v>
      </c>
      <c r="C3" s="6" t="n">
        <v>88956</v>
      </c>
    </row>
    <row r="4">
      <c r="A4" s="4" t="inlineStr">
        <is>
          <t>Gross Amounts Recognized, Derivative liabilities</t>
        </is>
      </c>
      <c r="B4" s="5" t="n">
        <v>-11931</v>
      </c>
      <c r="C4" s="5" t="n">
        <v>-17750</v>
      </c>
    </row>
    <row r="5">
      <c r="A5" s="4" t="inlineStr">
        <is>
          <t>Gross Amounts Recognized, Derivative assets and liabilities</t>
        </is>
      </c>
      <c r="B5" s="5" t="n">
        <v>-87345</v>
      </c>
      <c r="C5" s="5" t="n">
        <v>-71206</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99276</v>
      </c>
      <c r="C9" s="5" t="n">
        <v>88956</v>
      </c>
    </row>
    <row r="10">
      <c r="A10" s="4" t="inlineStr">
        <is>
          <t>Net Amounts Presented in Balance Sheet, Derivative liabilities</t>
        </is>
      </c>
      <c r="B10" s="5" t="n">
        <v>-11931</v>
      </c>
      <c r="C10" s="5" t="n">
        <v>-17750</v>
      </c>
    </row>
    <row r="11">
      <c r="A11" s="4" t="inlineStr">
        <is>
          <t>Derivative Asset (Liability), Fair Value, Amount Not Offset Against Collateral</t>
        </is>
      </c>
      <c r="B11" s="5" t="n">
        <v>87345</v>
      </c>
      <c r="C11" s="5" t="n">
        <v>71206</v>
      </c>
    </row>
    <row r="12">
      <c r="A12" s="3" t="inlineStr">
        <is>
          <t>Gross Amounts Not Offset in Balance Sheet</t>
        </is>
      </c>
      <c r="B12" s="4" t="inlineStr">
        <is>
          <t xml:space="preserve"> </t>
        </is>
      </c>
      <c r="C12" s="4" t="inlineStr">
        <is>
          <t xml:space="preserve"> </t>
        </is>
      </c>
    </row>
    <row r="13">
      <c r="A13" s="4" t="inlineStr">
        <is>
          <t>Derivative Instruments, Derivative assets</t>
        </is>
      </c>
      <c r="B13" s="5" t="n">
        <v>-8123</v>
      </c>
      <c r="C13" s="5" t="n">
        <v>-15154</v>
      </c>
    </row>
    <row r="14">
      <c r="A14" s="4" t="inlineStr">
        <is>
          <t>Derivative Instruments, Derivative liabilities</t>
        </is>
      </c>
      <c r="B14" s="5" t="n">
        <v>8123</v>
      </c>
      <c r="C14" s="5" t="n">
        <v>15154</v>
      </c>
    </row>
    <row r="15">
      <c r="A15" s="4" t="inlineStr">
        <is>
          <t>Derivative Instruments, Derivative assets and liabilities</t>
        </is>
      </c>
      <c r="B15" s="5" t="n">
        <v>0</v>
      </c>
      <c r="C15" s="5" t="n">
        <v>0</v>
      </c>
    </row>
    <row r="16">
      <c r="A16" s="4" t="inlineStr">
        <is>
          <t>Collateral Pledged, Derivative assets</t>
        </is>
      </c>
      <c r="B16" s="5" t="n">
        <v>-90949</v>
      </c>
      <c r="C16" s="5" t="n">
        <v>-73730</v>
      </c>
    </row>
    <row r="17">
      <c r="A17" s="4" t="inlineStr">
        <is>
          <t>Collateral Pledged, Derivative liabilities</t>
        </is>
      </c>
      <c r="B17" s="5" t="n">
        <v>3808</v>
      </c>
      <c r="C17" s="5" t="n">
        <v>2596</v>
      </c>
    </row>
    <row r="18">
      <c r="A18" s="4" t="inlineStr">
        <is>
          <t>Collateral Pledged, Derivative assets and liabilities</t>
        </is>
      </c>
      <c r="B18" s="5" t="n">
        <v>-87141</v>
      </c>
      <c r="C18" s="5" t="n">
        <v>-71134</v>
      </c>
    </row>
    <row r="19">
      <c r="A19" s="4" t="inlineStr">
        <is>
          <t>Net Amount, Derivative assets</t>
        </is>
      </c>
      <c r="B19" s="5" t="n">
        <v>204</v>
      </c>
      <c r="C19" s="5" t="n">
        <v>72</v>
      </c>
    </row>
    <row r="20">
      <c r="A20" s="4" t="inlineStr">
        <is>
          <t>Net Amount, Derivative liabilities</t>
        </is>
      </c>
      <c r="B20" s="5" t="n">
        <v>0</v>
      </c>
      <c r="C20" s="5" t="n">
        <v>0</v>
      </c>
    </row>
    <row r="21">
      <c r="A21" s="4" t="inlineStr">
        <is>
          <t>Net Amount, Derivative assets and liabilities</t>
        </is>
      </c>
      <c r="B21" s="6" t="n">
        <v>204</v>
      </c>
      <c r="C21"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expected to be reclassified from AOCI into income</t>
        </is>
      </c>
      <c r="B4" s="6" t="n">
        <v>-34800</v>
      </c>
      <c r="C4" s="4" t="inlineStr">
        <is>
          <t xml:space="preserve"> </t>
        </is>
      </c>
      <c r="D4" s="6" t="n">
        <v>-34800</v>
      </c>
      <c r="E4" s="4" t="inlineStr">
        <is>
          <t xml:space="preserve"> </t>
        </is>
      </c>
    </row>
    <row r="5">
      <c r="A5" s="4" t="inlineStr">
        <is>
          <t>Other Comprehensive Income (Loss), Cash Flow Hedge, Gain (Loss), after Reclassification and Tax</t>
        </is>
      </c>
      <c r="B5" s="5" t="n">
        <v>-4215</v>
      </c>
      <c r="C5" s="6" t="n">
        <v>21114</v>
      </c>
      <c r="D5" s="5" t="n">
        <v>2321</v>
      </c>
      <c r="E5" s="6" t="n">
        <v>9955</v>
      </c>
    </row>
    <row r="6">
      <c r="A6" s="4" t="inlineStr">
        <is>
          <t>Reclassification adjustment for net gains realized in income</t>
        </is>
      </c>
      <c r="B6" s="6" t="n">
        <v>-11760</v>
      </c>
      <c r="C6" s="6" t="n">
        <v>-11239</v>
      </c>
      <c r="D6" s="6" t="n">
        <v>-26428</v>
      </c>
      <c r="E6" s="6" t="n">
        <v>-202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realized gains (losses) on investment securities available for sale:</t>
        </is>
      </c>
      <c r="B3" s="4" t="inlineStr">
        <is>
          <t xml:space="preserve"> </t>
        </is>
      </c>
      <c r="C3" s="4" t="inlineStr">
        <is>
          <t xml:space="preserve"> </t>
        </is>
      </c>
      <c r="D3" s="4" t="inlineStr">
        <is>
          <t xml:space="preserve"> </t>
        </is>
      </c>
      <c r="E3" s="4" t="inlineStr">
        <is>
          <t xml:space="preserve"> </t>
        </is>
      </c>
    </row>
    <row r="4">
      <c r="A4" s="4" t="inlineStr">
        <is>
          <t>Net unrealized holding gain (loss) arising during the period, Before Tax</t>
        </is>
      </c>
      <c r="B4" s="6" t="n">
        <v>-36189</v>
      </c>
      <c r="C4" s="6" t="n">
        <v>24818</v>
      </c>
      <c r="D4" s="6" t="n">
        <v>-72589</v>
      </c>
      <c r="E4" s="6" t="n">
        <v>-76447</v>
      </c>
    </row>
    <row r="5">
      <c r="A5" s="4" t="inlineStr">
        <is>
          <t>Amounts reclassified to gain on investment securities available for sale, net, Before Tax</t>
        </is>
      </c>
      <c r="B5" s="5" t="n">
        <v>350</v>
      </c>
      <c r="C5" s="5" t="n">
        <v>847</v>
      </c>
      <c r="D5" s="5" t="n">
        <v>322</v>
      </c>
      <c r="E5" s="5" t="n">
        <v>1599</v>
      </c>
    </row>
    <row r="6">
      <c r="A6" s="4" t="inlineStr">
        <is>
          <t>Net change in unrealized gains on securities available for sale, Before Tax</t>
        </is>
      </c>
      <c r="B6" s="5" t="n">
        <v>35839</v>
      </c>
      <c r="C6" s="5" t="n">
        <v>-25665</v>
      </c>
      <c r="D6" s="5" t="n">
        <v>72267</v>
      </c>
      <c r="E6" s="5" t="n">
        <v>74848</v>
      </c>
    </row>
    <row r="7">
      <c r="A7" s="4" t="inlineStr">
        <is>
          <t>Net unrealized holding gain (loss) arising during the period, Tax Effect</t>
        </is>
      </c>
      <c r="B7" s="5" t="n">
        <v>9409</v>
      </c>
      <c r="C7" s="5" t="n">
        <v>-6453</v>
      </c>
      <c r="D7" s="5" t="n">
        <v>18873</v>
      </c>
      <c r="E7" s="5" t="n">
        <v>19876</v>
      </c>
    </row>
    <row r="8">
      <c r="A8" s="4" t="inlineStr">
        <is>
          <t>Amounts reclassified to gain on investment securities available for sale, net, Tax Effect</t>
        </is>
      </c>
      <c r="B8" s="5" t="n">
        <v>91</v>
      </c>
      <c r="C8" s="5" t="n">
        <v>220</v>
      </c>
      <c r="D8" s="5" t="n">
        <v>84</v>
      </c>
      <c r="E8" s="5" t="n">
        <v>416</v>
      </c>
    </row>
    <row r="9">
      <c r="A9" s="4" t="inlineStr">
        <is>
          <t>Net change in unrealized gains on securities available for sale, Tax Effect</t>
        </is>
      </c>
      <c r="B9" s="5" t="n">
        <v>-9318</v>
      </c>
      <c r="C9" s="5" t="n">
        <v>6673</v>
      </c>
      <c r="D9" s="5" t="n">
        <v>-18789</v>
      </c>
      <c r="E9" s="5" t="n">
        <v>-19460</v>
      </c>
    </row>
    <row r="10">
      <c r="A10" s="4" t="inlineStr">
        <is>
          <t>Net unrealized holding gain (loss) arising during the period, Net of Tax</t>
        </is>
      </c>
      <c r="B10" s="5" t="n">
        <v>26780</v>
      </c>
      <c r="C10" s="5" t="n">
        <v>-18365</v>
      </c>
      <c r="D10" s="5" t="n">
        <v>53716</v>
      </c>
      <c r="E10" s="5" t="n">
        <v>56571</v>
      </c>
    </row>
    <row r="11">
      <c r="A11" s="4" t="inlineStr">
        <is>
          <t>Amounts reclassified to gain on investment securities available for sale, net, Net of Tax</t>
        </is>
      </c>
      <c r="B11" s="5" t="n">
        <v>-259</v>
      </c>
      <c r="C11" s="5" t="n">
        <v>-627</v>
      </c>
      <c r="D11" s="5" t="n">
        <v>-238</v>
      </c>
      <c r="E11" s="5" t="n">
        <v>-1183</v>
      </c>
    </row>
    <row r="12">
      <c r="A12" s="4" t="inlineStr">
        <is>
          <t>Net change in unrealized gains (losses) on securities available for sale</t>
        </is>
      </c>
      <c r="B12" s="5" t="n">
        <v>26521</v>
      </c>
      <c r="C12" s="5" t="n">
        <v>-18992</v>
      </c>
      <c r="D12" s="5" t="n">
        <v>53478</v>
      </c>
      <c r="E12" s="5" t="n">
        <v>55388</v>
      </c>
    </row>
    <row r="13">
      <c r="A13" s="3" t="inlineStr">
        <is>
          <t>Unrealized losses on derivative instrument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before Reclassification and Tax</t>
        </is>
      </c>
      <c r="B14" s="5" t="n">
        <v>10196</v>
      </c>
      <c r="C14" s="5" t="n">
        <v>43720</v>
      </c>
      <c r="D14" s="5" t="n">
        <v>38850</v>
      </c>
      <c r="E14" s="5" t="n">
        <v>40794</v>
      </c>
    </row>
    <row r="15">
      <c r="A15" s="4" t="inlineStr">
        <is>
          <t>Other Comprehensive Income (Loss), Cash Flow Hedge, Gain (Loss), after Reclassification, before Tax</t>
        </is>
      </c>
      <c r="B15" s="5" t="n">
        <v>-5695</v>
      </c>
      <c r="C15" s="5" t="n">
        <v>28533</v>
      </c>
      <c r="D15" s="5" t="n">
        <v>3137</v>
      </c>
      <c r="E15" s="5" t="n">
        <v>13453</v>
      </c>
    </row>
    <row r="16">
      <c r="A16" s="4" t="inlineStr">
        <is>
          <t>Other Comprehensive Income (Loss), Cash Flow Hedge, Gain (Loss), before Reclassification, Tax</t>
        </is>
      </c>
      <c r="B16" s="5" t="n">
        <v>-2651</v>
      </c>
      <c r="C16" s="5" t="n">
        <v>-11367</v>
      </c>
      <c r="D16" s="5" t="n">
        <v>-10101</v>
      </c>
      <c r="E16" s="5" t="n">
        <v>-10606</v>
      </c>
    </row>
    <row r="17">
      <c r="A17" s="4" t="inlineStr">
        <is>
          <t>Other Comprehensive Income (Loss), Cash Flow Hedge, Gain (Loss), after Reclassification, Tax</t>
        </is>
      </c>
      <c r="B17" s="5" t="n">
        <v>-1480</v>
      </c>
      <c r="C17" s="5" t="n">
        <v>7419</v>
      </c>
      <c r="D17" s="5" t="n">
        <v>816</v>
      </c>
      <c r="E17" s="5" t="n">
        <v>3498</v>
      </c>
    </row>
    <row r="18">
      <c r="A18" s="4" t="inlineStr">
        <is>
          <t>Other Comprehensive Income (Loss), Cash Flow Hedge, Gain (Loss), before Reclassification, after Tax</t>
        </is>
      </c>
      <c r="B18" s="5" t="n">
        <v>7545</v>
      </c>
      <c r="C18" s="5" t="n">
        <v>32353</v>
      </c>
      <c r="D18" s="5" t="n">
        <v>28749</v>
      </c>
      <c r="E18" s="5" t="n">
        <v>30188</v>
      </c>
    </row>
    <row r="19">
      <c r="A19" s="4" t="inlineStr">
        <is>
          <t>Reclassification adjustment for net gains realized in income</t>
        </is>
      </c>
      <c r="B19" s="5" t="n">
        <v>11760</v>
      </c>
      <c r="C19" s="5" t="n">
        <v>11239</v>
      </c>
      <c r="D19" s="5" t="n">
        <v>26428</v>
      </c>
      <c r="E19" s="5" t="n">
        <v>20233</v>
      </c>
    </row>
    <row r="20">
      <c r="A20" s="4" t="inlineStr">
        <is>
          <t>Other Comprehensive Income (Loss), Cash Flow Hedge, Gain (Loss), after Reclassification and Tax</t>
        </is>
      </c>
      <c r="B20" s="5" t="n">
        <v>-4215</v>
      </c>
      <c r="C20" s="5" t="n">
        <v>21114</v>
      </c>
      <c r="D20" s="5" t="n">
        <v>2321</v>
      </c>
      <c r="E20" s="5" t="n">
        <v>9955</v>
      </c>
    </row>
    <row r="21">
      <c r="A21" s="4" t="inlineStr">
        <is>
          <t>Other comprehensive income (loss), Before Tax</t>
        </is>
      </c>
      <c r="B21" s="5" t="n">
        <v>30144</v>
      </c>
      <c r="C21" s="5" t="n">
        <v>2868</v>
      </c>
      <c r="D21" s="5" t="n">
        <v>75404</v>
      </c>
      <c r="E21" s="5" t="n">
        <v>88301</v>
      </c>
    </row>
    <row r="22">
      <c r="A22" s="4" t="inlineStr">
        <is>
          <t>Other comprehensive income (loss), Tax Effect</t>
        </is>
      </c>
      <c r="B22" s="5" t="n">
        <v>-7838</v>
      </c>
      <c r="C22" s="5" t="n">
        <v>-746</v>
      </c>
      <c r="D22" s="5" t="n">
        <v>-19605</v>
      </c>
      <c r="E22" s="5" t="n">
        <v>-22958</v>
      </c>
    </row>
    <row r="23">
      <c r="A23" s="4" t="inlineStr">
        <is>
          <t>Other comprehensive income</t>
        </is>
      </c>
      <c r="B23" s="5" t="n">
        <v>22306</v>
      </c>
      <c r="C23" s="5" t="n">
        <v>2122</v>
      </c>
      <c r="D23" s="5" t="n">
        <v>55799</v>
      </c>
      <c r="E23" s="5" t="n">
        <v>65343</v>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Net unrealized holding gain (loss) arising during the period, Before Tax</t>
        </is>
      </c>
      <c r="B25" s="5" t="n">
        <v>36189</v>
      </c>
      <c r="C25" s="5" t="n">
        <v>-24818</v>
      </c>
      <c r="D25" s="5" t="n">
        <v>72589</v>
      </c>
      <c r="E25" s="5" t="n">
        <v>76447</v>
      </c>
    </row>
    <row r="26">
      <c r="A26" s="4" t="inlineStr">
        <is>
          <t>Other Comprehensive Income (Loss), Reclassification Adjustment from AOCI for Sale of Securities, before Tax</t>
        </is>
      </c>
      <c r="B26" s="5" t="n">
        <v>350</v>
      </c>
      <c r="C26" s="5" t="n">
        <v>847</v>
      </c>
      <c r="D26" s="5" t="n">
        <v>322</v>
      </c>
      <c r="E26" s="5" t="n">
        <v>1599</v>
      </c>
    </row>
    <row r="27">
      <c r="A27" s="4" t="inlineStr">
        <is>
          <t>Other Comprehensive Income (Loss), Securities, Available-for-sale, Adjustment, before Tax</t>
        </is>
      </c>
      <c r="B27" s="5" t="n">
        <v>35839</v>
      </c>
      <c r="C27" s="5" t="n">
        <v>-25665</v>
      </c>
      <c r="D27" s="5" t="n">
        <v>72267</v>
      </c>
      <c r="E27" s="5" t="n">
        <v>74848</v>
      </c>
    </row>
    <row r="28">
      <c r="A28" s="4" t="inlineStr">
        <is>
          <t>Other Comprehensive Income (Loss), Securities, Available-for-Sale, Unrealized Holding Gain (Loss) Arising During Period, Tax</t>
        </is>
      </c>
      <c r="B28" s="5" t="n">
        <v>9409</v>
      </c>
      <c r="C28" s="5" t="n">
        <v>-6453</v>
      </c>
      <c r="D28" s="5" t="n">
        <v>18873</v>
      </c>
      <c r="E28" s="5" t="n">
        <v>19876</v>
      </c>
    </row>
    <row r="29">
      <c r="A29" s="4" t="inlineStr">
        <is>
          <t>Amounts reclassified to gain on investment securities available for sale, net, Tax Effect</t>
        </is>
      </c>
      <c r="B29" s="5" t="n">
        <v>91</v>
      </c>
      <c r="C29" s="5" t="n">
        <v>220</v>
      </c>
      <c r="D29" s="5" t="n">
        <v>84</v>
      </c>
      <c r="E29" s="5" t="n">
        <v>416</v>
      </c>
    </row>
    <row r="30">
      <c r="A30" s="4" t="inlineStr">
        <is>
          <t>Other Comprehensive Income (Loss), Securities, Available-for-sale, Tax</t>
        </is>
      </c>
      <c r="B30" s="5" t="n">
        <v>9318</v>
      </c>
      <c r="C30" s="5" t="n">
        <v>-6673</v>
      </c>
      <c r="D30" s="5" t="n">
        <v>18789</v>
      </c>
      <c r="E30" s="5" t="n">
        <v>19460</v>
      </c>
    </row>
    <row r="31">
      <c r="A31" s="4" t="inlineStr">
        <is>
          <t>Net unrealized holding gains (losses) arising during the period</t>
        </is>
      </c>
      <c r="B31" s="5" t="n">
        <v>26780</v>
      </c>
      <c r="C31" s="5" t="n">
        <v>-18365</v>
      </c>
      <c r="D31" s="5" t="n">
        <v>53716</v>
      </c>
      <c r="E31" s="5" t="n">
        <v>56571</v>
      </c>
    </row>
    <row r="32">
      <c r="A32" s="4" t="inlineStr">
        <is>
          <t>Other Comprehensive Income (Loss), Reclassification Adjustment from AOCI for Sale of Securities, Net of Tax</t>
        </is>
      </c>
      <c r="B32" s="5" t="n">
        <v>259</v>
      </c>
      <c r="C32" s="5" t="n">
        <v>627</v>
      </c>
      <c r="D32" s="5" t="n">
        <v>238</v>
      </c>
      <c r="E32" s="5" t="n">
        <v>1183</v>
      </c>
    </row>
    <row r="33">
      <c r="A33" s="4" t="inlineStr">
        <is>
          <t>Other Comprehensive Income (Loss), Securities, Available-for-sale, Adjustment, after Tax</t>
        </is>
      </c>
      <c r="B33" s="5" t="n">
        <v>26521</v>
      </c>
      <c r="C33" s="5" t="n">
        <v>-18992</v>
      </c>
      <c r="D33" s="5" t="n">
        <v>53478</v>
      </c>
      <c r="E33" s="5" t="n">
        <v>55388</v>
      </c>
    </row>
    <row r="34">
      <c r="A34" s="4" t="inlineStr">
        <is>
          <t>Other Comprehensive Income (Loss), Cash Flow Hedge, Gain (Loss), before Reclassification and Tax</t>
        </is>
      </c>
      <c r="B34" s="5" t="n">
        <v>10196</v>
      </c>
      <c r="C34" s="5" t="n">
        <v>43720</v>
      </c>
      <c r="D34" s="5" t="n">
        <v>38850</v>
      </c>
      <c r="E34" s="5" t="n">
        <v>40794</v>
      </c>
    </row>
    <row r="35">
      <c r="A35" s="4" t="inlineStr">
        <is>
          <t>Other Comprehensive Income (Loss), Cash Flow Hedge, Gain (Loss), before Reclassification, Tax</t>
        </is>
      </c>
      <c r="B35" s="5" t="n">
        <v>2651</v>
      </c>
      <c r="C35" s="5" t="n">
        <v>11367</v>
      </c>
      <c r="D35" s="5" t="n">
        <v>10101</v>
      </c>
      <c r="E35" s="5" t="n">
        <v>10606</v>
      </c>
    </row>
    <row r="36">
      <c r="A36" s="4" t="inlineStr">
        <is>
          <t>Net unrealized holding gains arising during the period</t>
        </is>
      </c>
      <c r="B36" s="5" t="n">
        <v>7545</v>
      </c>
      <c r="C36" s="5" t="n">
        <v>32353</v>
      </c>
      <c r="D36" s="5" t="n">
        <v>28749</v>
      </c>
      <c r="E36" s="5" t="n">
        <v>30188</v>
      </c>
    </row>
    <row r="37">
      <c r="A37" s="4" t="inlineStr">
        <is>
          <t>Reclassification adjustment for net gains realized in income</t>
        </is>
      </c>
      <c r="B37" s="5" t="n">
        <v>11760</v>
      </c>
      <c r="C37" s="5" t="n">
        <v>11239</v>
      </c>
      <c r="D37" s="5" t="n">
        <v>26428</v>
      </c>
      <c r="E37" s="5" t="n">
        <v>20233</v>
      </c>
    </row>
    <row r="38">
      <c r="A38" s="4" t="inlineStr">
        <is>
          <t>Other Comprehensive Income (Loss), Cash Flow Hedge, Gain (Loss), after Reclassification, before Tax</t>
        </is>
      </c>
      <c r="B38" s="5" t="n">
        <v>-5695</v>
      </c>
      <c r="C38" s="5" t="n">
        <v>28533</v>
      </c>
      <c r="D38" s="5" t="n">
        <v>3137</v>
      </c>
      <c r="E38" s="5" t="n">
        <v>13453</v>
      </c>
    </row>
    <row r="39">
      <c r="A39" s="4" t="inlineStr">
        <is>
          <t>Other Comprehensive Income (Loss), Cash Flow Hedge, Gain (Loss), after Reclassification, Tax</t>
        </is>
      </c>
      <c r="B39" s="5" t="n">
        <v>-1480</v>
      </c>
      <c r="C39" s="5" t="n">
        <v>7419</v>
      </c>
      <c r="D39" s="5" t="n">
        <v>816</v>
      </c>
      <c r="E39" s="5" t="n">
        <v>3498</v>
      </c>
    </row>
    <row r="40">
      <c r="A40" s="4" t="inlineStr">
        <is>
          <t>Other Comprehensive Income (Loss), Cash Flow Hedge, Gain (Loss), after Reclassification and Tax</t>
        </is>
      </c>
      <c r="B40" s="5" t="n">
        <v>-4215</v>
      </c>
      <c r="C40" s="5" t="n">
        <v>21114</v>
      </c>
      <c r="D40" s="5" t="n">
        <v>2321</v>
      </c>
      <c r="E40" s="5" t="n">
        <v>9955</v>
      </c>
    </row>
    <row r="41">
      <c r="A41" s="4" t="inlineStr">
        <is>
          <t>Other Comprehensive Income (Loss), before Tax</t>
        </is>
      </c>
      <c r="B41" s="5" t="n">
        <v>30144</v>
      </c>
      <c r="C41" s="5" t="n">
        <v>2868</v>
      </c>
      <c r="D41" s="5" t="n">
        <v>75404</v>
      </c>
      <c r="E41" s="5" t="n">
        <v>88301</v>
      </c>
    </row>
    <row r="42">
      <c r="A42" s="4" t="inlineStr">
        <is>
          <t>Other Comprehensive Income (Loss), Tax</t>
        </is>
      </c>
      <c r="B42" s="5" t="n">
        <v>7838</v>
      </c>
      <c r="C42" s="5" t="n">
        <v>746</v>
      </c>
      <c r="D42" s="5" t="n">
        <v>19605</v>
      </c>
      <c r="E42" s="5" t="n">
        <v>22958</v>
      </c>
    </row>
    <row r="43">
      <c r="A43" s="4" t="inlineStr">
        <is>
          <t>Other Comprehensive Income (Loss), Net of Tax</t>
        </is>
      </c>
      <c r="B43" s="5" t="n">
        <v>22306</v>
      </c>
      <c r="C43" s="5" t="n">
        <v>2122</v>
      </c>
      <c r="D43" s="5" t="n">
        <v>55799</v>
      </c>
      <c r="E43" s="5" t="n">
        <v>65343</v>
      </c>
    </row>
    <row r="44">
      <c r="A44" s="4" t="inlineStr">
        <is>
          <t>Interest expense on deposits</t>
        </is>
      </c>
      <c r="B44" s="4" t="inlineStr">
        <is>
          <t xml:space="preserve"> </t>
        </is>
      </c>
      <c r="C44" s="4" t="inlineStr">
        <is>
          <t xml:space="preserve"> </t>
        </is>
      </c>
      <c r="D44" s="4" t="inlineStr">
        <is>
          <t xml:space="preserve"> </t>
        </is>
      </c>
      <c r="E44" s="4" t="inlineStr">
        <is>
          <t xml:space="preserve"> </t>
        </is>
      </c>
    </row>
    <row r="45">
      <c r="A45" s="3" t="inlineStr">
        <is>
          <t>Unrealized losses on derivative instruments:</t>
        </is>
      </c>
      <c r="B45" s="4" t="inlineStr">
        <is>
          <t xml:space="preserve"> </t>
        </is>
      </c>
      <c r="C45" s="4" t="inlineStr">
        <is>
          <t xml:space="preserve"> </t>
        </is>
      </c>
      <c r="D45" s="4" t="inlineStr">
        <is>
          <t xml:space="preserve"> </t>
        </is>
      </c>
      <c r="E45" s="4" t="inlineStr">
        <is>
          <t xml:space="preserve"> </t>
        </is>
      </c>
    </row>
    <row r="46">
      <c r="A46" s="4" t="inlineStr">
        <is>
          <t>Other Comprehensive Income (Loss), Cash Flow Hedge, Gain (Loss), Reclassification, before Tax</t>
        </is>
      </c>
      <c r="B46" s="5" t="n">
        <v>4683</v>
      </c>
      <c r="C46" s="5" t="n">
        <v>5813</v>
      </c>
      <c r="D46" s="5" t="n">
        <v>9609</v>
      </c>
      <c r="E46" s="5" t="n">
        <v>10862</v>
      </c>
    </row>
    <row r="47">
      <c r="A47" s="4" t="inlineStr">
        <is>
          <t>Other Comprehensive Income (Loss), Cash Flow Hedge, Gain (Loss), Reclassification, Tax</t>
        </is>
      </c>
      <c r="B47" s="5" t="n">
        <v>1217</v>
      </c>
      <c r="C47" s="5" t="n">
        <v>1511</v>
      </c>
      <c r="D47" s="5" t="n">
        <v>2498</v>
      </c>
      <c r="E47" s="5" t="n">
        <v>2824</v>
      </c>
    </row>
    <row r="48">
      <c r="A48" s="4" t="inlineStr">
        <is>
          <t>Reclassification adjustment for net gains realized in income</t>
        </is>
      </c>
      <c r="B48" s="5" t="n">
        <v>3466</v>
      </c>
      <c r="C48" s="5" t="n">
        <v>4302</v>
      </c>
      <c r="D48" s="5" t="n">
        <v>7111</v>
      </c>
      <c r="E48" s="5" t="n">
        <v>8038</v>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Other Comprehensive Income (Loss), Cash Flow Hedge, Gain (Loss), Reclassification, before Tax</t>
        </is>
      </c>
      <c r="B50" s="5" t="n">
        <v>4683</v>
      </c>
      <c r="C50" s="5" t="n">
        <v>5813</v>
      </c>
      <c r="D50" s="5" t="n">
        <v>9609</v>
      </c>
      <c r="E50" s="5" t="n">
        <v>10862</v>
      </c>
    </row>
    <row r="51">
      <c r="A51" s="4" t="inlineStr">
        <is>
          <t>Other Comprehensive Income (Loss), Cash Flow Hedge, Gain (Loss), Reclassification, Tax</t>
        </is>
      </c>
      <c r="B51" s="5" t="n">
        <v>1217</v>
      </c>
      <c r="C51" s="5" t="n">
        <v>1511</v>
      </c>
      <c r="D51" s="5" t="n">
        <v>2498</v>
      </c>
      <c r="E51" s="5" t="n">
        <v>2824</v>
      </c>
    </row>
    <row r="52">
      <c r="A52" s="4" t="inlineStr">
        <is>
          <t>Reclassification adjustment for net gains realized in income</t>
        </is>
      </c>
      <c r="B52" s="5" t="n">
        <v>3466</v>
      </c>
      <c r="C52" s="5" t="n">
        <v>4302</v>
      </c>
      <c r="D52" s="5" t="n">
        <v>7111</v>
      </c>
      <c r="E52" s="5" t="n">
        <v>8038</v>
      </c>
    </row>
    <row r="53">
      <c r="A53" s="4" t="inlineStr">
        <is>
          <t>Interest expense on borrowings</t>
        </is>
      </c>
      <c r="B53" s="4" t="inlineStr">
        <is>
          <t xml:space="preserve"> </t>
        </is>
      </c>
      <c r="C53" s="4" t="inlineStr">
        <is>
          <t xml:space="preserve"> </t>
        </is>
      </c>
      <c r="D53" s="4" t="inlineStr">
        <is>
          <t xml:space="preserve"> </t>
        </is>
      </c>
      <c r="E53" s="4" t="inlineStr">
        <is>
          <t xml:space="preserve"> </t>
        </is>
      </c>
    </row>
    <row r="54">
      <c r="A54" s="3" t="inlineStr">
        <is>
          <t>Unrealized losses on derivative instruments:</t>
        </is>
      </c>
      <c r="B54" s="4" t="inlineStr">
        <is>
          <t xml:space="preserve"> </t>
        </is>
      </c>
      <c r="C54" s="4" t="inlineStr">
        <is>
          <t xml:space="preserve"> </t>
        </is>
      </c>
      <c r="D54" s="4" t="inlineStr">
        <is>
          <t xml:space="preserve"> </t>
        </is>
      </c>
      <c r="E54" s="4" t="inlineStr">
        <is>
          <t xml:space="preserve"> </t>
        </is>
      </c>
    </row>
    <row r="55">
      <c r="A55" s="4" t="inlineStr">
        <is>
          <t>Other Comprehensive Income (Loss), Cash Flow Hedge, Gain (Loss), Reclassification, before Tax</t>
        </is>
      </c>
      <c r="B55" s="5" t="n">
        <v>12018</v>
      </c>
      <c r="C55" s="5" t="n">
        <v>9996</v>
      </c>
      <c r="D55" s="5" t="n">
        <v>27730</v>
      </c>
      <c r="E55" s="5" t="n">
        <v>17493</v>
      </c>
    </row>
    <row r="56">
      <c r="A56" s="4" t="inlineStr">
        <is>
          <t>Other Comprehensive Income (Loss), Cash Flow Hedge, Gain (Loss), Reclassification, Tax</t>
        </is>
      </c>
      <c r="B56" s="5" t="n">
        <v>3125</v>
      </c>
      <c r="C56" s="5" t="n">
        <v>2599</v>
      </c>
      <c r="D56" s="5" t="n">
        <v>7210</v>
      </c>
      <c r="E56" s="5" t="n">
        <v>4548</v>
      </c>
    </row>
    <row r="57">
      <c r="A57" s="4" t="inlineStr">
        <is>
          <t>Reclassification adjustment for net gains realized in income</t>
        </is>
      </c>
      <c r="B57" s="5" t="n">
        <v>8893</v>
      </c>
      <c r="C57" s="5" t="n">
        <v>7397</v>
      </c>
      <c r="D57" s="5" t="n">
        <v>20520</v>
      </c>
      <c r="E57" s="5" t="n">
        <v>12945</v>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Other Comprehensive Income (Loss), Cash Flow Hedge, Gain (Loss), Reclassification, before Tax</t>
        </is>
      </c>
      <c r="B59" s="5" t="n">
        <v>12018</v>
      </c>
      <c r="C59" s="5" t="n">
        <v>9996</v>
      </c>
      <c r="D59" s="5" t="n">
        <v>27730</v>
      </c>
      <c r="E59" s="5" t="n">
        <v>17493</v>
      </c>
    </row>
    <row r="60">
      <c r="A60" s="4" t="inlineStr">
        <is>
          <t>Other Comprehensive Income (Loss), Cash Flow Hedge, Gain (Loss), Reclassification, Tax</t>
        </is>
      </c>
      <c r="B60" s="5" t="n">
        <v>3125</v>
      </c>
      <c r="C60" s="5" t="n">
        <v>2599</v>
      </c>
      <c r="D60" s="5" t="n">
        <v>7210</v>
      </c>
      <c r="E60" s="5" t="n">
        <v>4548</v>
      </c>
    </row>
    <row r="61">
      <c r="A61" s="4" t="inlineStr">
        <is>
          <t>Reclassification adjustment for net gains realized in income</t>
        </is>
      </c>
      <c r="B61" s="5" t="n">
        <v>8893</v>
      </c>
      <c r="C61" s="5" t="n">
        <v>7397</v>
      </c>
      <c r="D61" s="5" t="n">
        <v>20520</v>
      </c>
      <c r="E61" s="5" t="n">
        <v>12945</v>
      </c>
    </row>
    <row r="62">
      <c r="A62" s="4" t="inlineStr">
        <is>
          <t>Interest income on loans</t>
        </is>
      </c>
      <c r="B62" s="4" t="inlineStr">
        <is>
          <t xml:space="preserve"> </t>
        </is>
      </c>
      <c r="C62" s="4" t="inlineStr">
        <is>
          <t xml:space="preserve"> </t>
        </is>
      </c>
      <c r="D62" s="4" t="inlineStr">
        <is>
          <t xml:space="preserve"> </t>
        </is>
      </c>
      <c r="E62" s="4" t="inlineStr">
        <is>
          <t xml:space="preserve"> </t>
        </is>
      </c>
    </row>
    <row r="63">
      <c r="A63" s="3" t="inlineStr">
        <is>
          <t>Unrealized losses on derivative instruments:</t>
        </is>
      </c>
      <c r="B63" s="4" t="inlineStr">
        <is>
          <t xml:space="preserve"> </t>
        </is>
      </c>
      <c r="C63" s="4" t="inlineStr">
        <is>
          <t xml:space="preserve"> </t>
        </is>
      </c>
      <c r="D63" s="4" t="inlineStr">
        <is>
          <t xml:space="preserve"> </t>
        </is>
      </c>
      <c r="E63" s="4" t="inlineStr">
        <is>
          <t xml:space="preserve"> </t>
        </is>
      </c>
    </row>
    <row r="64">
      <c r="A64" s="4" t="inlineStr">
        <is>
          <t>Other Comprehensive Income (Loss), Cash Flow Hedge, Gain (Loss), Reclassification, before Tax</t>
        </is>
      </c>
      <c r="B64" s="5" t="n">
        <v>-810</v>
      </c>
      <c r="C64" s="5" t="n">
        <v>-622</v>
      </c>
      <c r="D64" s="5" t="n">
        <v>-1626</v>
      </c>
      <c r="E64" s="5" t="n">
        <v>-1014</v>
      </c>
    </row>
    <row r="65">
      <c r="A65" s="4" t="inlineStr">
        <is>
          <t>Other Comprehensive Income (Loss), Cash Flow Hedge, Gain (Loss), Reclassification, Tax</t>
        </is>
      </c>
      <c r="B65" s="5" t="n">
        <v>-211</v>
      </c>
      <c r="C65" s="5" t="n">
        <v>-162</v>
      </c>
      <c r="D65" s="5" t="n">
        <v>-423</v>
      </c>
      <c r="E65" s="5" t="n">
        <v>-264</v>
      </c>
    </row>
    <row r="66">
      <c r="A66" s="4" t="inlineStr">
        <is>
          <t>Reclassification adjustment for net gains realized in income</t>
        </is>
      </c>
      <c r="B66" s="5" t="n">
        <v>-599</v>
      </c>
      <c r="C66" s="5" t="n">
        <v>-460</v>
      </c>
      <c r="D66" s="5" t="n">
        <v>-1203</v>
      </c>
      <c r="E66" s="5" t="n">
        <v>-750</v>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Other Comprehensive Income (Loss), Cash Flow Hedge, Gain (Loss), Reclassification, before Tax</t>
        </is>
      </c>
      <c r="B68" s="5" t="n">
        <v>-810</v>
      </c>
      <c r="C68" s="5" t="n">
        <v>-622</v>
      </c>
      <c r="D68" s="5" t="n">
        <v>-1626</v>
      </c>
      <c r="E68" s="5" t="n">
        <v>-1014</v>
      </c>
    </row>
    <row r="69">
      <c r="A69" s="4" t="inlineStr">
        <is>
          <t>Other Comprehensive Income (Loss), Cash Flow Hedge, Gain (Loss), Reclassification, Tax</t>
        </is>
      </c>
      <c r="B69" s="5" t="n">
        <v>-211</v>
      </c>
      <c r="C69" s="5" t="n">
        <v>-162</v>
      </c>
      <c r="D69" s="5" t="n">
        <v>-423</v>
      </c>
      <c r="E69" s="5" t="n">
        <v>-264</v>
      </c>
    </row>
    <row r="70">
      <c r="A70" s="4" t="inlineStr">
        <is>
          <t>Reclassification adjustment for net gains realized in income</t>
        </is>
      </c>
      <c r="B70" s="5" t="n">
        <v>-599</v>
      </c>
      <c r="C70" s="5" t="n">
        <v>-460</v>
      </c>
      <c r="D70" s="5" t="n">
        <v>-1203</v>
      </c>
      <c r="E70" s="5" t="n">
        <v>-750</v>
      </c>
    </row>
    <row r="71">
      <c r="A71" s="4" t="inlineStr">
        <is>
          <t>Accumulated Gain (Loss), Net, Cash Flow Hedge, Parent [Member]</t>
        </is>
      </c>
      <c r="B71" s="4" t="inlineStr">
        <is>
          <t xml:space="preserve"> </t>
        </is>
      </c>
      <c r="C71" s="4" t="inlineStr">
        <is>
          <t xml:space="preserve"> </t>
        </is>
      </c>
      <c r="D71" s="4" t="inlineStr">
        <is>
          <t xml:space="preserve"> </t>
        </is>
      </c>
      <c r="E71" s="4" t="inlineStr">
        <is>
          <t xml:space="preserve"> </t>
        </is>
      </c>
    </row>
    <row r="72">
      <c r="A72" s="3" t="inlineStr">
        <is>
          <t>Unrealized losses on derivative instruments:</t>
        </is>
      </c>
      <c r="B72" s="4" t="inlineStr">
        <is>
          <t xml:space="preserve"> </t>
        </is>
      </c>
      <c r="C72" s="4" t="inlineStr">
        <is>
          <t xml:space="preserve"> </t>
        </is>
      </c>
      <c r="D72" s="4" t="inlineStr">
        <is>
          <t xml:space="preserve"> </t>
        </is>
      </c>
      <c r="E72" s="4" t="inlineStr">
        <is>
          <t xml:space="preserve"> </t>
        </is>
      </c>
    </row>
    <row r="73">
      <c r="A73" s="4" t="inlineStr">
        <is>
          <t>Other comprehensive income</t>
        </is>
      </c>
      <c r="B73" s="5" t="n">
        <v>-4215</v>
      </c>
      <c r="C73" s="5" t="n">
        <v>21114</v>
      </c>
      <c r="D73" s="5" t="n">
        <v>2321</v>
      </c>
      <c r="E73" s="5" t="n">
        <v>9955</v>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row>
    <row r="75">
      <c r="A75" s="4" t="inlineStr">
        <is>
          <t>Other Comprehensive Income (Loss), Net of Tax</t>
        </is>
      </c>
      <c r="B75" s="6" t="n">
        <v>-4215</v>
      </c>
      <c r="C75" s="6" t="n">
        <v>21114</v>
      </c>
      <c r="D75" s="6" t="n">
        <v>2321</v>
      </c>
      <c r="E75" s="6" t="n">
        <v>99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ategories of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Beginning Balance</t>
        </is>
      </c>
      <c r="B4" s="4" t="inlineStr">
        <is>
          <t xml:space="preserve"> </t>
        </is>
      </c>
      <c r="C4" s="4" t="inlineStr">
        <is>
          <t xml:space="preserve"> </t>
        </is>
      </c>
      <c r="D4" s="6" t="n">
        <v>-357421</v>
      </c>
      <c r="E4" s="4" t="inlineStr">
        <is>
          <t xml:space="preserve"> </t>
        </is>
      </c>
    </row>
    <row r="5">
      <c r="A5" s="4" t="inlineStr">
        <is>
          <t>Other comprehensive income</t>
        </is>
      </c>
      <c r="B5" s="6" t="n">
        <v>22306</v>
      </c>
      <c r="C5" s="6" t="n">
        <v>2122</v>
      </c>
      <c r="D5" s="5" t="n">
        <v>55799</v>
      </c>
      <c r="E5" s="6" t="n">
        <v>65343</v>
      </c>
    </row>
    <row r="6">
      <c r="A6" s="4" t="inlineStr">
        <is>
          <t>Other comprehensive income, Ending Balance</t>
        </is>
      </c>
      <c r="B6" s="5" t="n">
        <v>-301622</v>
      </c>
      <c r="C6" s="4" t="inlineStr">
        <is>
          <t xml:space="preserve"> </t>
        </is>
      </c>
      <c r="D6" s="5" t="n">
        <v>-301622</v>
      </c>
      <c r="E6" s="4" t="inlineStr">
        <is>
          <t xml:space="preserve"> </t>
        </is>
      </c>
    </row>
    <row r="7">
      <c r="A7" s="4" t="inlineStr">
        <is>
          <t>Unrealized Gains on Investment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Other comprehensive income, Beginning Balance</t>
        </is>
      </c>
      <c r="B9" s="5" t="n">
        <v>-368789</v>
      </c>
      <c r="C9" s="5" t="n">
        <v>-424531</v>
      </c>
      <c r="D9" s="5" t="n">
        <v>-395746</v>
      </c>
      <c r="E9" s="5" t="n">
        <v>-498911</v>
      </c>
    </row>
    <row r="10">
      <c r="A10" s="4" t="inlineStr">
        <is>
          <t>Other comprehensive income</t>
        </is>
      </c>
      <c r="B10" s="5" t="n">
        <v>26521</v>
      </c>
      <c r="C10" s="5" t="n">
        <v>-18992</v>
      </c>
      <c r="D10" s="5" t="n">
        <v>53478</v>
      </c>
      <c r="E10" s="5" t="n">
        <v>55388</v>
      </c>
    </row>
    <row r="11">
      <c r="A11" s="4" t="inlineStr">
        <is>
          <t>Other comprehensive income, Ending Balance</t>
        </is>
      </c>
      <c r="B11" s="5" t="n">
        <v>-342268</v>
      </c>
      <c r="C11" s="5" t="n">
        <v>-443523</v>
      </c>
      <c r="D11" s="5" t="n">
        <v>-342268</v>
      </c>
      <c r="E11" s="5" t="n">
        <v>-443523</v>
      </c>
    </row>
    <row r="12">
      <c r="A12" s="4" t="inlineStr">
        <is>
          <t>Accumulated Gain (Loss), Net, Cash Flow Hedge,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Other comprehensive income, Beginning Balance</t>
        </is>
      </c>
      <c r="B14" s="5" t="n">
        <v>44861</v>
      </c>
      <c r="C14" s="5" t="n">
        <v>49847</v>
      </c>
      <c r="D14" s="5" t="n">
        <v>38325</v>
      </c>
      <c r="E14" s="5" t="n">
        <v>61006</v>
      </c>
    </row>
    <row r="15">
      <c r="A15" s="4" t="inlineStr">
        <is>
          <t>Other comprehensive income</t>
        </is>
      </c>
      <c r="B15" s="5" t="n">
        <v>-4215</v>
      </c>
      <c r="C15" s="5" t="n">
        <v>21114</v>
      </c>
      <c r="D15" s="5" t="n">
        <v>2321</v>
      </c>
      <c r="E15" s="5" t="n">
        <v>9955</v>
      </c>
    </row>
    <row r="16">
      <c r="A16" s="4" t="inlineStr">
        <is>
          <t>Other comprehensive income, Ending Balance</t>
        </is>
      </c>
      <c r="B16" s="5" t="n">
        <v>40646</v>
      </c>
      <c r="C16" s="5" t="n">
        <v>70961</v>
      </c>
      <c r="D16" s="5" t="n">
        <v>40646</v>
      </c>
      <c r="E16" s="5" t="n">
        <v>70961</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Other comprehensive income, Beginning Balance</t>
        </is>
      </c>
      <c r="B19" s="5" t="n">
        <v>-323928</v>
      </c>
      <c r="C19" s="5" t="n">
        <v>-374684</v>
      </c>
      <c r="D19" s="5" t="n">
        <v>-357421</v>
      </c>
      <c r="E19" s="5" t="n">
        <v>-437905</v>
      </c>
    </row>
    <row r="20">
      <c r="A20" s="4" t="inlineStr">
        <is>
          <t>Other comprehensive income</t>
        </is>
      </c>
      <c r="B20" s="5" t="n">
        <v>22306</v>
      </c>
      <c r="C20" s="5" t="n">
        <v>2122</v>
      </c>
      <c r="D20" s="5" t="n">
        <v>55799</v>
      </c>
      <c r="E20" s="5" t="n">
        <v>65343</v>
      </c>
    </row>
    <row r="21">
      <c r="A21" s="4" t="inlineStr">
        <is>
          <t>Other comprehensive income, Ending Balance</t>
        </is>
      </c>
      <c r="B21" s="6" t="n">
        <v>-301622</v>
      </c>
      <c r="C21" s="6" t="n">
        <v>-372562</v>
      </c>
      <c r="D21" s="6" t="n">
        <v>-301622</v>
      </c>
      <c r="E21" s="6" t="n">
        <v>-3725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044555</v>
      </c>
      <c r="C3" s="6" t="n">
        <v>8973032</v>
      </c>
    </row>
    <row r="4">
      <c r="A4" s="4" t="inlineStr">
        <is>
          <t>Financial and Nonfinancial Liabilities, Fair Value Disclosure</t>
        </is>
      </c>
      <c r="B4" s="5" t="n">
        <v>-103547</v>
      </c>
      <c r="C4" s="4" t="inlineStr">
        <is>
          <t xml:space="preserve"> </t>
        </is>
      </c>
    </row>
    <row r="5">
      <c r="A5" s="4" t="inlineStr">
        <is>
          <t>Derivative Financial Instruments,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5" t="n">
        <v>-103547</v>
      </c>
      <c r="C7" s="5" t="n">
        <v>-97166</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05300</v>
      </c>
      <c r="C10" s="5" t="n">
        <v>130592</v>
      </c>
    </row>
    <row r="11">
      <c r="A11" s="4" t="inlineStr">
        <is>
          <t>U.S. Government agency and sponsored enterprise residential 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2313383</v>
      </c>
      <c r="C13" s="5" t="n">
        <v>1924207</v>
      </c>
    </row>
    <row r="14">
      <c r="A14" s="4" t="inlineStr">
        <is>
          <t>U.S. Government agency and sponsored enterprise commercial 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495338</v>
      </c>
      <c r="C16" s="5" t="n">
        <v>497859</v>
      </c>
    </row>
    <row r="17">
      <c r="A17" s="4" t="inlineStr">
        <is>
          <t>Private label residential MBS and CM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2223093</v>
      </c>
      <c r="C19" s="5" t="n">
        <v>2295730</v>
      </c>
    </row>
    <row r="20">
      <c r="A20" s="4" t="inlineStr">
        <is>
          <t>Private label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1991478</v>
      </c>
      <c r="C22" s="5" t="n">
        <v>2198743</v>
      </c>
    </row>
    <row r="23">
      <c r="A23" s="4" t="inlineStr">
        <is>
          <t>Single family real estat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333241</v>
      </c>
      <c r="C25" s="5" t="n">
        <v>366255</v>
      </c>
    </row>
    <row r="26">
      <c r="A26" s="4" t="inlineStr">
        <is>
          <t>Collateralized loan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158891</v>
      </c>
      <c r="C28" s="5" t="n">
        <v>1112824</v>
      </c>
    </row>
    <row r="29">
      <c r="A29" s="4" t="inlineStr">
        <is>
          <t>Non-mortgage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97509</v>
      </c>
      <c r="C31" s="5" t="n">
        <v>102780</v>
      </c>
    </row>
    <row r="32">
      <c r="A32" s="4" t="inlineStr">
        <is>
          <t>State and municipal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105008</v>
      </c>
      <c r="C34" s="5" t="n">
        <v>102618</v>
      </c>
    </row>
    <row r="35">
      <c r="A35" s="4" t="inlineStr">
        <is>
          <t>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84556</v>
      </c>
      <c r="C37" s="5" t="n">
        <v>103024</v>
      </c>
    </row>
    <row r="38">
      <c r="A38" s="4" t="inlineStr">
        <is>
          <t>Marketable 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28652</v>
      </c>
      <c r="C40" s="5" t="n">
        <v>32722</v>
      </c>
    </row>
    <row r="41">
      <c r="A41" s="4" t="inlineStr">
        <is>
          <t>Derivative Financial Instruments, Asse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108106</v>
      </c>
      <c r="C43" s="5" t="n">
        <v>105678</v>
      </c>
    </row>
    <row r="44">
      <c r="A44" s="4" t="inlineStr">
        <is>
          <t>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133952</v>
      </c>
      <c r="C46" s="5" t="n">
        <v>163314</v>
      </c>
    </row>
    <row r="47">
      <c r="A47" s="4" t="inlineStr">
        <is>
          <t>Financial and Nonfinancial Liabilities, Fair Value Disclosure</t>
        </is>
      </c>
      <c r="B47" s="5" t="n">
        <v>0</v>
      </c>
      <c r="C47" s="4" t="inlineStr">
        <is>
          <t xml:space="preserve"> </t>
        </is>
      </c>
    </row>
    <row r="48">
      <c r="A48" s="4" t="inlineStr">
        <is>
          <t>Fair Value, Inputs, Level 1 | Derivative Financial Instruments, Liabil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nancial and Nonfinancial Liabilities, Fair Value Disclosure</t>
        </is>
      </c>
      <c r="B50" s="5" t="n">
        <v>0</v>
      </c>
      <c r="C50" s="5" t="n">
        <v>0</v>
      </c>
    </row>
    <row r="51">
      <c r="A51" s="4" t="inlineStr">
        <is>
          <t>Fair Value, Inputs, Level 1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5" t="n">
        <v>105300</v>
      </c>
      <c r="C53" s="5" t="n">
        <v>130592</v>
      </c>
    </row>
    <row r="54">
      <c r="A54" s="4" t="inlineStr">
        <is>
          <t>Fair Value, Inputs, Level 1 | U.S. Government agency and sponsored enterprise residential MB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0</v>
      </c>
      <c r="C56" s="5" t="n">
        <v>0</v>
      </c>
    </row>
    <row r="57">
      <c r="A57" s="4" t="inlineStr">
        <is>
          <t>Fair Value, Inputs, Level 1 | U.S. Government agency and sponsored enterprise commercial MB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5" t="n">
        <v>0</v>
      </c>
      <c r="C59" s="5" t="n">
        <v>0</v>
      </c>
    </row>
    <row r="60">
      <c r="A60" s="4" t="inlineStr">
        <is>
          <t>Fair Value, Inputs, Level 1 | Private label residential MBS and CMO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 Disclosure</t>
        </is>
      </c>
      <c r="B62" s="5" t="n">
        <v>0</v>
      </c>
      <c r="C62" s="5" t="n">
        <v>0</v>
      </c>
    </row>
    <row r="63">
      <c r="A63" s="4" t="inlineStr">
        <is>
          <t>Fair Value, Inputs, Level 1 | Private label commercial MB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5" t="n">
        <v>0</v>
      </c>
      <c r="C65" s="5" t="n">
        <v>0</v>
      </c>
    </row>
    <row r="66">
      <c r="A66" s="4" t="inlineStr">
        <is>
          <t>Fair Value, Inputs, Level 1 | Single family real estat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 Disclosure</t>
        </is>
      </c>
      <c r="B68" s="5" t="n">
        <v>0</v>
      </c>
      <c r="C68" s="5" t="n">
        <v>0</v>
      </c>
    </row>
    <row r="69">
      <c r="A69" s="4" t="inlineStr">
        <is>
          <t>Fair Value, Inputs, Level 1 | Collateralized loan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0</v>
      </c>
      <c r="C71" s="5" t="n">
        <v>0</v>
      </c>
    </row>
    <row r="72">
      <c r="A72" s="4" t="inlineStr">
        <is>
          <t>Fair Value, Inputs, Level 1 | Non-mortgage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 Disclosure</t>
        </is>
      </c>
      <c r="B74" s="5" t="n">
        <v>0</v>
      </c>
      <c r="C74" s="5" t="n">
        <v>0</v>
      </c>
    </row>
    <row r="75">
      <c r="A75" s="4" t="inlineStr">
        <is>
          <t>Fair Value, Inputs, Level 1 | State and municipal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 Disclosure</t>
        </is>
      </c>
      <c r="B77" s="5" t="n">
        <v>0</v>
      </c>
      <c r="C77" s="5" t="n">
        <v>0</v>
      </c>
    </row>
    <row r="78">
      <c r="A78" s="4" t="inlineStr">
        <is>
          <t>Fair Value, Inputs, Level 1 | SBA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5" t="n">
        <v>0</v>
      </c>
      <c r="C80" s="5" t="n">
        <v>0</v>
      </c>
    </row>
    <row r="81">
      <c r="A81" s="4" t="inlineStr">
        <is>
          <t>Fair Value, Inputs, Level 1 | Marketable equit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 Disclosure</t>
        </is>
      </c>
      <c r="B83" s="5" t="n">
        <v>28652</v>
      </c>
      <c r="C83" s="5" t="n">
        <v>32722</v>
      </c>
    </row>
    <row r="84">
      <c r="A84" s="4" t="inlineStr">
        <is>
          <t>Fair Value, Inputs, Level 1 | Derivative Financial Instruments, Asse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0</v>
      </c>
      <c r="C86" s="5" t="n">
        <v>0</v>
      </c>
    </row>
    <row r="87">
      <c r="A87" s="4" t="inlineStr">
        <is>
          <t>Fair Valu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 Disclosure</t>
        </is>
      </c>
      <c r="B89" s="5" t="n">
        <v>8910603</v>
      </c>
      <c r="C89" s="5" t="n">
        <v>8809718</v>
      </c>
    </row>
    <row r="90">
      <c r="A90" s="4" t="inlineStr">
        <is>
          <t>Financial and Nonfinancial Liabilities, Fair Value Disclosure</t>
        </is>
      </c>
      <c r="B90" s="5" t="n">
        <v>-103547</v>
      </c>
      <c r="C90" s="4" t="inlineStr">
        <is>
          <t xml:space="preserve"> </t>
        </is>
      </c>
    </row>
    <row r="91">
      <c r="A91" s="4" t="inlineStr">
        <is>
          <t>Fair Value, Inputs, Level 2 | Derivative Financial Instruments, Liabil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and Nonfinancial Liabilities, Fair Value Disclosure</t>
        </is>
      </c>
      <c r="B93" s="5" t="n">
        <v>-103547</v>
      </c>
      <c r="C93" s="5" t="n">
        <v>-97166</v>
      </c>
    </row>
    <row r="94">
      <c r="A94" s="4" t="inlineStr">
        <is>
          <t>Fair Value, Inputs, Level 2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t>
        </is>
      </c>
      <c r="B96" s="5" t="n">
        <v>0</v>
      </c>
      <c r="C96" s="5" t="n">
        <v>0</v>
      </c>
    </row>
    <row r="97">
      <c r="A97" s="4" t="inlineStr">
        <is>
          <t>Fair Value, Inputs, Level 2 | U.S. Government agency and sponsored enterprise residential MB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t>
        </is>
      </c>
      <c r="B99" s="5" t="n">
        <v>2313383</v>
      </c>
      <c r="C99" s="5" t="n">
        <v>1924207</v>
      </c>
    </row>
    <row r="100">
      <c r="A100" s="4" t="inlineStr">
        <is>
          <t>Fair Value, Inputs, Level 2 | U.S. Government agency and sponsored enterprise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5" t="n">
        <v>495338</v>
      </c>
      <c r="C102" s="5" t="n">
        <v>497859</v>
      </c>
    </row>
    <row r="103">
      <c r="A103" s="4" t="inlineStr">
        <is>
          <t>Fair Value, Inputs, Level 2 | Private label residential MBS and CMO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2223093</v>
      </c>
      <c r="C105" s="5" t="n">
        <v>2295730</v>
      </c>
    </row>
    <row r="106">
      <c r="A106" s="4" t="inlineStr">
        <is>
          <t>Fair Value, Inputs, Level 2 | Private label commercial MB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1991478</v>
      </c>
      <c r="C108" s="5" t="n">
        <v>2198743</v>
      </c>
    </row>
    <row r="109">
      <c r="A109" s="4" t="inlineStr">
        <is>
          <t>Fair Value, Inputs, Level 2 | Single family real estate-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t>
        </is>
      </c>
      <c r="B111" s="5" t="n">
        <v>333241</v>
      </c>
      <c r="C111" s="5" t="n">
        <v>366255</v>
      </c>
    </row>
    <row r="112">
      <c r="A112" s="4" t="inlineStr">
        <is>
          <t>Fair Value, Inputs, Level 2 | Collateralized loan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t>
        </is>
      </c>
      <c r="B114" s="5" t="n">
        <v>1158891</v>
      </c>
      <c r="C114" s="5" t="n">
        <v>1112824</v>
      </c>
    </row>
    <row r="115">
      <c r="A115" s="4" t="inlineStr">
        <is>
          <t>Fair Value, Inputs, Level 2 | Non-mortgage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t>
        </is>
      </c>
      <c r="B117" s="5" t="n">
        <v>97509</v>
      </c>
      <c r="C117" s="5" t="n">
        <v>102780</v>
      </c>
    </row>
    <row r="118">
      <c r="A118" s="4" t="inlineStr">
        <is>
          <t>Fair Value, Inputs, Level 2 | State and municipal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t>
        </is>
      </c>
      <c r="B120" s="5" t="n">
        <v>105008</v>
      </c>
      <c r="C120" s="5" t="n">
        <v>102618</v>
      </c>
    </row>
    <row r="121">
      <c r="A121" s="4" t="inlineStr">
        <is>
          <t>Fair Value, Inputs, Level 2 | SBA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84556</v>
      </c>
      <c r="C123" s="5" t="n">
        <v>103024</v>
      </c>
    </row>
    <row r="124">
      <c r="A124" s="4" t="inlineStr">
        <is>
          <t>Fair Value, Inputs, Level 2 | Marketable equit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 Disclosure</t>
        </is>
      </c>
      <c r="B126" s="5" t="n">
        <v>0</v>
      </c>
      <c r="C126" s="5" t="n">
        <v>0</v>
      </c>
    </row>
    <row r="127">
      <c r="A127" s="4" t="inlineStr">
        <is>
          <t>Fair Value, Inputs, Level 2 | Derivative Financial Instruments, Asse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6" t="n">
        <v>108106</v>
      </c>
      <c r="C129" s="6" t="n">
        <v>105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044555</v>
      </c>
      <c r="C3" s="6" t="n">
        <v>8973032</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38386</v>
      </c>
      <c r="C6" s="5" t="n">
        <v>50914</v>
      </c>
    </row>
    <row r="7">
      <c r="A7" s="4" t="inlineStr">
        <is>
          <t>Impaired Loans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36016</v>
      </c>
      <c r="C9" s="5" t="n">
        <v>50885</v>
      </c>
    </row>
    <row r="10">
      <c r="A10" s="4" t="inlineStr">
        <is>
          <t>OREO and Repossessed Assets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2370</v>
      </c>
      <c r="C12"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Carrying Value and Fair Value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t>
        </is>
      </c>
      <c r="B3" s="6" t="n">
        <v>8946420</v>
      </c>
      <c r="C3" s="6" t="n">
        <v>8877281</v>
      </c>
    </row>
    <row r="4">
      <c r="A4" s="4" t="inlineStr">
        <is>
          <t>Non-marketable equity securities</t>
        </is>
      </c>
      <c r="B4" s="5" t="n">
        <v>223159</v>
      </c>
      <c r="C4" s="5" t="n">
        <v>310084</v>
      </c>
    </row>
    <row r="5">
      <c r="A5" s="3" t="inlineStr">
        <is>
          <t>Liabilities:</t>
        </is>
      </c>
      <c r="B5" s="4" t="inlineStr">
        <is>
          <t xml:space="preserve"> </t>
        </is>
      </c>
      <c r="C5" s="4" t="inlineStr">
        <is>
          <t xml:space="preserve"> </t>
        </is>
      </c>
    </row>
    <row r="6">
      <c r="A6" s="4" t="inlineStr">
        <is>
          <t>Time deposits</t>
        </is>
      </c>
      <c r="B6" s="5" t="n">
        <v>4463394</v>
      </c>
      <c r="C6" s="5" t="n">
        <v>5163995</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433452</v>
      </c>
      <c r="C9" s="5" t="n">
        <v>588283</v>
      </c>
    </row>
    <row r="10">
      <c r="A10" s="4" t="inlineStr">
        <is>
          <t>Fair Valu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marketable equity securities</t>
        </is>
      </c>
      <c r="B12" s="6" t="n">
        <v>223159</v>
      </c>
      <c r="C12" s="6" t="n">
        <v>310084</v>
      </c>
    </row>
    <row r="13">
      <c r="A13" s="4" t="inlineStr">
        <is>
          <t>Derivative Asset, Statement of Financial Position [Extensible Enumeration]</t>
        </is>
      </c>
      <c r="B13" s="4" t="inlineStr">
        <is>
          <t>Other assets</t>
        </is>
      </c>
      <c r="C13" s="4" t="inlineStr">
        <is>
          <t>Other assets</t>
        </is>
      </c>
    </row>
    <row r="14">
      <c r="A14" s="3" t="inlineStr">
        <is>
          <t>Liabilities:</t>
        </is>
      </c>
      <c r="B14" s="4" t="inlineStr">
        <is>
          <t xml:space="preserve"> </t>
        </is>
      </c>
      <c r="C14" s="4" t="inlineStr">
        <is>
          <t xml:space="preserve"> </t>
        </is>
      </c>
    </row>
    <row r="15">
      <c r="A15" s="4" t="inlineStr">
        <is>
          <t>Demand, savings and money market deposits</t>
        </is>
      </c>
      <c r="B15" s="6" t="n">
        <v>23300213</v>
      </c>
      <c r="C15" s="6" t="n">
        <v>21374483</v>
      </c>
    </row>
    <row r="16">
      <c r="A16" s="4" t="inlineStr">
        <is>
          <t>Time deposits</t>
        </is>
      </c>
      <c r="B16" s="5" t="n">
        <v>4425169</v>
      </c>
      <c r="C16" s="5" t="n">
        <v>5133119</v>
      </c>
    </row>
    <row r="17">
      <c r="A17" s="4" t="inlineStr">
        <is>
          <t>FHLB advances</t>
        </is>
      </c>
      <c r="B17" s="5" t="n">
        <v>3284943</v>
      </c>
      <c r="C17" s="5" t="n">
        <v>5115637</v>
      </c>
    </row>
    <row r="18">
      <c r="A18" s="4" t="inlineStr">
        <is>
          <t>Notes and other borrowings</t>
        </is>
      </c>
      <c r="B18" s="6" t="n">
        <v>670782</v>
      </c>
      <c r="C18" s="6" t="n">
        <v>676077</v>
      </c>
    </row>
    <row r="19">
      <c r="A19" s="4" t="inlineStr">
        <is>
          <t>Derivative liabilities</t>
        </is>
      </c>
      <c r="B19" s="4" t="inlineStr">
        <is>
          <t>Other liabilities</t>
        </is>
      </c>
      <c r="C19" s="4" t="inlineStr">
        <is>
          <t>Other liabilities</t>
        </is>
      </c>
    </row>
    <row r="20">
      <c r="A20" s="4" t="inlineStr">
        <is>
          <t>Fair Valu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net</t>
        </is>
      </c>
      <c r="B22" s="6" t="n">
        <v>22991951</v>
      </c>
      <c r="C22" s="6" t="n">
        <v>23075192</v>
      </c>
    </row>
    <row r="23">
      <c r="A23" s="4" t="inlineStr">
        <is>
          <t>Carrying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433452</v>
      </c>
      <c r="C25" s="5" t="n">
        <v>588283</v>
      </c>
    </row>
    <row r="26">
      <c r="A26" s="4" t="inlineStr">
        <is>
          <t>Investment securities</t>
        </is>
      </c>
      <c r="B26" s="5" t="n">
        <v>8946449</v>
      </c>
      <c r="C26" s="5" t="n">
        <v>8877354</v>
      </c>
    </row>
    <row r="27">
      <c r="A27" s="4" t="inlineStr">
        <is>
          <t>Non-marketable equity securities</t>
        </is>
      </c>
      <c r="B27" s="5" t="n">
        <v>223159</v>
      </c>
      <c r="C27" s="5" t="n">
        <v>310084</v>
      </c>
    </row>
    <row r="28">
      <c r="A28" s="4" t="inlineStr">
        <is>
          <t>Loans, net</t>
        </is>
      </c>
      <c r="B28" s="6" t="n">
        <v>24402786</v>
      </c>
      <c r="C28" s="6" t="n">
        <v>24430995</v>
      </c>
    </row>
    <row r="29">
      <c r="A29" s="4" t="inlineStr">
        <is>
          <t>Derivative Asset, Statement of Financial Position [Extensible Enumeration]</t>
        </is>
      </c>
      <c r="B29" s="4" t="inlineStr">
        <is>
          <t>Other assets</t>
        </is>
      </c>
      <c r="C29" s="4" t="inlineStr">
        <is>
          <t>Other assets</t>
        </is>
      </c>
    </row>
    <row r="30">
      <c r="A30" s="3" t="inlineStr">
        <is>
          <t>Liabilities:</t>
        </is>
      </c>
      <c r="B30" s="4" t="inlineStr">
        <is>
          <t xml:space="preserve"> </t>
        </is>
      </c>
      <c r="C30" s="4" t="inlineStr">
        <is>
          <t xml:space="preserve"> </t>
        </is>
      </c>
    </row>
    <row r="31">
      <c r="A31" s="4" t="inlineStr">
        <is>
          <t>Demand, savings and money market deposits</t>
        </is>
      </c>
      <c r="B31" s="6" t="n">
        <v>23300213</v>
      </c>
      <c r="C31" s="6" t="n">
        <v>21374483</v>
      </c>
    </row>
    <row r="32">
      <c r="A32" s="4" t="inlineStr">
        <is>
          <t>Time deposits</t>
        </is>
      </c>
      <c r="B32" s="5" t="n">
        <v>4463394</v>
      </c>
      <c r="C32" s="5" t="n">
        <v>5163995</v>
      </c>
    </row>
    <row r="33">
      <c r="A33" s="4" t="inlineStr">
        <is>
          <t>FHLB advances</t>
        </is>
      </c>
      <c r="B33" s="5" t="n">
        <v>3285000</v>
      </c>
      <c r="C33" s="5" t="n">
        <v>5115000</v>
      </c>
    </row>
    <row r="34">
      <c r="A34" s="4" t="inlineStr">
        <is>
          <t>Notes and other borrowings</t>
        </is>
      </c>
      <c r="B34" s="6" t="n">
        <v>708835</v>
      </c>
      <c r="C34" s="6" t="n">
        <v>708973</v>
      </c>
    </row>
    <row r="35">
      <c r="A35" s="4" t="inlineStr">
        <is>
          <t>Derivative liabilities</t>
        </is>
      </c>
      <c r="B35" s="4" t="inlineStr">
        <is>
          <t>Other liabilities</t>
        </is>
      </c>
      <c r="C35"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1713</v>
      </c>
      <c r="C4" s="6" t="n">
        <v>110878</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net</t>
        </is>
      </c>
      <c r="B6" s="5" t="n">
        <v>-7266</v>
      </c>
      <c r="C6" s="5" t="n">
        <v>-5114</v>
      </c>
    </row>
    <row r="7">
      <c r="A7" s="4" t="inlineStr">
        <is>
          <t>Provision for credit losses</t>
        </is>
      </c>
      <c r="B7" s="5" t="n">
        <v>34823</v>
      </c>
      <c r="C7" s="5" t="n">
        <v>35305</v>
      </c>
    </row>
    <row r="8">
      <c r="A8" s="4" t="inlineStr">
        <is>
          <t>(Gain) loss on investment securities, net</t>
        </is>
      </c>
      <c r="B8" s="5" t="n">
        <v>-1196</v>
      </c>
      <c r="C8" s="5" t="n">
        <v>11556</v>
      </c>
    </row>
    <row r="9">
      <c r="A9" s="4" t="inlineStr">
        <is>
          <t>Share based compensation</t>
        </is>
      </c>
      <c r="B9" s="5" t="n">
        <v>10582</v>
      </c>
      <c r="C9" s="5" t="n">
        <v>10150</v>
      </c>
    </row>
    <row r="10">
      <c r="A10" s="4" t="inlineStr">
        <is>
          <t>Depreciation and amortization</t>
        </is>
      </c>
      <c r="B10" s="5" t="n">
        <v>28814</v>
      </c>
      <c r="C10" s="5" t="n">
        <v>38240</v>
      </c>
    </row>
    <row r="11">
      <c r="A11" s="4" t="inlineStr">
        <is>
          <t>Deferred income taxes</t>
        </is>
      </c>
      <c r="B11" s="5" t="n">
        <v>-25150</v>
      </c>
      <c r="C11" s="5" t="n">
        <v>2143</v>
      </c>
    </row>
    <row r="12">
      <c r="A12" s="4" t="inlineStr">
        <is>
          <t>Proceeds from sale of loans held for sale, net</t>
        </is>
      </c>
      <c r="B12" s="5" t="n">
        <v>75460</v>
      </c>
      <c r="C12" s="5" t="n">
        <v>196256</v>
      </c>
    </row>
    <row r="13">
      <c r="A13" s="3" t="inlineStr">
        <is>
          <t>Other:</t>
        </is>
      </c>
      <c r="B13" s="4" t="inlineStr">
        <is>
          <t xml:space="preserve"> </t>
        </is>
      </c>
      <c r="C13" s="4" t="inlineStr">
        <is>
          <t xml:space="preserve"> </t>
        </is>
      </c>
    </row>
    <row r="14">
      <c r="A14" s="4" t="inlineStr">
        <is>
          <t>Increase (Decrease) in Other Operating Assets</t>
        </is>
      </c>
      <c r="B14" s="5" t="n">
        <v>4582</v>
      </c>
      <c r="C14" s="5" t="n">
        <v>-23130</v>
      </c>
    </row>
    <row r="15">
      <c r="A15" s="4" t="inlineStr">
        <is>
          <t>(Decrease) increase in other liabilities</t>
        </is>
      </c>
      <c r="B15" s="5" t="n">
        <v>-20182</v>
      </c>
      <c r="C15" s="5" t="n">
        <v>47290</v>
      </c>
    </row>
    <row r="16">
      <c r="A16" s="4" t="inlineStr">
        <is>
          <t>Net cash provided by operating activities</t>
        </is>
      </c>
      <c r="B16" s="5" t="n">
        <v>202180</v>
      </c>
      <c r="C16" s="5" t="n">
        <v>423574</v>
      </c>
    </row>
    <row r="17">
      <c r="A17" s="3" t="inlineStr">
        <is>
          <t>Net Cash Provided by (Used in) Investing Activities [Abstract]</t>
        </is>
      </c>
      <c r="B17" s="4" t="inlineStr">
        <is>
          <t xml:space="preserve"> </t>
        </is>
      </c>
      <c r="C17" s="4" t="inlineStr">
        <is>
          <t xml:space="preserve"> </t>
        </is>
      </c>
    </row>
    <row r="18">
      <c r="A18" s="4" t="inlineStr">
        <is>
          <t>Purchases of investment securities</t>
        </is>
      </c>
      <c r="B18" s="5" t="n">
        <v>-624636</v>
      </c>
      <c r="C18" s="5" t="n">
        <v>-113800</v>
      </c>
    </row>
    <row r="19">
      <c r="A19" s="4" t="inlineStr">
        <is>
          <t>Proceeds from repayments and calls of investment securities</t>
        </is>
      </c>
      <c r="B19" s="5" t="n">
        <v>640468</v>
      </c>
      <c r="C19" s="5" t="n">
        <v>551928</v>
      </c>
    </row>
    <row r="20">
      <c r="A20" s="4" t="inlineStr">
        <is>
          <t>Proceeds from sale of investment securities</t>
        </is>
      </c>
      <c r="B20" s="5" t="n">
        <v>115249</v>
      </c>
      <c r="C20" s="5" t="n">
        <v>233143</v>
      </c>
    </row>
    <row r="21">
      <c r="A21" s="4" t="inlineStr">
        <is>
          <t>Purchases of non-marketable equity securities</t>
        </is>
      </c>
      <c r="B21" s="5" t="n">
        <v>-203775</v>
      </c>
      <c r="C21" s="5" t="n">
        <v>-284750</v>
      </c>
    </row>
    <row r="22">
      <c r="A22" s="4" t="inlineStr">
        <is>
          <t>Proceeds from redemption of non-marketable equity securities</t>
        </is>
      </c>
      <c r="B22" s="5" t="n">
        <v>290700</v>
      </c>
      <c r="C22" s="5" t="n">
        <v>261163</v>
      </c>
    </row>
    <row r="23">
      <c r="A23" s="4" t="inlineStr">
        <is>
          <t>Purchases of loans</t>
        </is>
      </c>
      <c r="B23" s="5" t="n">
        <v>-126983</v>
      </c>
      <c r="C23" s="5" t="n">
        <v>-340694</v>
      </c>
    </row>
    <row r="24">
      <c r="A24" s="4" t="inlineStr">
        <is>
          <t>Loan originations and repayments, net</t>
        </is>
      </c>
      <c r="B24" s="5" t="n">
        <v>14944</v>
      </c>
      <c r="C24" s="5" t="n">
        <v>363132</v>
      </c>
    </row>
    <row r="25">
      <c r="A25" s="4" t="inlineStr">
        <is>
          <t>Proceeds from sale of loans, net</t>
        </is>
      </c>
      <c r="B25" s="5" t="n">
        <v>37630</v>
      </c>
      <c r="C25" s="5" t="n">
        <v>32500</v>
      </c>
    </row>
    <row r="26">
      <c r="A26" s="4" t="inlineStr">
        <is>
          <t>Proceeds from Life Insurance Policy</t>
        </is>
      </c>
      <c r="B26" s="5" t="n">
        <v>32144</v>
      </c>
      <c r="C26" s="5" t="n">
        <v>0</v>
      </c>
    </row>
    <row r="27">
      <c r="A27" s="4" t="inlineStr">
        <is>
          <t>Disposition of operating lease equipment</t>
        </is>
      </c>
      <c r="B27" s="5" t="n">
        <v>98357</v>
      </c>
      <c r="C27" s="5" t="n">
        <v>2362</v>
      </c>
    </row>
    <row r="28">
      <c r="A28" s="4" t="inlineStr">
        <is>
          <t>Other investing activities</t>
        </is>
      </c>
      <c r="B28" s="5" t="n">
        <v>-13072</v>
      </c>
      <c r="C28" s="5" t="n">
        <v>-14435</v>
      </c>
    </row>
    <row r="29">
      <c r="A29" s="4" t="inlineStr">
        <is>
          <t>Net cash provided by investing activities</t>
        </is>
      </c>
      <c r="B29" s="5" t="n">
        <v>261026</v>
      </c>
      <c r="C29" s="5" t="n">
        <v>690549</v>
      </c>
    </row>
    <row r="30">
      <c r="A30" s="3" t="inlineStr">
        <is>
          <t>Cash flows from financing activities:</t>
        </is>
      </c>
      <c r="B30" s="4" t="inlineStr">
        <is>
          <t xml:space="preserve"> </t>
        </is>
      </c>
      <c r="C30" s="4" t="inlineStr">
        <is>
          <t xml:space="preserve"> </t>
        </is>
      </c>
    </row>
    <row r="31">
      <c r="A31" s="4" t="inlineStr">
        <is>
          <t>Net increase (decrease) in deposits</t>
        </is>
      </c>
      <c r="B31" s="5" t="n">
        <v>1225129</v>
      </c>
      <c r="C31" s="5" t="n">
        <v>-1670682</v>
      </c>
    </row>
    <row r="32">
      <c r="A32" s="4" t="inlineStr">
        <is>
          <t>Net decrease in federal funds purchased</t>
        </is>
      </c>
      <c r="B32" s="5" t="n">
        <v>0</v>
      </c>
      <c r="C32" s="5" t="n">
        <v>-190000</v>
      </c>
    </row>
    <row r="33">
      <c r="A33" s="4" t="inlineStr">
        <is>
          <t>Additions to FHLB borrowings</t>
        </is>
      </c>
      <c r="B33" s="5" t="n">
        <v>485000</v>
      </c>
      <c r="C33" s="5" t="n">
        <v>2015000</v>
      </c>
    </row>
    <row r="34">
      <c r="A34" s="4" t="inlineStr">
        <is>
          <t>Repayments of FHLB borrowings</t>
        </is>
      </c>
      <c r="B34" s="5" t="n">
        <v>-2315000</v>
      </c>
      <c r="C34" s="5" t="n">
        <v>-1460000</v>
      </c>
    </row>
    <row r="35">
      <c r="A35" s="4" t="inlineStr">
        <is>
          <t>Dividends paid</t>
        </is>
      </c>
      <c r="B35" s="5" t="n">
        <v>-42239</v>
      </c>
      <c r="C35" s="5" t="n">
        <v>-38983</v>
      </c>
    </row>
    <row r="36">
      <c r="A36" s="4" t="inlineStr">
        <is>
          <t>Repurchase of common stock</t>
        </is>
      </c>
      <c r="B36" s="5" t="n">
        <v>0</v>
      </c>
      <c r="C36" s="5" t="n">
        <v>-55154</v>
      </c>
    </row>
    <row r="37">
      <c r="A37" s="4" t="inlineStr">
        <is>
          <t>Other financing activities</t>
        </is>
      </c>
      <c r="B37" s="5" t="n">
        <v>29073</v>
      </c>
      <c r="C37" s="5" t="n">
        <v>14218</v>
      </c>
    </row>
    <row r="38">
      <c r="A38" s="4" t="inlineStr">
        <is>
          <t>Net cash used in financing activities</t>
        </is>
      </c>
      <c r="B38" s="5" t="n">
        <v>-618037</v>
      </c>
      <c r="C38" s="5" t="n">
        <v>-1385601</v>
      </c>
    </row>
    <row r="39">
      <c r="A39" s="4" t="inlineStr">
        <is>
          <t>Net decrease in cash and cash equivalents</t>
        </is>
      </c>
      <c r="B39" s="5" t="n">
        <v>-154831</v>
      </c>
      <c r="C39" s="5" t="n">
        <v>-271478</v>
      </c>
    </row>
    <row r="40">
      <c r="A40" s="4" t="inlineStr">
        <is>
          <t>Cash and cash equivalents, beginning of period</t>
        </is>
      </c>
      <c r="B40" s="5" t="n">
        <v>588283</v>
      </c>
      <c r="C40" s="5" t="n">
        <v>572647</v>
      </c>
    </row>
    <row r="41">
      <c r="A41" s="4" t="inlineStr">
        <is>
          <t>Cash and cash equivalents, end of period</t>
        </is>
      </c>
      <c r="B41" s="5" t="n">
        <v>433452</v>
      </c>
      <c r="C41" s="5" t="n">
        <v>301169</v>
      </c>
    </row>
    <row r="42">
      <c r="A42" s="3" t="inlineStr">
        <is>
          <t>Supplemental Cash Flow Information [Abstract]</t>
        </is>
      </c>
      <c r="B42" s="4" t="inlineStr">
        <is>
          <t xml:space="preserve"> </t>
        </is>
      </c>
      <c r="C42" s="4" t="inlineStr">
        <is>
          <t xml:space="preserve"> </t>
        </is>
      </c>
    </row>
    <row r="43">
      <c r="A43" s="4" t="inlineStr">
        <is>
          <t>Interest paid</t>
        </is>
      </c>
      <c r="B43" s="5" t="n">
        <v>534276</v>
      </c>
      <c r="C43" s="5" t="n">
        <v>418168</v>
      </c>
    </row>
    <row r="44">
      <c r="A44" s="4" t="inlineStr">
        <is>
          <t>Income taxes paid</t>
        </is>
      </c>
      <c r="B44" s="5" t="n">
        <v>46831</v>
      </c>
      <c r="C44" s="5" t="n">
        <v>8827</v>
      </c>
    </row>
    <row r="45">
      <c r="A45" s="3" t="inlineStr">
        <is>
          <t>Supplemental schedule of non-cash investing and financing activities:</t>
        </is>
      </c>
      <c r="B45" s="4" t="inlineStr">
        <is>
          <t xml:space="preserve"> </t>
        </is>
      </c>
      <c r="C45" s="4" t="inlineStr">
        <is>
          <t xml:space="preserve"> </t>
        </is>
      </c>
    </row>
    <row r="46">
      <c r="A46" s="4" t="inlineStr">
        <is>
          <t>Transfers from loans to loans held for sale</t>
        </is>
      </c>
      <c r="B46" s="5" t="n">
        <v>113536</v>
      </c>
      <c r="C46" s="5" t="n">
        <v>228695</v>
      </c>
    </row>
    <row r="47">
      <c r="A47" s="4" t="inlineStr">
        <is>
          <t>Transfers from operating lease equipment to equipment held for sale</t>
        </is>
      </c>
      <c r="B47" s="5" t="n">
        <v>21842</v>
      </c>
      <c r="C47" s="5" t="n">
        <v>0</v>
      </c>
    </row>
    <row r="48">
      <c r="A48" s="4" t="inlineStr">
        <is>
          <t>Dividends declared, not paid</t>
        </is>
      </c>
      <c r="B48" s="5" t="n">
        <v>21633</v>
      </c>
      <c r="C48" s="5" t="n">
        <v>20051</v>
      </c>
    </row>
    <row r="49">
      <c r="A49" s="4" t="inlineStr">
        <is>
          <t>Unsettled securities trades, net</t>
        </is>
      </c>
      <c r="B49" s="6" t="n">
        <v>133922</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Thousands</t>
        </is>
      </c>
      <c r="B1" s="2" t="inlineStr">
        <is>
          <t>Jun. 30, 2024 USD ($)</t>
        </is>
      </c>
    </row>
    <row r="2">
      <c r="A2" s="3" t="inlineStr">
        <is>
          <t>Lending related commitments [Line Items]</t>
        </is>
      </c>
      <c r="B2" s="4" t="inlineStr">
        <is>
          <t xml:space="preserve"> </t>
        </is>
      </c>
    </row>
    <row r="3">
      <c r="A3" s="4" t="inlineStr">
        <is>
          <t>Unused Commitments to Extend Credit</t>
        </is>
      </c>
      <c r="B3" s="6" t="n">
        <v>5080207</v>
      </c>
    </row>
    <row r="4">
      <c r="A4" s="4" t="inlineStr">
        <is>
          <t>Commitments to fund loans</t>
        </is>
      </c>
      <c r="B4" s="4" t="inlineStr">
        <is>
          <t xml:space="preserve"> </t>
        </is>
      </c>
    </row>
    <row r="5">
      <c r="A5" s="3" t="inlineStr">
        <is>
          <t>Lending related commitments [Line Items]</t>
        </is>
      </c>
      <c r="B5" s="4" t="inlineStr">
        <is>
          <t xml:space="preserve"> </t>
        </is>
      </c>
    </row>
    <row r="6">
      <c r="A6" s="4" t="inlineStr">
        <is>
          <t>Unused Commitments to Extend Credit</t>
        </is>
      </c>
      <c r="B6" s="5" t="n">
        <v>324729</v>
      </c>
    </row>
    <row r="7">
      <c r="A7" s="4" t="inlineStr">
        <is>
          <t>Unfunded commitments under lines of credit</t>
        </is>
      </c>
      <c r="B7" s="4" t="inlineStr">
        <is>
          <t xml:space="preserve"> </t>
        </is>
      </c>
    </row>
    <row r="8">
      <c r="A8" s="3" t="inlineStr">
        <is>
          <t>Lending related commitments [Line Items]</t>
        </is>
      </c>
      <c r="B8" s="4" t="inlineStr">
        <is>
          <t xml:space="preserve"> </t>
        </is>
      </c>
    </row>
    <row r="9">
      <c r="A9" s="4" t="inlineStr">
        <is>
          <t>Unused Commitments to Extend Credit</t>
        </is>
      </c>
      <c r="B9" s="5" t="n">
        <v>4598578</v>
      </c>
    </row>
    <row r="10">
      <c r="A10" s="4" t="inlineStr">
        <is>
          <t>Commercial and standby letters of credit</t>
        </is>
      </c>
      <c r="B10" s="4" t="inlineStr">
        <is>
          <t xml:space="preserve"> </t>
        </is>
      </c>
    </row>
    <row r="11">
      <c r="A11" s="3" t="inlineStr">
        <is>
          <t>Lending related commitments [Line Items]</t>
        </is>
      </c>
      <c r="B11" s="4" t="inlineStr">
        <is>
          <t xml:space="preserve"> </t>
        </is>
      </c>
    </row>
    <row r="12">
      <c r="A12" s="4" t="inlineStr">
        <is>
          <t>Unused Commitments to Extend Credit</t>
        </is>
      </c>
      <c r="B12" s="6" t="n">
        <v>156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Summary of Average Balances and Weighted Average Rates Paid on Depos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mand deposits:</t>
        </is>
      </c>
      <c r="B3" s="4" t="inlineStr">
        <is>
          <t xml:space="preserve"> </t>
        </is>
      </c>
      <c r="C3" s="4" t="inlineStr">
        <is>
          <t xml:space="preserve"> </t>
        </is>
      </c>
      <c r="D3" s="4" t="inlineStr">
        <is>
          <t xml:space="preserve"> </t>
        </is>
      </c>
      <c r="E3" s="4" t="inlineStr">
        <is>
          <t xml:space="preserve"> </t>
        </is>
      </c>
    </row>
    <row r="4">
      <c r="A4" s="4" t="inlineStr">
        <is>
          <t>Non-interest bearing, average balance</t>
        </is>
      </c>
      <c r="B4" s="6" t="n">
        <v>7448633</v>
      </c>
      <c r="C4" s="6" t="n">
        <v>7067053</v>
      </c>
      <c r="D4" s="6" t="n">
        <v>7004780</v>
      </c>
      <c r="E4" s="6" t="n">
        <v>7261557</v>
      </c>
    </row>
    <row r="5">
      <c r="A5" s="4" t="inlineStr">
        <is>
          <t>Non-interest bearing, average rate (in Percent)</t>
        </is>
      </c>
      <c r="B5" s="8" t="n">
        <v>0</v>
      </c>
      <c r="C5" s="8" t="n">
        <v>0</v>
      </c>
      <c r="D5" s="8" t="n">
        <v>0</v>
      </c>
      <c r="E5" s="8" t="n">
        <v>0</v>
      </c>
    </row>
    <row r="6">
      <c r="A6" s="4" t="inlineStr">
        <is>
          <t>Interest bearing, average balance</t>
        </is>
      </c>
      <c r="B6" s="6" t="n">
        <v>3742071</v>
      </c>
      <c r="C6" s="6" t="n">
        <v>2772839</v>
      </c>
      <c r="D6" s="6" t="n">
        <v>3663217</v>
      </c>
      <c r="E6" s="6" t="n">
        <v>2570422</v>
      </c>
    </row>
    <row r="7">
      <c r="A7" s="4" t="inlineStr">
        <is>
          <t>Interest-bearing, average rate (in Percent)</t>
        </is>
      </c>
      <c r="B7" s="9" t="n">
        <v>0.0379</v>
      </c>
      <c r="C7" s="9" t="n">
        <v>0.0266</v>
      </c>
      <c r="D7" s="9" t="n">
        <v>0.0377</v>
      </c>
      <c r="E7" s="9" t="n">
        <v>0.023</v>
      </c>
    </row>
    <row r="8">
      <c r="A8" s="4" t="inlineStr">
        <is>
          <t>Savings and Money Market, average balance</t>
        </is>
      </c>
      <c r="B8" s="6" t="n">
        <v>11176000</v>
      </c>
      <c r="C8" s="6" t="n">
        <v>10285494</v>
      </c>
      <c r="D8" s="6" t="n">
        <v>11205130</v>
      </c>
      <c r="E8" s="6" t="n">
        <v>11169671</v>
      </c>
    </row>
    <row r="9">
      <c r="A9" s="4" t="inlineStr">
        <is>
          <t>Weighted Average Rate Domestic Deposit Savings and Money Market</t>
        </is>
      </c>
      <c r="B9" s="9" t="n">
        <v>0.0428</v>
      </c>
      <c r="C9" s="9" t="n">
        <v>0.0347</v>
      </c>
      <c r="D9" s="9" t="n">
        <v>0.0426</v>
      </c>
      <c r="E9" s="9" t="n">
        <v>0.0325</v>
      </c>
    </row>
    <row r="10">
      <c r="A10" s="4" t="inlineStr">
        <is>
          <t>Time, average balance</t>
        </is>
      </c>
      <c r="B10" s="6" t="n">
        <v>4750640</v>
      </c>
      <c r="C10" s="6" t="n">
        <v>5494631</v>
      </c>
      <c r="D10" s="6" t="n">
        <v>4990909</v>
      </c>
      <c r="E10" s="6" t="n">
        <v>5013230</v>
      </c>
    </row>
    <row r="11">
      <c r="A11" s="4" t="inlineStr">
        <is>
          <t>Weighted Average Rate Domestic Deposit, Time Deposits</t>
        </is>
      </c>
      <c r="B11" s="9" t="n">
        <v>0.0456</v>
      </c>
      <c r="C11" s="9" t="n">
        <v>0.0362</v>
      </c>
      <c r="D11" s="9" t="n">
        <v>0.045</v>
      </c>
      <c r="E11" s="9" t="n">
        <v>0.0326</v>
      </c>
    </row>
    <row r="12">
      <c r="A12" s="4" t="inlineStr">
        <is>
          <t>Deposits, average balance</t>
        </is>
      </c>
      <c r="B12" s="6" t="n">
        <v>27117344</v>
      </c>
      <c r="C12" s="6" t="n">
        <v>25620017</v>
      </c>
      <c r="D12" s="6" t="n">
        <v>26864036</v>
      </c>
      <c r="E12" s="6" t="n">
        <v>26014880</v>
      </c>
    </row>
    <row r="13">
      <c r="A13" s="4" t="inlineStr">
        <is>
          <t>Weighted Average Rate Domestic Deposits</t>
        </is>
      </c>
      <c r="B13" s="9" t="n">
        <v>0.0309</v>
      </c>
      <c r="C13" s="9" t="n">
        <v>0.0246</v>
      </c>
      <c r="D13" s="9" t="n">
        <v>0.0313</v>
      </c>
      <c r="E13" s="9" t="n">
        <v>0.02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Jun. 30, 2024</t>
        </is>
      </c>
      <c r="C1" s="2" t="inlineStr">
        <is>
          <t>Dec. 31, 2023</t>
        </is>
      </c>
    </row>
    <row r="2">
      <c r="A2" s="3" t="inlineStr">
        <is>
          <t>Maturities of Time Deposits [Abstract]</t>
        </is>
      </c>
      <c r="B2" s="4" t="inlineStr">
        <is>
          <t xml:space="preserve"> </t>
        </is>
      </c>
      <c r="C2" s="4" t="inlineStr">
        <is>
          <t xml:space="preserve"> </t>
        </is>
      </c>
    </row>
    <row r="3">
      <c r="A3" s="4" t="inlineStr">
        <is>
          <t>Time Deposit Maturities, Next Twelve Months</t>
        </is>
      </c>
      <c r="B3" s="6" t="n">
        <v>3409156</v>
      </c>
      <c r="C3" s="4" t="inlineStr">
        <is>
          <t xml:space="preserve"> </t>
        </is>
      </c>
    </row>
    <row r="4">
      <c r="A4" s="4" t="inlineStr">
        <is>
          <t>Time Deposit Maturities, Year Two</t>
        </is>
      </c>
      <c r="B4" s="5" t="n">
        <v>730071</v>
      </c>
      <c r="C4" s="4" t="inlineStr">
        <is>
          <t xml:space="preserve"> </t>
        </is>
      </c>
    </row>
    <row r="5">
      <c r="A5" s="4" t="inlineStr">
        <is>
          <t>Time Deposit Maturities, Year Three</t>
        </is>
      </c>
      <c r="B5" s="5" t="n">
        <v>323100</v>
      </c>
      <c r="C5" s="4" t="inlineStr">
        <is>
          <t xml:space="preserve"> </t>
        </is>
      </c>
    </row>
    <row r="6">
      <c r="A6" s="4" t="inlineStr">
        <is>
          <t>Time Deposit Maturities, Year Four</t>
        </is>
      </c>
      <c r="B6" s="5" t="n">
        <v>737</v>
      </c>
      <c r="C6" s="4" t="inlineStr">
        <is>
          <t xml:space="preserve"> </t>
        </is>
      </c>
    </row>
    <row r="7">
      <c r="A7" s="4" t="inlineStr">
        <is>
          <t>Time Deposit Maturities, after Year Five</t>
        </is>
      </c>
      <c r="B7" s="5" t="n">
        <v>292</v>
      </c>
      <c r="C7" s="4" t="inlineStr">
        <is>
          <t xml:space="preserve"> </t>
        </is>
      </c>
    </row>
    <row r="8">
      <c r="A8" s="4" t="inlineStr">
        <is>
          <t>Time Deposit Maturities, after Year Five</t>
        </is>
      </c>
      <c r="B8" s="5" t="n">
        <v>38</v>
      </c>
      <c r="C8" s="4" t="inlineStr">
        <is>
          <t xml:space="preserve"> </t>
        </is>
      </c>
    </row>
    <row r="9">
      <c r="A9" s="4" t="inlineStr">
        <is>
          <t>Time</t>
        </is>
      </c>
      <c r="B9" s="6" t="n">
        <v>4463394</v>
      </c>
      <c r="C9" s="6" t="n">
        <v>51639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Schedule of Interest Expense on Depos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Interest Expense, Demand Deposit Accounts</t>
        </is>
      </c>
      <c r="B4" s="6" t="n">
        <v>35249</v>
      </c>
      <c r="C4" s="6" t="n">
        <v>18417</v>
      </c>
      <c r="D4" s="6" t="n">
        <v>68756</v>
      </c>
      <c r="E4" s="6" t="n">
        <v>29291</v>
      </c>
    </row>
    <row r="5">
      <c r="A5" s="4" t="inlineStr">
        <is>
          <t>Interest Expense, Money Market and Savings Deposits</t>
        </is>
      </c>
      <c r="B5" s="5" t="n">
        <v>118945</v>
      </c>
      <c r="C5" s="5" t="n">
        <v>88892</v>
      </c>
      <c r="D5" s="5" t="n">
        <v>237584</v>
      </c>
      <c r="E5" s="5" t="n">
        <v>180287</v>
      </c>
    </row>
    <row r="6">
      <c r="A6" s="4" t="inlineStr">
        <is>
          <t>Interest Expense, Time Deposits</t>
        </is>
      </c>
      <c r="B6" s="5" t="n">
        <v>53897</v>
      </c>
      <c r="C6" s="5" t="n">
        <v>49559</v>
      </c>
      <c r="D6" s="5" t="n">
        <v>111749</v>
      </c>
      <c r="E6" s="5" t="n">
        <v>80920</v>
      </c>
    </row>
    <row r="7">
      <c r="A7" s="4" t="inlineStr">
        <is>
          <t>Interest Expense, Domestic Deposits</t>
        </is>
      </c>
      <c r="B7" s="6" t="n">
        <v>208091</v>
      </c>
      <c r="C7" s="6" t="n">
        <v>156868</v>
      </c>
      <c r="D7" s="6" t="n">
        <v>418089</v>
      </c>
      <c r="E7" s="6" t="n">
        <v>2904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posi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Noninterest Expense Commission Expense</t>
        </is>
      </c>
      <c r="B4" s="6" t="n">
        <v>15800</v>
      </c>
      <c r="C4" s="6" t="n">
        <v>9400</v>
      </c>
      <c r="D4" s="6" t="n">
        <v>29800</v>
      </c>
      <c r="E4" s="6" t="n">
        <v>17900</v>
      </c>
    </row>
    <row r="5">
      <c r="A5" s="4" t="inlineStr">
        <is>
          <t>Public funds deposits included in deposits</t>
        </is>
      </c>
      <c r="B5" s="5" t="n">
        <v>3000000</v>
      </c>
      <c r="C5" s="4" t="inlineStr">
        <is>
          <t xml:space="preserve"> </t>
        </is>
      </c>
      <c r="D5" s="5" t="n">
        <v>3000000</v>
      </c>
      <c r="E5" s="4" t="inlineStr">
        <is>
          <t xml:space="preserve"> </t>
        </is>
      </c>
    </row>
    <row r="6">
      <c r="A6" s="4" t="inlineStr">
        <is>
          <t>Interest-bearing Domestic Deposit, Brokered</t>
        </is>
      </c>
      <c r="B6" s="6" t="n">
        <v>4600000</v>
      </c>
      <c r="C6" s="4" t="inlineStr">
        <is>
          <t xml:space="preserve"> </t>
        </is>
      </c>
      <c r="D6" s="6" t="n">
        <v>4600000</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56" customWidth="1" min="3" max="3"/>
    <col width="13" customWidth="1" min="4" max="4"/>
    <col width="69" customWidth="1" min="5" max="5"/>
    <col width="16" customWidth="1" min="6" max="6"/>
    <col width="72" customWidth="1" min="7" max="7"/>
    <col width="18" customWidth="1" min="8" max="8"/>
    <col width="74" customWidth="1" min="9" max="9"/>
    <col width="37" customWidth="1" min="10" max="10"/>
    <col width="80" customWidth="1" min="11" max="11"/>
  </cols>
  <sheetData>
    <row r="1">
      <c r="A1" s="1" t="inlineStr">
        <is>
          <t>CONSOLIDATED STATEMENTS OF STOCKHOLDERS’ EQUITY - USD ($)</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Paid-in Capital</t>
        </is>
      </c>
      <c r="G1" s="2" t="inlineStr">
        <is>
          <t>Paid-in Capital Cumulative Effect, Period of Adoption, Adjusted Balance</t>
        </is>
      </c>
      <c r="H1" s="2" t="inlineStr">
        <is>
          <t>Retained Earnings</t>
        </is>
      </c>
      <c r="I1" s="2" t="inlineStr">
        <is>
          <t>Retained Earnings Cumulative Effect, Period of Adoption, Adjusted Balance</t>
        </is>
      </c>
      <c r="J1" s="2" t="inlineStr">
        <is>
          <t>Accumulated Other Comprehensive Loss</t>
        </is>
      </c>
      <c r="K1" s="2" t="inlineStr">
        <is>
          <t>Accumulated Other Comprehensive Loss Cumulative Effect, Period of Adoption, Adjusted Balance</t>
        </is>
      </c>
    </row>
    <row r="2">
      <c r="A2" s="4" t="inlineStr">
        <is>
          <t>Shares, Outstanding, Beginning Balance at Dec. 31, 2022</t>
        </is>
      </c>
      <c r="B2" s="4" t="inlineStr">
        <is>
          <t xml:space="preserve"> </t>
        </is>
      </c>
      <c r="C2" s="4" t="inlineStr">
        <is>
          <t xml:space="preserve"> </t>
        </is>
      </c>
      <c r="D2" s="5" t="n">
        <v>756745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6" t="n">
        <v>2435981000</v>
      </c>
      <c r="C3" s="6" t="n">
        <v>2437317000</v>
      </c>
      <c r="D3" s="6" t="n">
        <v>757000</v>
      </c>
      <c r="E3" s="6" t="n">
        <v>757000</v>
      </c>
      <c r="F3" s="6" t="n">
        <v>321729000</v>
      </c>
      <c r="G3" s="6" t="n">
        <v>321729000</v>
      </c>
      <c r="H3" s="6" t="n">
        <v>2551400000</v>
      </c>
      <c r="I3" s="6" t="n">
        <v>2552736000</v>
      </c>
      <c r="J3" s="6" t="n">
        <v>-437905000</v>
      </c>
      <c r="K3" s="6" t="n">
        <v>-43790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t>
        </is>
      </c>
      <c r="B5" s="5" t="n">
        <v>176221000</v>
      </c>
      <c r="C5" s="4" t="inlineStr">
        <is>
          <t xml:space="preserve"> </t>
        </is>
      </c>
      <c r="D5" s="6" t="n">
        <v>0</v>
      </c>
      <c r="E5" s="4" t="inlineStr">
        <is>
          <t xml:space="preserve"> </t>
        </is>
      </c>
      <c r="F5" s="5" t="n">
        <v>0</v>
      </c>
      <c r="G5" s="4" t="inlineStr">
        <is>
          <t xml:space="preserve"> </t>
        </is>
      </c>
      <c r="H5" s="5" t="n">
        <v>110878000</v>
      </c>
      <c r="I5" s="4" t="inlineStr">
        <is>
          <t xml:space="preserve"> </t>
        </is>
      </c>
      <c r="J5" s="5" t="n">
        <v>65343000</v>
      </c>
      <c r="K5" s="4" t="inlineStr">
        <is>
          <t xml:space="preserve"> </t>
        </is>
      </c>
    </row>
    <row r="6">
      <c r="A6" s="4" t="inlineStr">
        <is>
          <t>Stock Dividends,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Common Stock, Cash</t>
        </is>
      </c>
      <c r="B7" s="6" t="n">
        <v>-39688000</v>
      </c>
      <c r="C7" s="4" t="inlineStr">
        <is>
          <t xml:space="preserve"> </t>
        </is>
      </c>
      <c r="D7" s="6" t="n">
        <v>0</v>
      </c>
      <c r="E7" s="4" t="inlineStr">
        <is>
          <t xml:space="preserve"> </t>
        </is>
      </c>
      <c r="F7" s="5" t="n">
        <v>0</v>
      </c>
      <c r="G7" s="4" t="inlineStr">
        <is>
          <t xml:space="preserve"> </t>
        </is>
      </c>
      <c r="H7" s="5" t="n">
        <v>-39688000</v>
      </c>
      <c r="I7" s="4" t="inlineStr">
        <is>
          <t xml:space="preserve"> </t>
        </is>
      </c>
      <c r="J7" s="5" t="n">
        <v>0</v>
      </c>
      <c r="K7" s="4" t="inlineStr">
        <is>
          <t xml:space="preserve"> </t>
        </is>
      </c>
    </row>
    <row r="8">
      <c r="A8" s="4" t="inlineStr">
        <is>
          <t>Common Stock, Dividends, Per Share, Declared</t>
        </is>
      </c>
      <c r="B8" s="7" t="n">
        <v>0.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Value, Share-Based Payment Arrangement, after Forfeiture and Exercises</t>
        </is>
      </c>
      <c r="B9" s="6" t="n">
        <v>7614000</v>
      </c>
      <c r="C9" s="4" t="inlineStr">
        <is>
          <t xml:space="preserve"> </t>
        </is>
      </c>
      <c r="D9" s="6" t="n">
        <v>3000</v>
      </c>
      <c r="E9" s="4" t="inlineStr">
        <is>
          <t xml:space="preserve"> </t>
        </is>
      </c>
      <c r="F9" s="5" t="n">
        <v>7611000</v>
      </c>
      <c r="G9" s="4" t="inlineStr">
        <is>
          <t xml:space="preserve"> </t>
        </is>
      </c>
      <c r="H9" s="5" t="n">
        <v>0</v>
      </c>
      <c r="I9" s="4" t="inlineStr">
        <is>
          <t xml:space="preserve"> </t>
        </is>
      </c>
      <c r="J9" s="5" t="n">
        <v>0</v>
      </c>
      <c r="K9" s="4" t="inlineStr">
        <is>
          <t xml:space="preserve"> </t>
        </is>
      </c>
    </row>
    <row r="10">
      <c r="A10" s="4" t="inlineStr">
        <is>
          <t>Shares Issued, Shares, Share-Based Payment Arrangement, after forfeitures and exercises</t>
        </is>
      </c>
      <c r="B10" s="4" t="inlineStr">
        <is>
          <t xml:space="preserve"> </t>
        </is>
      </c>
      <c r="C10" s="4" t="inlineStr">
        <is>
          <t xml:space="preserve"> </t>
        </is>
      </c>
      <c r="D10" s="5" t="n">
        <v>3896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During Period, Shares</t>
        </is>
      </c>
      <c r="B11" s="4" t="inlineStr">
        <is>
          <t xml:space="preserve"> </t>
        </is>
      </c>
      <c r="C11" s="4" t="inlineStr">
        <is>
          <t xml:space="preserve"> </t>
        </is>
      </c>
      <c r="D11" s="5" t="n">
        <v>-16342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d During Period, Value</t>
        </is>
      </c>
      <c r="B12" s="5" t="n">
        <v>-55154000</v>
      </c>
      <c r="C12" s="4" t="inlineStr">
        <is>
          <t xml:space="preserve"> </t>
        </is>
      </c>
      <c r="D12" s="6" t="n">
        <v>-16000</v>
      </c>
      <c r="E12" s="4" t="inlineStr">
        <is>
          <t xml:space="preserve"> </t>
        </is>
      </c>
      <c r="F12" s="5" t="n">
        <v>-55138000</v>
      </c>
      <c r="G12" s="4" t="inlineStr">
        <is>
          <t xml:space="preserve"> </t>
        </is>
      </c>
      <c r="H12" s="5" t="n">
        <v>0</v>
      </c>
      <c r="I12" s="4" t="inlineStr">
        <is>
          <t xml:space="preserve"> </t>
        </is>
      </c>
      <c r="J12" s="5" t="n">
        <v>0</v>
      </c>
      <c r="K12" s="4" t="inlineStr">
        <is>
          <t xml:space="preserve"> </t>
        </is>
      </c>
    </row>
    <row r="13">
      <c r="A13" s="4" t="inlineStr">
        <is>
          <t>Balance (in Shares) at Jun. 30, 2023</t>
        </is>
      </c>
      <c r="B13" s="4" t="inlineStr">
        <is>
          <t xml:space="preserve"> </t>
        </is>
      </c>
      <c r="C13" s="4" t="inlineStr">
        <is>
          <t xml:space="preserve"> </t>
        </is>
      </c>
      <c r="D13" s="5" t="n">
        <v>744299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Jun. 30, 2023</t>
        </is>
      </c>
      <c r="B14" s="5" t="n">
        <v>2526310000</v>
      </c>
      <c r="C14" s="4" t="inlineStr">
        <is>
          <t xml:space="preserve"> </t>
        </is>
      </c>
      <c r="D14" s="6" t="n">
        <v>744000</v>
      </c>
      <c r="E14" s="4" t="inlineStr">
        <is>
          <t xml:space="preserve"> </t>
        </is>
      </c>
      <c r="F14" s="5" t="n">
        <v>274202000</v>
      </c>
      <c r="G14" s="4" t="inlineStr">
        <is>
          <t xml:space="preserve"> </t>
        </is>
      </c>
      <c r="H14" s="5" t="n">
        <v>2623926000</v>
      </c>
      <c r="I14" s="4" t="inlineStr">
        <is>
          <t xml:space="preserve"> </t>
        </is>
      </c>
      <c r="J14" s="5" t="n">
        <v>-372562000</v>
      </c>
      <c r="K14" s="4" t="inlineStr">
        <is>
          <t xml:space="preserve"> </t>
        </is>
      </c>
    </row>
    <row r="15">
      <c r="A15" s="4" t="inlineStr">
        <is>
          <t>Shares, Outstanding, Beginning Balance at Mar. 31, 2023</t>
        </is>
      </c>
      <c r="B15" s="4" t="inlineStr">
        <is>
          <t xml:space="preserve"> </t>
        </is>
      </c>
      <c r="C15" s="4" t="inlineStr">
        <is>
          <t xml:space="preserve"> </t>
        </is>
      </c>
      <c r="D15" s="5" t="n">
        <v>744233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Mar. 31, 2023</t>
        </is>
      </c>
      <c r="B16" s="5" t="n">
        <v>2481394000</v>
      </c>
      <c r="C16" s="4" t="inlineStr">
        <is>
          <t xml:space="preserve"> </t>
        </is>
      </c>
      <c r="D16" s="6" t="n">
        <v>744000</v>
      </c>
      <c r="E16" s="4" t="inlineStr">
        <is>
          <t xml:space="preserve"> </t>
        </is>
      </c>
      <c r="F16" s="5" t="n">
        <v>269353000</v>
      </c>
      <c r="G16" s="4" t="inlineStr">
        <is>
          <t xml:space="preserve"> </t>
        </is>
      </c>
      <c r="H16" s="5" t="n">
        <v>2585981000</v>
      </c>
      <c r="I16" s="4" t="inlineStr">
        <is>
          <t xml:space="preserve"> </t>
        </is>
      </c>
      <c r="J16" s="5" t="n">
        <v>-374684000</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rehensive income</t>
        </is>
      </c>
      <c r="B18" s="5" t="n">
        <v>60118000</v>
      </c>
      <c r="C18" s="4" t="inlineStr">
        <is>
          <t xml:space="preserve"> </t>
        </is>
      </c>
      <c r="D18" s="6" t="n">
        <v>0</v>
      </c>
      <c r="E18" s="4" t="inlineStr">
        <is>
          <t xml:space="preserve"> </t>
        </is>
      </c>
      <c r="F18" s="5" t="n">
        <v>0</v>
      </c>
      <c r="G18" s="4" t="inlineStr">
        <is>
          <t xml:space="preserve"> </t>
        </is>
      </c>
      <c r="H18" s="5" t="n">
        <v>57996000</v>
      </c>
      <c r="I18" s="4" t="inlineStr">
        <is>
          <t xml:space="preserve"> </t>
        </is>
      </c>
      <c r="J18" s="5" t="n">
        <v>2122000</v>
      </c>
      <c r="K18" s="4" t="inlineStr">
        <is>
          <t xml:space="preserve"> </t>
        </is>
      </c>
    </row>
    <row r="19">
      <c r="A19" s="4" t="inlineStr">
        <is>
          <t>Stock Dividends,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Common Stock, Cash</t>
        </is>
      </c>
      <c r="B20" s="6" t="n">
        <v>-20051000</v>
      </c>
      <c r="C20" s="4" t="inlineStr">
        <is>
          <t xml:space="preserve"> </t>
        </is>
      </c>
      <c r="D20" s="6" t="n">
        <v>0</v>
      </c>
      <c r="E20" s="4" t="inlineStr">
        <is>
          <t xml:space="preserve"> </t>
        </is>
      </c>
      <c r="F20" s="5" t="n">
        <v>0</v>
      </c>
      <c r="G20" s="4" t="inlineStr">
        <is>
          <t xml:space="preserve"> </t>
        </is>
      </c>
      <c r="H20" s="5" t="n">
        <v>-20051000</v>
      </c>
      <c r="I20" s="4" t="inlineStr">
        <is>
          <t xml:space="preserve"> </t>
        </is>
      </c>
      <c r="J20" s="5" t="n">
        <v>0</v>
      </c>
      <c r="K20" s="4" t="inlineStr">
        <is>
          <t xml:space="preserve"> </t>
        </is>
      </c>
    </row>
    <row r="21">
      <c r="A21" s="4" t="inlineStr">
        <is>
          <t>Common Stock, Dividends, Per Share, Declared</t>
        </is>
      </c>
      <c r="B21" s="7" t="n">
        <v>0.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Value, Share-Based Payment Arrangement, after Forfeiture and Exercises</t>
        </is>
      </c>
      <c r="B22" s="6" t="n">
        <v>4849000</v>
      </c>
      <c r="C22" s="4" t="inlineStr">
        <is>
          <t xml:space="preserve"> </t>
        </is>
      </c>
      <c r="D22" s="6" t="n">
        <v>0</v>
      </c>
      <c r="E22" s="4" t="inlineStr">
        <is>
          <t xml:space="preserve"> </t>
        </is>
      </c>
      <c r="F22" s="5" t="n">
        <v>4849000</v>
      </c>
      <c r="G22" s="4" t="inlineStr">
        <is>
          <t xml:space="preserve"> </t>
        </is>
      </c>
      <c r="H22" s="5" t="n">
        <v>0</v>
      </c>
      <c r="I22" s="4" t="inlineStr">
        <is>
          <t xml:space="preserve"> </t>
        </is>
      </c>
      <c r="J22" s="5" t="n">
        <v>0</v>
      </c>
      <c r="K22" s="4" t="inlineStr">
        <is>
          <t xml:space="preserve"> </t>
        </is>
      </c>
    </row>
    <row r="23">
      <c r="A23" s="4" t="inlineStr">
        <is>
          <t>Shares Issued, Shares, Share-Based Payment Arrangement, after forfeitures and exercises</t>
        </is>
      </c>
      <c r="B23" s="4" t="inlineStr">
        <is>
          <t xml:space="preserve"> </t>
        </is>
      </c>
      <c r="C23" s="4" t="inlineStr">
        <is>
          <t xml:space="preserve"> </t>
        </is>
      </c>
      <c r="D23" s="5" t="n">
        <v>65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in Shares) at Jun. 30, 2023</t>
        </is>
      </c>
      <c r="B24" s="4" t="inlineStr">
        <is>
          <t xml:space="preserve"> </t>
        </is>
      </c>
      <c r="C24" s="4" t="inlineStr">
        <is>
          <t xml:space="preserve"> </t>
        </is>
      </c>
      <c r="D24" s="5" t="n">
        <v>744299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Jun. 30, 2023</t>
        </is>
      </c>
      <c r="B25" s="5" t="n">
        <v>2526310000</v>
      </c>
      <c r="C25" s="4" t="inlineStr">
        <is>
          <t xml:space="preserve"> </t>
        </is>
      </c>
      <c r="D25" s="6" t="n">
        <v>744000</v>
      </c>
      <c r="E25" s="4" t="inlineStr">
        <is>
          <t xml:space="preserve"> </t>
        </is>
      </c>
      <c r="F25" s="5" t="n">
        <v>274202000</v>
      </c>
      <c r="G25" s="4" t="inlineStr">
        <is>
          <t xml:space="preserve"> </t>
        </is>
      </c>
      <c r="H25" s="5" t="n">
        <v>2623926000</v>
      </c>
      <c r="I25" s="4" t="inlineStr">
        <is>
          <t xml:space="preserve"> </t>
        </is>
      </c>
      <c r="J25" s="5" t="n">
        <v>-372562000</v>
      </c>
      <c r="K25" s="4" t="inlineStr">
        <is>
          <t xml:space="preserve"> </t>
        </is>
      </c>
    </row>
    <row r="26">
      <c r="A26" s="4" t="inlineStr">
        <is>
          <t>Shares, Outstanding, Beginning Balance at Dec. 31, 2023</t>
        </is>
      </c>
      <c r="B26" s="4" t="inlineStr">
        <is>
          <t xml:space="preserve"> </t>
        </is>
      </c>
      <c r="C26" s="4" t="inlineStr">
        <is>
          <t xml:space="preserve"> </t>
        </is>
      </c>
      <c r="D26" s="5" t="n">
        <v>743725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3</t>
        </is>
      </c>
      <c r="B27" s="5" t="n">
        <v>2577921000</v>
      </c>
      <c r="C27" s="4" t="inlineStr">
        <is>
          <t xml:space="preserve"> </t>
        </is>
      </c>
      <c r="D27" s="6" t="n">
        <v>744000</v>
      </c>
      <c r="E27" s="4" t="inlineStr">
        <is>
          <t xml:space="preserve"> </t>
        </is>
      </c>
      <c r="F27" s="5" t="n">
        <v>283642000</v>
      </c>
      <c r="G27" s="4" t="inlineStr">
        <is>
          <t xml:space="preserve"> </t>
        </is>
      </c>
      <c r="H27" s="5" t="n">
        <v>2650956000</v>
      </c>
      <c r="I27" s="4" t="inlineStr">
        <is>
          <t xml:space="preserve"> </t>
        </is>
      </c>
      <c r="J27" s="5" t="n">
        <v>-357421000</v>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rehensive income</t>
        </is>
      </c>
      <c r="B29" s="5" t="n">
        <v>157512000</v>
      </c>
      <c r="C29" s="4" t="inlineStr">
        <is>
          <t xml:space="preserve"> </t>
        </is>
      </c>
      <c r="D29" s="6" t="n">
        <v>0</v>
      </c>
      <c r="E29" s="4" t="inlineStr">
        <is>
          <t xml:space="preserve"> </t>
        </is>
      </c>
      <c r="F29" s="5" t="n">
        <v>0</v>
      </c>
      <c r="G29" s="4" t="inlineStr">
        <is>
          <t xml:space="preserve"> </t>
        </is>
      </c>
      <c r="H29" s="5" t="n">
        <v>101713000</v>
      </c>
      <c r="I29" s="4" t="inlineStr">
        <is>
          <t xml:space="preserve"> </t>
        </is>
      </c>
      <c r="J29" s="5" t="n">
        <v>55799000</v>
      </c>
      <c r="K29" s="4" t="inlineStr">
        <is>
          <t xml:space="preserve"> </t>
        </is>
      </c>
    </row>
    <row r="30">
      <c r="A30" s="4" t="inlineStr">
        <is>
          <t>Stock Dividends,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Common Stock, Cash</t>
        </is>
      </c>
      <c r="B31" s="6" t="n">
        <v>-43166000</v>
      </c>
      <c r="C31" s="4" t="inlineStr">
        <is>
          <t xml:space="preserve"> </t>
        </is>
      </c>
      <c r="D31" s="6" t="n">
        <v>0</v>
      </c>
      <c r="E31" s="4" t="inlineStr">
        <is>
          <t xml:space="preserve"> </t>
        </is>
      </c>
      <c r="F31" s="5" t="n">
        <v>0</v>
      </c>
      <c r="G31" s="4" t="inlineStr">
        <is>
          <t xml:space="preserve"> </t>
        </is>
      </c>
      <c r="H31" s="5" t="n">
        <v>-43166000</v>
      </c>
      <c r="I31" s="4" t="inlineStr">
        <is>
          <t xml:space="preserve"> </t>
        </is>
      </c>
      <c r="J31" s="5" t="n">
        <v>0</v>
      </c>
      <c r="K31" s="4" t="inlineStr">
        <is>
          <t xml:space="preserve"> </t>
        </is>
      </c>
    </row>
    <row r="32">
      <c r="A32" s="4" t="inlineStr">
        <is>
          <t>Common Stock, Dividends, Per Share, Declared</t>
        </is>
      </c>
      <c r="B32" s="7" t="n">
        <v>0.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Value, Share-Based Payment Arrangement, after Forfeiture</t>
        </is>
      </c>
      <c r="B33" s="6" t="n">
        <v>7081000</v>
      </c>
      <c r="C33" s="4" t="inlineStr">
        <is>
          <t xml:space="preserve"> </t>
        </is>
      </c>
      <c r="D33" s="6" t="n">
        <v>4000</v>
      </c>
      <c r="E33" s="4" t="inlineStr">
        <is>
          <t xml:space="preserve"> </t>
        </is>
      </c>
      <c r="F33" s="5" t="n">
        <v>7077000</v>
      </c>
      <c r="G33" s="4" t="inlineStr">
        <is>
          <t xml:space="preserve"> </t>
        </is>
      </c>
      <c r="H33" s="5" t="n">
        <v>0</v>
      </c>
      <c r="I33" s="4" t="inlineStr">
        <is>
          <t xml:space="preserve"> </t>
        </is>
      </c>
      <c r="J33" s="5" t="n">
        <v>0</v>
      </c>
      <c r="K33" s="4" t="inlineStr">
        <is>
          <t xml:space="preserve"> </t>
        </is>
      </c>
    </row>
    <row r="34">
      <c r="A34" s="4" t="inlineStr">
        <is>
          <t>Shares Issued, Shares, Share-Based Payment Arrangement, after Forfeiture</t>
        </is>
      </c>
      <c r="B34" s="4" t="inlineStr">
        <is>
          <t xml:space="preserve"> </t>
        </is>
      </c>
      <c r="C34" s="4" t="inlineStr">
        <is>
          <t xml:space="preserve"> </t>
        </is>
      </c>
      <c r="D34" s="5" t="n">
        <v>3861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in Shares) at Jun. 30, 2024</t>
        </is>
      </c>
      <c r="B35" s="4" t="inlineStr">
        <is>
          <t xml:space="preserve"> </t>
        </is>
      </c>
      <c r="C35" s="4" t="inlineStr">
        <is>
          <t xml:space="preserve"> </t>
        </is>
      </c>
      <c r="D35" s="5" t="n">
        <v>747586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Jun. 30, 2024</t>
        </is>
      </c>
      <c r="B36" s="5" t="n">
        <v>2699348000</v>
      </c>
      <c r="C36" s="4" t="inlineStr">
        <is>
          <t xml:space="preserve"> </t>
        </is>
      </c>
      <c r="D36" s="6" t="n">
        <v>748000</v>
      </c>
      <c r="E36" s="4" t="inlineStr">
        <is>
          <t xml:space="preserve"> </t>
        </is>
      </c>
      <c r="F36" s="5" t="n">
        <v>290719000</v>
      </c>
      <c r="G36" s="4" t="inlineStr">
        <is>
          <t xml:space="preserve"> </t>
        </is>
      </c>
      <c r="H36" s="5" t="n">
        <v>2709503000</v>
      </c>
      <c r="I36" s="4" t="inlineStr">
        <is>
          <t xml:space="preserve"> </t>
        </is>
      </c>
      <c r="J36" s="5" t="n">
        <v>-301622000</v>
      </c>
      <c r="K36" s="4" t="inlineStr">
        <is>
          <t xml:space="preserve"> </t>
        </is>
      </c>
    </row>
    <row r="37">
      <c r="A37" s="4" t="inlineStr">
        <is>
          <t>Shares, Outstanding, Beginning Balance at Mar. 31, 2024</t>
        </is>
      </c>
      <c r="B37" s="4" t="inlineStr">
        <is>
          <t xml:space="preserve"> </t>
        </is>
      </c>
      <c r="C37" s="4" t="inlineStr">
        <is>
          <t xml:space="preserve"> </t>
        </is>
      </c>
      <c r="D37" s="5" t="n">
        <v>747727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Mar. 31, 2024</t>
        </is>
      </c>
      <c r="B38" s="5" t="n">
        <v>2640392000</v>
      </c>
      <c r="C38" s="4" t="inlineStr">
        <is>
          <t xml:space="preserve"> </t>
        </is>
      </c>
      <c r="D38" s="6" t="n">
        <v>748000</v>
      </c>
      <c r="E38" s="4" t="inlineStr">
        <is>
          <t xml:space="preserve"> </t>
        </is>
      </c>
      <c r="F38" s="5" t="n">
        <v>286169000</v>
      </c>
      <c r="G38" s="4" t="inlineStr">
        <is>
          <t xml:space="preserve"> </t>
        </is>
      </c>
      <c r="H38" s="5" t="n">
        <v>2677403000</v>
      </c>
      <c r="I38" s="4" t="inlineStr">
        <is>
          <t xml:space="preserve"> </t>
        </is>
      </c>
      <c r="J38" s="5" t="n">
        <v>-323928000</v>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prehensive income</t>
        </is>
      </c>
      <c r="B40" s="5" t="n">
        <v>76039000</v>
      </c>
      <c r="C40" s="4" t="inlineStr">
        <is>
          <t xml:space="preserve"> </t>
        </is>
      </c>
      <c r="D40" s="6" t="n">
        <v>0</v>
      </c>
      <c r="E40" s="4" t="inlineStr">
        <is>
          <t xml:space="preserve"> </t>
        </is>
      </c>
      <c r="F40" s="5" t="n">
        <v>0</v>
      </c>
      <c r="G40" s="4" t="inlineStr">
        <is>
          <t xml:space="preserve"> </t>
        </is>
      </c>
      <c r="H40" s="5" t="n">
        <v>53733000</v>
      </c>
      <c r="I40" s="4" t="inlineStr">
        <is>
          <t xml:space="preserve"> </t>
        </is>
      </c>
      <c r="J40" s="5" t="n">
        <v>22306000</v>
      </c>
      <c r="K40" s="4" t="inlineStr">
        <is>
          <t xml:space="preserve"> </t>
        </is>
      </c>
    </row>
    <row r="41">
      <c r="A41" s="4" t="inlineStr">
        <is>
          <t>Stock Dividends, Share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Common Stock, Cash</t>
        </is>
      </c>
      <c r="B42" s="6" t="n">
        <v>-21633000</v>
      </c>
      <c r="C42" s="4" t="inlineStr">
        <is>
          <t xml:space="preserve"> </t>
        </is>
      </c>
      <c r="D42" s="6" t="n">
        <v>0</v>
      </c>
      <c r="E42" s="4" t="inlineStr">
        <is>
          <t xml:space="preserve"> </t>
        </is>
      </c>
      <c r="F42" s="5" t="n">
        <v>0</v>
      </c>
      <c r="G42" s="4" t="inlineStr">
        <is>
          <t xml:space="preserve"> </t>
        </is>
      </c>
      <c r="H42" s="5" t="n">
        <v>-21633000</v>
      </c>
      <c r="I42" s="4" t="inlineStr">
        <is>
          <t xml:space="preserve"> </t>
        </is>
      </c>
      <c r="J42" s="5" t="n">
        <v>0</v>
      </c>
      <c r="K42" s="4" t="inlineStr">
        <is>
          <t xml:space="preserve"> </t>
        </is>
      </c>
    </row>
    <row r="43">
      <c r="A43" s="4" t="inlineStr">
        <is>
          <t>Common Stock, Dividends, Per Share, Declared</t>
        </is>
      </c>
      <c r="B43" s="7" t="n">
        <v>0.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Value, Share-Based Payment Arrangement, after Forfeiture and Exercises</t>
        </is>
      </c>
      <c r="B44" s="6" t="n">
        <v>4550000</v>
      </c>
      <c r="C44" s="4" t="inlineStr">
        <is>
          <t xml:space="preserve"> </t>
        </is>
      </c>
      <c r="D44" s="6" t="n">
        <v>0</v>
      </c>
      <c r="E44" s="4" t="inlineStr">
        <is>
          <t xml:space="preserve"> </t>
        </is>
      </c>
      <c r="F44" s="5" t="n">
        <v>4550000</v>
      </c>
      <c r="G44" s="4" t="inlineStr">
        <is>
          <t xml:space="preserve"> </t>
        </is>
      </c>
      <c r="H44" s="5" t="n">
        <v>0</v>
      </c>
      <c r="I44" s="4" t="inlineStr">
        <is>
          <t xml:space="preserve"> </t>
        </is>
      </c>
      <c r="J44" s="5" t="n">
        <v>0</v>
      </c>
      <c r="K44" s="4" t="inlineStr">
        <is>
          <t xml:space="preserve"> </t>
        </is>
      </c>
    </row>
    <row r="45">
      <c r="A45" s="4" t="inlineStr">
        <is>
          <t>Shares Issued, Shares, Share-Based Payment Arrangement, after forfeitures and exercises</t>
        </is>
      </c>
      <c r="B45" s="4" t="inlineStr">
        <is>
          <t xml:space="preserve"> </t>
        </is>
      </c>
      <c r="C45" s="4" t="inlineStr">
        <is>
          <t xml:space="preserve"> </t>
        </is>
      </c>
      <c r="D45" s="5" t="n">
        <v>-1409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in Shares) at Jun. 30, 2024</t>
        </is>
      </c>
      <c r="B46" s="4" t="inlineStr">
        <is>
          <t xml:space="preserve"> </t>
        </is>
      </c>
      <c r="C46" s="4" t="inlineStr">
        <is>
          <t xml:space="preserve"> </t>
        </is>
      </c>
      <c r="D46" s="5" t="n">
        <v>7475860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Jun. 30, 2024</t>
        </is>
      </c>
      <c r="B47" s="6" t="n">
        <v>2699348000</v>
      </c>
      <c r="C47" s="4" t="inlineStr">
        <is>
          <t xml:space="preserve"> </t>
        </is>
      </c>
      <c r="D47" s="6" t="n">
        <v>748000</v>
      </c>
      <c r="E47" s="4" t="inlineStr">
        <is>
          <t xml:space="preserve"> </t>
        </is>
      </c>
      <c r="F47" s="6" t="n">
        <v>290719000</v>
      </c>
      <c r="G47" s="4" t="inlineStr">
        <is>
          <t xml:space="preserve"> </t>
        </is>
      </c>
      <c r="H47" s="6" t="n">
        <v>2709503000</v>
      </c>
      <c r="I47" s="4" t="inlineStr">
        <is>
          <t xml:space="preserve"> </t>
        </is>
      </c>
      <c r="J47" s="6" t="n">
        <v>-301622000</v>
      </c>
      <c r="K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services to individual and corporate customers through banking centers in Florida, the New York metropolitan area and Dallas, Texas. The Bank also offers certain commercial lending and deposit products through national platforms and regional wholesale banking offices. The accompanying unaudited consolidated financial statements have been prepared in accordance with generally accepted accounting principles for interim financial information and the instructions to Form 10-Q and Article 10 of Regulation S-X of the SEC. Accordingly, these financial statements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23, filed with the SEC. In the opinion of management, all adjustments, consisting of normal recurring adjustments, considered necessary for a fair presentation have been included. Operating results for the three and six months ended June 30, 2024, are not necessarily indicative of the results that may be expected in future periods. The Company has a single operating segment and thus a single reportable segment. While management monitors the revenue streams of its various business units, the business units serve a similar base of primarily commercial clients, providing a similar range of products and services, managed through similar processes and platforms. The Company’s chief operating decision maker makes company-wide resource allocation decisions and assessments of performance based on a collective assessment of the Company’s operations.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New Accounting Pronouncements Adopted During the Six Months Ended June 30, 2024 ASU No. 2023-02— Investments - Equity Method and Joint Ventures (Topic 323): Accounting for Investments in Tax Credit Structures using the Proportional Amortization Method (A Consensus of the Emerging Issues Task Force). This ASU was issued to expand the use of the proportional amortization method of accounting for equity investments in tax credit programs beyond those in LIHTC programs. The ASU allows entities to elect the proportional amortization method, on a tax credit program by tax credit program basis, for all equity investments in tax credit programs meeting the eligibility criteria. The Company adopted this ASU in the first quarter of 2024. There was no impact upon adoption. Currently, all of the Company's equity investments in tax credit programs are in LIHTC programs already accounted for using the proportional amortization method. Accounting Pronouncements Not Yet Adopted ASU No. 2023-07— Segment Reporting (Topic 280): Improvements to Reportable Segment Disclosures. This ASU augment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the Company for fiscal years beginning after December 15, 2023, and interim periods within fiscal years beginning after December 15, 2024. This ASU is not expected to have an impact on the Company's consolidated financial position, results of operations and cash flows. Adoption may lead to additional and revised disclosures in the Company's financial statements starting with the 2024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Three Months Ended June 30, Six Months Ended June 30, c 2024 2023 2024 2023 Basic earnings per common share: Numerator: Net income $ 53,733 $ 57,996 $ 101,713 $ 110,878 Distributed and undistributed earnings allocated to participating securities (748) (881) (1,429) (1,679) Income allocated to common stockholders for basic earnings per common share $ 52,985 $ 57,115 $ 100,284 $ 109,199 Denominator: Weighted average common shares outstanding 74,762,498 74,424,631 74,635,803 74,588,904 Less average unvested stock awards (1,110,233) (1,183,039) (1,119,035) (1,188,430) Weighted average shares for basic earnings per common share 73,652,265 73,241,592 73,516,768 73,400,474 Basic earnings per common share $ 0.72 $ 0.78 $ 1.36 $ 1.49 Diluted earnings per common share: Numerator: Income allocated to common stockholders for basic earnings per common share $ 52,985 $ 57,115 $ 100,284 $ 109,199 Adjustment for earnings reallocated from participating securities 2 1 4 5 Income used in calculating diluted earnings per common share $ 52,987 $ 57,116 $ 100,288 $ 109,204 Denominator: Weighted average shares for basic earnings per common share 73,652,265 73,241,592 73,516,768 73,400,474 Dilutive effect of certain share-based awards 365,988 179,318 310,906 312,708 Weighted average shares for diluted earnings per common share 74,018,253 73,420,910 73,827,674 73,713,182 Diluted earnings per common share $ 0.72 $ 0.78 $ 1.36 $ 1.48 Potentially dilutive unvested shares totaling 1,084,899 and 1,179,216 were outstanding at June 30, 2024 and 2023,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51:10Z</dcterms:created>
  <dcterms:modified xmlns:dcterms="http://purl.org/dc/terms/" xmlns:xsi="http://www.w3.org/2001/XMLSchema-instance" xsi:type="dcterms:W3CDTF">2024-08-05T20:51:10Z</dcterms:modified>
</cp:coreProperties>
</file>